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les Of Consolidation And" sheetId="10" state="visible" r:id="rId10"/>
    <sheet xmlns:r="http://schemas.openxmlformats.org/officeDocument/2006/relationships" name="Loans And Allowance For Credit "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Leases" sheetId="15" state="visible" r:id="rId15"/>
    <sheet xmlns:r="http://schemas.openxmlformats.org/officeDocument/2006/relationships" name="Pension"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Derivative Instruments" sheetId="20" state="visible" r:id="rId20"/>
    <sheet xmlns:r="http://schemas.openxmlformats.org/officeDocument/2006/relationships" name="Resale and Repurchase Agreement" sheetId="21" state="visible" r:id="rId21"/>
    <sheet xmlns:r="http://schemas.openxmlformats.org/officeDocument/2006/relationships" name="Stock-Based Compensation" sheetId="22" state="visible" r:id="rId22"/>
    <sheet xmlns:r="http://schemas.openxmlformats.org/officeDocument/2006/relationships" name="Revenue from Contract with Cust"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Legal and Regulatory Proceeding" sheetId="26" state="visible" r:id="rId26"/>
    <sheet xmlns:r="http://schemas.openxmlformats.org/officeDocument/2006/relationships" name="Principles of Consolidation a_2" sheetId="27" state="visible" r:id="rId27"/>
    <sheet xmlns:r="http://schemas.openxmlformats.org/officeDocument/2006/relationships" name="Principles Of Consolidation A_3" sheetId="28" state="visible" r:id="rId28"/>
    <sheet xmlns:r="http://schemas.openxmlformats.org/officeDocument/2006/relationships" name="Loans And Allowance For Credi_2" sheetId="29" state="visible" r:id="rId29"/>
    <sheet xmlns:r="http://schemas.openxmlformats.org/officeDocument/2006/relationships" name="Investment Securities (Tables)"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Pension (Tables)" sheetId="33" state="visible" r:id="rId33"/>
    <sheet xmlns:r="http://schemas.openxmlformats.org/officeDocument/2006/relationships" name="Common Stock (Tables)" sheetId="34" state="visible" r:id="rId34"/>
    <sheet xmlns:r="http://schemas.openxmlformats.org/officeDocument/2006/relationships" name="Accumulated Other Comprehensi_2" sheetId="35" state="visible" r:id="rId35"/>
    <sheet xmlns:r="http://schemas.openxmlformats.org/officeDocument/2006/relationships" name="Segments (Tables)" sheetId="36" state="visible" r:id="rId36"/>
    <sheet xmlns:r="http://schemas.openxmlformats.org/officeDocument/2006/relationships" name="Derivative Instruments (Tables)" sheetId="37" state="visible" r:id="rId37"/>
    <sheet xmlns:r="http://schemas.openxmlformats.org/officeDocument/2006/relationships" name="Resale and Repurchase Agreeme_2" sheetId="38" state="visible" r:id="rId38"/>
    <sheet xmlns:r="http://schemas.openxmlformats.org/officeDocument/2006/relationships" name="Stock-Based Compensation (Table" sheetId="39" state="visible" r:id="rId39"/>
    <sheet xmlns:r="http://schemas.openxmlformats.org/officeDocument/2006/relationships" name="Revenue from Contracts with Cus"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Principles Of Consolidation A_4" sheetId="43" state="visible" r:id="rId43"/>
    <sheet xmlns:r="http://schemas.openxmlformats.org/officeDocument/2006/relationships" name="Principles Of Consolidation A_5"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oans And Allowance For Cred_13" sheetId="55" state="visible" r:id="rId55"/>
    <sheet xmlns:r="http://schemas.openxmlformats.org/officeDocument/2006/relationships" name="Loans And Allowance For Cred_14" sheetId="56" state="visible" r:id="rId56"/>
    <sheet xmlns:r="http://schemas.openxmlformats.org/officeDocument/2006/relationships" name="Loans And Allowance For Cred_15" sheetId="57" state="visible" r:id="rId57"/>
    <sheet xmlns:r="http://schemas.openxmlformats.org/officeDocument/2006/relationships" name="Loans And Allowance For Cred_16" sheetId="58" state="visible" r:id="rId58"/>
    <sheet xmlns:r="http://schemas.openxmlformats.org/officeDocument/2006/relationships" name="Loans And Allowance For Cred_17" sheetId="59" state="visible" r:id="rId59"/>
    <sheet xmlns:r="http://schemas.openxmlformats.org/officeDocument/2006/relationships" name="Loans And Allowance For Cred_18" sheetId="60" state="visible" r:id="rId60"/>
    <sheet xmlns:r="http://schemas.openxmlformats.org/officeDocument/2006/relationships" name="Loans And Allowance For Cred_19" sheetId="61" state="visible" r:id="rId61"/>
    <sheet xmlns:r="http://schemas.openxmlformats.org/officeDocument/2006/relationships" name="Investment Securities (Narrativ" sheetId="62" state="visible" r:id="rId62"/>
    <sheet xmlns:r="http://schemas.openxmlformats.org/officeDocument/2006/relationships" name="Investment Securities (Investme" sheetId="63" state="visible" r:id="rId63"/>
    <sheet xmlns:r="http://schemas.openxmlformats.org/officeDocument/2006/relationships" name="Investment Securities (Summary " sheetId="64" state="visible" r:id="rId64"/>
    <sheet xmlns:r="http://schemas.openxmlformats.org/officeDocument/2006/relationships" name="Investment Securities (Cash Flo" sheetId="65" state="visible" r:id="rId65"/>
    <sheet xmlns:r="http://schemas.openxmlformats.org/officeDocument/2006/relationships" name="Investment Securities (Securiti" sheetId="66" state="visible" r:id="rId66"/>
    <sheet xmlns:r="http://schemas.openxmlformats.org/officeDocument/2006/relationships" name="Investment Securities (Availabl" sheetId="67" state="visible" r:id="rId67"/>
    <sheet xmlns:r="http://schemas.openxmlformats.org/officeDocument/2006/relationships" name="Investment Securities (Proceed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Guarantees (Details)" sheetId="74" state="visible" r:id="rId74"/>
    <sheet xmlns:r="http://schemas.openxmlformats.org/officeDocument/2006/relationships" name="Leases (Narrative) (Details)" sheetId="75" state="visible" r:id="rId75"/>
    <sheet xmlns:r="http://schemas.openxmlformats.org/officeDocument/2006/relationships" name="Leases (Components of Lease Inc" sheetId="76" state="visible" r:id="rId76"/>
    <sheet xmlns:r="http://schemas.openxmlformats.org/officeDocument/2006/relationships" name="Pension Pension (Narrative) (De" sheetId="77" state="visible" r:id="rId77"/>
    <sheet xmlns:r="http://schemas.openxmlformats.org/officeDocument/2006/relationships" name="Pension (Net Pension Cost) (Det" sheetId="78" state="visible" r:id="rId78"/>
    <sheet xmlns:r="http://schemas.openxmlformats.org/officeDocument/2006/relationships" name="Common Stock (Summary Of Compon" sheetId="79" state="visible" r:id="rId79"/>
    <sheet xmlns:r="http://schemas.openxmlformats.org/officeDocument/2006/relationships" name="Common Stock Common Stock (Anti" sheetId="80" state="visible" r:id="rId80"/>
    <sheet xmlns:r="http://schemas.openxmlformats.org/officeDocument/2006/relationships" name="Accumulated Other Comprehensi_3" sheetId="81" state="visible" r:id="rId81"/>
    <sheet xmlns:r="http://schemas.openxmlformats.org/officeDocument/2006/relationships" name="Segments Segments (Narrative) (" sheetId="82" state="visible" r:id="rId82"/>
    <sheet xmlns:r="http://schemas.openxmlformats.org/officeDocument/2006/relationships" name="Segments (Schedule Of Financial" sheetId="83" state="visible" r:id="rId83"/>
    <sheet xmlns:r="http://schemas.openxmlformats.org/officeDocument/2006/relationships" name="Derivative Instruments Derivati" sheetId="84" state="visible" r:id="rId84"/>
    <sheet xmlns:r="http://schemas.openxmlformats.org/officeDocument/2006/relationships" name="Derivative Instruments (Schedul" sheetId="85" state="visible" r:id="rId85"/>
    <sheet xmlns:r="http://schemas.openxmlformats.org/officeDocument/2006/relationships" name="Derivative Instruments (Sched_2" sheetId="86" state="visible" r:id="rId86"/>
    <sheet xmlns:r="http://schemas.openxmlformats.org/officeDocument/2006/relationships" name="Derivative Instruments Deriva_2" sheetId="87" state="visible" r:id="rId87"/>
    <sheet xmlns:r="http://schemas.openxmlformats.org/officeDocument/2006/relationships" name="Derivative Instruments (Summary" sheetId="88" state="visible" r:id="rId88"/>
    <sheet xmlns:r="http://schemas.openxmlformats.org/officeDocument/2006/relationships" name="Derivative Instruments Deriva_3" sheetId="89" state="visible" r:id="rId89"/>
    <sheet xmlns:r="http://schemas.openxmlformats.org/officeDocument/2006/relationships" name="Resale and Repurchase Agreeme_3" sheetId="90" state="visible" r:id="rId90"/>
    <sheet xmlns:r="http://schemas.openxmlformats.org/officeDocument/2006/relationships" name="Resale and Repurchase Agreeme_4" sheetId="91" state="visible" r:id="rId91"/>
    <sheet xmlns:r="http://schemas.openxmlformats.org/officeDocument/2006/relationships" name="Resale and Repurchase Agreeme_5" sheetId="92" state="visible" r:id="rId92"/>
    <sheet xmlns:r="http://schemas.openxmlformats.org/officeDocument/2006/relationships" name="Stock-Based Compensation (Narra" sheetId="93" state="visible" r:id="rId93"/>
    <sheet xmlns:r="http://schemas.openxmlformats.org/officeDocument/2006/relationships" name="Stock-Based Compensation (Summa" sheetId="94" state="visible" r:id="rId94"/>
    <sheet xmlns:r="http://schemas.openxmlformats.org/officeDocument/2006/relationships" name="Stock-Based Compensation Stock-" sheetId="95" state="visible" r:id="rId95"/>
    <sheet xmlns:r="http://schemas.openxmlformats.org/officeDocument/2006/relationships" name="Stock-Based Compensation (Sum_2" sheetId="96" state="visible" r:id="rId96"/>
    <sheet xmlns:r="http://schemas.openxmlformats.org/officeDocument/2006/relationships" name="Revenue from Contracts with C_2"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Fair Value Measurements (Narrat" sheetId="100" state="visible" r:id="rId100"/>
    <sheet xmlns:r="http://schemas.openxmlformats.org/officeDocument/2006/relationships" name="Fair Value Measurements (Summar" sheetId="101" state="visible" r:id="rId101"/>
    <sheet xmlns:r="http://schemas.openxmlformats.org/officeDocument/2006/relationships" name="Fair Value Measurements (Summ_2" sheetId="102" state="visible" r:id="rId102"/>
    <sheet xmlns:r="http://schemas.openxmlformats.org/officeDocument/2006/relationships" name="Fair Value Measurements (Summ_3" sheetId="103" state="visible" r:id="rId103"/>
    <sheet xmlns:r="http://schemas.openxmlformats.org/officeDocument/2006/relationships" name="Fair Value Measurements (Summ_4" sheetId="104" state="visible" r:id="rId104"/>
    <sheet xmlns:r="http://schemas.openxmlformats.org/officeDocument/2006/relationships" name="Fair Value Measurements (Schedu" sheetId="105" state="visible" r:id="rId105"/>
    <sheet xmlns:r="http://schemas.openxmlformats.org/officeDocument/2006/relationships" name="Fair Value Measurements and Dis" sheetId="106" state="visible" r:id="rId106"/>
    <sheet xmlns:r="http://schemas.openxmlformats.org/officeDocument/2006/relationships" name="Fair Value Of Financial Instr_3" sheetId="107" state="visible" r:id="rId107"/>
    <sheet xmlns:r="http://schemas.openxmlformats.org/officeDocument/2006/relationships" name="Legal and Regulatory Proceedi_2"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989</t>
        </is>
      </c>
    </row>
    <row r="9">
      <c r="A9" s="4" t="inlineStr">
        <is>
          <t>Entity Registrant Name</t>
        </is>
      </c>
      <c r="B9" s="4" t="inlineStr">
        <is>
          <t>COMMERCE BANCSHARES, INC.</t>
        </is>
      </c>
    </row>
    <row r="10">
      <c r="A10" s="4" t="inlineStr">
        <is>
          <t>Entity Incorporation, State or Country Code</t>
        </is>
      </c>
      <c r="B10" s="4" t="inlineStr">
        <is>
          <t>MO</t>
        </is>
      </c>
    </row>
    <row r="11">
      <c r="A11" s="4" t="inlineStr">
        <is>
          <t>Entity Tax Identification Number</t>
        </is>
      </c>
      <c r="B11" s="4" t="inlineStr">
        <is>
          <t>43-0889454</t>
        </is>
      </c>
    </row>
    <row r="12">
      <c r="A12" s="4" t="inlineStr">
        <is>
          <t>Entity Address, Address Line One</t>
        </is>
      </c>
      <c r="B12" s="4" t="inlineStr">
        <is>
          <t>1000 Walnut,</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6</t>
        </is>
      </c>
    </row>
    <row r="16">
      <c r="A16" s="4" t="inlineStr">
        <is>
          <t>City Area Code</t>
        </is>
      </c>
      <c r="B16" s="4" t="inlineStr">
        <is>
          <t>816</t>
        </is>
      </c>
    </row>
    <row r="17">
      <c r="A17" s="4" t="inlineStr">
        <is>
          <t>Local Phone Number</t>
        </is>
      </c>
      <c r="B17" s="4" t="inlineStr">
        <is>
          <t>234-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1533322</v>
      </c>
    </row>
    <row r="25">
      <c r="A25" s="4" t="inlineStr">
        <is>
          <t>Entity Central Index Key</t>
        </is>
      </c>
      <c r="B25" s="4" t="inlineStr">
        <is>
          <t>0000022356</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 [Member] | NASDAQ/NGS (GLOBAL SELECT MARKET) [Member]</t>
        </is>
      </c>
    </row>
    <row r="31">
      <c r="A31" s="3" t="inlineStr">
        <is>
          <t>Entity Information [Line Items]</t>
        </is>
      </c>
    </row>
    <row r="32">
      <c r="A32" s="4" t="inlineStr">
        <is>
          <t>Title of 12(b) Security</t>
        </is>
      </c>
      <c r="B32" s="4" t="inlineStr">
        <is>
          <t>$5 Par Value Common Stock</t>
        </is>
      </c>
    </row>
    <row r="33">
      <c r="A33" s="4" t="inlineStr">
        <is>
          <t>Trading Symbol</t>
        </is>
      </c>
      <c r="B33" s="4" t="inlineStr">
        <is>
          <t>CBSH</t>
        </is>
      </c>
    </row>
    <row r="34">
      <c r="A34" s="4" t="inlineStr">
        <is>
          <t>Security Exchange Name</t>
        </is>
      </c>
      <c r="B34" s="4" t="inlineStr">
        <is>
          <t>NASDAQ</t>
        </is>
      </c>
    </row>
    <row r="35">
      <c r="A35" s="4" t="inlineStr">
        <is>
          <t>Preferred Stock [Member] | NASDAQ/NGS (GLOBAL SELECT MARKET) [Member]</t>
        </is>
      </c>
    </row>
    <row r="36">
      <c r="A36" s="3" t="inlineStr">
        <is>
          <t>Entity Information [Line Items]</t>
        </is>
      </c>
    </row>
    <row r="37">
      <c r="A37" s="4" t="inlineStr">
        <is>
          <t>Title of 12(b) Security</t>
        </is>
      </c>
      <c r="B37" s="4" t="inlineStr">
        <is>
          <t>Depositary Shrs, each representing a 1/1000th intrst in a shr of 6.0% Non-Cum. Perp Pref Stock, Srs B</t>
        </is>
      </c>
    </row>
    <row r="38">
      <c r="A38" s="4" t="inlineStr">
        <is>
          <t>Trading Symbol</t>
        </is>
      </c>
      <c r="B38" s="4" t="inlineStr">
        <is>
          <t>CBSH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Presentation</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 And Presentation</t>
        </is>
      </c>
      <c r="B4" s="4" t="inlineStr">
        <is>
          <t>Principles of Consolidation and Presentation and Significant Accounting Policies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19 data to conform to current year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evaluated subsequent events for potential recognition or disclosure. The results of operations for the three and six month periods ended June 30, 2020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 On January 1, 2020, the Company adopted several FASB Accounting Standards Updates (ASUs). The Company's adoption of ASU 2016-13 Financial Instruments - Credit Losses (Topic 326): Measurement of Credit Losses on Financial Instruments, and its related amendments, resulted in changes to former accounting policies as described in Note 1 to the consolidated financial statements in the 2019 Annual Report on Form 10-K. Further discussion of the impact of adoption is included below, as well as in Note 2, Loans and Allowance for Credit Losses, and Note 3, Investment Securities. Significant accounting policies that were modified as a result of the adoption of ASU 2016-13 are included below. The Company adopted ASU 2016-13 Financial Instruments - Credit Losses (Topic 326): Measurement of Credit Losses on Financial Instruments, and its related amendments on January 1, 2020. Known as the current expected credit loss (CECL), the standard replaced the incurred loss methodology. The new measurement approach requires the calculation of expected lifetime credit losses and is applied to financial assets measured at amortized cost, including loans and held-to-maturity securities, as well as certain off-balance sheet credit exposures such as unfunded lending commitments. The standard also changed the impairment model of available for sale debt securities. The Company adopted CECL using the modified retrospective method for all financial assets measured at amortized cost and for unfunded lending commitments. Results for reporting periods beginning on or after January 1, 2020 are presented under CECL while prior period amounts continue to be reported in accordance with previously applicable GAAP. The Company recorded a net increase to retained earnings of $3.8 million as of January 1, 2020 for the cumulative effect of adopting CECL. The transition adjustment includes a decrease to the allowance for credit losses of $29.7 million related to the commercial loan portfolio, an increase to the allowance for credit losses of $8.7 million related to the personal banking loan portfolio, an increase to the liability for unfunded commitments of $16.1 million, and a tax impact of $1.2 million. The table below illustrates the adoption impact of ASU 2016-13 on the Company's allowance for credit losses. December 31, 2019 January 1, 2020 (In thousands) Allowance for loan losses ending balance CECL Adjustment Allowance for credit losses beginning balance Commercial: Business $ 44,268 $ (6,328) $ 37,940 Real estate - construction and land 21,589 (12,385) 9,204 Real estate - business 25,903 (10,998) 14,905 Total Commercial: 91,760 (29,711) 62,049 Personal Banking: Real estate - personal 3,125 1,730 4,855 Consumer 15,932 (1,414) 14,518 Revolving home equity 638 986 1,624 Consumer credit card 47,997 8,498 56,495 Overdrafts 1,230 (1,128) 102 Total Personal Banking: 68,922 8,672 77,594 Allowance for credit losses on loans 160,682 (21,039) 139,643 Liability for unfunded lending commitments 1,075 16,090 17,165 Total allowance for credit losses $ 161,757 $ (4,949) $ 156,808 The following significant accounting policies have been updated since the Company's 2019 Annual Report on Form 10-K to reflect the adoption of ASU 2016-13. Loans and Related Earnings The Company's portfolio of held-for-investment loans includes a net investment in direct financing and sales type leases to commercial and industrial and tax-exempt entities, and collectively, the Company's portfolio of loans and leases is referred to as its "loan portfolio" or "loans". Loans that management has the intent and ability to hold for the foreseeable future or until maturity or pay-off are reported at amortized cost, excluding accrued interest receivable. Amortized cost is the outstanding principal balance, net of any deferred fees and costs on originated loans. Origination fee income received on loans and amounts representing the estimated direct costs of origination are deferred and amortized to interest income over the life of the loan using the interest method. Loans are presented net of the allowance for credit losses on loans. Interest on loans is accrued based upon the principal amount outstanding. The Company has elected the practical expedient to exclude all accrued interest receivable from all required disclosures of amortized cost. Additionally, an election was made not to measure an allowance for credit losses for accrued interest receivables. The Company has also made the election that all interest accrued but not received is reversed against interest income. Loan and commitment fees, net of costs, are deferred and recognized in income over the term of the loan or commitment as an adjustment of yield. Annual fees charged on credit card loans are capitalized to principal and amortized over 12 months to loan fees and sales. Other credit card fees, such as cash advance fees and late payment fees, are recognized in income as an adjustment of yield when charged to the cardholder’s account. Past Due Loans Management reports loans as past due on the day following the contractual repayment date if payment was not received by end of the business day. Loans, or portions of loans, are charged off to the extent deemed uncollectible. Loan charge-offs reduce the allowance for credit losses on loans, and recoveries of loans previously charged off are added back to the allowance. Business, business real estate, construction and land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t collateralized) once the loans are more than 120 to 180 days delinquent, depending on the type of loan. Revolving home equity loans are charged down to the fair value of the related collateral once the loans are more than 180 days past due. Credit card loans are charged off against the allowance for credit losses when the receivable is more than 180 days past due. Troubled Debt Restructurings 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and land real estate and personal real estate troubled debt restructurings with impairment charges are placed on non-accrual status. The Company measures the impairment loss of a troubled debt restructuring at the time of modification based on the present value of expected future cash flows. Subsequent to modification, troubled debt restructurings are subject to the Company’s allowance for credit loss model, which is discussed below and in Note 2, Loans and Allowance for Credit Losses. Troubled debt restructurings that are performing under their contractual terms continue to accrue interest, which is recognized in current earnings. Section 4013 of the Coronavirus Aid, Relief, and Economic Security Act ("CARES Act") was signed into law on March 27, 2020 and provides financial institutions the option to suspend the requirement to categorize certain modifications related to the global Coronavirus Disease 2019 pandemic (COVID-19) as troubled debt restructurings. Additionally, bank regulatory agencies issued additional guidance on implementing the provisions of the CARES Act. The Company follows the guidance under the CARES Act. Refer to Note 2 for additional information. Allowance for Credit Losses on Loans The allowance for credit loss on loans is a valuation amount that is deducted from the amortized cost basis of loans not held at fair value to present the net amount expected to be collected over the contractual term of the loans. The allowance for credit losses on loans is measured using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An allowance will be created upon origination or acquisition of a loan and is updated at subsequent reporting dates. The methodology is applied consistently for each reporting period and reflects management’s current expectations of credit losses. Changes to the allowance for credit losses on loans resulting from periodic evaluations are recorded through increases or decreases to the credit loss expense for loans, which is recorded in provision for credit losses on the consolidated statements of income. Loans that are deemed to be uncollectible are charged off against the related allowance for credit losses on loans. The allowance for credit losses on loans is measured on a collective (pool) basis. Loans are aggregated into pools based on similar risk characteristics including borrower type, collateral type and expected credit loss patterns. The allowance for credit losses on a troubled debt restructuring which continues to accrue interest is also measured on a collective basis. Loans that do not share similar risk characteristics, primarily large loans on non-accrual status, are evaluated on an individual basis. The allowance related to these large non-accrual loans is measured using the fair value of the collateral (less selling cost, if applicable) as most of these loans are collateral dependent and the borrower is facing financial difficulty. As noted above, the allowance for credit losses on loans does not include an allowance for accrued interest. Liability for Unfunded Lending Commitments The Company’s unfunded lending commitments are primarily unfunded loan commitments and letters of credit. Expected credit losses for these unfunded lending commitments are calculated over the contractual period during which the Company is exposed to the credit risk. The methodology used to measure credit losses for unfunded lending commitments is the same as the methodology used for loans, however, the estimate of credit risk for unfunded lending commitments takes into consideration the likelihood that funding will occur. The liability for unfunded lending commitments excludes any exposures that are unconditionally cancellable by the Company. The loss estimate is recorded within other liabilities on the consolidated balance sheet. Changes to the liability for unfunded lending commitments are recorded through increases or decreases to the provision for credit losses on the consolidated statements of income. Investments in Debt and Equity Securities The majority of the Company's investment portfolio is comprised of debt securities that are classified as available for sale. From time to time, the Company sells securities and utilizes the proceeds to reduce borrowings, fund loan growth, or modify its interest rate profile. Securities classified as available for sale are carried at fair value. Changes in fair value are reported in other comprehensive income (loss), a component of stockholders’ equity. Securities are periodically evaluated for credit losses in accordance with the guidance provided in ASC 326. Further discussion of this evaluation is provided in " Allowance for Credit Losses on Available for Sale Debt Securities" below. Gains and losses realized upon sales of securities are calculated using the specific identification method and are included in investment securities gains (losses), net, in the consolidated statements of income. Purchase premiums and discounts are amortized to interest income using a level yield method over the estimated lives of the securities. For certain callable debt securities purchased at a premium, the amortization is instead recorded to the earliest call date. For mortgage and asset-backed securities, prepayment experience is evaluated quarterly to determine if a change in a bond's estimated remaining life is necessary. A corresponding adjustment is then made in the related amortization of premium or discount accretion. Accrued interest receivable on available for sale debt securities is reported in other assets on the consolidated balance sheet. The Company has elected the practical expedient to exclude the accrued interest from all required disclosures of amortized cost. Additionally, an election was made not to measure an allowance for credit losses for accrued interest receivables. Interest accrued but not received is reversed against interest income. Equity securities include common and preferred stock with readily determinable fair values. These are also carried at fair value. Certain equity securities do not have readily determinable fair values. The Company has elected under ASU 2016-01 to measure these equity securities without a readily determinable fair value at cost minus impairment, if any, plus or minus changes resulting from observable price changes for the identical or similar investment of the same issuer. The Company has not recorded any impairment or other adjustments to the carrying amount of these equity investments without readily determinable fair values. Other securities include Federal Reserve Bank stock and Federal Home Loan Bank stock, which are held for debt and regulatory purposes. They are carried at cost and periodically evaluated for impairment. Also included are investments in portfolio concerns held by the Company’s private equity subsidiaries, which consist of both debt and equity instruments. Private equity investments are carried at fair value in accordance with ASC 946-10-15, with changes in fair value reported in current earnings. In the absence of readily ascertainable market values, fair value is estimated using internally developed methods. Changes in fair value which are recognized in current earnings and gains and losses from sales are included in investment securities gains (losses), net in the consolidated statements of income. Trading account securities, which are debt securities bought and held principally for the purpose of resale in the near term, are carried at fair value. Gains and losses, both realized and unrealized, are recorded in non-interest income. Purchases and sales of securities are recognized on a trade date basis. A receivable or payable is recognized for pending transaction settlements. Allowance for Credit Losses on Available for Sale Debt Securities For available for sale debt securities in an unrealized loss position, the entire loss in fair value is required to be recognized in current earnings if the Company intends to sell the securities or believes it likely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is recognized in other comprehensive income. Changes in the allowance for credit losses are recorded as a provision for (or reversal of) credit losses on the consolidated statements of income. Losses are charged against the allowance for credit losses on securities when management believes the uncollectibility of an available for sale security is confirmed or when either of the conditions regarding intent or requirement to sell is met. Accrued interest receivable on available for sale debt securities is excluded from the estimate of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Private equity investments</t>
        </is>
      </c>
      <c r="B3" s="6" t="n">
        <v>73846</v>
      </c>
      <c r="C3" s="6" t="n">
        <v>94122</v>
      </c>
    </row>
    <row r="4">
      <c r="A4" s="4" t="inlineStr">
        <is>
          <t>Mortgage servicing rights</t>
        </is>
      </c>
      <c r="B4" s="5" t="n">
        <v>5625</v>
      </c>
      <c r="D4" s="6" t="n">
        <v>6730</v>
      </c>
    </row>
    <row r="5">
      <c r="A5" s="4" t="inlineStr">
        <is>
          <t>Fair Value Hierarchy, Level 3 [Member]</t>
        </is>
      </c>
    </row>
    <row r="6">
      <c r="A6" s="3" t="inlineStr">
        <is>
          <t>Fair Value, Assets and Liabilities Measured on Recurring and Nonrecurring Basis [Line Items]</t>
        </is>
      </c>
    </row>
    <row r="7">
      <c r="A7" s="4" t="inlineStr">
        <is>
          <t>Auction Rate Securities Available For Sale</t>
        </is>
      </c>
      <c r="B7" s="5" t="n">
        <v>9500</v>
      </c>
    </row>
    <row r="8">
      <c r="A8" s="4" t="inlineStr">
        <is>
          <t>Private equity investments</t>
        </is>
      </c>
      <c r="B8" s="5" t="n">
        <v>73846</v>
      </c>
      <c r="C8" s="6" t="n">
        <v>94122</v>
      </c>
    </row>
    <row r="9">
      <c r="A9" s="4" t="inlineStr">
        <is>
          <t>Mortgage servicing rights</t>
        </is>
      </c>
      <c r="B9" s="6" t="n">
        <v>5625</v>
      </c>
      <c r="D9" s="6" t="n">
        <v>67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Fair Value Measurements (Summary Of Assets And Liabilities Measured At Fair Value On A Recurring Basis) (Details) - USD ($)</t>
        </is>
      </c>
      <c r="C1" s="2" t="inlineStr">
        <is>
          <t>Jun. 30, 2020</t>
        </is>
      </c>
      <c r="D1" s="2" t="inlineStr">
        <is>
          <t>Dec. 31, 2019</t>
        </is>
      </c>
    </row>
    <row r="2">
      <c r="A2" s="3" t="inlineStr">
        <is>
          <t>Fair Value, Assets and Liabilities Measured on Recurring and Nonrecurring Basis [Line Items]</t>
        </is>
      </c>
    </row>
    <row r="3">
      <c r="A3" s="4" t="inlineStr">
        <is>
          <t>Mortgages Held-for-sale, Fair Value Disclosure</t>
        </is>
      </c>
      <c r="C3" s="6" t="n">
        <v>6854000</v>
      </c>
      <c r="D3" s="6" t="n">
        <v>9181000</v>
      </c>
    </row>
    <row r="4">
      <c r="A4" s="4" t="inlineStr">
        <is>
          <t>U.S. government and federal agency obligations</t>
        </is>
      </c>
      <c r="C4" s="5" t="n">
        <v>826494000</v>
      </c>
      <c r="D4" s="5" t="n">
        <v>851776000</v>
      </c>
    </row>
    <row r="5">
      <c r="A5" s="4" t="inlineStr">
        <is>
          <t>Government-sponsored enterprise obligations</t>
        </is>
      </c>
      <c r="C5" s="5" t="n">
        <v>109883000</v>
      </c>
      <c r="D5" s="5" t="n">
        <v>139277000</v>
      </c>
    </row>
    <row r="6">
      <c r="A6" s="4" t="inlineStr">
        <is>
          <t>State and municipal obligations</t>
        </is>
      </c>
      <c r="C6" s="5" t="n">
        <v>1448952000</v>
      </c>
      <c r="D6" s="5" t="n">
        <v>1267927000</v>
      </c>
    </row>
    <row r="7">
      <c r="A7" s="4" t="inlineStr">
        <is>
          <t>Agency mortgage-backed securities</t>
        </is>
      </c>
      <c r="C7" s="5" t="n">
        <v>5382187000</v>
      </c>
      <c r="D7" s="5" t="n">
        <v>3937964000</v>
      </c>
    </row>
    <row r="8">
      <c r="A8" s="4" t="inlineStr">
        <is>
          <t>Non-agency mortgage-backed securities</t>
        </is>
      </c>
      <c r="C8" s="5" t="n">
        <v>600196000</v>
      </c>
      <c r="D8" s="5" t="n">
        <v>809782000</v>
      </c>
    </row>
    <row r="9">
      <c r="A9" s="4" t="inlineStr">
        <is>
          <t>Other asset-backed securities</t>
        </is>
      </c>
      <c r="C9" s="5" t="n">
        <v>1448225000</v>
      </c>
      <c r="D9" s="5" t="n">
        <v>1233489000</v>
      </c>
    </row>
    <row r="10">
      <c r="A10" s="4" t="inlineStr">
        <is>
          <t>Other debt securities</t>
        </is>
      </c>
      <c r="C10" s="5" t="n">
        <v>501490000</v>
      </c>
      <c r="D10" s="5" t="n">
        <v>331411000</v>
      </c>
    </row>
    <row r="11">
      <c r="A11" s="4" t="inlineStr">
        <is>
          <t>Trading securities</t>
        </is>
      </c>
      <c r="C11" s="5" t="n">
        <v>28813000</v>
      </c>
      <c r="D11" s="5" t="n">
        <v>28161000</v>
      </c>
    </row>
    <row r="12">
      <c r="A12" s="4" t="inlineStr">
        <is>
          <t>Equity securities with a readily determinable fair value</t>
        </is>
      </c>
      <c r="C12" s="5" t="n">
        <v>2711000</v>
      </c>
      <c r="D12" s="5" t="n">
        <v>2929000</v>
      </c>
    </row>
    <row r="13">
      <c r="A13" s="4" t="inlineStr">
        <is>
          <t>Private equity investments</t>
        </is>
      </c>
      <c r="C13" s="5" t="n">
        <v>73846000</v>
      </c>
      <c r="D13" s="5" t="n">
        <v>94122000</v>
      </c>
    </row>
    <row r="14">
      <c r="A14" s="4" t="inlineStr">
        <is>
          <t>Derivative Assets</t>
        </is>
      </c>
      <c r="B14" s="4" t="inlineStr">
        <is>
          <t>[1]</t>
        </is>
      </c>
      <c r="C14" s="5" t="n">
        <v>269010000</v>
      </c>
      <c r="D14" s="5" t="n">
        <v>105674000</v>
      </c>
    </row>
    <row r="15">
      <c r="A15" s="4" t="inlineStr">
        <is>
          <t>Assets held in trust for deferred compensation plan</t>
        </is>
      </c>
      <c r="C15" s="5" t="n">
        <v>16310000</v>
      </c>
      <c r="D15" s="5" t="n">
        <v>16518000</v>
      </c>
    </row>
    <row r="16">
      <c r="A16" s="4" t="inlineStr">
        <is>
          <t>Assets, Fair Value Disclosure</t>
        </is>
      </c>
      <c r="C16" s="5" t="n">
        <v>10714971000</v>
      </c>
      <c r="D16" s="5" t="n">
        <v>8828211000</v>
      </c>
    </row>
    <row r="17">
      <c r="A17" s="4" t="inlineStr">
        <is>
          <t>Derivative Liabilities</t>
        </is>
      </c>
      <c r="B17" s="4" t="inlineStr">
        <is>
          <t>[1]</t>
        </is>
      </c>
      <c r="C17" s="5" t="n">
        <v>21373000</v>
      </c>
      <c r="D17" s="5" t="n">
        <v>10219000</v>
      </c>
    </row>
    <row r="18">
      <c r="A18" s="4" t="inlineStr">
        <is>
          <t>Liabilities held in trust for deferred compensation plan</t>
        </is>
      </c>
      <c r="C18" s="5" t="n">
        <v>16310000</v>
      </c>
      <c r="D18" s="5" t="n">
        <v>16518000</v>
      </c>
    </row>
    <row r="19">
      <c r="A19" s="4" t="inlineStr">
        <is>
          <t>Total Liabilities</t>
        </is>
      </c>
      <c r="C19" s="5" t="n">
        <v>37683000</v>
      </c>
      <c r="D19" s="5" t="n">
        <v>26737000</v>
      </c>
    </row>
    <row r="20">
      <c r="A20" s="4" t="inlineStr">
        <is>
          <t>Fair Value, Inputs, Level 1 [Member]</t>
        </is>
      </c>
    </row>
    <row r="21">
      <c r="A21" s="3" t="inlineStr">
        <is>
          <t>Fair Value, Assets and Liabilities Measured on Recurring and Nonrecurring Basis [Line Items]</t>
        </is>
      </c>
    </row>
    <row r="22">
      <c r="A22" s="4" t="inlineStr">
        <is>
          <t>Mortgages Held-for-sale, Fair Value Disclosure</t>
        </is>
      </c>
      <c r="C22" s="5" t="n">
        <v>0</v>
      </c>
      <c r="D22" s="5" t="n">
        <v>0</v>
      </c>
    </row>
    <row r="23">
      <c r="A23" s="4" t="inlineStr">
        <is>
          <t>U.S. government and federal agency obligations</t>
        </is>
      </c>
      <c r="C23" s="5" t="n">
        <v>826494000</v>
      </c>
      <c r="D23" s="5" t="n">
        <v>851776000</v>
      </c>
    </row>
    <row r="24">
      <c r="A24" s="4" t="inlineStr">
        <is>
          <t>Government-sponsored enterprise obligations</t>
        </is>
      </c>
      <c r="C24" s="5" t="n">
        <v>0</v>
      </c>
      <c r="D24" s="5" t="n">
        <v>0</v>
      </c>
    </row>
    <row r="25">
      <c r="A25" s="4" t="inlineStr">
        <is>
          <t>State and municipal obligations</t>
        </is>
      </c>
      <c r="C25" s="5" t="n">
        <v>0</v>
      </c>
      <c r="D25" s="5" t="n">
        <v>0</v>
      </c>
    </row>
    <row r="26">
      <c r="A26" s="4" t="inlineStr">
        <is>
          <t>Agency mortgage-backed securities</t>
        </is>
      </c>
      <c r="C26" s="5" t="n">
        <v>0</v>
      </c>
      <c r="D26" s="5" t="n">
        <v>0</v>
      </c>
    </row>
    <row r="27">
      <c r="A27" s="4" t="inlineStr">
        <is>
          <t>Non-agency mortgage-backed securities</t>
        </is>
      </c>
      <c r="C27" s="5" t="n">
        <v>0</v>
      </c>
      <c r="D27" s="5" t="n">
        <v>0</v>
      </c>
    </row>
    <row r="28">
      <c r="A28" s="4" t="inlineStr">
        <is>
          <t>Other asset-backed securities</t>
        </is>
      </c>
      <c r="C28" s="5" t="n">
        <v>0</v>
      </c>
      <c r="D28" s="5" t="n">
        <v>0</v>
      </c>
    </row>
    <row r="29">
      <c r="A29" s="4" t="inlineStr">
        <is>
          <t>Other debt securities</t>
        </is>
      </c>
      <c r="C29" s="5" t="n">
        <v>0</v>
      </c>
      <c r="D29" s="5" t="n">
        <v>0</v>
      </c>
    </row>
    <row r="30">
      <c r="A30" s="4" t="inlineStr">
        <is>
          <t>Trading securities</t>
        </is>
      </c>
      <c r="C30" s="5" t="n">
        <v>0</v>
      </c>
      <c r="D30" s="5" t="n">
        <v>0</v>
      </c>
    </row>
    <row r="31">
      <c r="A31" s="4" t="inlineStr">
        <is>
          <t>Equity securities with a readily determinable fair value</t>
        </is>
      </c>
      <c r="C31" s="5" t="n">
        <v>2711000</v>
      </c>
      <c r="D31" s="5" t="n">
        <v>2929000</v>
      </c>
    </row>
    <row r="32">
      <c r="A32" s="4" t="inlineStr">
        <is>
          <t>Private equity investments</t>
        </is>
      </c>
      <c r="C32" s="5" t="n">
        <v>0</v>
      </c>
      <c r="D32" s="5" t="n">
        <v>0</v>
      </c>
    </row>
    <row r="33">
      <c r="A33" s="4" t="inlineStr">
        <is>
          <t>Derivative Assets</t>
        </is>
      </c>
      <c r="B33" s="4" t="inlineStr">
        <is>
          <t>[1]</t>
        </is>
      </c>
      <c r="C33" s="5" t="n">
        <v>0</v>
      </c>
      <c r="D33" s="5" t="n">
        <v>0</v>
      </c>
    </row>
    <row r="34">
      <c r="A34" s="4" t="inlineStr">
        <is>
          <t>Assets held in trust for deferred compensation plan</t>
        </is>
      </c>
      <c r="C34" s="5" t="n">
        <v>16310000</v>
      </c>
      <c r="D34" s="5" t="n">
        <v>16518000</v>
      </c>
    </row>
    <row r="35">
      <c r="A35" s="4" t="inlineStr">
        <is>
          <t>Assets, Fair Value Disclosure</t>
        </is>
      </c>
      <c r="C35" s="5" t="n">
        <v>845515000</v>
      </c>
      <c r="D35" s="5" t="n">
        <v>871223000</v>
      </c>
    </row>
    <row r="36">
      <c r="A36" s="4" t="inlineStr">
        <is>
          <t>Derivative Liabilities</t>
        </is>
      </c>
      <c r="B36" s="4" t="inlineStr">
        <is>
          <t>[1]</t>
        </is>
      </c>
      <c r="C36" s="5" t="n">
        <v>0</v>
      </c>
      <c r="D36" s="5" t="n">
        <v>0</v>
      </c>
    </row>
    <row r="37">
      <c r="A37" s="4" t="inlineStr">
        <is>
          <t>Liabilities held in trust for deferred compensation plan</t>
        </is>
      </c>
      <c r="C37" s="5" t="n">
        <v>16310000</v>
      </c>
      <c r="D37" s="5" t="n">
        <v>16518000</v>
      </c>
    </row>
    <row r="38">
      <c r="A38" s="4" t="inlineStr">
        <is>
          <t>Total Liabilities</t>
        </is>
      </c>
      <c r="C38" s="5" t="n">
        <v>16310000</v>
      </c>
      <c r="D38" s="5" t="n">
        <v>16518000</v>
      </c>
    </row>
    <row r="39">
      <c r="A39" s="4" t="inlineStr">
        <is>
          <t>Significant Other Observable Inputs (Level 2) [Member]</t>
        </is>
      </c>
    </row>
    <row r="40">
      <c r="A40" s="3" t="inlineStr">
        <is>
          <t>Fair Value, Assets and Liabilities Measured on Recurring and Nonrecurring Basis [Line Items]</t>
        </is>
      </c>
    </row>
    <row r="41">
      <c r="A41" s="4" t="inlineStr">
        <is>
          <t>Mortgages Held-for-sale, Fair Value Disclosure</t>
        </is>
      </c>
      <c r="C41" s="5" t="n">
        <v>6854000</v>
      </c>
      <c r="D41" s="5" t="n">
        <v>9181000</v>
      </c>
    </row>
    <row r="42">
      <c r="A42" s="4" t="inlineStr">
        <is>
          <t>U.S. government and federal agency obligations</t>
        </is>
      </c>
      <c r="C42" s="5" t="n">
        <v>0</v>
      </c>
      <c r="D42" s="5" t="n">
        <v>0</v>
      </c>
    </row>
    <row r="43">
      <c r="A43" s="4" t="inlineStr">
        <is>
          <t>Government-sponsored enterprise obligations</t>
        </is>
      </c>
      <c r="C43" s="5" t="n">
        <v>109883000</v>
      </c>
      <c r="D43" s="5" t="n">
        <v>139277000</v>
      </c>
    </row>
    <row r="44">
      <c r="A44" s="4" t="inlineStr">
        <is>
          <t>State and municipal obligations</t>
        </is>
      </c>
      <c r="C44" s="5" t="n">
        <v>1439462000</v>
      </c>
      <c r="D44" s="5" t="n">
        <v>1258074000</v>
      </c>
    </row>
    <row r="45">
      <c r="A45" s="4" t="inlineStr">
        <is>
          <t>Agency mortgage-backed securities</t>
        </is>
      </c>
      <c r="C45" s="5" t="n">
        <v>5382187000</v>
      </c>
      <c r="D45" s="5" t="n">
        <v>3937964000</v>
      </c>
    </row>
    <row r="46">
      <c r="A46" s="4" t="inlineStr">
        <is>
          <t>Non-agency mortgage-backed securities</t>
        </is>
      </c>
      <c r="C46" s="5" t="n">
        <v>600196000</v>
      </c>
      <c r="D46" s="5" t="n">
        <v>809782000</v>
      </c>
    </row>
    <row r="47">
      <c r="A47" s="4" t="inlineStr">
        <is>
          <t>Other asset-backed securities</t>
        </is>
      </c>
      <c r="C47" s="5" t="n">
        <v>1448225000</v>
      </c>
      <c r="D47" s="5" t="n">
        <v>1233489000</v>
      </c>
    </row>
    <row r="48">
      <c r="A48" s="4" t="inlineStr">
        <is>
          <t>Other debt securities</t>
        </is>
      </c>
      <c r="C48" s="5" t="n">
        <v>501490000</v>
      </c>
      <c r="D48" s="5" t="n">
        <v>331411000</v>
      </c>
    </row>
    <row r="49">
      <c r="A49" s="4" t="inlineStr">
        <is>
          <t>Trading securities</t>
        </is>
      </c>
      <c r="C49" s="5" t="n">
        <v>28813000</v>
      </c>
      <c r="D49" s="5" t="n">
        <v>28161000</v>
      </c>
    </row>
    <row r="50">
      <c r="A50" s="4" t="inlineStr">
        <is>
          <t>Equity securities with a readily determinable fair value</t>
        </is>
      </c>
      <c r="C50" s="5" t="n">
        <v>0</v>
      </c>
      <c r="D50" s="5" t="n">
        <v>0</v>
      </c>
    </row>
    <row r="51">
      <c r="A51" s="4" t="inlineStr">
        <is>
          <t>Private equity investments</t>
        </is>
      </c>
      <c r="C51" s="5" t="n">
        <v>0</v>
      </c>
      <c r="D51" s="5" t="n">
        <v>0</v>
      </c>
    </row>
    <row r="52">
      <c r="A52" s="4" t="inlineStr">
        <is>
          <t>Derivative Assets</t>
        </is>
      </c>
      <c r="B52" s="4" t="inlineStr">
        <is>
          <t>[1]</t>
        </is>
      </c>
      <c r="C52" s="5" t="n">
        <v>266028000</v>
      </c>
      <c r="D52" s="5" t="n">
        <v>105075000</v>
      </c>
    </row>
    <row r="53">
      <c r="A53" s="4" t="inlineStr">
        <is>
          <t>Assets held in trust for deferred compensation plan</t>
        </is>
      </c>
      <c r="C53" s="5" t="n">
        <v>0</v>
      </c>
      <c r="D53" s="5" t="n">
        <v>0</v>
      </c>
    </row>
    <row r="54">
      <c r="A54" s="4" t="inlineStr">
        <is>
          <t>Assets, Fair Value Disclosure</t>
        </is>
      </c>
      <c r="C54" s="5" t="n">
        <v>9783138000</v>
      </c>
      <c r="D54" s="5" t="n">
        <v>7852414000</v>
      </c>
    </row>
    <row r="55">
      <c r="A55" s="4" t="inlineStr">
        <is>
          <t>Derivative Liabilities</t>
        </is>
      </c>
      <c r="B55" s="4" t="inlineStr">
        <is>
          <t>[1]</t>
        </is>
      </c>
      <c r="C55" s="5" t="n">
        <v>20279000</v>
      </c>
      <c r="D55" s="5" t="n">
        <v>9989000</v>
      </c>
    </row>
    <row r="56">
      <c r="A56" s="4" t="inlineStr">
        <is>
          <t>Liabilities held in trust for deferred compensation plan</t>
        </is>
      </c>
      <c r="C56" s="5" t="n">
        <v>0</v>
      </c>
      <c r="D56" s="5" t="n">
        <v>0</v>
      </c>
    </row>
    <row r="57">
      <c r="A57" s="4" t="inlineStr">
        <is>
          <t>Total Liabilities</t>
        </is>
      </c>
      <c r="C57" s="5" t="n">
        <v>20279000</v>
      </c>
      <c r="D57" s="5" t="n">
        <v>9989000</v>
      </c>
    </row>
    <row r="58">
      <c r="A58" s="4" t="inlineStr">
        <is>
          <t>Significant Unobservable Inputs (Level 3) [Member]</t>
        </is>
      </c>
    </row>
    <row r="59">
      <c r="A59" s="3" t="inlineStr">
        <is>
          <t>Fair Value, Assets and Liabilities Measured on Recurring and Nonrecurring Basis [Line Items]</t>
        </is>
      </c>
    </row>
    <row r="60">
      <c r="A60" s="4" t="inlineStr">
        <is>
          <t>Mortgages Held-for-sale, Fair Value Disclosure</t>
        </is>
      </c>
      <c r="C60" s="5" t="n">
        <v>0</v>
      </c>
      <c r="D60" s="5" t="n">
        <v>0</v>
      </c>
    </row>
    <row r="61">
      <c r="A61" s="4" t="inlineStr">
        <is>
          <t>U.S. government and federal agency obligations</t>
        </is>
      </c>
      <c r="C61" s="5" t="n">
        <v>0</v>
      </c>
      <c r="D61" s="5" t="n">
        <v>0</v>
      </c>
    </row>
    <row r="62">
      <c r="A62" s="4" t="inlineStr">
        <is>
          <t>Government-sponsored enterprise obligations</t>
        </is>
      </c>
      <c r="C62" s="5" t="n">
        <v>0</v>
      </c>
      <c r="D62" s="5" t="n">
        <v>0</v>
      </c>
    </row>
    <row r="63">
      <c r="A63" s="4" t="inlineStr">
        <is>
          <t>State and municipal obligations</t>
        </is>
      </c>
      <c r="C63" s="5" t="n">
        <v>9490000</v>
      </c>
      <c r="D63" s="5" t="n">
        <v>9853000</v>
      </c>
    </row>
    <row r="64">
      <c r="A64" s="4" t="inlineStr">
        <is>
          <t>Agency mortgage-backed securities</t>
        </is>
      </c>
      <c r="C64" s="5" t="n">
        <v>0</v>
      </c>
      <c r="D64" s="5" t="n">
        <v>0</v>
      </c>
    </row>
    <row r="65">
      <c r="A65" s="4" t="inlineStr">
        <is>
          <t>Non-agency mortgage-backed securities</t>
        </is>
      </c>
      <c r="C65" s="5" t="n">
        <v>0</v>
      </c>
      <c r="D65" s="5" t="n">
        <v>0</v>
      </c>
    </row>
    <row r="66">
      <c r="A66" s="4" t="inlineStr">
        <is>
          <t>Other asset-backed securities</t>
        </is>
      </c>
      <c r="C66" s="5" t="n">
        <v>0</v>
      </c>
      <c r="D66" s="5" t="n">
        <v>0</v>
      </c>
    </row>
    <row r="67">
      <c r="A67" s="4" t="inlineStr">
        <is>
          <t>Other debt securities</t>
        </is>
      </c>
      <c r="C67" s="5" t="n">
        <v>0</v>
      </c>
      <c r="D67" s="5" t="n">
        <v>0</v>
      </c>
    </row>
    <row r="68">
      <c r="A68" s="4" t="inlineStr">
        <is>
          <t>Trading securities</t>
        </is>
      </c>
      <c r="C68" s="5" t="n">
        <v>0</v>
      </c>
      <c r="D68" s="5" t="n">
        <v>0</v>
      </c>
    </row>
    <row r="69">
      <c r="A69" s="4" t="inlineStr">
        <is>
          <t>Equity securities with a readily determinable fair value</t>
        </is>
      </c>
      <c r="C69" s="5" t="n">
        <v>0</v>
      </c>
      <c r="D69" s="5" t="n">
        <v>0</v>
      </c>
    </row>
    <row r="70">
      <c r="A70" s="4" t="inlineStr">
        <is>
          <t>Private equity investments</t>
        </is>
      </c>
      <c r="C70" s="5" t="n">
        <v>73846000</v>
      </c>
      <c r="D70" s="5" t="n">
        <v>94122000</v>
      </c>
    </row>
    <row r="71">
      <c r="A71" s="4" t="inlineStr">
        <is>
          <t>Derivative Assets</t>
        </is>
      </c>
      <c r="B71" s="4" t="inlineStr">
        <is>
          <t>[1]</t>
        </is>
      </c>
      <c r="C71" s="5" t="n">
        <v>2982000</v>
      </c>
      <c r="D71" s="5" t="n">
        <v>599000</v>
      </c>
    </row>
    <row r="72">
      <c r="A72" s="4" t="inlineStr">
        <is>
          <t>Assets held in trust for deferred compensation plan</t>
        </is>
      </c>
      <c r="C72" s="5" t="n">
        <v>0</v>
      </c>
      <c r="D72" s="5" t="n">
        <v>0</v>
      </c>
    </row>
    <row r="73">
      <c r="A73" s="4" t="inlineStr">
        <is>
          <t>Assets, Fair Value Disclosure</t>
        </is>
      </c>
      <c r="C73" s="5" t="n">
        <v>86318000</v>
      </c>
      <c r="D73" s="5" t="n">
        <v>104574000</v>
      </c>
    </row>
    <row r="74">
      <c r="A74" s="4" t="inlineStr">
        <is>
          <t>Derivative Liabilities</t>
        </is>
      </c>
      <c r="B74" s="4" t="inlineStr">
        <is>
          <t>[1]</t>
        </is>
      </c>
      <c r="C74" s="5" t="n">
        <v>1094000</v>
      </c>
      <c r="D74" s="5" t="n">
        <v>230000</v>
      </c>
    </row>
    <row r="75">
      <c r="A75" s="4" t="inlineStr">
        <is>
          <t>Liabilities held in trust for deferred compensation plan</t>
        </is>
      </c>
      <c r="C75" s="5" t="n">
        <v>0</v>
      </c>
      <c r="D75" s="5" t="n">
        <v>0</v>
      </c>
    </row>
    <row r="76">
      <c r="A76" s="4" t="inlineStr">
        <is>
          <t>Total Liabilities</t>
        </is>
      </c>
      <c r="C76" s="6" t="n">
        <v>1094000</v>
      </c>
      <c r="D76" s="6" t="n">
        <v>230000</v>
      </c>
    </row>
    <row r="77"/>
    <row r="78">
      <c r="A78" s="4" t="inlineStr">
        <is>
          <t>[1]</t>
        </is>
      </c>
      <c r="B78" s="4" t="inlineStr">
        <is>
          <t>* The fair value of each class of derivative is shown in Note 11.</t>
        </is>
      </c>
    </row>
  </sheetData>
  <mergeCells count="3">
    <mergeCell ref="A1:B1"/>
    <mergeCell ref="A77:C77"/>
    <mergeCell ref="B78:C7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Summary Of Changes In Level 3 Assets And Liabilities Measured At Fair Value On A Recurring Basi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air Value, Assets Measured on Recurring Basis, Unobservable Input Reconciliation [Line Items]</t>
        </is>
      </c>
    </row>
    <row r="4">
      <c r="A4" s="4" t="inlineStr">
        <is>
          <t>Beginning balance</t>
        </is>
      </c>
      <c r="C4" s="6" t="n">
        <v>88964</v>
      </c>
      <c r="D4" s="6" t="n">
        <v>101211</v>
      </c>
      <c r="E4" s="6" t="n">
        <v>104344</v>
      </c>
      <c r="F4" s="6" t="n">
        <v>100307</v>
      </c>
    </row>
    <row r="5">
      <c r="A5" s="4" t="inlineStr">
        <is>
          <t>Total gains or losses (realized /unrealized), included in earnings</t>
        </is>
      </c>
      <c r="C5" s="5" t="n">
        <v>-4683</v>
      </c>
      <c r="D5" s="5" t="n">
        <v>-1051</v>
      </c>
      <c r="E5" s="5" t="n">
        <v>-18177</v>
      </c>
      <c r="F5" s="5" t="n">
        <v>-2578</v>
      </c>
    </row>
    <row r="6">
      <c r="A6" s="4" t="inlineStr">
        <is>
          <t>Fair Value, Measurement with Unobservable Inputs Reconciliation, Recurring Basis, Asset, Gain (Loss) Included in Other Comprehensive Income (Loss)</t>
        </is>
      </c>
      <c r="B6" s="4" t="inlineStr">
        <is>
          <t>[1]</t>
        </is>
      </c>
      <c r="C6" s="5" t="n">
        <v>1123</v>
      </c>
      <c r="D6" s="5" t="n">
        <v>-5</v>
      </c>
      <c r="E6" s="5" t="n">
        <v>-372</v>
      </c>
      <c r="F6" s="5" t="n">
        <v>359</v>
      </c>
    </row>
    <row r="7">
      <c r="A7" s="4" t="inlineStr">
        <is>
          <t>Investment Securities Called</t>
        </is>
      </c>
      <c r="C7" s="5" t="n">
        <v>0</v>
      </c>
      <c r="D7" s="5" t="n">
        <v>-2920</v>
      </c>
      <c r="E7" s="5" t="n">
        <v>0</v>
      </c>
      <c r="F7" s="5" t="n">
        <v>-2920</v>
      </c>
    </row>
    <row r="8">
      <c r="A8" s="4" t="inlineStr">
        <is>
          <t>Discount accretion</t>
        </is>
      </c>
      <c r="C8" s="5" t="n">
        <v>5</v>
      </c>
      <c r="D8" s="5" t="n">
        <v>37</v>
      </c>
      <c r="E8" s="5" t="n">
        <v>9</v>
      </c>
      <c r="F8" s="5" t="n">
        <v>44</v>
      </c>
    </row>
    <row r="9">
      <c r="A9" s="4" t="inlineStr">
        <is>
          <t>Purchase of private equity securities</t>
        </is>
      </c>
      <c r="C9" s="5" t="n">
        <v>155</v>
      </c>
      <c r="D9" s="5" t="n">
        <v>7829</v>
      </c>
      <c r="E9" s="5" t="n">
        <v>269</v>
      </c>
      <c r="F9" s="5" t="n">
        <v>9889</v>
      </c>
    </row>
    <row r="10">
      <c r="A10" s="4" t="inlineStr">
        <is>
          <t>Sales And Repayments Of Private Equity Securities</t>
        </is>
      </c>
      <c r="C10" s="5" t="n">
        <v>0</v>
      </c>
      <c r="D10" s="5" t="n">
        <v>-6150</v>
      </c>
      <c r="E10" s="5" t="n">
        <v>-69</v>
      </c>
      <c r="F10" s="5" t="n">
        <v>-6150</v>
      </c>
    </row>
    <row r="11">
      <c r="A11" s="4" t="inlineStr">
        <is>
          <t>Capitalized interest/dividends</t>
        </is>
      </c>
      <c r="C11" s="5" t="n">
        <v>29</v>
      </c>
      <c r="D11" s="5" t="n">
        <v>31</v>
      </c>
      <c r="E11" s="5" t="n">
        <v>29</v>
      </c>
      <c r="F11" s="5" t="n">
        <v>31</v>
      </c>
    </row>
    <row r="12">
      <c r="A12" s="4" t="inlineStr">
        <is>
          <t>Purchase Of Risk Participation Agreement</t>
        </is>
      </c>
      <c r="C12" s="5" t="n">
        <v>0</v>
      </c>
      <c r="D12" s="5" t="n">
        <v>26</v>
      </c>
      <c r="E12" s="5" t="n">
        <v>0</v>
      </c>
      <c r="F12" s="5" t="n">
        <v>26</v>
      </c>
    </row>
    <row r="13">
      <c r="A13" s="4" t="inlineStr">
        <is>
          <t>Sale Of Risk Participation Agreement</t>
        </is>
      </c>
      <c r="C13" s="5" t="n">
        <v>-369</v>
      </c>
      <c r="D13" s="5" t="n">
        <v>-73</v>
      </c>
      <c r="E13" s="5" t="n">
        <v>-809</v>
      </c>
      <c r="F13" s="5" t="n">
        <v>-73</v>
      </c>
    </row>
    <row r="14">
      <c r="A14" s="4" t="inlineStr">
        <is>
          <t>Ending balance</t>
        </is>
      </c>
      <c r="C14" s="5" t="n">
        <v>85224</v>
      </c>
      <c r="D14" s="5" t="n">
        <v>98935</v>
      </c>
      <c r="E14" s="5" t="n">
        <v>85224</v>
      </c>
      <c r="F14" s="5" t="n">
        <v>98935</v>
      </c>
    </row>
    <row r="15">
      <c r="A15" s="4" t="inlineStr">
        <is>
          <t>Total gains or losses included in earnings attributable to the change in unrealized gains or losses relating to assets still held at period end</t>
        </is>
      </c>
      <c r="C15" s="5" t="n">
        <v>-4682</v>
      </c>
      <c r="D15" s="5" t="n">
        <v>-214</v>
      </c>
      <c r="E15" s="5" t="n">
        <v>-17746</v>
      </c>
      <c r="F15" s="5" t="n">
        <v>-3478</v>
      </c>
    </row>
    <row r="16">
      <c r="A16" s="4" t="inlineStr">
        <is>
          <t>Gains (Losses) included in OCI Attributable to Change in Unrealized Gains (Losses) Relating to Assets Still Held, Total</t>
        </is>
      </c>
      <c r="C16" s="5" t="n">
        <v>1123</v>
      </c>
      <c r="E16" s="5" t="n">
        <v>-372</v>
      </c>
    </row>
    <row r="17">
      <c r="A17" s="4" t="inlineStr">
        <is>
          <t>State and Municipal Obligations [Member]</t>
        </is>
      </c>
    </row>
    <row r="18">
      <c r="A18" s="3" t="inlineStr">
        <is>
          <t>Fair Value, Assets Measured on Recurring Basis, Unobservable Input Reconciliation [Line Items]</t>
        </is>
      </c>
    </row>
    <row r="19">
      <c r="A19" s="4" t="inlineStr">
        <is>
          <t>Beginning balance</t>
        </is>
      </c>
      <c r="C19" s="5" t="n">
        <v>8362</v>
      </c>
      <c r="D19" s="5" t="n">
        <v>14529</v>
      </c>
      <c r="E19" s="5" t="n">
        <v>9853</v>
      </c>
      <c r="F19" s="5" t="n">
        <v>14158</v>
      </c>
    </row>
    <row r="20">
      <c r="A20" s="4" t="inlineStr">
        <is>
          <t>Total gains or losses (realized /unrealized), included in earnings</t>
        </is>
      </c>
      <c r="C20" s="5" t="n">
        <v>0</v>
      </c>
      <c r="D20" s="5" t="n">
        <v>0</v>
      </c>
      <c r="E20" s="5" t="n">
        <v>0</v>
      </c>
      <c r="F20" s="5" t="n">
        <v>0</v>
      </c>
    </row>
    <row r="21">
      <c r="A21" s="4" t="inlineStr">
        <is>
          <t>Fair Value, Measurement with Unobservable Inputs Reconciliation, Recurring Basis, Asset, Gain (Loss) Included in Other Comprehensive Income (Loss)</t>
        </is>
      </c>
      <c r="B21" s="4" t="inlineStr">
        <is>
          <t>[1]</t>
        </is>
      </c>
      <c r="C21" s="5" t="n">
        <v>1123</v>
      </c>
      <c r="D21" s="5" t="n">
        <v>-5</v>
      </c>
      <c r="E21" s="5" t="n">
        <v>-372</v>
      </c>
      <c r="F21" s="5" t="n">
        <v>359</v>
      </c>
    </row>
    <row r="22">
      <c r="A22" s="4" t="inlineStr">
        <is>
          <t>Investment Securities Called</t>
        </is>
      </c>
      <c r="C22" s="5" t="n">
        <v>0</v>
      </c>
      <c r="D22" s="5" t="n">
        <v>-2920</v>
      </c>
      <c r="E22" s="5" t="n">
        <v>0</v>
      </c>
      <c r="F22" s="5" t="n">
        <v>-2920</v>
      </c>
    </row>
    <row r="23">
      <c r="A23" s="4" t="inlineStr">
        <is>
          <t>Discount accretion</t>
        </is>
      </c>
      <c r="C23" s="5" t="n">
        <v>5</v>
      </c>
      <c r="D23" s="5" t="n">
        <v>37</v>
      </c>
      <c r="E23" s="5" t="n">
        <v>9</v>
      </c>
      <c r="F23" s="5" t="n">
        <v>44</v>
      </c>
    </row>
    <row r="24">
      <c r="A24" s="4" t="inlineStr">
        <is>
          <t>Purchase of private equity securities</t>
        </is>
      </c>
      <c r="C24" s="5" t="n">
        <v>0</v>
      </c>
      <c r="D24" s="5" t="n">
        <v>0</v>
      </c>
      <c r="E24" s="5" t="n">
        <v>0</v>
      </c>
      <c r="F24" s="5" t="n">
        <v>0</v>
      </c>
    </row>
    <row r="25">
      <c r="A25" s="4" t="inlineStr">
        <is>
          <t>Sales And Repayments Of Private Equity Securities</t>
        </is>
      </c>
      <c r="C25" s="5" t="n">
        <v>0</v>
      </c>
      <c r="D25" s="5" t="n">
        <v>0</v>
      </c>
      <c r="E25" s="5" t="n">
        <v>0</v>
      </c>
      <c r="F25" s="5" t="n">
        <v>0</v>
      </c>
    </row>
    <row r="26">
      <c r="A26" s="4" t="inlineStr">
        <is>
          <t>Capitalized interest/dividends</t>
        </is>
      </c>
      <c r="C26" s="5" t="n">
        <v>0</v>
      </c>
      <c r="D26" s="5" t="n">
        <v>0</v>
      </c>
      <c r="E26" s="5" t="n">
        <v>0</v>
      </c>
      <c r="F26" s="5" t="n">
        <v>0</v>
      </c>
    </row>
    <row r="27">
      <c r="A27" s="4" t="inlineStr">
        <is>
          <t>Purchase Of Risk Participation Agreement</t>
        </is>
      </c>
      <c r="C27" s="5" t="n">
        <v>0</v>
      </c>
      <c r="D27" s="5" t="n">
        <v>0</v>
      </c>
      <c r="E27" s="5" t="n">
        <v>0</v>
      </c>
      <c r="F27" s="5" t="n">
        <v>0</v>
      </c>
    </row>
    <row r="28">
      <c r="A28" s="4" t="inlineStr">
        <is>
          <t>Sale Of Risk Participation Agreement</t>
        </is>
      </c>
      <c r="C28" s="5" t="n">
        <v>0</v>
      </c>
      <c r="D28" s="5" t="n">
        <v>0</v>
      </c>
      <c r="E28" s="5" t="n">
        <v>0</v>
      </c>
      <c r="F28" s="5" t="n">
        <v>0</v>
      </c>
    </row>
    <row r="29">
      <c r="A29" s="4" t="inlineStr">
        <is>
          <t>Ending balance</t>
        </is>
      </c>
      <c r="C29" s="5" t="n">
        <v>9490</v>
      </c>
      <c r="D29" s="5" t="n">
        <v>11641</v>
      </c>
      <c r="E29" s="5" t="n">
        <v>9490</v>
      </c>
      <c r="F29" s="5" t="n">
        <v>11641</v>
      </c>
    </row>
    <row r="30">
      <c r="A30" s="4" t="inlineStr">
        <is>
          <t>Total gains or losses included in earnings attributable to the change in unrealized gains or losses relating to assets still held at period end</t>
        </is>
      </c>
      <c r="C30" s="5" t="n">
        <v>0</v>
      </c>
      <c r="D30" s="5" t="n">
        <v>0</v>
      </c>
      <c r="E30" s="5" t="n">
        <v>0</v>
      </c>
      <c r="F30" s="5" t="n">
        <v>0</v>
      </c>
    </row>
    <row r="31">
      <c r="A31" s="4" t="inlineStr">
        <is>
          <t>Gains (Losses) included in OCI Attributable to Change in Unrealized Gains (Losses) Relating to Assets Still Held, Total</t>
        </is>
      </c>
      <c r="C31" s="5" t="n">
        <v>1123</v>
      </c>
      <c r="E31" s="5" t="n">
        <v>-372</v>
      </c>
    </row>
    <row r="32">
      <c r="A32" s="4" t="inlineStr">
        <is>
          <t>Private Equity Funds [Member]</t>
        </is>
      </c>
    </row>
    <row r="33">
      <c r="A33" s="3" t="inlineStr">
        <is>
          <t>Fair Value, Assets Measured on Recurring Basis, Unobservable Input Reconciliation [Line Items]</t>
        </is>
      </c>
    </row>
    <row r="34">
      <c r="A34" s="4" t="inlineStr">
        <is>
          <t>Beginning balance</t>
        </is>
      </c>
      <c r="C34" s="5" t="n">
        <v>81159</v>
      </c>
      <c r="D34" s="5" t="n">
        <v>85877</v>
      </c>
      <c r="E34" s="5" t="n">
        <v>94122</v>
      </c>
      <c r="F34" s="5" t="n">
        <v>85659</v>
      </c>
    </row>
    <row r="35">
      <c r="A35" s="4" t="inlineStr">
        <is>
          <t>Total gains or losses (realized /unrealized), included in earnings</t>
        </is>
      </c>
      <c r="C35" s="5" t="n">
        <v>-7497</v>
      </c>
      <c r="D35" s="5" t="n">
        <v>-1176</v>
      </c>
      <c r="E35" s="5" t="n">
        <v>-20505</v>
      </c>
      <c r="F35" s="5" t="n">
        <v>-3018</v>
      </c>
    </row>
    <row r="36">
      <c r="A36" s="4" t="inlineStr">
        <is>
          <t>Fair Value, Measurement with Unobservable Inputs Reconciliation, Recurring Basis, Asset, Gain (Loss) Included in Other Comprehensive Income (Loss)</t>
        </is>
      </c>
      <c r="B36" s="4" t="inlineStr">
        <is>
          <t>[1]</t>
        </is>
      </c>
      <c r="C36" s="5" t="n">
        <v>0</v>
      </c>
      <c r="D36" s="5" t="n">
        <v>0</v>
      </c>
      <c r="E36" s="5" t="n">
        <v>0</v>
      </c>
      <c r="F36" s="5" t="n">
        <v>0</v>
      </c>
    </row>
    <row r="37">
      <c r="A37" s="4" t="inlineStr">
        <is>
          <t>Investment Securities Called</t>
        </is>
      </c>
      <c r="C37" s="5" t="n">
        <v>0</v>
      </c>
      <c r="D37" s="5" t="n">
        <v>0</v>
      </c>
      <c r="E37" s="5" t="n">
        <v>0</v>
      </c>
      <c r="F37" s="5" t="n">
        <v>0</v>
      </c>
    </row>
    <row r="38">
      <c r="A38" s="4" t="inlineStr">
        <is>
          <t>Discount accretion</t>
        </is>
      </c>
      <c r="C38" s="5" t="n">
        <v>0</v>
      </c>
      <c r="D38" s="5" t="n">
        <v>0</v>
      </c>
      <c r="E38" s="5" t="n">
        <v>0</v>
      </c>
      <c r="F38" s="5" t="n">
        <v>0</v>
      </c>
    </row>
    <row r="39">
      <c r="A39" s="4" t="inlineStr">
        <is>
          <t>Purchase of private equity securities</t>
        </is>
      </c>
      <c r="C39" s="5" t="n">
        <v>155</v>
      </c>
      <c r="D39" s="5" t="n">
        <v>7829</v>
      </c>
      <c r="E39" s="5" t="n">
        <v>269</v>
      </c>
      <c r="F39" s="5" t="n">
        <v>9889</v>
      </c>
    </row>
    <row r="40">
      <c r="A40" s="4" t="inlineStr">
        <is>
          <t>Sales And Repayments Of Private Equity Securities</t>
        </is>
      </c>
      <c r="C40" s="5" t="n">
        <v>0</v>
      </c>
      <c r="D40" s="5" t="n">
        <v>-6150</v>
      </c>
      <c r="E40" s="5" t="n">
        <v>-69</v>
      </c>
      <c r="F40" s="5" t="n">
        <v>-6150</v>
      </c>
    </row>
    <row r="41">
      <c r="A41" s="4" t="inlineStr">
        <is>
          <t>Capitalized interest/dividends</t>
        </is>
      </c>
      <c r="C41" s="5" t="n">
        <v>29</v>
      </c>
      <c r="D41" s="5" t="n">
        <v>31</v>
      </c>
      <c r="E41" s="5" t="n">
        <v>29</v>
      </c>
      <c r="F41" s="5" t="n">
        <v>31</v>
      </c>
    </row>
    <row r="42">
      <c r="A42" s="4" t="inlineStr">
        <is>
          <t>Purchase Of Risk Participation Agreement</t>
        </is>
      </c>
      <c r="C42" s="5" t="n">
        <v>0</v>
      </c>
      <c r="D42" s="5" t="n">
        <v>0</v>
      </c>
      <c r="E42" s="5" t="n">
        <v>0</v>
      </c>
      <c r="F42" s="5" t="n">
        <v>0</v>
      </c>
    </row>
    <row r="43">
      <c r="A43" s="4" t="inlineStr">
        <is>
          <t>Sale Of Risk Participation Agreement</t>
        </is>
      </c>
      <c r="C43" s="5" t="n">
        <v>0</v>
      </c>
      <c r="D43" s="5" t="n">
        <v>0</v>
      </c>
      <c r="E43" s="5" t="n">
        <v>0</v>
      </c>
      <c r="F43" s="5" t="n">
        <v>0</v>
      </c>
    </row>
    <row r="44">
      <c r="A44" s="4" t="inlineStr">
        <is>
          <t>Ending balance</t>
        </is>
      </c>
      <c r="C44" s="5" t="n">
        <v>73846</v>
      </c>
      <c r="D44" s="5" t="n">
        <v>86411</v>
      </c>
      <c r="E44" s="5" t="n">
        <v>73846</v>
      </c>
      <c r="F44" s="5" t="n">
        <v>86411</v>
      </c>
    </row>
    <row r="45">
      <c r="A45" s="4" t="inlineStr">
        <is>
          <t>Total gains or losses included in earnings attributable to the change in unrealized gains or losses relating to assets still held at period end</t>
        </is>
      </c>
      <c r="C45" s="5" t="n">
        <v>-7497</v>
      </c>
      <c r="D45" s="5" t="n">
        <v>-1176</v>
      </c>
      <c r="E45" s="5" t="n">
        <v>-20505</v>
      </c>
      <c r="F45" s="5" t="n">
        <v>-4468</v>
      </c>
    </row>
    <row r="46">
      <c r="A46" s="4" t="inlineStr">
        <is>
          <t>Gains (Losses) included in OCI Attributable to Change in Unrealized Gains (Losses) Relating to Assets Still Held, Total</t>
        </is>
      </c>
      <c r="C46" s="5" t="n">
        <v>0</v>
      </c>
      <c r="E46" s="5" t="n">
        <v>0</v>
      </c>
    </row>
    <row r="47">
      <c r="A47" s="4" t="inlineStr">
        <is>
          <t>Derivative Level Three Unobservable Inputs [Member]</t>
        </is>
      </c>
    </row>
    <row r="48">
      <c r="A48" s="3" t="inlineStr">
        <is>
          <t>Fair Value, Assets Measured on Recurring Basis, Unobservable Input Reconciliation [Line Items]</t>
        </is>
      </c>
    </row>
    <row r="49">
      <c r="A49" s="4" t="inlineStr">
        <is>
          <t>Beginning balance</t>
        </is>
      </c>
      <c r="C49" s="5" t="n">
        <v>-557</v>
      </c>
      <c r="D49" s="5" t="n">
        <v>805</v>
      </c>
      <c r="E49" s="5" t="n">
        <v>369</v>
      </c>
      <c r="F49" s="5" t="n">
        <v>490</v>
      </c>
    </row>
    <row r="50">
      <c r="A50" s="4" t="inlineStr">
        <is>
          <t>Total gains or losses (realized /unrealized), included in earnings</t>
        </is>
      </c>
      <c r="C50" s="5" t="n">
        <v>2814</v>
      </c>
      <c r="D50" s="5" t="n">
        <v>125</v>
      </c>
      <c r="E50" s="5" t="n">
        <v>2328</v>
      </c>
      <c r="F50" s="5" t="n">
        <v>440</v>
      </c>
    </row>
    <row r="51">
      <c r="A51" s="4" t="inlineStr">
        <is>
          <t>Fair Value, Measurement with Unobservable Inputs Reconciliation, Recurring Basis, Asset, Gain (Loss) Included in Other Comprehensive Income (Loss)</t>
        </is>
      </c>
      <c r="B51" s="4" t="inlineStr">
        <is>
          <t>[1]</t>
        </is>
      </c>
      <c r="C51" s="5" t="n">
        <v>0</v>
      </c>
      <c r="D51" s="5" t="n">
        <v>0</v>
      </c>
      <c r="E51" s="5" t="n">
        <v>0</v>
      </c>
      <c r="F51" s="5" t="n">
        <v>0</v>
      </c>
    </row>
    <row r="52">
      <c r="A52" s="4" t="inlineStr">
        <is>
          <t>Investment Securities Called</t>
        </is>
      </c>
      <c r="C52" s="5" t="n">
        <v>0</v>
      </c>
      <c r="D52" s="5" t="n">
        <v>0</v>
      </c>
      <c r="E52" s="5" t="n">
        <v>0</v>
      </c>
      <c r="F52" s="5" t="n">
        <v>0</v>
      </c>
    </row>
    <row r="53">
      <c r="A53" s="4" t="inlineStr">
        <is>
          <t>Discount accretion</t>
        </is>
      </c>
      <c r="C53" s="5" t="n">
        <v>0</v>
      </c>
      <c r="D53" s="5" t="n">
        <v>0</v>
      </c>
      <c r="E53" s="5" t="n">
        <v>0</v>
      </c>
      <c r="F53" s="5" t="n">
        <v>0</v>
      </c>
    </row>
    <row r="54">
      <c r="A54" s="4" t="inlineStr">
        <is>
          <t>Purchase of private equity securities</t>
        </is>
      </c>
      <c r="C54" s="5" t="n">
        <v>0</v>
      </c>
      <c r="D54" s="5" t="n">
        <v>0</v>
      </c>
      <c r="E54" s="5" t="n">
        <v>0</v>
      </c>
      <c r="F54" s="5" t="n">
        <v>0</v>
      </c>
    </row>
    <row r="55">
      <c r="A55" s="4" t="inlineStr">
        <is>
          <t>Sales And Repayments Of Private Equity Securities</t>
        </is>
      </c>
      <c r="C55" s="5" t="n">
        <v>0</v>
      </c>
      <c r="D55" s="5" t="n">
        <v>0</v>
      </c>
      <c r="E55" s="5" t="n">
        <v>0</v>
      </c>
      <c r="F55" s="5" t="n">
        <v>0</v>
      </c>
    </row>
    <row r="56">
      <c r="A56" s="4" t="inlineStr">
        <is>
          <t>Capitalized interest/dividends</t>
        </is>
      </c>
      <c r="C56" s="5" t="n">
        <v>0</v>
      </c>
      <c r="D56" s="5" t="n">
        <v>0</v>
      </c>
      <c r="E56" s="5" t="n">
        <v>0</v>
      </c>
      <c r="F56" s="5" t="n">
        <v>0</v>
      </c>
    </row>
    <row r="57">
      <c r="A57" s="4" t="inlineStr">
        <is>
          <t>Purchase Of Risk Participation Agreement</t>
        </is>
      </c>
      <c r="C57" s="5" t="n">
        <v>0</v>
      </c>
      <c r="D57" s="5" t="n">
        <v>26</v>
      </c>
      <c r="E57" s="5" t="n">
        <v>0</v>
      </c>
      <c r="F57" s="5" t="n">
        <v>26</v>
      </c>
    </row>
    <row r="58">
      <c r="A58" s="4" t="inlineStr">
        <is>
          <t>Sale Of Risk Participation Agreement</t>
        </is>
      </c>
      <c r="C58" s="5" t="n">
        <v>-369</v>
      </c>
      <c r="D58" s="5" t="n">
        <v>-73</v>
      </c>
      <c r="E58" s="5" t="n">
        <v>-809</v>
      </c>
      <c r="F58" s="5" t="n">
        <v>-73</v>
      </c>
    </row>
    <row r="59">
      <c r="A59" s="4" t="inlineStr">
        <is>
          <t>Ending balance</t>
        </is>
      </c>
      <c r="C59" s="5" t="n">
        <v>1888</v>
      </c>
      <c r="D59" s="5" t="n">
        <v>883</v>
      </c>
      <c r="E59" s="5" t="n">
        <v>1888</v>
      </c>
      <c r="F59" s="5" t="n">
        <v>883</v>
      </c>
    </row>
    <row r="60">
      <c r="A60" s="4" t="inlineStr">
        <is>
          <t>Total gains or losses included in earnings attributable to the change in unrealized gains or losses relating to assets still held at period end</t>
        </is>
      </c>
      <c r="C60" s="5" t="n">
        <v>2815</v>
      </c>
      <c r="D60" s="6" t="n">
        <v>962</v>
      </c>
      <c r="E60" s="5" t="n">
        <v>2759</v>
      </c>
      <c r="F60" s="6" t="n">
        <v>990</v>
      </c>
    </row>
    <row r="61">
      <c r="A61" s="4" t="inlineStr">
        <is>
          <t>Gains (Losses) included in OCI Attributable to Change in Unrealized Gains (Losses) Relating to Assets Still Held, Total</t>
        </is>
      </c>
      <c r="C61" s="6" t="n">
        <v>0</v>
      </c>
      <c r="E61" s="6" t="n">
        <v>0</v>
      </c>
    </row>
    <row r="62"/>
    <row r="63">
      <c r="A63" s="4" t="inlineStr">
        <is>
          <t>[1]</t>
        </is>
      </c>
      <c r="B63" s="4" t="inlineStr">
        <is>
          <t>* Included in "net unrealized gains (losses) on other securities" in the consolidated statements of comprehensive income.</t>
        </is>
      </c>
    </row>
  </sheetData>
  <mergeCells count="5">
    <mergeCell ref="A1:B2"/>
    <mergeCell ref="C1:D1"/>
    <mergeCell ref="E1:F1"/>
    <mergeCell ref="A62:E62"/>
    <mergeCell ref="B63:E6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ummary Of Gains And Losses On Level 3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s and Losses included in earnings for Level 3 assets &amp; liabilities [Line Items]</t>
        </is>
      </c>
    </row>
    <row r="4">
      <c r="A4" s="4" t="inlineStr">
        <is>
          <t>Total gains or losses included in earnings</t>
        </is>
      </c>
      <c r="B4" s="6" t="n">
        <v>-4683</v>
      </c>
      <c r="C4" s="6" t="n">
        <v>-1051</v>
      </c>
      <c r="D4" s="6" t="n">
        <v>-18177</v>
      </c>
      <c r="E4" s="6" t="n">
        <v>-2578</v>
      </c>
    </row>
    <row r="5">
      <c r="A5" s="4" t="inlineStr">
        <is>
          <t>Change in unrealized gains or losses relating to assets still held</t>
        </is>
      </c>
      <c r="B5" s="5" t="n">
        <v>-4682</v>
      </c>
      <c r="C5" s="5" t="n">
        <v>-214</v>
      </c>
      <c r="D5" s="5" t="n">
        <v>-17746</v>
      </c>
      <c r="E5" s="5" t="n">
        <v>-3478</v>
      </c>
    </row>
    <row r="6">
      <c r="A6" s="4" t="inlineStr">
        <is>
          <t>Loans Fees And Sales [Member]</t>
        </is>
      </c>
    </row>
    <row r="7">
      <c r="A7" s="3" t="inlineStr">
        <is>
          <t>Gains and Losses included in earnings for Level 3 assets &amp; liabilities [Line Items]</t>
        </is>
      </c>
    </row>
    <row r="8">
      <c r="A8" s="4" t="inlineStr">
        <is>
          <t>Total gains or losses included in earnings</t>
        </is>
      </c>
      <c r="B8" s="5" t="n">
        <v>2547</v>
      </c>
      <c r="C8" s="5" t="n">
        <v>112</v>
      </c>
      <c r="D8" s="5" t="n">
        <v>2088</v>
      </c>
      <c r="E8" s="5" t="n">
        <v>399</v>
      </c>
    </row>
    <row r="9">
      <c r="A9" s="4" t="inlineStr">
        <is>
          <t>Change in unrealized gains or losses relating to assets still held</t>
        </is>
      </c>
      <c r="B9" s="5" t="n">
        <v>2547</v>
      </c>
      <c r="C9" s="5" t="n">
        <v>935</v>
      </c>
      <c r="D9" s="5" t="n">
        <v>2547</v>
      </c>
      <c r="E9" s="5" t="n">
        <v>935</v>
      </c>
    </row>
    <row r="10">
      <c r="A10" s="4" t="inlineStr">
        <is>
          <t>Other Non-Interest Income [Member]</t>
        </is>
      </c>
    </row>
    <row r="11">
      <c r="A11" s="3" t="inlineStr">
        <is>
          <t>Gains and Losses included in earnings for Level 3 assets &amp; liabilities [Line Items]</t>
        </is>
      </c>
    </row>
    <row r="12">
      <c r="A12" s="4" t="inlineStr">
        <is>
          <t>Total gains or losses included in earnings</t>
        </is>
      </c>
      <c r="B12" s="5" t="n">
        <v>267</v>
      </c>
      <c r="C12" s="5" t="n">
        <v>13</v>
      </c>
      <c r="D12" s="5" t="n">
        <v>240</v>
      </c>
      <c r="E12" s="5" t="n">
        <v>41</v>
      </c>
    </row>
    <row r="13">
      <c r="A13" s="4" t="inlineStr">
        <is>
          <t>Change in unrealized gains or losses relating to assets still held</t>
        </is>
      </c>
      <c r="B13" s="5" t="n">
        <v>268</v>
      </c>
      <c r="C13" s="5" t="n">
        <v>27</v>
      </c>
      <c r="D13" s="5" t="n">
        <v>212</v>
      </c>
      <c r="E13" s="5" t="n">
        <v>55</v>
      </c>
    </row>
    <row r="14">
      <c r="A14" s="4" t="inlineStr">
        <is>
          <t>Investment Securities Gains (Losses), Net [Member]</t>
        </is>
      </c>
    </row>
    <row r="15">
      <c r="A15" s="3" t="inlineStr">
        <is>
          <t>Gains and Losses included in earnings for Level 3 assets &amp; liabilities [Line Items]</t>
        </is>
      </c>
    </row>
    <row r="16">
      <c r="A16" s="4" t="inlineStr">
        <is>
          <t>Total gains or losses included in earnings</t>
        </is>
      </c>
      <c r="B16" s="5" t="n">
        <v>-7497</v>
      </c>
      <c r="C16" s="5" t="n">
        <v>-1176</v>
      </c>
      <c r="D16" s="5" t="n">
        <v>-20505</v>
      </c>
      <c r="E16" s="5" t="n">
        <v>-3018</v>
      </c>
    </row>
    <row r="17">
      <c r="A17" s="4" t="inlineStr">
        <is>
          <t>Change in unrealized gains or losses relating to assets still held</t>
        </is>
      </c>
      <c r="B17" s="6" t="n">
        <v>-7497</v>
      </c>
      <c r="C17" s="6" t="n">
        <v>-1176</v>
      </c>
      <c r="D17" s="6" t="n">
        <v>-20505</v>
      </c>
      <c r="E17" s="6" t="n">
        <v>-446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Summary Of Quantitative Information About Level 3 Fair Value Measurements) (Details)</t>
        </is>
      </c>
      <c r="B1" s="2" t="inlineStr">
        <is>
          <t>6 Months Ended</t>
        </is>
      </c>
    </row>
    <row r="2">
      <c r="B2" s="2" t="inlineStr">
        <is>
          <t>Jun. 30, 2020Rate</t>
        </is>
      </c>
    </row>
    <row r="3">
      <c r="A3" s="3" t="inlineStr">
        <is>
          <t>Fair Value, Assets Measured on Recurring Basis, Unobservable Input Reconciliation [Line Items]</t>
        </is>
      </c>
    </row>
    <row r="4">
      <c r="A4" s="4" t="inlineStr">
        <is>
          <t>Valuation Technique, Discounted cash flow</t>
        </is>
      </c>
      <c r="B4" s="4" t="inlineStr">
        <is>
          <t>Discounted cash flow</t>
        </is>
      </c>
    </row>
    <row r="5">
      <c r="A5" s="4" t="inlineStr">
        <is>
          <t>Auction Rate Securities [Member]</t>
        </is>
      </c>
    </row>
    <row r="6">
      <c r="A6" s="3" t="inlineStr">
        <is>
          <t>Fair Value, Assets Measured on Recurring Basis, Unobservable Input Reconciliation [Line Items]</t>
        </is>
      </c>
    </row>
    <row r="7">
      <c r="A7" s="4" t="inlineStr">
        <is>
          <t>Valuation Technique, Discounted cash flow</t>
        </is>
      </c>
      <c r="B7" s="4" t="inlineStr">
        <is>
          <t>Discounted cash flow</t>
        </is>
      </c>
    </row>
    <row r="8">
      <c r="A8" s="4" t="inlineStr">
        <is>
          <t>Unobservable Input, Estimated market recovery period</t>
        </is>
      </c>
      <c r="B8" s="4" t="inlineStr">
        <is>
          <t>5 years</t>
        </is>
      </c>
    </row>
    <row r="9">
      <c r="A9" s="4" t="inlineStr">
        <is>
          <t>Auction Rate Securities [Member] | Minimum [Member]</t>
        </is>
      </c>
    </row>
    <row r="10">
      <c r="A10" s="3" t="inlineStr">
        <is>
          <t>Fair Value, Assets Measured on Recurring Basis, Unobservable Input Reconciliation [Line Items]</t>
        </is>
      </c>
    </row>
    <row r="11">
      <c r="A11" s="4" t="inlineStr">
        <is>
          <t>Unobservable Input, Estimated market rate</t>
        </is>
      </c>
      <c r="B11" s="4" t="inlineStr">
        <is>
          <t>2.60%</t>
        </is>
      </c>
    </row>
    <row r="12">
      <c r="A12" s="4" t="inlineStr">
        <is>
          <t>Auction Rate Securities [Member] | Maximum [Member]</t>
        </is>
      </c>
    </row>
    <row r="13">
      <c r="A13" s="3" t="inlineStr">
        <is>
          <t>Fair Value, Assets Measured on Recurring Basis, Unobservable Input Reconciliation [Line Items]</t>
        </is>
      </c>
    </row>
    <row r="14">
      <c r="A14" s="4" t="inlineStr">
        <is>
          <t>Unobservable Input, Estimated market rate</t>
        </is>
      </c>
      <c r="B14" s="4" t="inlineStr">
        <is>
          <t>3.10%</t>
        </is>
      </c>
    </row>
    <row r="15">
      <c r="A15" s="4" t="inlineStr">
        <is>
          <t>Auction Rate Securities [Member] | Weighted Average [Member]</t>
        </is>
      </c>
    </row>
    <row r="16">
      <c r="A16" s="3" t="inlineStr">
        <is>
          <t>Fair Value, Assets Measured on Recurring Basis, Unobservable Input Reconciliation [Line Items]</t>
        </is>
      </c>
    </row>
    <row r="17">
      <c r="A17" s="4" t="inlineStr">
        <is>
          <t>Unobservable Input, Estimated market recovery period</t>
        </is>
      </c>
      <c r="B17" s="4" t="inlineStr">
        <is>
          <t>5 years</t>
        </is>
      </c>
      <c r="C17" s="4" t="inlineStr">
        <is>
          <t>[1]</t>
        </is>
      </c>
    </row>
    <row r="18">
      <c r="A18" s="4" t="inlineStr">
        <is>
          <t>Unobservable Input, Estimated market rate</t>
        </is>
      </c>
      <c r="B18" s="4" t="inlineStr">
        <is>
          <t>2.60%</t>
        </is>
      </c>
      <c r="C18" s="4" t="inlineStr">
        <is>
          <t>[1]</t>
        </is>
      </c>
    </row>
    <row r="19">
      <c r="A19" s="4" t="inlineStr">
        <is>
          <t>Private Equity Investments [Member]</t>
        </is>
      </c>
    </row>
    <row r="20">
      <c r="A20" s="3" t="inlineStr">
        <is>
          <t>Fair Value, Assets Measured on Recurring Basis, Unobservable Input Reconciliation [Line Items]</t>
        </is>
      </c>
    </row>
    <row r="21">
      <c r="A21" s="4" t="inlineStr">
        <is>
          <t>Valuation Technique, Market comparable companies</t>
        </is>
      </c>
      <c r="B21" s="4" t="inlineStr">
        <is>
          <t>Market comparable companies</t>
        </is>
      </c>
    </row>
    <row r="22">
      <c r="A22" s="4" t="inlineStr">
        <is>
          <t>Private Equity Investments [Member] | Minimum [Member]</t>
        </is>
      </c>
    </row>
    <row r="23">
      <c r="A23" s="3" t="inlineStr">
        <is>
          <t>Fair Value, Assets Measured on Recurring Basis, Unobservable Input Reconciliation [Line Items]</t>
        </is>
      </c>
    </row>
    <row r="24">
      <c r="A24" s="4" t="inlineStr">
        <is>
          <t>Fair Value inputs, Earnings before interest, taxes, depreciation, amortization (EBITDA) multiple</t>
        </is>
      </c>
      <c r="B24" s="5" t="n">
        <v>4</v>
      </c>
    </row>
    <row r="25">
      <c r="A25" s="4" t="inlineStr">
        <is>
          <t>Private Equity Investments [Member] | Maximum [Member]</t>
        </is>
      </c>
    </row>
    <row r="26">
      <c r="A26" s="3" t="inlineStr">
        <is>
          <t>Fair Value, Assets Measured on Recurring Basis, Unobservable Input Reconciliation [Line Items]</t>
        </is>
      </c>
    </row>
    <row r="27">
      <c r="A27" s="4" t="inlineStr">
        <is>
          <t>Fair Value inputs, Earnings before interest, taxes, depreciation, amortization (EBITDA) multiple</t>
        </is>
      </c>
      <c r="B27" s="5" t="n">
        <v>6</v>
      </c>
    </row>
    <row r="28">
      <c r="A28" s="4" t="inlineStr">
        <is>
          <t>Private Equity Investments [Member] | Weighted Average [Member]</t>
        </is>
      </c>
    </row>
    <row r="29">
      <c r="A29" s="3" t="inlineStr">
        <is>
          <t>Fair Value, Assets Measured on Recurring Basis, Unobservable Input Reconciliation [Line Items]</t>
        </is>
      </c>
    </row>
    <row r="30">
      <c r="A30" s="4" t="inlineStr">
        <is>
          <t>Fair Value inputs, Earnings before interest, taxes, depreciation, amortization (EBITDA) multiple</t>
        </is>
      </c>
      <c r="B30" s="10" t="n">
        <v>5.3</v>
      </c>
      <c r="C30" s="4" t="inlineStr">
        <is>
          <t>[1]</t>
        </is>
      </c>
    </row>
    <row r="31">
      <c r="A31" s="4" t="inlineStr">
        <is>
          <t>Mortgage Loan Commitments [Member]</t>
        </is>
      </c>
    </row>
    <row r="32">
      <c r="A32" s="3" t="inlineStr">
        <is>
          <t>Fair Value, Assets Measured on Recurring Basis, Unobservable Input Reconciliation [Line Items]</t>
        </is>
      </c>
    </row>
    <row r="33">
      <c r="A33" s="4" t="inlineStr">
        <is>
          <t>Valuation Technique, Discounted cash flow</t>
        </is>
      </c>
      <c r="B33" s="4" t="inlineStr">
        <is>
          <t>Discounted cash flow</t>
        </is>
      </c>
    </row>
    <row r="34">
      <c r="A34" s="4" t="inlineStr">
        <is>
          <t>Mortgage Loan Commitments [Member] | Minimum [Member]</t>
        </is>
      </c>
    </row>
    <row r="35">
      <c r="A35" s="3" t="inlineStr">
        <is>
          <t>Fair Value, Assets Measured on Recurring Basis, Unobservable Input Reconciliation [Line Items]</t>
        </is>
      </c>
    </row>
    <row r="36">
      <c r="A36" s="4" t="inlineStr">
        <is>
          <t>Probability of Funding</t>
        </is>
      </c>
      <c r="B36" s="4" t="inlineStr">
        <is>
          <t>44.60%</t>
        </is>
      </c>
    </row>
    <row r="37">
      <c r="A37" s="4" t="inlineStr">
        <is>
          <t>Embedded Servicing Value, Mortgage Loan Commitments, Discounted Cash Flow</t>
        </is>
      </c>
      <c r="B37" s="4" t="inlineStr">
        <is>
          <t>0.00%</t>
        </is>
      </c>
    </row>
    <row r="38">
      <c r="A38" s="4" t="inlineStr">
        <is>
          <t>Mortgage Loan Commitments [Member] | Maximum [Member]</t>
        </is>
      </c>
    </row>
    <row r="39">
      <c r="A39" s="3" t="inlineStr">
        <is>
          <t>Fair Value, Assets Measured on Recurring Basis, Unobservable Input Reconciliation [Line Items]</t>
        </is>
      </c>
    </row>
    <row r="40">
      <c r="A40" s="4" t="inlineStr">
        <is>
          <t>Probability of Funding</t>
        </is>
      </c>
      <c r="B40" s="4" t="inlineStr">
        <is>
          <t>99.70%</t>
        </is>
      </c>
    </row>
    <row r="41">
      <c r="A41" s="4" t="inlineStr">
        <is>
          <t>Embedded Servicing Value, Mortgage Loan Commitments, Discounted Cash Flow</t>
        </is>
      </c>
      <c r="B41" s="4" t="inlineStr">
        <is>
          <t>1.40%</t>
        </is>
      </c>
    </row>
    <row r="42">
      <c r="A42" s="4" t="inlineStr">
        <is>
          <t>Mortgage Loan Commitments [Member] | Weighted Average [Member]</t>
        </is>
      </c>
    </row>
    <row r="43">
      <c r="A43" s="3" t="inlineStr">
        <is>
          <t>Fair Value, Assets Measured on Recurring Basis, Unobservable Input Reconciliation [Line Items]</t>
        </is>
      </c>
    </row>
    <row r="44">
      <c r="A44" s="4" t="inlineStr">
        <is>
          <t>Probability of Funding</t>
        </is>
      </c>
      <c r="B44" s="4" t="inlineStr">
        <is>
          <t>81.10%</t>
        </is>
      </c>
      <c r="C44" s="4" t="inlineStr">
        <is>
          <t>[1]</t>
        </is>
      </c>
    </row>
    <row r="45">
      <c r="A45" s="4" t="inlineStr">
        <is>
          <t>Embedded Servicing Value, Mortgage Loan Commitments, Discounted Cash Flow</t>
        </is>
      </c>
      <c r="B45" s="4" t="inlineStr">
        <is>
          <t>0.90%</t>
        </is>
      </c>
      <c r="C45" s="4" t="inlineStr">
        <is>
          <t>[1]</t>
        </is>
      </c>
    </row>
    <row r="46"/>
    <row r="47">
      <c r="A47" s="4" t="inlineStr">
        <is>
          <t>[1]</t>
        </is>
      </c>
      <c r="B47" s="4" t="inlineStr">
        <is>
          <t>* Unobservable inputs were weighted by the relative fair value of the instruments.</t>
        </is>
      </c>
    </row>
  </sheetData>
  <mergeCells count="5">
    <mergeCell ref="A1:A2"/>
    <mergeCell ref="B1:C1"/>
    <mergeCell ref="B2:C2"/>
    <mergeCell ref="A46:C46"/>
    <mergeCell ref="B47:C4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Fair Value Disclosures Measured On Nonrecurring Basis) (Details) - USD ($) $ in Thousands</t>
        </is>
      </c>
      <c r="B1" s="2" t="inlineStr">
        <is>
          <t>6 Months Ended</t>
        </is>
      </c>
    </row>
    <row r="2">
      <c r="B2" s="2" t="inlineStr">
        <is>
          <t>Jun. 30, 2020</t>
        </is>
      </c>
      <c r="C2" s="2" t="inlineStr">
        <is>
          <t>Jun. 30, 2019</t>
        </is>
      </c>
    </row>
    <row r="3">
      <c r="A3" s="3" t="inlineStr">
        <is>
          <t>Fair Value, Concentration of Risk, Financial Statement Captions [Line Items]</t>
        </is>
      </c>
    </row>
    <row r="4">
      <c r="A4" s="4" t="inlineStr">
        <is>
          <t>Collateral Dependent Impaired Loans</t>
        </is>
      </c>
      <c r="B4" s="6" t="n">
        <v>12066</v>
      </c>
      <c r="C4" s="6" t="n">
        <v>135</v>
      </c>
    </row>
    <row r="5">
      <c r="A5" s="4" t="inlineStr">
        <is>
          <t>Loans Nonrecurring Basis Gains (Losses)</t>
        </is>
      </c>
      <c r="B5" s="5" t="n">
        <v>-3079</v>
      </c>
      <c r="C5" s="5" t="n">
        <v>-58</v>
      </c>
    </row>
    <row r="6">
      <c r="A6" s="4" t="inlineStr">
        <is>
          <t>Mortgage servicing rights</t>
        </is>
      </c>
      <c r="B6" s="5" t="n">
        <v>5625</v>
      </c>
      <c r="C6" s="5" t="n">
        <v>6730</v>
      </c>
    </row>
    <row r="7">
      <c r="A7" s="4" t="inlineStr">
        <is>
          <t>Mortgage Servicing Rights Nonrecurring Basis Gains (Losses)</t>
        </is>
      </c>
      <c r="B7" s="5" t="n">
        <v>-1851</v>
      </c>
      <c r="C7" s="5" t="n">
        <v>-309</v>
      </c>
    </row>
    <row r="8">
      <c r="A8" s="4" t="inlineStr">
        <is>
          <t>Long-lived assets</t>
        </is>
      </c>
      <c r="B8" s="5" t="n">
        <v>348</v>
      </c>
      <c r="C8" s="5" t="n">
        <v>820</v>
      </c>
    </row>
    <row r="9">
      <c r="A9" s="4" t="inlineStr">
        <is>
          <t>Long Lived Assets Nonrecurring Basis Gains (Losses)</t>
        </is>
      </c>
      <c r="B9" s="5" t="n">
        <v>-5</v>
      </c>
      <c r="C9" s="5" t="n">
        <v>-318</v>
      </c>
    </row>
    <row r="10">
      <c r="A10" s="4" t="inlineStr">
        <is>
          <t>Fair Value, Inputs, Level 1 [Member]</t>
        </is>
      </c>
    </row>
    <row r="11">
      <c r="A11" s="3" t="inlineStr">
        <is>
          <t>Fair Value, Concentration of Risk, Financial Statement Captions [Line Items]</t>
        </is>
      </c>
    </row>
    <row r="12">
      <c r="A12" s="4" t="inlineStr">
        <is>
          <t>Collateral Dependent Impaired Loans</t>
        </is>
      </c>
      <c r="B12" s="5" t="n">
        <v>0</v>
      </c>
      <c r="C12" s="5" t="n">
        <v>0</v>
      </c>
    </row>
    <row r="13">
      <c r="A13" s="4" t="inlineStr">
        <is>
          <t>Mortgage servicing rights</t>
        </is>
      </c>
      <c r="B13" s="5" t="n">
        <v>0</v>
      </c>
      <c r="C13" s="5" t="n">
        <v>0</v>
      </c>
    </row>
    <row r="14">
      <c r="A14" s="4" t="inlineStr">
        <is>
          <t>Long-lived assets</t>
        </is>
      </c>
      <c r="B14" s="5" t="n">
        <v>0</v>
      </c>
      <c r="C14" s="5" t="n">
        <v>0</v>
      </c>
    </row>
    <row r="15">
      <c r="A15" s="4" t="inlineStr">
        <is>
          <t>Significant Other Observable Inputs (Level 2) [Member]</t>
        </is>
      </c>
    </row>
    <row r="16">
      <c r="A16" s="3" t="inlineStr">
        <is>
          <t>Fair Value, Concentration of Risk, Financial Statement Captions [Line Items]</t>
        </is>
      </c>
    </row>
    <row r="17">
      <c r="A17" s="4" t="inlineStr">
        <is>
          <t>Collateral Dependent Impaired Loans</t>
        </is>
      </c>
      <c r="B17" s="5" t="n">
        <v>0</v>
      </c>
      <c r="C17" s="5" t="n">
        <v>0</v>
      </c>
    </row>
    <row r="18">
      <c r="A18" s="4" t="inlineStr">
        <is>
          <t>Mortgage servicing rights</t>
        </is>
      </c>
      <c r="B18" s="5" t="n">
        <v>0</v>
      </c>
      <c r="C18" s="5" t="n">
        <v>0</v>
      </c>
    </row>
    <row r="19">
      <c r="A19" s="4" t="inlineStr">
        <is>
          <t>Long-lived assets</t>
        </is>
      </c>
      <c r="B19" s="5" t="n">
        <v>0</v>
      </c>
      <c r="C19" s="5" t="n">
        <v>0</v>
      </c>
    </row>
    <row r="20">
      <c r="A20" s="4" t="inlineStr">
        <is>
          <t>Significant Unobservable Inputs (Level 3) [Member]</t>
        </is>
      </c>
    </row>
    <row r="21">
      <c r="A21" s="3" t="inlineStr">
        <is>
          <t>Fair Value, Concentration of Risk, Financial Statement Captions [Line Items]</t>
        </is>
      </c>
    </row>
    <row r="22">
      <c r="A22" s="4" t="inlineStr">
        <is>
          <t>Collateral Dependent Impaired Loans</t>
        </is>
      </c>
      <c r="B22" s="5" t="n">
        <v>12066</v>
      </c>
      <c r="C22" s="5" t="n">
        <v>135</v>
      </c>
    </row>
    <row r="23">
      <c r="A23" s="4" t="inlineStr">
        <is>
          <t>Mortgage servicing rights</t>
        </is>
      </c>
      <c r="B23" s="5" t="n">
        <v>5625</v>
      </c>
      <c r="C23" s="5" t="n">
        <v>6730</v>
      </c>
    </row>
    <row r="24">
      <c r="A24" s="4" t="inlineStr">
        <is>
          <t>Long-lived assets</t>
        </is>
      </c>
      <c r="B24" s="6" t="n">
        <v>348</v>
      </c>
      <c r="C24" s="6" t="n">
        <v>82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Fair Value Measurements and Disclosures (Schedule of Quantitative Information about Level Three Fair Value Measurements - Nonrecurring Basis) (Details)</t>
        </is>
      </c>
      <c r="B1" s="2" t="inlineStr">
        <is>
          <t>6 Months Ended</t>
        </is>
      </c>
    </row>
    <row r="2">
      <c r="B2" s="2" t="inlineStr">
        <is>
          <t>Jun. 30, 2020USD ($)</t>
        </is>
      </c>
    </row>
    <row r="3">
      <c r="A3" s="3" t="inlineStr">
        <is>
          <t>Fair Value Measurement Inputs and Valuation Techniques [Line Items]</t>
        </is>
      </c>
    </row>
    <row r="4">
      <c r="A4" s="4" t="inlineStr">
        <is>
          <t>Valuation Technique, Discounted cash flow</t>
        </is>
      </c>
      <c r="B4" s="4" t="inlineStr">
        <is>
          <t>Discounted cash flow</t>
        </is>
      </c>
    </row>
    <row r="5">
      <c r="A5" s="4" t="inlineStr">
        <is>
          <t>Mortgage Servicing Rights [Member]</t>
        </is>
      </c>
    </row>
    <row r="6">
      <c r="A6" s="3" t="inlineStr">
        <is>
          <t>Fair Value Measurement Inputs and Valuation Techniques [Line Items]</t>
        </is>
      </c>
    </row>
    <row r="7">
      <c r="A7" s="4" t="inlineStr">
        <is>
          <t>Unobservable Inputs, Loan Servicing Costs, Loans in Foreclosure</t>
        </is>
      </c>
      <c r="B7" s="6" t="n">
        <v>1000</v>
      </c>
    </row>
    <row r="8">
      <c r="A8" s="4" t="inlineStr">
        <is>
          <t>Mortgage Servicing Rights [Member] | Minimum [Member]</t>
        </is>
      </c>
    </row>
    <row r="9">
      <c r="A9" s="3" t="inlineStr">
        <is>
          <t>Fair Value Measurement Inputs and Valuation Techniques [Line Items]</t>
        </is>
      </c>
    </row>
    <row r="10">
      <c r="A10" s="4" t="inlineStr">
        <is>
          <t>Unobservable Input, Discount Rate</t>
        </is>
      </c>
      <c r="B10" s="4" t="inlineStr">
        <is>
          <t>9.15%</t>
        </is>
      </c>
    </row>
    <row r="11">
      <c r="A11" s="4" t="inlineStr">
        <is>
          <t>Unobservable Input, Prepayment Speed</t>
        </is>
      </c>
      <c r="B11" s="4" t="inlineStr">
        <is>
          <t>13.08%</t>
        </is>
      </c>
    </row>
    <row r="12">
      <c r="A12" s="4" t="inlineStr">
        <is>
          <t>Unobservable Input, Loan Servicing Costs, Performing Loans</t>
        </is>
      </c>
      <c r="B12" s="6" t="n">
        <v>71</v>
      </c>
    </row>
    <row r="13">
      <c r="A13" s="4" t="inlineStr">
        <is>
          <t>Unobservable Input, Loan Servicing Costs, Delinquent Loans</t>
        </is>
      </c>
      <c r="B13" s="6" t="n">
        <v>200</v>
      </c>
    </row>
    <row r="14">
      <c r="A14" s="4" t="inlineStr">
        <is>
          <t>Mortgage Servicing Rights [Member] | Maximum [Member]</t>
        </is>
      </c>
    </row>
    <row r="15">
      <c r="A15" s="3" t="inlineStr">
        <is>
          <t>Fair Value Measurement Inputs and Valuation Techniques [Line Items]</t>
        </is>
      </c>
    </row>
    <row r="16">
      <c r="A16" s="4" t="inlineStr">
        <is>
          <t>Unobservable Input, Discount Rate</t>
        </is>
      </c>
      <c r="B16" s="4" t="inlineStr">
        <is>
          <t>9.37%</t>
        </is>
      </c>
    </row>
    <row r="17">
      <c r="A17" s="4" t="inlineStr">
        <is>
          <t>Unobservable Input, Prepayment Speed</t>
        </is>
      </c>
      <c r="B17" s="4" t="inlineStr">
        <is>
          <t>14.29%</t>
        </is>
      </c>
    </row>
    <row r="18">
      <c r="A18" s="4" t="inlineStr">
        <is>
          <t>Unobservable Input, Loan Servicing Costs, Performing Loans</t>
        </is>
      </c>
      <c r="B18" s="6" t="n">
        <v>73</v>
      </c>
    </row>
    <row r="19">
      <c r="A19" s="4" t="inlineStr">
        <is>
          <t>Unobservable Input, Loan Servicing Costs, Delinquent Loans</t>
        </is>
      </c>
      <c r="B19" s="6" t="n">
        <v>750</v>
      </c>
    </row>
    <row r="20">
      <c r="A20" s="4" t="inlineStr">
        <is>
          <t>Mortgage Servicing Rights [Member] | Weighted Average [Member]</t>
        </is>
      </c>
    </row>
    <row r="21">
      <c r="A21" s="3" t="inlineStr">
        <is>
          <t>Fair Value Measurement Inputs and Valuation Techniques [Line Items]</t>
        </is>
      </c>
    </row>
    <row r="22">
      <c r="A22" s="4" t="inlineStr">
        <is>
          <t>Unobservable Input, Discount Rate</t>
        </is>
      </c>
      <c r="B22" s="4" t="inlineStr">
        <is>
          <t>9.31%</t>
        </is>
      </c>
      <c r="C22" s="4" t="inlineStr">
        <is>
          <t>[1]</t>
        </is>
      </c>
    </row>
    <row r="23">
      <c r="A23" s="4" t="inlineStr">
        <is>
          <t>Unobservable Input, Prepayment Speed</t>
        </is>
      </c>
      <c r="B23" s="4" t="inlineStr">
        <is>
          <t>14.10%</t>
        </is>
      </c>
      <c r="C23" s="4" t="inlineStr">
        <is>
          <t>[1]</t>
        </is>
      </c>
    </row>
    <row r="24">
      <c r="A24" s="4" t="inlineStr">
        <is>
          <t>Unobservable Input, Loan Servicing Costs, Performing Loans</t>
        </is>
      </c>
      <c r="B24" s="6" t="n">
        <v>73</v>
      </c>
      <c r="C24" s="4" t="inlineStr">
        <is>
          <t>[1]</t>
        </is>
      </c>
    </row>
    <row r="25"/>
    <row r="26">
      <c r="A26" s="4" t="inlineStr">
        <is>
          <t>[1]</t>
        </is>
      </c>
      <c r="B26" s="4" t="inlineStr">
        <is>
          <t>*Ranges and weighted averages based on interest rate tranches</t>
        </is>
      </c>
    </row>
  </sheetData>
  <mergeCells count="5">
    <mergeCell ref="A1:A2"/>
    <mergeCell ref="B1:C1"/>
    <mergeCell ref="B2:C2"/>
    <mergeCell ref="A25:C25"/>
    <mergeCell ref="B26:C2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Fair Value Of Financial Instruments (Schedule Of Estimated Fair Value Of Financial Instruments) (Details) - USD ($) $ in Thousands</t>
        </is>
      </c>
      <c r="C1" s="2" t="inlineStr">
        <is>
          <t>Jun. 30, 2020</t>
        </is>
      </c>
      <c r="D1" s="2" t="inlineStr">
        <is>
          <t>Dec. 31, 2019</t>
        </is>
      </c>
    </row>
    <row r="2">
      <c r="A2" s="4" t="inlineStr">
        <is>
          <t>Carrying (Reported) Amount, Fair Value Disclosure [Member]</t>
        </is>
      </c>
    </row>
    <row r="3">
      <c r="A3" s="3" t="inlineStr">
        <is>
          <t>Fair Value, Balance Sheet Grouping, Financial Statement Captions [Line Items]</t>
        </is>
      </c>
    </row>
    <row r="4">
      <c r="A4" s="4" t="inlineStr">
        <is>
          <t>Loans</t>
        </is>
      </c>
      <c r="C4" s="6" t="n">
        <v>16395054</v>
      </c>
      <c r="D4" s="6" t="n">
        <v>14737817</v>
      </c>
    </row>
    <row r="5">
      <c r="A5" s="4" t="inlineStr">
        <is>
          <t>Loans held for sale</t>
        </is>
      </c>
      <c r="C5" s="5" t="n">
        <v>12785</v>
      </c>
      <c r="D5" s="5" t="n">
        <v>13809</v>
      </c>
    </row>
    <row r="6">
      <c r="A6" s="4" t="inlineStr">
        <is>
          <t>Investments, Fair Value Disclosure</t>
        </is>
      </c>
      <c r="C6" s="5" t="n">
        <v>10468129</v>
      </c>
      <c r="D6" s="5" t="n">
        <v>8741888</v>
      </c>
    </row>
    <row r="7">
      <c r="A7" s="4" t="inlineStr">
        <is>
          <t>Securities purchased under agreements to resell</t>
        </is>
      </c>
      <c r="C7" s="5" t="n">
        <v>850000</v>
      </c>
      <c r="D7" s="5" t="n">
        <v>850000</v>
      </c>
    </row>
    <row r="8">
      <c r="A8" s="4" t="inlineStr">
        <is>
          <t>Interest earning deposits with banks</t>
        </is>
      </c>
      <c r="C8" s="5" t="n">
        <v>1404968</v>
      </c>
      <c r="D8" s="5" t="n">
        <v>395850</v>
      </c>
    </row>
    <row r="9">
      <c r="A9" s="4" t="inlineStr">
        <is>
          <t>Cash and due from banks</t>
        </is>
      </c>
      <c r="C9" s="5" t="n">
        <v>391268</v>
      </c>
      <c r="D9" s="5" t="n">
        <v>491615</v>
      </c>
    </row>
    <row r="10">
      <c r="A10" s="4" t="inlineStr">
        <is>
          <t>Derivative Assets</t>
        </is>
      </c>
      <c r="C10" s="5" t="n">
        <v>269010</v>
      </c>
      <c r="D10" s="5" t="n">
        <v>105674</v>
      </c>
    </row>
    <row r="11">
      <c r="A11" s="4" t="inlineStr">
        <is>
          <t>Assets held in trust for deferred compensation plan</t>
        </is>
      </c>
      <c r="C11" s="5" t="n">
        <v>16310</v>
      </c>
      <c r="D11" s="5" t="n">
        <v>16518</v>
      </c>
    </row>
    <row r="12">
      <c r="A12" s="4" t="inlineStr">
        <is>
          <t>Assets, Fair Value Disclosure</t>
        </is>
      </c>
      <c r="C12" s="5" t="n">
        <v>29807524</v>
      </c>
      <c r="D12" s="5" t="n">
        <v>25353171</v>
      </c>
    </row>
    <row r="13">
      <c r="A13" s="4" t="inlineStr">
        <is>
          <t>Non-interest bearing deposits</t>
        </is>
      </c>
      <c r="C13" s="5" t="n">
        <v>9700261</v>
      </c>
      <c r="D13" s="5" t="n">
        <v>6890687</v>
      </c>
    </row>
    <row r="14">
      <c r="A14" s="4" t="inlineStr">
        <is>
          <t>Savings, interest checking and money market deposits</t>
        </is>
      </c>
      <c r="C14" s="5" t="n">
        <v>12792993</v>
      </c>
      <c r="D14" s="5" t="n">
        <v>11621716</v>
      </c>
    </row>
    <row r="15">
      <c r="A15" s="4" t="inlineStr">
        <is>
          <t>Certificates of deposits</t>
        </is>
      </c>
      <c r="C15" s="5" t="n">
        <v>2033713</v>
      </c>
      <c r="D15" s="5" t="n">
        <v>2008012</v>
      </c>
    </row>
    <row r="16">
      <c r="A16" s="4" t="inlineStr">
        <is>
          <t>Federal Funds Purchased, Fair Value Disclosure</t>
        </is>
      </c>
      <c r="C16" s="5" t="n">
        <v>36965</v>
      </c>
      <c r="D16" s="5" t="n">
        <v>20035</v>
      </c>
    </row>
    <row r="17">
      <c r="A17" s="4" t="inlineStr">
        <is>
          <t>SecuritiesSold under Agreements to Repurchase, Fair Value Disclosure</t>
        </is>
      </c>
      <c r="C17" s="5" t="n">
        <v>1703473</v>
      </c>
      <c r="D17" s="5" t="n">
        <v>1830737</v>
      </c>
    </row>
    <row r="18">
      <c r="A18" s="4" t="inlineStr">
        <is>
          <t>Other borrowings</t>
        </is>
      </c>
      <c r="C18" s="5" t="n">
        <v>0</v>
      </c>
      <c r="D18" s="5" t="n">
        <v>988</v>
      </c>
    </row>
    <row r="19">
      <c r="A19" s="4" t="inlineStr">
        <is>
          <t>Derivative Liabilities</t>
        </is>
      </c>
      <c r="C19" s="5" t="n">
        <v>21373</v>
      </c>
      <c r="D19" s="5" t="n">
        <v>10219</v>
      </c>
    </row>
    <row r="20">
      <c r="A20" s="4" t="inlineStr">
        <is>
          <t>Liabilities held in trust for deferred compensation plan</t>
        </is>
      </c>
      <c r="C20" s="5" t="n">
        <v>16310</v>
      </c>
      <c r="D20" s="5" t="n">
        <v>16518</v>
      </c>
    </row>
    <row r="21">
      <c r="A21" s="4" t="inlineStr">
        <is>
          <t>Financial Liabilities Fair Value Disclosure</t>
        </is>
      </c>
      <c r="C21" s="5" t="n">
        <v>26305088</v>
      </c>
      <c r="D21" s="5" t="n">
        <v>22398912</v>
      </c>
    </row>
    <row r="22">
      <c r="A22" s="4" t="inlineStr">
        <is>
          <t>Carrying (Reported) Amount, Fair Value Disclosure [Member] | Business [Member]</t>
        </is>
      </c>
    </row>
    <row r="23">
      <c r="A23" s="3" t="inlineStr">
        <is>
          <t>Fair Value, Balance Sheet Grouping, Financial Statement Captions [Line Items]</t>
        </is>
      </c>
    </row>
    <row r="24">
      <c r="A24" s="4" t="inlineStr">
        <is>
          <t>Loans</t>
        </is>
      </c>
      <c r="C24" s="5" t="n">
        <v>6858217</v>
      </c>
      <c r="D24" s="5" t="n">
        <v>5565449</v>
      </c>
    </row>
    <row r="25">
      <c r="A25" s="4" t="inlineStr">
        <is>
          <t>Carrying (Reported) Amount, Fair Value Disclosure [Member] | Real Estate - Construction And Land [Member]</t>
        </is>
      </c>
    </row>
    <row r="26">
      <c r="A26" s="3" t="inlineStr">
        <is>
          <t>Fair Value, Balance Sheet Grouping, Financial Statement Captions [Line Items]</t>
        </is>
      </c>
    </row>
    <row r="27">
      <c r="A27" s="4" t="inlineStr">
        <is>
          <t>Loans</t>
        </is>
      </c>
      <c r="C27" s="5" t="n">
        <v>932022</v>
      </c>
      <c r="D27" s="5" t="n">
        <v>899377</v>
      </c>
    </row>
    <row r="28">
      <c r="A28" s="4" t="inlineStr">
        <is>
          <t>Carrying (Reported) Amount, Fair Value Disclosure [Member] | Real Estate - Business [Member]</t>
        </is>
      </c>
    </row>
    <row r="29">
      <c r="A29" s="3" t="inlineStr">
        <is>
          <t>Fair Value, Balance Sheet Grouping, Financial Statement Captions [Line Items]</t>
        </is>
      </c>
    </row>
    <row r="30">
      <c r="A30" s="4" t="inlineStr">
        <is>
          <t>Loans</t>
        </is>
      </c>
      <c r="C30" s="5" t="n">
        <v>2941163</v>
      </c>
      <c r="D30" s="5" t="n">
        <v>2833554</v>
      </c>
    </row>
    <row r="31">
      <c r="A31" s="4" t="inlineStr">
        <is>
          <t>Carrying (Reported) Amount, Fair Value Disclosure [Member] | Real Estate - Personal [Member]</t>
        </is>
      </c>
    </row>
    <row r="32">
      <c r="A32" s="3" t="inlineStr">
        <is>
          <t>Fair Value, Balance Sheet Grouping, Financial Statement Captions [Line Items]</t>
        </is>
      </c>
    </row>
    <row r="33">
      <c r="A33" s="4" t="inlineStr">
        <is>
          <t>Loans</t>
        </is>
      </c>
      <c r="C33" s="5" t="n">
        <v>2690542</v>
      </c>
      <c r="D33" s="5" t="n">
        <v>2354760</v>
      </c>
    </row>
    <row r="34">
      <c r="A34" s="4" t="inlineStr">
        <is>
          <t>Carrying (Reported) Amount, Fair Value Disclosure [Member] | Consumer [Member]</t>
        </is>
      </c>
    </row>
    <row r="35">
      <c r="A35" s="3" t="inlineStr">
        <is>
          <t>Fair Value, Balance Sheet Grouping, Financial Statement Captions [Line Items]</t>
        </is>
      </c>
    </row>
    <row r="36">
      <c r="A36" s="4" t="inlineStr">
        <is>
          <t>Loans</t>
        </is>
      </c>
      <c r="C36" s="5" t="n">
        <v>1966707</v>
      </c>
      <c r="D36" s="5" t="n">
        <v>1964145</v>
      </c>
    </row>
    <row r="37">
      <c r="A37" s="4" t="inlineStr">
        <is>
          <t>Carrying (Reported) Amount, Fair Value Disclosure [Member] | Revolving Home Equity [Member]</t>
        </is>
      </c>
    </row>
    <row r="38">
      <c r="A38" s="3" t="inlineStr">
        <is>
          <t>Fair Value, Balance Sheet Grouping, Financial Statement Captions [Line Items]</t>
        </is>
      </c>
    </row>
    <row r="39">
      <c r="A39" s="4" t="inlineStr">
        <is>
          <t>Loans</t>
        </is>
      </c>
      <c r="C39" s="5" t="n">
        <v>334627</v>
      </c>
      <c r="D39" s="5" t="n">
        <v>349251</v>
      </c>
    </row>
    <row r="40">
      <c r="A40" s="4" t="inlineStr">
        <is>
          <t>Carrying (Reported) Amount, Fair Value Disclosure [Member] | Consumer Credit Card [Member]</t>
        </is>
      </c>
    </row>
    <row r="41">
      <c r="A41" s="3" t="inlineStr">
        <is>
          <t>Fair Value, Balance Sheet Grouping, Financial Statement Captions [Line Items]</t>
        </is>
      </c>
    </row>
    <row r="42">
      <c r="A42" s="4" t="inlineStr">
        <is>
          <t>Loans</t>
        </is>
      </c>
      <c r="C42" s="5" t="n">
        <v>666597</v>
      </c>
      <c r="D42" s="5" t="n">
        <v>764977</v>
      </c>
    </row>
    <row r="43">
      <c r="A43" s="4" t="inlineStr">
        <is>
          <t>Carrying (Reported) Amount, Fair Value Disclosure [Member] | Overdrafts [Member]</t>
        </is>
      </c>
    </row>
    <row r="44">
      <c r="A44" s="3" t="inlineStr">
        <is>
          <t>Fair Value, Balance Sheet Grouping, Financial Statement Captions [Line Items]</t>
        </is>
      </c>
    </row>
    <row r="45">
      <c r="A45" s="4" t="inlineStr">
        <is>
          <t>Loans</t>
        </is>
      </c>
      <c r="C45" s="5" t="n">
        <v>5179</v>
      </c>
      <c r="D45" s="5" t="n">
        <v>6304</v>
      </c>
    </row>
    <row r="46">
      <c r="A46" s="4" t="inlineStr">
        <is>
          <t>Estimate of Fair Value, Fair Value Disclosure [Member]</t>
        </is>
      </c>
    </row>
    <row r="47">
      <c r="A47" s="3" t="inlineStr">
        <is>
          <t>Fair Value, Balance Sheet Grouping, Financial Statement Captions [Line Items]</t>
        </is>
      </c>
    </row>
    <row r="48">
      <c r="A48" s="4" t="inlineStr">
        <is>
          <t>Loans</t>
        </is>
      </c>
      <c r="C48" s="5" t="n">
        <v>16219775</v>
      </c>
      <c r="D48" s="5" t="n">
        <v>14602286</v>
      </c>
    </row>
    <row r="49">
      <c r="A49" s="4" t="inlineStr">
        <is>
          <t>Loans held for sale</t>
        </is>
      </c>
      <c r="C49" s="5" t="n">
        <v>12785</v>
      </c>
      <c r="D49" s="5" t="n">
        <v>13809</v>
      </c>
    </row>
    <row r="50">
      <c r="A50" s="4" t="inlineStr">
        <is>
          <t>Investments, Fair Value Disclosure</t>
        </is>
      </c>
      <c r="C50" s="5" t="n">
        <v>10468129</v>
      </c>
      <c r="D50" s="5" t="n">
        <v>8741888</v>
      </c>
    </row>
    <row r="51">
      <c r="A51" s="4" t="inlineStr">
        <is>
          <t>Securities purchased under agreements to resell</t>
        </is>
      </c>
      <c r="C51" s="5" t="n">
        <v>912674</v>
      </c>
      <c r="D51" s="5" t="n">
        <v>869592</v>
      </c>
    </row>
    <row r="52">
      <c r="A52" s="4" t="inlineStr">
        <is>
          <t>Interest earning deposits with banks</t>
        </is>
      </c>
      <c r="C52" s="5" t="n">
        <v>1404968</v>
      </c>
      <c r="D52" s="5" t="n">
        <v>395850</v>
      </c>
    </row>
    <row r="53">
      <c r="A53" s="4" t="inlineStr">
        <is>
          <t>Cash and due from banks</t>
        </is>
      </c>
      <c r="C53" s="5" t="n">
        <v>391268</v>
      </c>
      <c r="D53" s="5" t="n">
        <v>491615</v>
      </c>
    </row>
    <row r="54">
      <c r="A54" s="4" t="inlineStr">
        <is>
          <t>Derivative Assets</t>
        </is>
      </c>
      <c r="C54" s="5" t="n">
        <v>269010</v>
      </c>
      <c r="D54" s="5" t="n">
        <v>105674</v>
      </c>
    </row>
    <row r="55">
      <c r="A55" s="4" t="inlineStr">
        <is>
          <t>Assets held in trust for deferred compensation plan</t>
        </is>
      </c>
      <c r="C55" s="5" t="n">
        <v>16310</v>
      </c>
      <c r="D55" s="5" t="n">
        <v>16518</v>
      </c>
    </row>
    <row r="56">
      <c r="A56" s="4" t="inlineStr">
        <is>
          <t>Assets, Fair Value Disclosure</t>
        </is>
      </c>
      <c r="C56" s="5" t="n">
        <v>29694919</v>
      </c>
      <c r="D56" s="5" t="n">
        <v>25237232</v>
      </c>
    </row>
    <row r="57">
      <c r="A57" s="4" t="inlineStr">
        <is>
          <t>Non-interest bearing deposits</t>
        </is>
      </c>
      <c r="C57" s="5" t="n">
        <v>9700261</v>
      </c>
      <c r="D57" s="5" t="n">
        <v>6890687</v>
      </c>
    </row>
    <row r="58">
      <c r="A58" s="4" t="inlineStr">
        <is>
          <t>Savings, interest checking and money market deposits</t>
        </is>
      </c>
      <c r="C58" s="5" t="n">
        <v>12792993</v>
      </c>
      <c r="D58" s="5" t="n">
        <v>11621716</v>
      </c>
    </row>
    <row r="59">
      <c r="A59" s="4" t="inlineStr">
        <is>
          <t>Certificates of deposits</t>
        </is>
      </c>
      <c r="C59" s="5" t="n">
        <v>2051053</v>
      </c>
      <c r="D59" s="5" t="n">
        <v>2022629</v>
      </c>
    </row>
    <row r="60">
      <c r="A60" s="4" t="inlineStr">
        <is>
          <t>Federal Funds Purchased, Fair Value Disclosure</t>
        </is>
      </c>
      <c r="C60" s="5" t="n">
        <v>36965</v>
      </c>
      <c r="D60" s="5" t="n">
        <v>20035</v>
      </c>
    </row>
    <row r="61">
      <c r="A61" s="4" t="inlineStr">
        <is>
          <t>SecuritiesSold under Agreements to Repurchase, Fair Value Disclosure</t>
        </is>
      </c>
      <c r="C61" s="5" t="n">
        <v>1703547</v>
      </c>
      <c r="D61" s="5" t="n">
        <v>1831518</v>
      </c>
    </row>
    <row r="62">
      <c r="A62" s="4" t="inlineStr">
        <is>
          <t>Other borrowings</t>
        </is>
      </c>
      <c r="C62" s="5" t="n">
        <v>0</v>
      </c>
      <c r="D62" s="5" t="n">
        <v>988</v>
      </c>
    </row>
    <row r="63">
      <c r="A63" s="4" t="inlineStr">
        <is>
          <t>Derivative Liabilities</t>
        </is>
      </c>
      <c r="C63" s="5" t="n">
        <v>21373</v>
      </c>
      <c r="D63" s="5" t="n">
        <v>10219</v>
      </c>
    </row>
    <row r="64">
      <c r="A64" s="4" t="inlineStr">
        <is>
          <t>Liabilities held in trust for deferred compensation plan</t>
        </is>
      </c>
      <c r="C64" s="5" t="n">
        <v>16310</v>
      </c>
      <c r="D64" s="5" t="n">
        <v>16518</v>
      </c>
    </row>
    <row r="65">
      <c r="A65" s="4" t="inlineStr">
        <is>
          <t>Financial Liabilities Fair Value Disclosure</t>
        </is>
      </c>
      <c r="C65" s="5" t="n">
        <v>26322502</v>
      </c>
      <c r="D65" s="5" t="n">
        <v>22414310</v>
      </c>
    </row>
    <row r="66">
      <c r="A66" s="4" t="inlineStr">
        <is>
          <t>Estimate of Fair Value, Fair Value Disclosure [Member] | Business [Member]</t>
        </is>
      </c>
    </row>
    <row r="67">
      <c r="A67" s="3" t="inlineStr">
        <is>
          <t>Fair Value, Balance Sheet Grouping, Financial Statement Captions [Line Items]</t>
        </is>
      </c>
    </row>
    <row r="68">
      <c r="A68" s="4" t="inlineStr">
        <is>
          <t>Loans</t>
        </is>
      </c>
      <c r="C68" s="5" t="n">
        <v>6810070</v>
      </c>
      <c r="D68" s="5" t="n">
        <v>5526303</v>
      </c>
    </row>
    <row r="69">
      <c r="A69" s="4" t="inlineStr">
        <is>
          <t>Estimate of Fair Value, Fair Value Disclosure [Member] | Real Estate - Construction And Land [Member]</t>
        </is>
      </c>
    </row>
    <row r="70">
      <c r="A70" s="3" t="inlineStr">
        <is>
          <t>Fair Value, Balance Sheet Grouping, Financial Statement Captions [Line Items]</t>
        </is>
      </c>
    </row>
    <row r="71">
      <c r="A71" s="4" t="inlineStr">
        <is>
          <t>Loans</t>
        </is>
      </c>
      <c r="C71" s="5" t="n">
        <v>905629</v>
      </c>
      <c r="D71" s="5" t="n">
        <v>898152</v>
      </c>
    </row>
    <row r="72">
      <c r="A72" s="4" t="inlineStr">
        <is>
          <t>Estimate of Fair Value, Fair Value Disclosure [Member] | Real Estate - Business [Member]</t>
        </is>
      </c>
    </row>
    <row r="73">
      <c r="A73" s="3" t="inlineStr">
        <is>
          <t>Fair Value, Balance Sheet Grouping, Financial Statement Captions [Line Items]</t>
        </is>
      </c>
    </row>
    <row r="74">
      <c r="A74" s="4" t="inlineStr">
        <is>
          <t>Loans</t>
        </is>
      </c>
      <c r="C74" s="5" t="n">
        <v>2928213</v>
      </c>
      <c r="D74" s="5" t="n">
        <v>2849213</v>
      </c>
    </row>
    <row r="75">
      <c r="A75" s="4" t="inlineStr">
        <is>
          <t>Estimate of Fair Value, Fair Value Disclosure [Member] | Real Estate - Personal [Member]</t>
        </is>
      </c>
    </row>
    <row r="76">
      <c r="A76" s="3" t="inlineStr">
        <is>
          <t>Fair Value, Balance Sheet Grouping, Financial Statement Captions [Line Items]</t>
        </is>
      </c>
    </row>
    <row r="77">
      <c r="A77" s="4" t="inlineStr">
        <is>
          <t>Loans</t>
        </is>
      </c>
      <c r="C77" s="5" t="n">
        <v>2699804</v>
      </c>
      <c r="D77" s="5" t="n">
        <v>2333002</v>
      </c>
    </row>
    <row r="78">
      <c r="A78" s="4" t="inlineStr">
        <is>
          <t>Estimate of Fair Value, Fair Value Disclosure [Member] | Consumer [Member]</t>
        </is>
      </c>
    </row>
    <row r="79">
      <c r="A79" s="3" t="inlineStr">
        <is>
          <t>Fair Value, Balance Sheet Grouping, Financial Statement Captions [Line Items]</t>
        </is>
      </c>
    </row>
    <row r="80">
      <c r="A80" s="4" t="inlineStr">
        <is>
          <t>Loans</t>
        </is>
      </c>
      <c r="C80" s="5" t="n">
        <v>1951111</v>
      </c>
      <c r="D80" s="5" t="n">
        <v>1938505</v>
      </c>
    </row>
    <row r="81">
      <c r="A81" s="4" t="inlineStr">
        <is>
          <t>Estimate of Fair Value, Fair Value Disclosure [Member] | Revolving Home Equity [Member]</t>
        </is>
      </c>
    </row>
    <row r="82">
      <c r="A82" s="3" t="inlineStr">
        <is>
          <t>Fair Value, Balance Sheet Grouping, Financial Statement Captions [Line Items]</t>
        </is>
      </c>
    </row>
    <row r="83">
      <c r="A83" s="4" t="inlineStr">
        <is>
          <t>Loans</t>
        </is>
      </c>
      <c r="C83" s="5" t="n">
        <v>330906</v>
      </c>
      <c r="D83" s="5" t="n">
        <v>344424</v>
      </c>
    </row>
    <row r="84">
      <c r="A84" s="4" t="inlineStr">
        <is>
          <t>Estimate of Fair Value, Fair Value Disclosure [Member] | Consumer Credit Card [Member]</t>
        </is>
      </c>
    </row>
    <row r="85">
      <c r="A85" s="3" t="inlineStr">
        <is>
          <t>Fair Value, Balance Sheet Grouping, Financial Statement Captions [Line Items]</t>
        </is>
      </c>
    </row>
    <row r="86">
      <c r="A86" s="4" t="inlineStr">
        <is>
          <t>Loans</t>
        </is>
      </c>
      <c r="C86" s="5" t="n">
        <v>589031</v>
      </c>
      <c r="D86" s="5" t="n">
        <v>708209</v>
      </c>
    </row>
    <row r="87">
      <c r="A87" s="4" t="inlineStr">
        <is>
          <t>Estimate of Fair Value, Fair Value Disclosure [Member] | Overdrafts [Member]</t>
        </is>
      </c>
    </row>
    <row r="88">
      <c r="A88" s="3" t="inlineStr">
        <is>
          <t>Fair Value, Balance Sheet Grouping, Financial Statement Captions [Line Items]</t>
        </is>
      </c>
    </row>
    <row r="89">
      <c r="A89" s="4" t="inlineStr">
        <is>
          <t>Loans</t>
        </is>
      </c>
      <c r="C89" s="5" t="n">
        <v>5011</v>
      </c>
      <c r="D89" s="5" t="n">
        <v>4478</v>
      </c>
    </row>
    <row r="90">
      <c r="A90" s="4" t="inlineStr">
        <is>
          <t>Estimate of Fair Value, Fair Value Disclosure [Member] | Fair Value Hierarchy, Level 1 [Member]</t>
        </is>
      </c>
    </row>
    <row r="91">
      <c r="A91" s="3" t="inlineStr">
        <is>
          <t>Fair Value, Balance Sheet Grouping, Financial Statement Captions [Line Items]</t>
        </is>
      </c>
    </row>
    <row r="92">
      <c r="A92" s="4" t="inlineStr">
        <is>
          <t>Loans</t>
        </is>
      </c>
      <c r="C92" s="5" t="n">
        <v>0</v>
      </c>
      <c r="D92" s="5" t="n">
        <v>0</v>
      </c>
    </row>
    <row r="93">
      <c r="A93" s="4" t="inlineStr">
        <is>
          <t>Loans held for sale</t>
        </is>
      </c>
      <c r="C93" s="5" t="n">
        <v>0</v>
      </c>
      <c r="D93" s="5" t="n">
        <v>0</v>
      </c>
    </row>
    <row r="94">
      <c r="A94" s="4" t="inlineStr">
        <is>
          <t>Investments, Fair Value Disclosure</t>
        </is>
      </c>
      <c r="C94" s="5" t="n">
        <v>829205</v>
      </c>
      <c r="D94" s="5" t="n">
        <v>854705</v>
      </c>
    </row>
    <row r="95">
      <c r="A95" s="4" t="inlineStr">
        <is>
          <t>Securities purchased under agreements to resell</t>
        </is>
      </c>
      <c r="C95" s="5" t="n">
        <v>0</v>
      </c>
      <c r="D95" s="5" t="n">
        <v>0</v>
      </c>
    </row>
    <row r="96">
      <c r="A96" s="4" t="inlineStr">
        <is>
          <t>Interest earning deposits with banks</t>
        </is>
      </c>
      <c r="C96" s="5" t="n">
        <v>1404968</v>
      </c>
      <c r="D96" s="5" t="n">
        <v>395850</v>
      </c>
    </row>
    <row r="97">
      <c r="A97" s="4" t="inlineStr">
        <is>
          <t>Cash and due from banks</t>
        </is>
      </c>
      <c r="C97" s="5" t="n">
        <v>391268</v>
      </c>
      <c r="D97" s="5" t="n">
        <v>491615</v>
      </c>
    </row>
    <row r="98">
      <c r="A98" s="4" t="inlineStr">
        <is>
          <t>Derivative Assets</t>
        </is>
      </c>
      <c r="C98" s="5" t="n">
        <v>0</v>
      </c>
      <c r="D98" s="5" t="n">
        <v>0</v>
      </c>
    </row>
    <row r="99">
      <c r="A99" s="4" t="inlineStr">
        <is>
          <t>Assets held in trust for deferred compensation plan</t>
        </is>
      </c>
      <c r="C99" s="5" t="n">
        <v>16310</v>
      </c>
      <c r="D99" s="5" t="n">
        <v>16518</v>
      </c>
    </row>
    <row r="100">
      <c r="A100" s="4" t="inlineStr">
        <is>
          <t>Assets, Fair Value Disclosure</t>
        </is>
      </c>
      <c r="C100" s="5" t="n">
        <v>2641751</v>
      </c>
      <c r="D100" s="5" t="n">
        <v>1758688</v>
      </c>
    </row>
    <row r="101">
      <c r="A101" s="4" t="inlineStr">
        <is>
          <t>Non-interest bearing deposits</t>
        </is>
      </c>
      <c r="C101" s="5" t="n">
        <v>9700261</v>
      </c>
      <c r="D101" s="5" t="n">
        <v>6890687</v>
      </c>
    </row>
    <row r="102">
      <c r="A102" s="4" t="inlineStr">
        <is>
          <t>Savings, interest checking and money market deposits</t>
        </is>
      </c>
      <c r="C102" s="5" t="n">
        <v>12792993</v>
      </c>
      <c r="D102" s="5" t="n">
        <v>11621716</v>
      </c>
    </row>
    <row r="103">
      <c r="A103" s="4" t="inlineStr">
        <is>
          <t>Certificates of deposits</t>
        </is>
      </c>
      <c r="C103" s="5" t="n">
        <v>0</v>
      </c>
      <c r="D103" s="5" t="n">
        <v>0</v>
      </c>
    </row>
    <row r="104">
      <c r="A104" s="4" t="inlineStr">
        <is>
          <t>Federal Funds Purchased, Fair Value Disclosure</t>
        </is>
      </c>
      <c r="C104" s="5" t="n">
        <v>36965</v>
      </c>
      <c r="D104" s="5" t="n">
        <v>20035</v>
      </c>
    </row>
    <row r="105">
      <c r="A105" s="4" t="inlineStr">
        <is>
          <t>SecuritiesSold under Agreements to Repurchase, Fair Value Disclosure</t>
        </is>
      </c>
      <c r="C105" s="5" t="n">
        <v>0</v>
      </c>
      <c r="D105" s="5" t="n">
        <v>0</v>
      </c>
    </row>
    <row r="106">
      <c r="A106" s="4" t="inlineStr">
        <is>
          <t>Other borrowings</t>
        </is>
      </c>
      <c r="C106" s="5" t="n">
        <v>0</v>
      </c>
      <c r="D106" s="5" t="n">
        <v>0</v>
      </c>
    </row>
    <row r="107">
      <c r="A107" s="4" t="inlineStr">
        <is>
          <t>Derivative Liabilities</t>
        </is>
      </c>
      <c r="C107" s="5" t="n">
        <v>0</v>
      </c>
      <c r="D107" s="5" t="n">
        <v>0</v>
      </c>
    </row>
    <row r="108">
      <c r="A108" s="4" t="inlineStr">
        <is>
          <t>Liabilities held in trust for deferred compensation plan</t>
        </is>
      </c>
      <c r="C108" s="5" t="n">
        <v>16310</v>
      </c>
      <c r="D108" s="5" t="n">
        <v>16518</v>
      </c>
    </row>
    <row r="109">
      <c r="A109" s="4" t="inlineStr">
        <is>
          <t>Financial Liabilities Fair Value Disclosure</t>
        </is>
      </c>
      <c r="C109" s="5" t="n">
        <v>22546529</v>
      </c>
      <c r="D109" s="5" t="n">
        <v>18548956</v>
      </c>
    </row>
    <row r="110">
      <c r="A110" s="4" t="inlineStr">
        <is>
          <t>Estimate of Fair Value, Fair Value Disclosure [Member] | Fair Value Hierarchy, Level 1 [Member] | Business [Member]</t>
        </is>
      </c>
    </row>
    <row r="111">
      <c r="A111" s="3" t="inlineStr">
        <is>
          <t>Fair Value, Balance Sheet Grouping, Financial Statement Captions [Line Items]</t>
        </is>
      </c>
    </row>
    <row r="112">
      <c r="A112" s="4" t="inlineStr">
        <is>
          <t>Loans</t>
        </is>
      </c>
      <c r="C112" s="5" t="n">
        <v>0</v>
      </c>
      <c r="D112" s="5" t="n">
        <v>0</v>
      </c>
    </row>
    <row r="113">
      <c r="A113" s="4" t="inlineStr">
        <is>
          <t>Estimate of Fair Value, Fair Value Disclosure [Member] | Fair Value Hierarchy, Level 1 [Member] | Real Estate - Construction And Land [Member]</t>
        </is>
      </c>
    </row>
    <row r="114">
      <c r="A114" s="3" t="inlineStr">
        <is>
          <t>Fair Value, Balance Sheet Grouping, Financial Statement Captions [Line Items]</t>
        </is>
      </c>
    </row>
    <row r="115">
      <c r="A115" s="4" t="inlineStr">
        <is>
          <t>Loans</t>
        </is>
      </c>
      <c r="C115" s="5" t="n">
        <v>0</v>
      </c>
      <c r="D115" s="5" t="n">
        <v>0</v>
      </c>
    </row>
    <row r="116">
      <c r="A116" s="4" t="inlineStr">
        <is>
          <t>Estimate of Fair Value, Fair Value Disclosure [Member] | Fair Value Hierarchy, Level 1 [Member] | Real Estate - Business [Member]</t>
        </is>
      </c>
    </row>
    <row r="117">
      <c r="A117" s="3" t="inlineStr">
        <is>
          <t>Fair Value, Balance Sheet Grouping, Financial Statement Captions [Line Items]</t>
        </is>
      </c>
    </row>
    <row r="118">
      <c r="A118" s="4" t="inlineStr">
        <is>
          <t>Loans</t>
        </is>
      </c>
      <c r="C118" s="5" t="n">
        <v>0</v>
      </c>
      <c r="D118" s="5" t="n">
        <v>0</v>
      </c>
    </row>
    <row r="119">
      <c r="A119" s="4" t="inlineStr">
        <is>
          <t>Estimate of Fair Value, Fair Value Disclosure [Member] | Fair Value Hierarchy, Level 1 [Member] | Real Estate - Personal [Member]</t>
        </is>
      </c>
    </row>
    <row r="120">
      <c r="A120" s="3" t="inlineStr">
        <is>
          <t>Fair Value, Balance Sheet Grouping, Financial Statement Captions [Line Items]</t>
        </is>
      </c>
    </row>
    <row r="121">
      <c r="A121" s="4" t="inlineStr">
        <is>
          <t>Loans</t>
        </is>
      </c>
      <c r="C121" s="5" t="n">
        <v>0</v>
      </c>
      <c r="D121" s="5" t="n">
        <v>0</v>
      </c>
    </row>
    <row r="122">
      <c r="A122" s="4" t="inlineStr">
        <is>
          <t>Estimate of Fair Value, Fair Value Disclosure [Member] | Fair Value Hierarchy, Level 1 [Member] | Consumer [Member]</t>
        </is>
      </c>
    </row>
    <row r="123">
      <c r="A123" s="3" t="inlineStr">
        <is>
          <t>Fair Value, Balance Sheet Grouping, Financial Statement Captions [Line Items]</t>
        </is>
      </c>
    </row>
    <row r="124">
      <c r="A124" s="4" t="inlineStr">
        <is>
          <t>Loans</t>
        </is>
      </c>
      <c r="C124" s="5" t="n">
        <v>0</v>
      </c>
      <c r="D124" s="5" t="n">
        <v>0</v>
      </c>
    </row>
    <row r="125">
      <c r="A125" s="4" t="inlineStr">
        <is>
          <t>Estimate of Fair Value, Fair Value Disclosure [Member] | Fair Value Hierarchy, Level 1 [Member] | Revolving Home Equity [Member]</t>
        </is>
      </c>
    </row>
    <row r="126">
      <c r="A126" s="3" t="inlineStr">
        <is>
          <t>Fair Value, Balance Sheet Grouping, Financial Statement Captions [Line Items]</t>
        </is>
      </c>
    </row>
    <row r="127">
      <c r="A127" s="4" t="inlineStr">
        <is>
          <t>Loans</t>
        </is>
      </c>
      <c r="C127" s="5" t="n">
        <v>0</v>
      </c>
      <c r="D127" s="5" t="n">
        <v>0</v>
      </c>
    </row>
    <row r="128">
      <c r="A128" s="4" t="inlineStr">
        <is>
          <t>Estimate of Fair Value, Fair Value Disclosure [Member] | Fair Value Hierarchy, Level 1 [Member] | Consumer Credit Card [Member]</t>
        </is>
      </c>
    </row>
    <row r="129">
      <c r="A129" s="3" t="inlineStr">
        <is>
          <t>Fair Value, Balance Sheet Grouping, Financial Statement Captions [Line Items]</t>
        </is>
      </c>
    </row>
    <row r="130">
      <c r="A130" s="4" t="inlineStr">
        <is>
          <t>Loans</t>
        </is>
      </c>
      <c r="C130" s="5" t="n">
        <v>0</v>
      </c>
      <c r="D130" s="5" t="n">
        <v>0</v>
      </c>
    </row>
    <row r="131">
      <c r="A131" s="4" t="inlineStr">
        <is>
          <t>Estimate of Fair Value, Fair Value Disclosure [Member] | Fair Value Hierarchy, Level 1 [Member] | Overdrafts [Member]</t>
        </is>
      </c>
    </row>
    <row r="132">
      <c r="A132" s="3" t="inlineStr">
        <is>
          <t>Fair Value, Balance Sheet Grouping, Financial Statement Captions [Line Items]</t>
        </is>
      </c>
    </row>
    <row r="133">
      <c r="A133" s="4" t="inlineStr">
        <is>
          <t>Loans</t>
        </is>
      </c>
      <c r="C133" s="5" t="n">
        <v>0</v>
      </c>
      <c r="D133" s="5" t="n">
        <v>0</v>
      </c>
    </row>
    <row r="134">
      <c r="A134" s="4" t="inlineStr">
        <is>
          <t>Estimate of Fair Value, Fair Value Disclosure [Member] | Fair Value Hierarchy, Level 2 [Member]</t>
        </is>
      </c>
    </row>
    <row r="135">
      <c r="A135" s="3" t="inlineStr">
        <is>
          <t>Fair Value, Balance Sheet Grouping, Financial Statement Captions [Line Items]</t>
        </is>
      </c>
    </row>
    <row r="136">
      <c r="A136" s="4" t="inlineStr">
        <is>
          <t>Loans</t>
        </is>
      </c>
      <c r="C136" s="5" t="n">
        <v>0</v>
      </c>
      <c r="D136" s="5" t="n">
        <v>0</v>
      </c>
    </row>
    <row r="137">
      <c r="A137" s="4" t="inlineStr">
        <is>
          <t>Loans held for sale</t>
        </is>
      </c>
      <c r="C137" s="5" t="n">
        <v>12785</v>
      </c>
      <c r="D137" s="5" t="n">
        <v>13809</v>
      </c>
    </row>
    <row r="138">
      <c r="A138" s="4" t="inlineStr">
        <is>
          <t>Investments, Fair Value Disclosure</t>
        </is>
      </c>
      <c r="C138" s="5" t="n">
        <v>9510256</v>
      </c>
      <c r="D138" s="5" t="n">
        <v>7738158</v>
      </c>
    </row>
    <row r="139">
      <c r="A139" s="4" t="inlineStr">
        <is>
          <t>Securities purchased under agreements to resell</t>
        </is>
      </c>
      <c r="C139" s="5" t="n">
        <v>0</v>
      </c>
      <c r="D139" s="5" t="n">
        <v>0</v>
      </c>
    </row>
    <row r="140">
      <c r="A140" s="4" t="inlineStr">
        <is>
          <t>Interest earning deposits with banks</t>
        </is>
      </c>
      <c r="C140" s="5" t="n">
        <v>0</v>
      </c>
      <c r="D140" s="5" t="n">
        <v>0</v>
      </c>
    </row>
    <row r="141">
      <c r="A141" s="4" t="inlineStr">
        <is>
          <t>Cash and due from banks</t>
        </is>
      </c>
      <c r="C141" s="5" t="n">
        <v>0</v>
      </c>
      <c r="D141" s="5" t="n">
        <v>0</v>
      </c>
    </row>
    <row r="142">
      <c r="A142" s="4" t="inlineStr">
        <is>
          <t>Derivative Assets</t>
        </is>
      </c>
      <c r="C142" s="5" t="n">
        <v>266028</v>
      </c>
      <c r="D142" s="5" t="n">
        <v>105075</v>
      </c>
    </row>
    <row r="143">
      <c r="A143" s="4" t="inlineStr">
        <is>
          <t>Assets held in trust for deferred compensation plan</t>
        </is>
      </c>
      <c r="C143" s="5" t="n">
        <v>0</v>
      </c>
      <c r="D143" s="5" t="n">
        <v>0</v>
      </c>
    </row>
    <row r="144">
      <c r="A144" s="4" t="inlineStr">
        <is>
          <t>Assets, Fair Value Disclosure</t>
        </is>
      </c>
      <c r="C144" s="5" t="n">
        <v>9789069</v>
      </c>
      <c r="D144" s="5" t="n">
        <v>7857042</v>
      </c>
    </row>
    <row r="145">
      <c r="A145" s="4" t="inlineStr">
        <is>
          <t>Non-interest bearing deposits</t>
        </is>
      </c>
      <c r="C145" s="5" t="n">
        <v>0</v>
      </c>
      <c r="D145" s="5" t="n">
        <v>0</v>
      </c>
    </row>
    <row r="146">
      <c r="A146" s="4" t="inlineStr">
        <is>
          <t>Savings, interest checking and money market deposits</t>
        </is>
      </c>
      <c r="C146" s="5" t="n">
        <v>0</v>
      </c>
      <c r="D146" s="5" t="n">
        <v>0</v>
      </c>
    </row>
    <row r="147">
      <c r="A147" s="4" t="inlineStr">
        <is>
          <t>Certificates of deposits</t>
        </is>
      </c>
      <c r="C147" s="5" t="n">
        <v>0</v>
      </c>
      <c r="D147" s="5" t="n">
        <v>0</v>
      </c>
    </row>
    <row r="148">
      <c r="A148" s="4" t="inlineStr">
        <is>
          <t>Federal Funds Purchased, Fair Value Disclosure</t>
        </is>
      </c>
      <c r="C148" s="5" t="n">
        <v>0</v>
      </c>
      <c r="D148" s="5" t="n">
        <v>0</v>
      </c>
    </row>
    <row r="149">
      <c r="A149" s="4" t="inlineStr">
        <is>
          <t>SecuritiesSold under Agreements to Repurchase, Fair Value Disclosure</t>
        </is>
      </c>
      <c r="C149" s="5" t="n">
        <v>0</v>
      </c>
      <c r="D149" s="5" t="n">
        <v>0</v>
      </c>
    </row>
    <row r="150">
      <c r="A150" s="4" t="inlineStr">
        <is>
          <t>Other borrowings</t>
        </is>
      </c>
      <c r="C150" s="5" t="n">
        <v>0</v>
      </c>
      <c r="D150" s="5" t="n">
        <v>988</v>
      </c>
    </row>
    <row r="151">
      <c r="A151" s="4" t="inlineStr">
        <is>
          <t>Derivative Liabilities</t>
        </is>
      </c>
      <c r="C151" s="5" t="n">
        <v>20279</v>
      </c>
      <c r="D151" s="5" t="n">
        <v>9989</v>
      </c>
    </row>
    <row r="152">
      <c r="A152" s="4" t="inlineStr">
        <is>
          <t>Liabilities held in trust for deferred compensation plan</t>
        </is>
      </c>
      <c r="C152" s="5" t="n">
        <v>0</v>
      </c>
      <c r="D152" s="5" t="n">
        <v>0</v>
      </c>
    </row>
    <row r="153">
      <c r="A153" s="4" t="inlineStr">
        <is>
          <t>Financial Liabilities Fair Value Disclosure</t>
        </is>
      </c>
      <c r="C153" s="5" t="n">
        <v>20279</v>
      </c>
      <c r="D153" s="5" t="n">
        <v>10977</v>
      </c>
    </row>
    <row r="154">
      <c r="A154" s="4" t="inlineStr">
        <is>
          <t>Estimate of Fair Value, Fair Value Disclosure [Member] | Fair Value Hierarchy, Level 2 [Member] | Business [Member]</t>
        </is>
      </c>
    </row>
    <row r="155">
      <c r="A155" s="3" t="inlineStr">
        <is>
          <t>Fair Value, Balance Sheet Grouping, Financial Statement Captions [Line Items]</t>
        </is>
      </c>
    </row>
    <row r="156">
      <c r="A156" s="4" t="inlineStr">
        <is>
          <t>Loans</t>
        </is>
      </c>
      <c r="C156" s="5" t="n">
        <v>0</v>
      </c>
      <c r="D156" s="5" t="n">
        <v>0</v>
      </c>
    </row>
    <row r="157">
      <c r="A157" s="4" t="inlineStr">
        <is>
          <t>Estimate of Fair Value, Fair Value Disclosure [Member] | Fair Value Hierarchy, Level 2 [Member] | Real Estate - Construction And Land [Member]</t>
        </is>
      </c>
    </row>
    <row r="158">
      <c r="A158" s="3" t="inlineStr">
        <is>
          <t>Fair Value, Balance Sheet Grouping, Financial Statement Captions [Line Items]</t>
        </is>
      </c>
    </row>
    <row r="159">
      <c r="A159" s="4" t="inlineStr">
        <is>
          <t>Loans</t>
        </is>
      </c>
      <c r="C159" s="5" t="n">
        <v>0</v>
      </c>
      <c r="D159" s="5" t="n">
        <v>0</v>
      </c>
    </row>
    <row r="160">
      <c r="A160" s="4" t="inlineStr">
        <is>
          <t>Estimate of Fair Value, Fair Value Disclosure [Member] | Fair Value Hierarchy, Level 2 [Member] | Real Estate - Business [Member]</t>
        </is>
      </c>
    </row>
    <row r="161">
      <c r="A161" s="3" t="inlineStr">
        <is>
          <t>Fair Value, Balance Sheet Grouping, Financial Statement Captions [Line Items]</t>
        </is>
      </c>
    </row>
    <row r="162">
      <c r="A162" s="4" t="inlineStr">
        <is>
          <t>Loans</t>
        </is>
      </c>
      <c r="C162" s="5" t="n">
        <v>0</v>
      </c>
      <c r="D162" s="5" t="n">
        <v>0</v>
      </c>
    </row>
    <row r="163">
      <c r="A163" s="4" t="inlineStr">
        <is>
          <t>Estimate of Fair Value, Fair Value Disclosure [Member] | Fair Value Hierarchy, Level 2 [Member] | Real Estate - Personal [Member]</t>
        </is>
      </c>
    </row>
    <row r="164">
      <c r="A164" s="3" t="inlineStr">
        <is>
          <t>Fair Value, Balance Sheet Grouping, Financial Statement Captions [Line Items]</t>
        </is>
      </c>
    </row>
    <row r="165">
      <c r="A165" s="4" t="inlineStr">
        <is>
          <t>Loans</t>
        </is>
      </c>
      <c r="C165" s="5" t="n">
        <v>0</v>
      </c>
      <c r="D165" s="5" t="n">
        <v>0</v>
      </c>
    </row>
    <row r="166">
      <c r="A166" s="4" t="inlineStr">
        <is>
          <t>Estimate of Fair Value, Fair Value Disclosure [Member] | Fair Value Hierarchy, Level 2 [Member] | Consumer [Member]</t>
        </is>
      </c>
    </row>
    <row r="167">
      <c r="A167" s="3" t="inlineStr">
        <is>
          <t>Fair Value, Balance Sheet Grouping, Financial Statement Captions [Line Items]</t>
        </is>
      </c>
    </row>
    <row r="168">
      <c r="A168" s="4" t="inlineStr">
        <is>
          <t>Loans</t>
        </is>
      </c>
      <c r="C168" s="5" t="n">
        <v>0</v>
      </c>
      <c r="D168" s="5" t="n">
        <v>0</v>
      </c>
    </row>
    <row r="169">
      <c r="A169" s="4" t="inlineStr">
        <is>
          <t>Estimate of Fair Value, Fair Value Disclosure [Member] | Fair Value Hierarchy, Level 2 [Member] | Revolving Home Equity [Member]</t>
        </is>
      </c>
    </row>
    <row r="170">
      <c r="A170" s="3" t="inlineStr">
        <is>
          <t>Fair Value, Balance Sheet Grouping, Financial Statement Captions [Line Items]</t>
        </is>
      </c>
    </row>
    <row r="171">
      <c r="A171" s="4" t="inlineStr">
        <is>
          <t>Loans</t>
        </is>
      </c>
      <c r="C171" s="5" t="n">
        <v>0</v>
      </c>
      <c r="D171" s="5" t="n">
        <v>0</v>
      </c>
    </row>
    <row r="172">
      <c r="A172" s="4" t="inlineStr">
        <is>
          <t>Estimate of Fair Value, Fair Value Disclosure [Member] | Fair Value Hierarchy, Level 2 [Member] | Consumer Credit Card [Member]</t>
        </is>
      </c>
    </row>
    <row r="173">
      <c r="A173" s="3" t="inlineStr">
        <is>
          <t>Fair Value, Balance Sheet Grouping, Financial Statement Captions [Line Items]</t>
        </is>
      </c>
    </row>
    <row r="174">
      <c r="A174" s="4" t="inlineStr">
        <is>
          <t>Loans</t>
        </is>
      </c>
      <c r="C174" s="5" t="n">
        <v>0</v>
      </c>
      <c r="D174" s="5" t="n">
        <v>0</v>
      </c>
    </row>
    <row r="175">
      <c r="A175" s="4" t="inlineStr">
        <is>
          <t>Estimate of Fair Value, Fair Value Disclosure [Member] | Fair Value Hierarchy, Level 2 [Member] | Overdrafts [Member]</t>
        </is>
      </c>
    </row>
    <row r="176">
      <c r="A176" s="3" t="inlineStr">
        <is>
          <t>Fair Value, Balance Sheet Grouping, Financial Statement Captions [Line Items]</t>
        </is>
      </c>
    </row>
    <row r="177">
      <c r="A177" s="4" t="inlineStr">
        <is>
          <t>Loans</t>
        </is>
      </c>
      <c r="C177" s="5" t="n">
        <v>0</v>
      </c>
      <c r="D177" s="5" t="n">
        <v>0</v>
      </c>
    </row>
    <row r="178">
      <c r="A178" s="4" t="inlineStr">
        <is>
          <t>Estimate of Fair Value, Fair Value Disclosure [Member] | Fair Value Hierarchy, Level 3 [Member]</t>
        </is>
      </c>
    </row>
    <row r="179">
      <c r="A179" s="3" t="inlineStr">
        <is>
          <t>Fair Value, Balance Sheet Grouping, Financial Statement Captions [Line Items]</t>
        </is>
      </c>
    </row>
    <row r="180">
      <c r="A180" s="4" t="inlineStr">
        <is>
          <t>Loans</t>
        </is>
      </c>
      <c r="C180" s="5" t="n">
        <v>16219775</v>
      </c>
      <c r="D180" s="5" t="n">
        <v>14602286</v>
      </c>
    </row>
    <row r="181">
      <c r="A181" s="4" t="inlineStr">
        <is>
          <t>Loans held for sale</t>
        </is>
      </c>
      <c r="C181" s="5" t="n">
        <v>0</v>
      </c>
      <c r="D181" s="5" t="n">
        <v>0</v>
      </c>
    </row>
    <row r="182">
      <c r="A182" s="4" t="inlineStr">
        <is>
          <t>Investments, Fair Value Disclosure</t>
        </is>
      </c>
      <c r="C182" s="5" t="n">
        <v>128668</v>
      </c>
      <c r="D182" s="5" t="n">
        <v>149025</v>
      </c>
    </row>
    <row r="183">
      <c r="A183" s="4" t="inlineStr">
        <is>
          <t>Securities purchased under agreements to resell</t>
        </is>
      </c>
      <c r="C183" s="5" t="n">
        <v>912674</v>
      </c>
      <c r="D183" s="5" t="n">
        <v>869592</v>
      </c>
    </row>
    <row r="184">
      <c r="A184" s="4" t="inlineStr">
        <is>
          <t>Interest earning deposits with banks</t>
        </is>
      </c>
      <c r="C184" s="5" t="n">
        <v>0</v>
      </c>
      <c r="D184" s="5" t="n">
        <v>0</v>
      </c>
    </row>
    <row r="185">
      <c r="A185" s="4" t="inlineStr">
        <is>
          <t>Cash and due from banks</t>
        </is>
      </c>
      <c r="C185" s="5" t="n">
        <v>0</v>
      </c>
      <c r="D185" s="5" t="n">
        <v>0</v>
      </c>
    </row>
    <row r="186">
      <c r="A186" s="4" t="inlineStr">
        <is>
          <t>Derivative Assets</t>
        </is>
      </c>
      <c r="C186" s="5" t="n">
        <v>2982</v>
      </c>
      <c r="D186" s="5" t="n">
        <v>599</v>
      </c>
    </row>
    <row r="187">
      <c r="A187" s="4" t="inlineStr">
        <is>
          <t>Assets held in trust for deferred compensation plan</t>
        </is>
      </c>
      <c r="C187" s="5" t="n">
        <v>0</v>
      </c>
      <c r="D187" s="5" t="n">
        <v>0</v>
      </c>
    </row>
    <row r="188">
      <c r="A188" s="4" t="inlineStr">
        <is>
          <t>Assets, Fair Value Disclosure</t>
        </is>
      </c>
      <c r="C188" s="5" t="n">
        <v>17264099</v>
      </c>
      <c r="D188" s="5" t="n">
        <v>15621502</v>
      </c>
    </row>
    <row r="189">
      <c r="A189" s="4" t="inlineStr">
        <is>
          <t>Non-interest bearing deposits</t>
        </is>
      </c>
      <c r="C189" s="5" t="n">
        <v>0</v>
      </c>
      <c r="D189" s="5" t="n">
        <v>0</v>
      </c>
    </row>
    <row r="190">
      <c r="A190" s="4" t="inlineStr">
        <is>
          <t>Savings, interest checking and money market deposits</t>
        </is>
      </c>
      <c r="C190" s="5" t="n">
        <v>0</v>
      </c>
      <c r="D190" s="5" t="n">
        <v>0</v>
      </c>
    </row>
    <row r="191">
      <c r="A191" s="4" t="inlineStr">
        <is>
          <t>Certificates of deposits</t>
        </is>
      </c>
      <c r="C191" s="5" t="n">
        <v>2051053</v>
      </c>
      <c r="D191" s="5" t="n">
        <v>2022629</v>
      </c>
    </row>
    <row r="192">
      <c r="A192" s="4" t="inlineStr">
        <is>
          <t>Federal Funds Purchased, Fair Value Disclosure</t>
        </is>
      </c>
      <c r="C192" s="5" t="n">
        <v>0</v>
      </c>
      <c r="D192" s="5" t="n">
        <v>0</v>
      </c>
    </row>
    <row r="193">
      <c r="A193" s="4" t="inlineStr">
        <is>
          <t>SecuritiesSold under Agreements to Repurchase, Fair Value Disclosure</t>
        </is>
      </c>
      <c r="C193" s="5" t="n">
        <v>1703547</v>
      </c>
      <c r="D193" s="5" t="n">
        <v>1831518</v>
      </c>
    </row>
    <row r="194">
      <c r="A194" s="4" t="inlineStr">
        <is>
          <t>Other borrowings</t>
        </is>
      </c>
      <c r="C194" s="5" t="n">
        <v>0</v>
      </c>
      <c r="D194" s="5" t="n">
        <v>0</v>
      </c>
    </row>
    <row r="195">
      <c r="A195" s="4" t="inlineStr">
        <is>
          <t>Derivative Liabilities</t>
        </is>
      </c>
      <c r="C195" s="5" t="n">
        <v>1094</v>
      </c>
      <c r="D195" s="5" t="n">
        <v>230</v>
      </c>
    </row>
    <row r="196">
      <c r="A196" s="4" t="inlineStr">
        <is>
          <t>Liabilities held in trust for deferred compensation plan</t>
        </is>
      </c>
      <c r="C196" s="5" t="n">
        <v>0</v>
      </c>
      <c r="D196" s="5" t="n">
        <v>0</v>
      </c>
    </row>
    <row r="197">
      <c r="A197" s="4" t="inlineStr">
        <is>
          <t>Financial Liabilities Fair Value Disclosure</t>
        </is>
      </c>
      <c r="C197" s="5" t="n">
        <v>3755694</v>
      </c>
      <c r="D197" s="5" t="n">
        <v>3854377</v>
      </c>
    </row>
    <row r="198">
      <c r="A198" s="4" t="inlineStr">
        <is>
          <t>Estimate of Fair Value, Fair Value Disclosure [Member] | Fair Value Hierarchy, Level 3 [Member] | Business [Member]</t>
        </is>
      </c>
    </row>
    <row r="199">
      <c r="A199" s="3" t="inlineStr">
        <is>
          <t>Fair Value, Balance Sheet Grouping, Financial Statement Captions [Line Items]</t>
        </is>
      </c>
    </row>
    <row r="200">
      <c r="A200" s="4" t="inlineStr">
        <is>
          <t>Loans</t>
        </is>
      </c>
      <c r="C200" s="5" t="n">
        <v>6810070</v>
      </c>
      <c r="D200" s="5" t="n">
        <v>5526303</v>
      </c>
    </row>
    <row r="201">
      <c r="A201" s="4" t="inlineStr">
        <is>
          <t>Estimate of Fair Value, Fair Value Disclosure [Member] | Fair Value Hierarchy, Level 3 [Member] | Real Estate - Construction And Land [Member]</t>
        </is>
      </c>
    </row>
    <row r="202">
      <c r="A202" s="3" t="inlineStr">
        <is>
          <t>Fair Value, Balance Sheet Grouping, Financial Statement Captions [Line Items]</t>
        </is>
      </c>
    </row>
    <row r="203">
      <c r="A203" s="4" t="inlineStr">
        <is>
          <t>Loans</t>
        </is>
      </c>
      <c r="C203" s="5" t="n">
        <v>905629</v>
      </c>
      <c r="D203" s="5" t="n">
        <v>898152</v>
      </c>
    </row>
    <row r="204">
      <c r="A204" s="4" t="inlineStr">
        <is>
          <t>Estimate of Fair Value, Fair Value Disclosure [Member] | Fair Value Hierarchy, Level 3 [Member] | Real Estate - Business [Member]</t>
        </is>
      </c>
    </row>
    <row r="205">
      <c r="A205" s="3" t="inlineStr">
        <is>
          <t>Fair Value, Balance Sheet Grouping, Financial Statement Captions [Line Items]</t>
        </is>
      </c>
    </row>
    <row r="206">
      <c r="A206" s="4" t="inlineStr">
        <is>
          <t>Loans</t>
        </is>
      </c>
      <c r="C206" s="5" t="n">
        <v>2928213</v>
      </c>
      <c r="D206" s="5" t="n">
        <v>2849213</v>
      </c>
    </row>
    <row r="207">
      <c r="A207" s="4" t="inlineStr">
        <is>
          <t>Estimate of Fair Value, Fair Value Disclosure [Member] | Fair Value Hierarchy, Level 3 [Member] | Real Estate - Personal [Member]</t>
        </is>
      </c>
    </row>
    <row r="208">
      <c r="A208" s="3" t="inlineStr">
        <is>
          <t>Fair Value, Balance Sheet Grouping, Financial Statement Captions [Line Items]</t>
        </is>
      </c>
    </row>
    <row r="209">
      <c r="A209" s="4" t="inlineStr">
        <is>
          <t>Loans</t>
        </is>
      </c>
      <c r="C209" s="5" t="n">
        <v>2699804</v>
      </c>
      <c r="D209" s="5" t="n">
        <v>2333002</v>
      </c>
    </row>
    <row r="210">
      <c r="A210" s="4" t="inlineStr">
        <is>
          <t>Estimate of Fair Value, Fair Value Disclosure [Member] | Fair Value Hierarchy, Level 3 [Member] | Consumer [Member]</t>
        </is>
      </c>
    </row>
    <row r="211">
      <c r="A211" s="3" t="inlineStr">
        <is>
          <t>Fair Value, Balance Sheet Grouping, Financial Statement Captions [Line Items]</t>
        </is>
      </c>
    </row>
    <row r="212">
      <c r="A212" s="4" t="inlineStr">
        <is>
          <t>Loans</t>
        </is>
      </c>
      <c r="C212" s="5" t="n">
        <v>1951111</v>
      </c>
      <c r="D212" s="5" t="n">
        <v>1938505</v>
      </c>
    </row>
    <row r="213">
      <c r="A213" s="4" t="inlineStr">
        <is>
          <t>Estimate of Fair Value, Fair Value Disclosure [Member] | Fair Value Hierarchy, Level 3 [Member] | Revolving Home Equity [Member]</t>
        </is>
      </c>
    </row>
    <row r="214">
      <c r="A214" s="3" t="inlineStr">
        <is>
          <t>Fair Value, Balance Sheet Grouping, Financial Statement Captions [Line Items]</t>
        </is>
      </c>
    </row>
    <row r="215">
      <c r="A215" s="4" t="inlineStr">
        <is>
          <t>Loans</t>
        </is>
      </c>
      <c r="C215" s="5" t="n">
        <v>330906</v>
      </c>
      <c r="D215" s="5" t="n">
        <v>344424</v>
      </c>
    </row>
    <row r="216">
      <c r="A216" s="4" t="inlineStr">
        <is>
          <t>Estimate of Fair Value, Fair Value Disclosure [Member] | Fair Value Hierarchy, Level 3 [Member] | Consumer Credit Card [Member]</t>
        </is>
      </c>
    </row>
    <row r="217">
      <c r="A217" s="3" t="inlineStr">
        <is>
          <t>Fair Value, Balance Sheet Grouping, Financial Statement Captions [Line Items]</t>
        </is>
      </c>
    </row>
    <row r="218">
      <c r="A218" s="4" t="inlineStr">
        <is>
          <t>Loans</t>
        </is>
      </c>
      <c r="C218" s="5" t="n">
        <v>589031</v>
      </c>
      <c r="D218" s="5" t="n">
        <v>708209</v>
      </c>
    </row>
    <row r="219">
      <c r="A219" s="4" t="inlineStr">
        <is>
          <t>Estimate of Fair Value, Fair Value Disclosure [Member] | Fair Value Hierarchy, Level 3 [Member] | Overdrafts [Member]</t>
        </is>
      </c>
    </row>
    <row r="220">
      <c r="A220" s="3" t="inlineStr">
        <is>
          <t>Fair Value, Balance Sheet Grouping, Financial Statement Captions [Line Items]</t>
        </is>
      </c>
    </row>
    <row r="221">
      <c r="A221" s="4" t="inlineStr">
        <is>
          <t>Loans</t>
        </is>
      </c>
      <c r="C221" s="5" t="n">
        <v>5011</v>
      </c>
      <c r="D221" s="5" t="n">
        <v>4478</v>
      </c>
    </row>
    <row r="222">
      <c r="A222" s="4" t="inlineStr">
        <is>
          <t>Interest earning deposits with banks</t>
        </is>
      </c>
      <c r="C222" s="5" t="n">
        <v>1404968</v>
      </c>
      <c r="D222" s="5" t="n">
        <v>395850</v>
      </c>
    </row>
    <row r="223">
      <c r="A223" s="4" t="inlineStr">
        <is>
          <t>Cash and due from banks</t>
        </is>
      </c>
      <c r="C223" s="5" t="n">
        <v>391268</v>
      </c>
      <c r="D223" s="5" t="n">
        <v>491615</v>
      </c>
    </row>
    <row r="224">
      <c r="A224" s="4" t="inlineStr">
        <is>
          <t>Derivative Assets</t>
        </is>
      </c>
      <c r="B224" s="4" t="inlineStr">
        <is>
          <t>[1]</t>
        </is>
      </c>
      <c r="C224" s="5" t="n">
        <v>269010</v>
      </c>
      <c r="D224" s="5" t="n">
        <v>105674</v>
      </c>
    </row>
    <row r="225">
      <c r="A225" s="4" t="inlineStr">
        <is>
          <t>Assets held in trust for deferred compensation plan</t>
        </is>
      </c>
      <c r="C225" s="5" t="n">
        <v>16310</v>
      </c>
      <c r="D225" s="5" t="n">
        <v>16518</v>
      </c>
    </row>
    <row r="226">
      <c r="A226" s="4" t="inlineStr">
        <is>
          <t>Assets, Fair Value Disclosure</t>
        </is>
      </c>
      <c r="C226" s="5" t="n">
        <v>10714971</v>
      </c>
      <c r="D226" s="5" t="n">
        <v>8828211</v>
      </c>
    </row>
    <row r="227">
      <c r="A227" s="4" t="inlineStr">
        <is>
          <t>Non-interest bearing deposits</t>
        </is>
      </c>
      <c r="C227" s="5" t="n">
        <v>9700261</v>
      </c>
      <c r="D227" s="5" t="n">
        <v>6890687</v>
      </c>
    </row>
    <row r="228">
      <c r="A228" s="4" t="inlineStr">
        <is>
          <t>Savings, interest checking and money market deposits</t>
        </is>
      </c>
      <c r="C228" s="5" t="n">
        <v>12792993</v>
      </c>
      <c r="D228" s="5" t="n">
        <v>11621716</v>
      </c>
    </row>
    <row r="229">
      <c r="A229" s="4" t="inlineStr">
        <is>
          <t>Other borrowings</t>
        </is>
      </c>
      <c r="C229" s="5" t="n">
        <v>1475</v>
      </c>
      <c r="D229" s="5" t="n">
        <v>2418</v>
      </c>
    </row>
    <row r="230">
      <c r="A230" s="4" t="inlineStr">
        <is>
          <t>Derivative Liabilities</t>
        </is>
      </c>
      <c r="B230" s="4" t="inlineStr">
        <is>
          <t>[1]</t>
        </is>
      </c>
      <c r="C230" s="5" t="n">
        <v>21373</v>
      </c>
      <c r="D230" s="5" t="n">
        <v>10219</v>
      </c>
    </row>
    <row r="231">
      <c r="A231" s="4" t="inlineStr">
        <is>
          <t>Liabilities held in trust for deferred compensation plan</t>
        </is>
      </c>
      <c r="C231" s="5" t="n">
        <v>16310</v>
      </c>
      <c r="D231" s="5" t="n">
        <v>16518</v>
      </c>
    </row>
    <row r="232">
      <c r="A232" s="4" t="inlineStr">
        <is>
          <t>Fair Value Hierarchy, Level 1 [Member]</t>
        </is>
      </c>
    </row>
    <row r="233">
      <c r="A233" s="3" t="inlineStr">
        <is>
          <t>Fair Value, Balance Sheet Grouping, Financial Statement Captions [Line Items]</t>
        </is>
      </c>
    </row>
    <row r="234">
      <c r="A234" s="4" t="inlineStr">
        <is>
          <t>Derivative Assets</t>
        </is>
      </c>
      <c r="B234" s="4" t="inlineStr">
        <is>
          <t>[1]</t>
        </is>
      </c>
      <c r="C234" s="5" t="n">
        <v>0</v>
      </c>
      <c r="D234" s="5" t="n">
        <v>0</v>
      </c>
    </row>
    <row r="235">
      <c r="A235" s="4" t="inlineStr">
        <is>
          <t>Assets held in trust for deferred compensation plan</t>
        </is>
      </c>
      <c r="C235" s="5" t="n">
        <v>16310</v>
      </c>
      <c r="D235" s="5" t="n">
        <v>16518</v>
      </c>
    </row>
    <row r="236">
      <c r="A236" s="4" t="inlineStr">
        <is>
          <t>Assets, Fair Value Disclosure</t>
        </is>
      </c>
      <c r="C236" s="5" t="n">
        <v>845515</v>
      </c>
      <c r="D236" s="5" t="n">
        <v>871223</v>
      </c>
    </row>
    <row r="237">
      <c r="A237" s="4" t="inlineStr">
        <is>
          <t>Derivative Liabilities</t>
        </is>
      </c>
      <c r="B237" s="4" t="inlineStr">
        <is>
          <t>[1]</t>
        </is>
      </c>
      <c r="C237" s="5" t="n">
        <v>0</v>
      </c>
      <c r="D237" s="5" t="n">
        <v>0</v>
      </c>
    </row>
    <row r="238">
      <c r="A238" s="4" t="inlineStr">
        <is>
          <t>Liabilities held in trust for deferred compensation plan</t>
        </is>
      </c>
      <c r="C238" s="5" t="n">
        <v>16310</v>
      </c>
      <c r="D238" s="5" t="n">
        <v>16518</v>
      </c>
    </row>
    <row r="239">
      <c r="A239" s="4" t="inlineStr">
        <is>
          <t>Fair Value Hierarchy, Level 2 [Member]</t>
        </is>
      </c>
    </row>
    <row r="240">
      <c r="A240" s="3" t="inlineStr">
        <is>
          <t>Fair Value, Balance Sheet Grouping, Financial Statement Captions [Line Items]</t>
        </is>
      </c>
    </row>
    <row r="241">
      <c r="A241" s="4" t="inlineStr">
        <is>
          <t>Derivative Assets</t>
        </is>
      </c>
      <c r="B241" s="4" t="inlineStr">
        <is>
          <t>[1]</t>
        </is>
      </c>
      <c r="C241" s="5" t="n">
        <v>266028</v>
      </c>
      <c r="D241" s="5" t="n">
        <v>105075</v>
      </c>
    </row>
    <row r="242">
      <c r="A242" s="4" t="inlineStr">
        <is>
          <t>Assets held in trust for deferred compensation plan</t>
        </is>
      </c>
      <c r="C242" s="5" t="n">
        <v>0</v>
      </c>
      <c r="D242" s="5" t="n">
        <v>0</v>
      </c>
    </row>
    <row r="243">
      <c r="A243" s="4" t="inlineStr">
        <is>
          <t>Assets, Fair Value Disclosure</t>
        </is>
      </c>
      <c r="C243" s="5" t="n">
        <v>9783138</v>
      </c>
      <c r="D243" s="5" t="n">
        <v>7852414</v>
      </c>
    </row>
    <row r="244">
      <c r="A244" s="4" t="inlineStr">
        <is>
          <t>Derivative Liabilities</t>
        </is>
      </c>
      <c r="B244" s="4" t="inlineStr">
        <is>
          <t>[1]</t>
        </is>
      </c>
      <c r="C244" s="5" t="n">
        <v>20279</v>
      </c>
      <c r="D244" s="5" t="n">
        <v>9989</v>
      </c>
    </row>
    <row r="245">
      <c r="A245" s="4" t="inlineStr">
        <is>
          <t>Liabilities held in trust for deferred compensation plan</t>
        </is>
      </c>
      <c r="C245" s="5" t="n">
        <v>0</v>
      </c>
      <c r="D245" s="5" t="n">
        <v>0</v>
      </c>
    </row>
    <row r="246">
      <c r="A246" s="4" t="inlineStr">
        <is>
          <t>Fair Value Hierarchy, Level 3 [Member]</t>
        </is>
      </c>
    </row>
    <row r="247">
      <c r="A247" s="3" t="inlineStr">
        <is>
          <t>Fair Value, Balance Sheet Grouping, Financial Statement Captions [Line Items]</t>
        </is>
      </c>
    </row>
    <row r="248">
      <c r="A248" s="4" t="inlineStr">
        <is>
          <t>Derivative Assets</t>
        </is>
      </c>
      <c r="B248" s="4" t="inlineStr">
        <is>
          <t>[1]</t>
        </is>
      </c>
      <c r="C248" s="5" t="n">
        <v>2982</v>
      </c>
      <c r="D248" s="5" t="n">
        <v>599</v>
      </c>
    </row>
    <row r="249">
      <c r="A249" s="4" t="inlineStr">
        <is>
          <t>Assets held in trust for deferred compensation plan</t>
        </is>
      </c>
      <c r="C249" s="5" t="n">
        <v>0</v>
      </c>
      <c r="D249" s="5" t="n">
        <v>0</v>
      </c>
    </row>
    <row r="250">
      <c r="A250" s="4" t="inlineStr">
        <is>
          <t>Assets, Fair Value Disclosure</t>
        </is>
      </c>
      <c r="C250" s="5" t="n">
        <v>86318</v>
      </c>
      <c r="D250" s="5" t="n">
        <v>104574</v>
      </c>
    </row>
    <row r="251">
      <c r="A251" s="4" t="inlineStr">
        <is>
          <t>Derivative Liabilities</t>
        </is>
      </c>
      <c r="B251" s="4" t="inlineStr">
        <is>
          <t>[1]</t>
        </is>
      </c>
      <c r="C251" s="5" t="n">
        <v>1094</v>
      </c>
      <c r="D251" s="5" t="n">
        <v>230</v>
      </c>
    </row>
    <row r="252">
      <c r="A252" s="4" t="inlineStr">
        <is>
          <t>Liabilities held in trust for deferred compensation plan</t>
        </is>
      </c>
      <c r="C252" s="6" t="n">
        <v>0</v>
      </c>
      <c r="D252" s="6" t="n">
        <v>0</v>
      </c>
    </row>
    <row r="253"/>
    <row r="254">
      <c r="A254" s="4" t="inlineStr">
        <is>
          <t>[1]</t>
        </is>
      </c>
      <c r="B254" s="4" t="inlineStr">
        <is>
          <t>* The fair value of each class of derivative is shown in Note 11.</t>
        </is>
      </c>
    </row>
  </sheetData>
  <mergeCells count="3">
    <mergeCell ref="A1:B1"/>
    <mergeCell ref="A253:C253"/>
    <mergeCell ref="B254:C25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Legal and Regulatory Proceedings (Details) - $ / shares</t>
        </is>
      </c>
      <c r="B1" s="2" t="inlineStr">
        <is>
          <t>Jul. 31, 2020</t>
        </is>
      </c>
      <c r="C1" s="2" t="inlineStr">
        <is>
          <t>Jun. 30, 2020</t>
        </is>
      </c>
      <c r="D1" s="2" t="inlineStr">
        <is>
          <t>Dec. 31, 2019</t>
        </is>
      </c>
    </row>
    <row r="2">
      <c r="A2" s="3" t="inlineStr">
        <is>
          <t>Subsequent Event [Line Items]</t>
        </is>
      </c>
    </row>
    <row r="3">
      <c r="A3" s="4" t="inlineStr">
        <is>
          <t>Preferred stock, par value</t>
        </is>
      </c>
      <c r="C3" s="6" t="n">
        <v>1</v>
      </c>
      <c r="D3" s="6" t="n">
        <v>1</v>
      </c>
    </row>
    <row r="4">
      <c r="A4" s="4" t="inlineStr">
        <is>
          <t>Subsequent Event [Member]</t>
        </is>
      </c>
    </row>
    <row r="5">
      <c r="A5" s="3" t="inlineStr">
        <is>
          <t>Subsequent Event [Line Items]</t>
        </is>
      </c>
    </row>
    <row r="6">
      <c r="A6" s="4" t="inlineStr">
        <is>
          <t>Preferred stock, par value</t>
        </is>
      </c>
      <c r="B6"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Loans And Allowance For Credit Losses [Abstract]</t>
        </is>
      </c>
    </row>
    <row r="4">
      <c r="A4" s="4" t="inlineStr">
        <is>
          <t>Loans And Allowance For Credit Losses</t>
        </is>
      </c>
      <c r="B4" s="4" t="inlineStr">
        <is>
          <t xml:space="preserve">Loans and Allowance for Credit Losses Major classifications within the Company’s held for investment loan portfolio at June 30, 2020 and December 31, 2019 are as follows: (In thousands) June 30, 2020 December 31, 2019 Commercial: Business $ 6,858,217 $ 5,565,449 Real estate – construction and land 932,022 899,377 Real estate – business 2,941,163 2,833,554 Personal Banking: Real estate – personal 2,690,542 2,354,760 Consumer 1,966,707 1,964,145 Revolving home equity 334,627 349,251 Consumer credit card 666,597 764,977 Overdrafts 5,179 6,304 Total loans (1) $ 16,395,054 $ 14,737,817 (1) Accrued interest receivable totaled $37.0 million at June 30, 2020 and was included within other assets on the consolidated balance sheet. For the three months ended June 30, 2020, the Company wrote-off accrued interest by reversing interest income of $115 thousand and $751 thousand in the Commercial and Personal Banking portfolios, respectively. Similarly, for the six months ended June 30, 2020, the Company wrote-off accrued interest of $169 thousand and $2.7 million in the Commercial and Personal Banking portfolios, respectively. At June 30, 2020, loans of $4.3 billion were pledged at the Federal Home Loan Bank as collateral for borrowings and letters of credit obtained to secure public deposits. Additional loans of $1.5 billion were pledged at the Federal Reserve Bank as collateral for discount window borrowings.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futur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a single path economic forecast of key macroeconomic variables including GDP, disposable income, unemployment rate, various interest rates, CPI inflation rate, HPI, CREPI and market volatility. The adjustments are based on results from various regression models projecting the impact of the macroeconomic variables to loss rates. The forecast is used for a reasonable and supportable period before reverting back to historical averages using a straight-line method. The forecast adjusted loss rate is applied to the loans over the remaining contractual lives, adjusted for expected prepayments. The contractual term excludes expected extensions (except for customer only contractual extensions), renewals and modifications unless there is a reasonable expectation that a troubled debt restructuring will be executed.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dditionally, the allowance for credit losses considers other qualitative factors not included in historical loss rates or macroeconomic forecast such as changes in portfolio composition, underwriting practices, or significant unique events or conditions. Key model assumptions in the Company’s allowance for credit loss model include the forecast, the reasonable and supportable period, prepayment assumptions and qualitative factors applied for portfolio composition changes or credit administration changes. The assumptions utilized in estimating the Company’s allowance for credit losses at June 30, 2020 and March 31, 2020 are discussed below. Key Assumption June 30, 2020 March 31, 2020 Overall economic forecast • The recovery from the Global Coronavirus Recession (GCR) is gradual • Assumes no second wave of contagion and states continue to loosen lockdown measures • Gradual recovery in late 2021 and into 2022 • Significant uncertainty regarding the pandemic and its impact on economy • Immediate, sharp recession caused by unprecedented pandemic event, COVID-19 • Extremely low interest rates • Recovery into 2021 • Significant uncertainty regarding the severity and duration of the pandemic's impact on the economy Reasonable and supportable period and related reversion period • Two years for both commercial and personal banking loans • Reversion to historical average loss rates within two quarters using a straight-line method • One year for commercial loans • Two years for personal banking loans • Reversion to historical average loss rates within two quarters using a straight-line method Forecasted macro-economic variables • Unemployment rate ranging from 10.9% to 5.7% during the supportable forecast period • Real GDP growth ranges from 3.0% to 25.7% • Prime rate of 3.25% • Unemployment rate ranging from 3.6% to 6.0% during the supportable forecast period • Real GDP growth ranges from -11.3% to 13.8% • Prime rate ranges from 3.3% to 4.2% • See "Qualitative factors" below for qualitative adjustments made to the forecasted macro-economic variables stated herein Prepayment assumptions Commercial loans • 5% for most loan pools Personal banking loans • Ranging from 18.7% to 23.3% for most loan pools • 58.0% for consumer credit cards Commercial loans • 5% for most loan pools Personal banking loans • Ranging from 16.5% to 24.0% for most loan pools • 58.1% for consumer credit cards Qualitative factors Added net reserves using qualitative processes related to: • Loans originated in our recent expansion markets and loans that are designated as shared national credits • Changes in the composition of the loan portfolios • Loans downgraded to special mention, substandard, or non-accrual status Added reserves using qualitative processes related to: • Increase loss rates to reflect a recession past 2020 and higher unemployment • Loans originated in our recent expansion markets • Loans that are designated as shared national credits • Loans downgraded to special mention, substandard, or non-accrual status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losses. The current forecast projects a sharp recession with a recovery in the next two years as a result of the Coronavirus outbreak. This pandemic is unprecedented and information that could be used in the estimation of the allowance for credit losses changes frequently. Events such as the timing of governmental required business lock downs or possible additional waves of infection could prolong and deepen the projected recession. A summary of the activity in the allowance for credit losses on loans and the liability for unfunded lending commitments during the three and six months ended June 30, 2020 follows: For the Three Months Ended June 30 For the Six Months Ended June 30 (In thousands) Commercial Personal Banking Total Commercial Personal Banking Total ALLOWANCE FOR CREDIT LOSSES ON LOANS Balance at end of prior period $ 83,551 $ 88,102 $ 171,653 $ 91,760 $ 68,922 $ 160,682 Adoption of ASU 2016-13 — — — (29,711) 8,672 (21,039) Balance at beginning of period $ 83,551 $ 88,102 $ 171,653 $ 62,049 $ 77,594 $ 139,643 Provision for credit losses on loans 50,245 27,246 77,491 71,353 49,006 120,359 Deductions: Loans charged off 3,386 7,859 11,245 3,802 21,835 25,637 Less recoveries on loans 143 2,702 2,845 953 5,426 6,379 Net loan charge-offs 3,243 5,157 8,400 2,849 16,409 19,258 Balance June 30, 2020 $ 130,553 $ 110,191 $ 240,744 $ 130,553 $ 110,191 $ 240,744 LIABILITY FOR UNFUNDED LENDING COMMITMENTS Balance at end of prior period $ 31,061 $ 1,189 $ 32,250 $ 399 $ 676 $ 1,075 Adoption of ASU 2016-13 — — — 16,057 33 16,090 Balance at beginning of period $ 31,061 $ 1,189 $ 32,250 $ 16,456 $ 709 $ 17,165 Provision for credit losses on unfunded lending commitments 2,991 58 3,049 17,596 538 18,134 Balance June 30, 2020 $ 34,052 $ 1,247 $ 35,299 $ 34,052 $ 1,247 $ 35,299 ALLOWANCE FOR CREDIT LOSSES ON LOANS AND LIABILITY FOR UNFUNDED LENDING COMMITMENTS $ 164,605 $ 111,438 $ 276,043 $ 164,605 $ 111,438 $ 276,043 Allowance for loan losses A summary of the activity in the allowance for loan losses during the three and six months ended June 30, 2019 follows: For the Three Months Ended June 30 For the Six Months Ended June 30 (In thousands) Commercial Personal Banking Total Commercial Personal Banking Balance at beginning of period $ 93,643 $ 67,039 $ 160,682 $ 92,869 $ 67,063 $ 159,932 Provision for loan losses (1,666) 13,472 11,806 (498) 24,767 24,269 Deductions: Loans charged off 419 14,039 14,458 946 28,243 29,189 Less recoveries on loans 250 2,902 3,152 383 5,787 6,170 Net loan charge-offs (recoveries) 169 11,137 11,306 563 22,456 23,019 Balance June 30, 2019 $ 91,808 $ 69,374 $ 161,182 $ 91,808 $ 69,374 $ 161,182 Delinquent and non-accrual loans The Company considers loans past due on the day following the contractual repayment date, if the contractual repayment was not received by the Company as of the end of the business day. The following table provides aging information on the Company’s past due and accruing loans, in addition to the balances of loans on non-accrual status, at June 30, 2020 and December 31, 2019. (In thousands) Current or Less Than 30 Days Past Due 30 – 89 Days Past Due 90 Days Past Due and Still Accruing Non-accrual Total June 30, 2020 Commercial: Business $ 6,828,267 $ 10,429 $ 487 $ 19,034 $ 6,858,217 Real estate – construction and land 931,697 216 108 1 932,022 Real estate – business 2,934,625 4,617 — 1,921 2,941,163 Personal Banking: Real estate – personal 2,648,795 27,531 12,537 1,679 2,690,542 Consumer 1,941,697 22,576 2,434 — 1,966,707 Revolving home equity 332,916 1,098 613 — 334,627 Consumer credit card 653,016 5,176 8,405 — 666,597 Overdrafts 5,053 126 — — 5,179 Total $ 16,276,066 $ 71,769 $ 24,584 $ 22,635 $ 16,395,054 December 31, 2019 Commercial: Business $ 5,545,104 $ 12,064 $ 792 $ 7,489 $ 5,565,449 Real estate – construction and land 882,826 13,046 3,503 2 899,377 Real estate – business 2,830,494 2,030 — 1,030 2,833,554 Personal Banking: Real estate – personal 2,345,243 6,129 1,689 1,699 2,354,760 Consumer 1,928,082 34,053 2,010 — 1,964,145 Revolving home equity 347,258 1,743 250 — 349,251 Consumer credit card 742,659 10,703 11,615 — 764,977 Overdrafts 5,972 332 — — 6,304 Total $ 14,627,638 $ 80,100 $ 19,859 $ 10,220 $ 14,737,817 At June 30, 2020, the Company had $18.5 million and $540 thousand of non-accrual business and business real estate loans, respectively, that had no allowance for credit loss. The Company did not record any interest income on non-accrual loans during the three and six months ended June 30, 2020. Credit quality indicators The following table provides information about the credit quality of the Commercial loan portfolio. The Company utilizes an internal risk rating system comprised of a series of grades to categorize loans according to perceived risk associated with the expectation of debt repayment based on borrower specific information including but not limited to current financial information, historical payment experience, industry information, collateral levels and collateral types. The “pass” category consists of a range of loan grades that reflect increasing, though still acceptable, risk. A loan is assigned the risk rating at origination and then monitored throughout the contractual term for possible risk rating changes.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ll loans are analyzed for risk rating updates annual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Special Mention, Substandard or Non-accrual are subject to quarterly review and monitoring processes. In addition to the regular monitoring performed by the lending personnel and credit committees, loans are subject to review by a credit review department which verifies the appropriateness of the risk ratings for the loans chosen as part of its risk-based review plan. The risk category of loans in the Commercial portfolio as of June 30, 2020 are as follows: Term Loans Amortized Cost Basis by Origination Year (In thousands) 2020 2019 2018 2017 2016 Prior Revolving Loans Amortized Cost Basis Total Business Risk Rating: Pass $ 2,203,632 $ 1,267,837 $ 559,915 $ 389,807 $ 211,735 $ 325,202 $ 1,631,883 $ 6,590,011 Special mention 51,188 21,671 12,865 968 4,538 2,233 44,319 137,782 Substandard 16,370 39,097 4,508 3,270 3,548 14,897 29,700 111,390 Non-accrual 2,898 194 20 96 — 3,966 11,860 19,034 Total Business: $ 2,274,088 $ 1,328,799 $ 577,308 $ 394,141 $ 219,821 $ 346,298 $ 1,717,762 $ 6,858,217 Real estate-construction Risk Rating: Pass $ 225,124 $ 345,970 $ 135,951 $ 74,556 $ 43,265 $ 28,420 $ 39,714 $ 893,000 Special mention — — 10,148 14,465 — — — 24,613 Substandard 459 200 593 13,156 — — — 14,408 Non-accrual — — — — — 1 — 1 Total Real estate-construction: $ 225,583 $ 346,170 $ 146,692 $ 102,177 $ 43,265 $ 28,421 $ 39,714 $ 932,022 Real estate- business Risk Rating: Pass $ 484,465 $ 759,959 $ 488,680 $ 283,859 $ 352,181 $ 288,054 $ 45,955 $ 2,703,153 Special mention 18,812 4,490 2,677 46,663 20,287 2,788 84 95,801 Substandard 57,542 5,350 3,827 15,700 18,376 34,783 4,710 140,288 Non-accrual 198 294 769 — 540 120 — 1,921 Total Real-estate business: $ 561,017 $ 770,093 $ 495,953 $ 346,222 $ 391,384 $ 325,745 $ 50,749 $ 2,941,163 Commercial loans Risk Rating: Pass $ 2,913,221 $ 2,373,766 $ 1,184,546 $ 748,222 $ 607,181 $ 641,676 $ 1,717,552 $ 10,186,164 Special mention 70,000 26,161 25,690 62,096 24,825 5,021 44,403 258,196 Substandard 74,371 44,647 8,928 32,126 21,924 49,680 34,410 266,086 Non-accrual 3,096 488 789 96 540 4,087 11,860 20,956 Total Commercial loans: $ 3,060,688 $ 2,445,062 $ 1,219,953 $ 842,540 $ 654,470 $ 700,464 $ 1,808,225 $ 10,731,402 Information about the credit quality of the Commercial loan portfolio as of December 31, 2019 follows: Commercial Loans (In thousands) Business Real Estate-Construction Real Estate- Business Total December 31, 2019 Pass $ 5,393,928 $ 856,364 $ 2,659,827 $ 8,910,119 Special mention 80,089 42,541 92,626 215,256 Substandard 83,943 470 80,071 164,484 Non-accrual 7,489 2 1,030 8,521 Total $ 5,565,449 $ 899,377 $ 2,833,554 $ 9,298,380 The credit quality of Personal Banking loans is monitored primarily on the basis of aging/delinquency, and this information is provided as of June 30, 2020 below: Term Loans Amortized Cost Basis by Origination Year (In thousands) 2020 2019 2018 2017 2016 Prior Revolving Loans Amortized Cost Basis Total Real estate-personal Current to 90 days past due $ 630,115 $ 575,509 $ 272,310 $ 250,490 $ 269,505 $ 668,025 $ 10,372 $ 2,676,326 Over 90 days past due 1,626 3,373 819 1,126 1,776 3,817 — 12,537 Non-accrual — 1 — 45 67 1,566 — 1,679 Total Real estate-personal: $ 631,741 $ 578,883 $ 273,129 $ 251,661 $ 271,348 $ 673,408 $ 10,372 $ 2,690,542 Consumer Current to 90 days past due $ 284,923 $ 431,407 $ 218,645 $ 163,449 $ 106,543 $ 125,534 $ 633,772 $ 1,964,273 Over 90 days past due — 380 148 265 184 552 905 2,434 Total Consumer: $ 284,923 $ 431,787 $ 218,793 $ 163,714 $ 106,727 $ 126,086 $ 634,677 $ 1,966,707 Revolving home equity Current to 90 days past due $ — $ — $ — $ — $ — $ — $ 334,014 $ 334,014 Over 90 days past due — — — — — — 613 613 Total Revolving home equity: $ — $ — $ — $ — $ — $ — $ 334,627 $ 334,627 Consumer credit card Current to 90 days past due $ — $ — $ — $ — $ — $ — $ 658,192 $ 658,192 Over 90 days past due — — — — — — 8,405 8,405 Total Consumer credit card: $ — $ — $ — $ — $ — $ — $ 666,597 $ 666,597 Overdrafts Current to 90 days past due $ 5,179 $ — $ — $ — $ — $ — $ — $ 5,179 Over 90 days past due — — — — — — — — Total Overdrafts: $ 5,179 $ — $ — $ — $ — $ — $ — $ 5,179 Personal banking loans Current to 90 days past due $ 920,217 $ 1,006,916 $ 490,955 $ 413,939 $ 376,048 $ 793,559 $ 1,636,350 $ 5,637,984 Over 90 days past due 1,626 3,753 967 1,391 1,960 4,369 9,923 23,989 Non-accrual — 1 — 45 67 1,566 — 1,679 Total Personal banking loans: $ 921,843 $ 1,010,670 $ 491,922 $ 415,375 $ 378,075 $ 799,494 $ 1,646,273 $ 5,663,652 Collateral-dependent loans The Company's collateral-dependent loans are comprised of large loans on non-accrual status. The Company requires that collateral-dependent loans are either over-collateralized or carry collateral equal to the amortized cost of the loan. The following table presents the amortized cost basis of collateral-dependent loans as of June 30, 2020. (In thousands) Business Assets Future Revenue Streams Real Estate Energy Total Commercial: Business $ 144 $ 3,701 $ — $ 14,673 $ 18,518 Real estate - business — — 540 — 540 Total $ 144 $ 3,701 $ 540 $ 14,673 $ 19,058 Other Personal Banking loan information As noted above, the credit quality of Personal Banking loans is monitored primarily on the basis of aging/delinquency, and this information is provided in the table in the above section on "Credit quality indicators." In addition, FICO scores are obtained and updated on a quarterly basis for most of the loans in the Personal Banking portfolio. This is a published credit score designed to measure the risk of default by taking into account various factors from a borrower's financial history and is considered supplementary information utilized by the Company, as management does not consider this information in evaluating the allowance for credit losses on loans.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190.1 million at June 30, 2020 and $198.2 million at December 31, 2019. The table also excludes consumer loans related to the Company's patient healthcare loan program, which totaled $195.0 million at June 30, 2020 and $199.2 million at December 31, 2019. As the healthcare loans are guaranteed by the hospital, customer FICO scores are not obtained for these loans. The personal real estate loans and consumer loans excluded below totaled less than 7% of the Personal Banking portfolio. For the remainder of loans in the Personal Banking portfolio, the table below shows the percentage of balances outstanding at June 30, 2020 and December 31, 2019 by FICO score. Personal Banking Loans % of Loan Category Real Estate - Personal Consumer Revolving Home Equity Consumer Credit Card June 30, 2020 FICO score: Under 600 1.1 % 2.6 % 1.3 % 6.0 % 600 - 659 1.9 4.2 2.8 13.6 660 - 719 8.2 14.6 8.3 33.3 720 - 779 24.5 23.5 20.4 26.6 780 and over 64.3 55.1 67.2 20.5 Total 100.0 % 100.0 % 100.0 % 100.0 % December 31, 2019 FICO score: Under 600 1.0 % 3.0 % 1.7 % 5.6 % 600 - 659 1.9 5.2 1.9 14.3 660 - 719 9.2 15.4 9.0 32.2 720 - 779 25.7 27.0 21.5 26.6 780 and over 62.2 49.4 65.9 21.3 Total 100.0 % 100.0 % 100.0 % 100.0 % Troubled debt restructurings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Commercial performing restructured loans are primarily comprised of certain business, construction and business real estate loans classified as substandard but renewed at rates judged to be non-market. These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and other small consumer loans under various debt management and assistance programs. Modifications to these loans generally involve removing the available line of credit, placing loans on amortizing status, and lowering the contractual interest rate. Certain personal real estate, revolving home equity, and consumer loans were classified as consumer bankruptcy troubled debt restructurings because they were not reaffirmed by the borrower in bankruptcy proceedings. Interest on these loans is being recognized on an accrual basis, as the borrowers are continuing to make payments. Other consumer loans classified as troubled debt restructurings consist of various other workout arrangements with consumer customers. Section 4013 of the CARES Act was signed into law on March 27, 2020, and includes a provision that short-term modifications are not troubled debt restructurings, if made on a good-faith basis in response to COVID-19 to borrowers who were current prior to December 31, 2019. In addition to the CARES Act, bank regulatory agencies issued interagency guidance stating suspending the troubled debt restructuring classification would be appropriate if the borrower was less than 30 days past due at the time the modification program is implemented. The guidance also provides that loans generally will not be adversely classified if the short-term modification is related to COVID-19 relief programs. The Company follows the guidance under the CARES Act when determining if a customer’s modification is subject to troubled debt restructuring classification. If it is deemed the modification is not short-term, not COVID-19 related or the customer does not meet the criteria under the guidance to be scoped out of troubled debt restructuring classification, the Company will evaluate the loan modifications under its existing framework which requires modifications that result in a concession to a borrower experiencing financial difficulty be accounted for as a troubled debt restructuring. (In thousands) June 30, 2020 December 31, 2019 Accruing restructured loans: Commercial $ 57,918 $ 55,934 Assistance programs 8,340 8,365 Consumer bankruptcy 3,264 3,592 Other consumer 3,202 3,621 Non-accrual loans 7,491 7,938 Total troubled debt restructurings $ 80,215 $ 79,450 The table below shows the balance of troubled debt restructurings by loan classification at June 30, 2020,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June 30, 2020 Balance 90 days past due at any time during previous 12 months Commercial: Business $ 27,475 $ — Real estate - construction and land 42 — Real estate - business 36,957 — Personal Banking: Real estate - personal 3,818 256 Consumer 3,798 45 Revolving home equity 60 — Consumer credit card 8,065 332 Total troubled debt restructurings $ 80,215 $ 633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However, the effects of modifications to loans under various debt management and assistance programs were estimated to decrease interest income by approximately $881 thousand on an annual, pre-tax basis, compared to amounts contractually owed. Other modifications to consumer loans mainly involve extensions and other small modifications that did not include the forgiveness of principal or interest. The allowance for credit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ing no other concessions granted other than being renewed at non-market interest rates are judged to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credit losses continues to be based on individual evaluation, using discounted expected cash flows or the fair value of collateral. If an accruing troubled debt restructuring defaults, the loan's risk rating is downgraded to non-accrual status and the loan's related allowance for credit losses is determined based on individual evaluation, or if necessary, the loan is charged off and collection efforts begun. The Company had commitments of $12.3 million at June 30, 2020 to lend additional funds to borrowers with restructured loans. Impaired loans The following Impaired loans disclosures were superceded by ASC 2016-13. The table below shows the Company’s balances of impaired loans at December 31, 2019. These loans consist of all loans on non-accrual status and other restructured loans whose terms have been modified and classified as troubled debt restructurings.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above. (In thousands) Dec. 31, 2019 Non-accrual loans $ 10,220 Restructured loans (accruing) 71,512 Total impaired loans $ 81,732 The following table shows the balance in the allowance for loan losses and the related loan balance at December 31, 2019, disaggregated on the basis of impairment methodology. Impaired loans evaluated under Accounting Standards Codification (ASC) 310-10-35 include loans on non-accrual status, which are individually evaluated for impairment, and other impaired loans deemed to have similar risk characteristics, which are collectively evaluated. All other loans are collectively evaluated for impairment under ASC 450-20. Impaired Loans All Other Loans (In thousands) Allowance for Loan Losses Loans Outstanding Allowance for Loan Losses Loans Outstanding December 31, 2019 Commercial $ 1,629 $ 64,500 $ 90,131 $ 9,233,880 Personal Banking 1,117 17,232 67,805 5,422,205 Total $ 2,746 $ 81,732 $ 157,936 $ 14,656,085 The following table provides additional information about impaired loans held by the Company at December 31, 2019, segregated between loans for which an allowance for credit losses has been provided and loans for which no allowance has been provided. (In thousands) Recorded Investment Unpaid Principal Balance Related Allowance December 31, 2019 With no related allowance recorded: Business $ 7,054 $ 13,738 $ — $ 7,054 $ 13,738 $ — With an allowance recorded: Business $ 30,437 $ 30,487 $ 837 Real estate – construction and land 46 51 1 Real estate – business 26,963 27,643 791 Real estate – personal 4,729 5,968 258 Consumer 4,421 4,421 35 Revolving home equity 35 35 1 Consumer credit card 8,047 8,047 823 $ 74,678 $ 76,652 $ 2,746 Total $ 81,732 $ 90,390 $ 2,746 Total average impaired loans for the three and six month periods ended June 30, 2019 are shown in the table below. (In thousands) Commercial Personal Banking Total Average Impaired Loans: For the three months ended June 30, 2019 Non-accrual loans $ 9,649 $ 2,347 $ 11,996 Restructured loans (accruing) 37,621 15,731 53,352 Total $ 47,270 $ 18,078 $ 65,348 For the six months ended June 30, 2019 Non-accrual loans $ 9,996 $ 2,161 $ 12,157 Restructured loans (accruing) 45,570 15,585 61,155 Total $ 55,566 $ 17,746 $ 73,312 The table below shows interest income recognized during the three and six month periods ended June 30, 2019, respectively, for impaired loans held at the end of each period. This interest all relates to accruing restructured loans, as discussed in the "Troubled debt restructurings" section above. For the Three Months Ended June 30 For the Six Months Ended June 30 (In thousands) 2019 2019 Interest income recognized on impaired loans: Business $ 341 $ 682 Real estate – construction and land 6 11 Real estate – business 116 231 Real estate – personal 31 62 Consumer 79 157 Revolving home equity 1 2 Consumer credit card 168 335 Total $ 742 $ 1,480 Loans held for sale The Company designates certain long-term fixed rate personal real estate loans as held for sale, and the Company has elected the fair value option for these loans. The election of the fair value option aligns the accounting for these loans with the related economic hedges discussed in Note 11. The loans are primarily sold to FNMA, FHLMC, and GNMA. The Company has resumed sales of these loans, as volatility in the market caused by the COVID-19 outbreak has eased. At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 [Abstract]</t>
        </is>
      </c>
    </row>
    <row r="4">
      <c r="A4" s="4" t="inlineStr">
        <is>
          <t>Investment Securities</t>
        </is>
      </c>
      <c r="B4" s="4" t="inlineStr">
        <is>
          <t>Investment Securities Investment securities consisted of the following at June 30, 2020 and December 31, 2019. (In thousands) June 30, 2020 December 31, 2019 Available for sale debt securities $ 10,317,427 $ 8,571,626 Trading debt securities 28,813 28,161 Equity securities: Readily determinable fair value 2,711 2,929 No readily determinable fair value 1,417 1,280 Other: Federal Reserve Bank stock 33,915 33,770 Federal Home Loan Bank stock 10,000 10,000 Private equity investments 73,846 94,122 Total investment securities (1) $ 10,468,129 $ 8,741,888 (1) Accrued interest receivable totaled $36.4 million at June 30, 2020 and was included within other assets on the consolidated balance sheet. The Company has elected to measure equity securities with no readily determinable fair value at cost minus impairment, if any, plus or minus changes resulting from observable price changes for the identical or similar investment of the same issuer. This portfolio includes the Company's holdings of Visa Class B shares, which have a carrying value of zero, as there have not been observable price changes in orderly transactions for identical or similar investments of the same issuer. During the period, the Company did not record any impairment or other adjustments to the carrying amount of these equity securities without a readily determinable fair value. Other investment securities include Federal Reserve Bank (FRB) stock, Federal Home Loan Bank (FHLB) stock, and investments in portfolio concerns held by the Company's private equity subsidiaries. FRB stock and FHLB stock are held for debt and regulatory purposes. Investment in FRB stock is based on the capital structure of the investing bank, and investment in FHLB stock is tied to the level of borrowings from the FHLB. These holdings are carried at cost. The private equity investments, in the absence of readily ascertainable market values, are carried at estimated fair value. The majority of the Company’s investment portfolio is comprised of available for sale debt securities, which are carried at fair value with changes in fair value reported in accumulated other comprehensive income (AOCI). A summary of the available for sale debt securities by maturity groupings as of June 30, 2020 is shown below. The investment portfolio includes agency mortgage-backed securities, which are guaranteed by agencies such as the FHLMC, FNMA, and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58,781 $ 59,246 After 1 but within 5 years 487,146 521,029 After 5 but within 10 years 223,536 246,219 Total U.S. government and federal agency obligations 769,463 826,494 Government-sponsored enterprise obligations: Within 1 year 70,193 70,308 After 10 years 35,826 39,575 Total government-sponsored enterprise obligations 106,019 109,883 State and municipal obligations: Within 1 year 52,876 53,255 After 1 but within 5 years 753,093 788,553 After 5 but within 10 years 425,285 450,376 After 10 years 153,859 156,768 Total state and municipal obligations 1,385,113 1,448,952 Mortgage and asset-backed securities: Agency mortgage-backed securities 5,205,895 5,382,187 Non-agency mortgage-backed securities 581,257 600,196 Asset-backed securities 1,431,854 1,448,225 Total mortgage and asset-backed securities 7,219,006 7,430,608 Other debt securities: Within 1 year 31,933 32,056 After 1 but within 5 years 248,497 260,309 After 5 but within 10 years 166,931 173,677 After 10 years 34,193 35,448 Total other debt securities 481,554 501,490 Total available for sale debt securities $ 9,961,155 $ 10,317,427 Investments in U.S. government and federal agency obligations include U.S. Treasury inflation-protected securities, which totaled $419.9 million, at fair value, at June 30, 2020. Interest paid on these securities increases with inflation and decreases with deflation, as measured by the Consumer Price Index. Allowance for credit losses on available for sale debt securities As described in Note 1, the Company adopted ASU 2016-13, Measurement of Credit Losses on Financial Instruments, on January 1, 2020. The adoption of ASU 2016-13 had no impact to the Company's available for sale securities reported in its consolidated financial statements at January 1, 2020. For the three and six months ended June 30, 2020, the Company did not recognize a credit loss expense on any available for sale debt securities. The Company’s impairment policy requires a review of all securities for which fair value is less than amortized cost. Special emphasis is placed on securities whose credit rating has fallen below Baa3 (Moody's) or BBB- (Standard &amp; Poor's), whose fair values have fallen more than 20% below purchase price, or who have been identified based on management’s judgment. These securities are placed on a watch list and cash flow analyses are prepared on an individual security basis. Inputs to these models include factors such as cash flow projections, contractual payments required, delinquency rates, credit support from other tranches, prepayment speeds, collateral loss severity rates (including loan to values), and various other information related to the underlying collateral. Stress tests are performed at varying levels of delinquency rates, prepayment speeds and loss severities in order to gauge probable ranges of credit loss. At June 30, 2020, the fair value of securities on this watch list was $52.1 million compared to $51.6 million at December 31, 2019. The Company's model for establishing its allowance for credit losses uses cash flows projected to be received over the estimated life of the securities, discounted to present value, and compared to the current amortized cost bases of the securities. As of June 30, 2020, the Company did not identify any securities for which a credit loss exists. Significant inputs to the cash flow models used at June 30, 2020 to quantify credit losses included the following: Significant Inputs Range Prepayment CPR 0% - 25% Projected cumulative default 14% - 54% Credit support 0% - 19% Loss severity 6% - 63% The table below summarizes debt securities available for sale in an unrealized loss position for which an allowance for credit losses has not been recorded at June 30, 2020. Unrealized losses on these available for sale securities have not been recognized into income because the issuers' bonds are of investment grade quality (rated Baa3, BBB- or higher), their fair values have not fallen more than 20% below purchase price, and they have not been identified by management as a security needing a more detailed review. Additionally, management does not intend to sell the securities, and it is likely that management will not be required to sell the securities prior to their anticipated recovery. The cash flow analyses prepared for securities included on the watch list discussed above did not identify any instances where the present value of expected cash flows were less than the amortized cost basis of the security. The following table summarizes debt securities available for sale in an unrealized loss position for which an allowance for credit losses has not been recorded at June 30, 2020, aggregated by major security type and length of impairment period. Less than 12 months 12 months or longer Total (In thousands) Fair Value Unrealized Losses Fair Value Unrealized Losses Fair Value Unrealized Losses June 30, 2020 Government-sponsored enterprise obligations $ 19,586 $ 232 $ — $ — $ 19,586 $ 232 State and municipal obligations 20,798 234 — — 20,798 234 Mortgage and asset-backed securities: Agency mortgage-backed securities 66,232 149 12 — 66,244 149 Non-agency mortgage-backed securities 14,892 14 10,128 60 25,020 74 Asset-backed securities 196,555 4,049 226,130 8,323 422,685 12,372 Total mortgage and asset-backed securities 277,679 4,212 236,270 8,383 513,949 12,595 Total $ 318,063 $ 4,678 $ 236,270 $ 8,383 $ 554,333 $ 13,061 Debt securities available for sale in an unrealized loss position, aggregated by major security type and length of impairment period, are as follows: Less than 12 months 12 months or longer Total (In thousands) Fair Value Unrealized Losses Fair Value Unrealized Losses Fair Value Unrealized Losses December 31, 2019 U.S. government and federal agency obligations $ 31,787 $ 21 $ 25,405 $ 21 $ 57,192 $ 42 Government-sponsored enterprise obligations 6,155 187 — — 6,155 187 State and municipal obligations 6,700 31 1,554 1 8,254 32 Mortgage and asset-backed securities: Agency mortgage-backed securities 652,352 5,306 147,653 867 800,005 6,173 Non-agency mortgage-backed securities 102,931 254 189,747 451 292,678 705 Asset-backed securities 330,876 3,610 152,461 2,108 483,337 5,718 Total mortgage and asset-backed securities 1,086,159 9,170 489,861 3,426 1,576,020 12,596 Other debt securities 5,496 4 997 3 6,493 7 Total $ 1,136,297 $ 9,413 $ 517,817 $ 3,451 $ 1,654,114 $ 12,864 The entire available for sale debt portfolio included $554.3 million of securities that were in a loss position at June 30, 2020, compared to $1.7 billion at December 31, 2019. The total amount of unrealized loss on these securities was $13.1 million at June 30, 2020, an increase of $197 thousand compared to the loss at December 31, 2019. Securities with significant unrealized losses are discussed in the "Allowance for credit losses on available for sale debt securities" section above. For debt securities classified as available for sale, the following table shows the amortized cost, fair value, and allowance for credit losses of securities available for sale at June 30, 2020 and the corresponding amounts of gross unrealized gains and losses (pre-tax) in AOCI, by security type. (In thousands) Amortized Cost Gross Gross Allowance for Credit Losses Fair Value June 30, 2020 U.S. government and federal agency obligations $ 769,463 $ 57,031 $ — $ — $ 826,494 Government-sponsored enterprise obligations 106,019 4,096 (232) — 109,883 State and municipal obligations 1,385,113 64,073 (234) — 1,448,952 Mortgage and asset-backed securities: Agency mortgage-backed securities 5,205,895 176,441 (149) — 5,382,187 Non-agency mortgage-backed securities 581,257 19,013 (74) — 600,196 Asset-backed securities 1,431,854 28,743 (12,372) — 1,448,225 Total mortgage and asset-backed securities 7,219,006 224,197 (12,595) — 7,430,608 Other debt securities 481,554 19,936 — — 501,490 Total $ 9,961,155 $ 369,333 $ (13,061) $ — $ 10,317,427 For debt securities classified as available for sale, the following table shows the amortized cost and fair value of securities available-for-sale at December 31, 2019 and the corresponding amounts of gross unrealized gains and losses (pre-tax) in AOCI, by security type. (In thousands) Amortized Cost Gross Gross Fair Value December 31, 2019 U.S. government and federal agency obligations $ 827,861 $ 23,957 $ (42) $ 851,776 Government-sponsored enterprise obligations 138,734 730 (187) 139,277 State and municipal obligations 1,225,532 42,427 (32) 1,267,927 Mortgage and asset-backed securities: Agency mortgage-backed securities 3,893,247 50,890 (6,173) 3,937,964 Non-agency mortgage-backed securities 796,451 14,036 (705) 809,782 Asset-backed securities 1,228,151 11,056 (5,718) 1,233,489 Total mortgage and asset-backed securities 5,917,849 75,982 (12,596) 5,981,235 Other debt securities 325,555 5,863 (7) 331,411 Total $ 8,435,531 $ 148,959 $ (12,864) $ 8,571,626 The following tables present proceeds from sales of securities and the components of investment securities gains and losses which have been recognized in earnings. For the Six Months Ended June 30 (In thousands) 2020 2019 Proceeds from sales of securities: Available for sale debt securities $ 174,595 $ 368,219 Equity securities 2 — Other — 7,243 Total proceeds $ 174,597 $ 375,462 Investment securities gains (losses), net: Available for sale debt securities: Gains realized on sales $ 3,291 $ 2,249 Losses realized on sales — (1,559) Other-than-temporary impairment recognized on debt securities — (63) Equity securities: Gains realized on sales 2 — Fair value adjustments, net (218) 262 Other: Gains realized on sales — 1,094 Fair value adjustments, net (20,505) (3,018) Total investment securities losses, net $ (17,430) $ (1,035) Net gains and losses on investment securities for the six months ended June 30, 2020 included net gains of $3.3 million realized on sales of available for sale debt securities as well as net losses in fair value of $218 thousand and $20.5 million on equity securities and private equity investments, respectively, due to fair value adjustments. At June 30, 2020, securities totaling $4.6 billion in fair value were pledged to secure public fund deposits, securities sold under agreements to repurchase, trust funds, and borrowings at the FRB and FHLB. Securities pledged under agreements pursuant to which the collateral may be sold or re-pledged by the secured parties approximated $205.6 million, while the remaining securities were pledged under agreements pursuant to which the secured parties may not sell or re-pledge the collateral. Except for obligations of various government-sponsored enterprises such as FNMA, FHLB and FHLMC, no investment in a single issuer exceeded 10% of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information about the Company's intangible assets which have estimable useful lives. June 30, 2020 December 31, 2019 (In thousands) Gross Carrying Amount Accumulated Amortization Valuation Allowance Net Amount Gross Carrying Amount Accumulated Amortization Valuation Allowance Net Amount Amortizable intangible assets: Core deposit premium $ 31,270 $ (29,716) $ — $ 1,554 $ 31,270 $ (29,485) $ — $ 1,785 Mortgage servicing rights 13,148 (5,345) (2,178) 5,625 12,942 (4,866) (327) 7,749 Total $ 44,418 $ (35,061) $ (2,178) $ 7,179 $ 44,212 $ (34,351) $ (327) $ 9,534 Aggregate amortization expense on intangible assets was $442 thousand and $373 thousand for the three month periods ended June 30, 2020 and 2019, respectively, and $710 thousand and $715 thousand for the six month periods ended June 30, 2020 and 2019, respectively. The following table shows the estimated annual amortization expense for the next five fiscal years. This expense is based on existing asset balances and the interest rate environment as of June 30, 2020. The Company’s actual amortization expense in any given period may be different from the estimated amounts depending upon the acquisition of intangible assets, changes in mortgage interest rates, prepayment rates and other market conditions. (In thousands) 2020 $ 1,614 2021 1,168 2022 950 2023 784 2024 639 Changes in the carrying amount of goodwill and net other intangible assets for the six month period ended June 30, 2020 are as follows: (In thousands) Goodwill Core Deposit Premium Mortgage Servicing Rights Balance January 1, 2020 $ 138,921 $ 1,785 $ 7,749 Originations — — 206 Amortization — (231) (479) Impairment — — (1,851) Balance June 30, 2020 $ 138,921 $ 1,554 $ 5,625 Goodwill allocated to the Company’s operating segments at June 30, 2020 and December 31, 2019 is shown below. (In thousands) Consumer segment $ 70,721 Commercial segment 67,454 Wealth segment 746 Total goodwill $ 138,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June 30, 2020, that net liability was $2.4 million, which will be accreted into income over the remaining life of the respective commitments. The contractual amount of these letters of credit, which represents the maximum potential future payments guaranteed by the Company, was $428.0 million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net investments in direct financing and sales-type leases to commercial, industrial, and tax-exempt entities. These leases are included within business loans on the Company's consolidated balance sheets. The Company primarily leases various types of equipment, trucks and trailers, and office furniture and fixtures. Lease agreements may include options to renew or for the lessee to purchase the leased equipment at the end of the lease term. The Company has elected to adopt the lease component expedient in which the lease and nonlease components are combined into the total lease receivable. The Company also leases office space to third parties, and these leases are classified as operating leases. The leases may include options to renew or expand the leased space, and currently the leases have remaining terms of 1 month to 7 years. The following table provides the components of lease income. For the Three Months Ended June 30 For the Six Months Ended June 30 (in thousands) 2020 2019 2020 2019 Direct financing and sales-type leases $ 6,304 $ 6,034 $ 12,662 $ 11,896 Operating leases (a) 2,160 1,926 4,221 3,832 Total lease income $ 8,464 $ 7,960 $ 16,883 $ 15,728 (a) Includes rent of $19 thousand and $18 thousand, respectively, from Tower Properties Company, a related party, for the three month periods ended June 30, 2020 and 2019, and $38 thousand and $37 thousand, respectively, for the six month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6 Months Ended</t>
        </is>
      </c>
    </row>
    <row r="2">
      <c r="B2" s="2" t="inlineStr">
        <is>
          <t>Jun. 30, 2020</t>
        </is>
      </c>
    </row>
    <row r="3">
      <c r="A3" s="3" t="inlineStr">
        <is>
          <t>Pension [Abstract]</t>
        </is>
      </c>
    </row>
    <row r="4">
      <c r="A4" s="4" t="inlineStr">
        <is>
          <t>Pension</t>
        </is>
      </c>
      <c r="B4" s="4" t="inlineStr">
        <is>
          <t xml:space="preserve">Pension The amount of net pension cost is shown in the table below: For the Three Months Ended June 30 For the Six Months Ended June 30 (In thousands) 2020 2019 2020 2019 Service cost - benefits earned during the period $ 101 $ 159 $ 202 $ 318 Interest cost on projected benefit obligation 823 1,065 1,645 2,130 Expected return on plan assets (1,297) (1,197) (2,594) (2,393) Amortization of prior service cost (68) (67) (136) (135) Amortization of unrecognized net loss 542 585 1,084 1,171 Net periodic pension cost $ 101 $ 545 $ 201 $ 1,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0</t>
        </is>
      </c>
    </row>
    <row r="3">
      <c r="A3" s="3" t="inlineStr">
        <is>
          <t>Common Stock [Abstract]</t>
        </is>
      </c>
    </row>
    <row r="4">
      <c r="A4" s="4" t="inlineStr">
        <is>
          <t>Common Stock</t>
        </is>
      </c>
      <c r="B4" s="4" t="inlineStr">
        <is>
          <t>Common Stock * 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June 30 For the Six Months Ended June 30 (In thousands, except per share data) 2020 2019 2020 2019 Basic income per common share: Net income attributable to Commerce Bancshares, Inc. $ 39,863 $ 107,971 $ 91,720 $ 205,109 Less preferred stock dividends 2,250 2,250 4,500 4,500 Net income available to common shareholders 37,613 105,721 87,220 200,609 Less income allocated to nonvested restricted stock 353 1,012 823 1,956 Net income allocated to common stock $ 37,260 $ 104,709 $ 86,397 $ 198,653 Weighted average common shares outstanding 110,707 114,961 110,913 115,234 Basic income per common share $ .34 $ .91 $ .78 $ 1.72 Diluted income per common share: Net income available to common shareholders $ 37,613 $ 105,721 $ 87,220 $ 200,609 Less income allocated to nonvested restricted stock 354 1,009 823 1,952 Net income allocated to common stock $ 37,259 $ 104,712 $ 86,397 $ 198,657 Weighted average common shares outstanding 110,707 114,961 110,913 115,234 Net effect of the assumed exercise of stock-based awards - based on the treasury stock method using the average market price for the respective periods 190 279 223 292 Weighted average diluted common shares outstanding 110,897 115,240 111,136 115,526 Diluted income per common share $ .34 $ .91 $ .78 $ 1.72 Unexercised stock appreciation rights of 311 thousand and 380 thousand for the three month periods ended June 30, 2020 and 2019, respectively, and 271 thousand and 338 thousand for the six month periods ended June 30, 2020 and 2019, respectively, were excluded from the computation of diluted income per common share because their inclusion would have been anti-dilutive. * All prior year share and per share amounts in this note have been restated for the 5% common stock dividend distributed in Decemb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t>
        </is>
      </c>
      <c r="B4" s="4" t="inlineStr">
        <is>
          <t>Accumulated Other Comprehensive Income The table below shows the activity and accumulated balances for components of other comprehensive income. The largest component is the unrealized holding gains and losses on available for sale debt securities. Another component is the amortization from other comprehensive income of losses associated with pension benefits, which occurs as the losses are included in current net periodic pension cost. The remaining component is gains and losses in fair value on certain interest rate floors that have been designated as cash flow hedging instruments. Information about unrealized gains and losses on securities can be found in Note 3, and information about unrealized gains and losses on cash flow hedge derivatives is located in Note 11. The Company adopted ASU 2016-13 (CECL) on January 1, 2020, which changed the impairment model for available for sale debt securities. The new standard requires an allowance for credit losses when the present value of the cash flows expected to be collected is less than the security's amortized cost basis. See further discussion of the Company's CECL adoption in Note 1 and Note 3 to the consolidated financial statements. Further, the new standard superceded the guidance related to other-than-temporary impairment (OTTI), including the requirement to separately disclose the unrealized gains and losses on securities with OTTI. Prior to the Company's adoption of CECL, unrealized gains and losses on debt securities for which an OTTI has been recorded in current earnings were shown separately below. As a result of adopting CECL, the table below will separately disclose unrealized gains and losses on debt securities for which an allowance for credit losses has been recorded. During the first six months of 2020, there were no securities for which an allowance for credit losses was recorded. Unrealized Gains (Losses) on Securities (1) Pension Loss Unrealized Gains (Losses) on Cash Flow Hedge Derivatives (2) Total Accumulated Other Comprehensive Income (Loss) (In thousands) OTTI Other Balance January 1, 2020 $ 3,264 $ 98,809 $ (21,940) $ 30,311 $ 110,444 Adoption of ASU 2016-13 (3,264) 3,264 — — — Balance January 1, 2020, adjusted — 102,073 (21,940) 30,311 110,444 Other comprehensive income before reclassifications to current earnings — 223,470 — 99,183 322,653 Amounts reclassified to current earnings from accumulated other comprehensive income — (3,292) 948 (1,887) (4,231) Current period other comprehensive income, before tax — 220,178 948 97,296 318,422 Income tax expense — (55,044) (237) (24,324) (79,605) Current period other comprehensive income, net of tax — 165,134 711 72,972 238,817 Balance June 30, 2020 $ — $ 267,207 $ (21,229) $ 103,283 $ 349,261 Balance January 1, 2019 $ 3,861 $ (52,278) $ (23,107) $ 6,855 $ (64,669) Other comprehensive income (loss) before reclassifications to current earnings (312) 201,210 — 28,405 229,303 Amounts reclassified to current earnings from accumulated other comprehensive income 63 (690) 1,036 1,709 2,118 Current period other comprehensive income (loss), before tax (249) 200,520 1,036 30,114 231,421 Income tax (expense) benefit 62 (50,129) (259) (7,528) (57,854) Current period other comprehensive income (loss), net of tax (187) 150,391 777 22,586 173,567 Transfer of unrealized gain on securities for which impairment was not previously recognized 35 (35) — — — Balance June 30, 2019 $ 3,709 $ 98,078 $ (22,330) $ 29,441 $ 108,898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60 locations. This segment also includes indirect and other consumer loan financing businesses, along with debit and credit card loan and fee businesses. Residential mortgage origination, sales and servicing functions are included in this Consumer segment, but residential mortgage loans retained by the Company are not considered part of this segment and are instead included in the Other segment. The Commercial segment provides corporate lending, leasing, and international services, along with business and governmental deposit products and commercial cash management services. This segment includes both merchant and commercial bank card products. It also includes the Capital Markets Group, which sells fixed income securities and provid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following table presents selected financial information by segment and reconciliations of combined segment totals to consolidated totals. There were no material intersegment revenues among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June 30, 2020 Net interest income $ 81,270 $ 102,793 $ 13,417 $ 197,480 $ 5,577 $ 203,057 Provision for credit losses (5,025) (3,278) — (8,303) (72,236) (80,539) Non-interest income 36,291 45,939 44,589 126,819 (9,304) 117,515 Investment securities losses, net — — — — (4,129) (4,129) Non-interest expense (75,498) (78,131) (30,282) (183,911) (3,601) (187,512) Income before income taxes $ 37,038 $ 67,323 $ 27,724 $ 132,085 $ (83,693) $ 48,392 Six Months Ended June 30, 2020 Net interest income $ 160,251 $ 188,500 $ 26,376 $ 375,127 $ 28,995 $ 404,122 Provision for credit losses (16,231) (2,922) (3) (19,156) (119,336) (138,492) Non-interest income 70,376 95,827 91,999 258,202 (17,024) 241,178 Investment securities losses, net — — — — (17,430) (17,430) Non-interest expense (152,717) (159,067) (62,143) (373,927) (7,283) (381,210) Income before income taxes $ 61,679 $ 122,338 $ 56,229 $ 240,246 $ (132,078) $ 108,168 Three Months Ended June 30, 2019 Net interest income $ 79,412 $ 85,166 $ 12,411 $ 176,989 $ 34,645 $ 211,634 Provision for loan losses (11,255) (90) (1) (11,346) (460) (11,806) Non-interest income 33,620 50,278 44,301 128,199 (940) 127,259 Investment securities losses, net — — — — (110) (110) Non-interest expense (76,054) (78,767) (30,905) (185,726) (4,053) (189,779) Income before income taxes $ 25,723 $ 56,587 $ 25,806 $ 108,116 $ 29,082 $ 137,198 Six Months Ended June 30, 2019 Net interest income $ 156,104 $ 171,247 $ 24,137 $ 351,488 $ 63,634 $ 415,122 Provision for loan losses (22,304) (708) 32 (22,980) (1,289) (24,269) Non-interest income 62,791 98,193 87,835 248,819 (320) 248,499 Investment securities losses, net — — — — (1,035) (1,035) Non-interest expense (149,483) (155,685) (61,460) (366,628) (14,576) (381,204) Income before income taxes $ 47,108 $ 113,047 $ 50,544 $ 210,699 $ 46,414 $ 257,113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credit losses in this category contains the difference between net loan charge-offs assigned directly to the segments and the recorded provision for credit loss expense. Included in this category’s net interest income are earnings of the investment portfolio, which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oans</t>
        </is>
      </c>
      <c r="B3" s="6" t="n">
        <v>16395054</v>
      </c>
      <c r="C3" s="6" t="n">
        <v>14737817</v>
      </c>
    </row>
    <row r="4">
      <c r="A4" s="4" t="inlineStr">
        <is>
          <t>Allowance for loan losses</t>
        </is>
      </c>
      <c r="B4" s="5" t="n">
        <v>-240744</v>
      </c>
      <c r="C4" s="5" t="n">
        <v>-160682</v>
      </c>
    </row>
    <row r="5">
      <c r="A5" s="4" t="inlineStr">
        <is>
          <t>Net loans</t>
        </is>
      </c>
      <c r="B5" s="5" t="n">
        <v>16154310</v>
      </c>
      <c r="C5" s="5" t="n">
        <v>14577135</v>
      </c>
    </row>
    <row r="6">
      <c r="A6" s="4" t="inlineStr">
        <is>
          <t>Loans held for sale</t>
        </is>
      </c>
      <c r="B6" s="5" t="n">
        <v>12785</v>
      </c>
      <c r="C6" s="5" t="n">
        <v>13809</v>
      </c>
    </row>
    <row r="7">
      <c r="A7" s="3" t="inlineStr">
        <is>
          <t>Investment securities:</t>
        </is>
      </c>
    </row>
    <row r="8">
      <c r="A8" s="4" t="inlineStr">
        <is>
          <t>Debt Securities, Available-for-sale</t>
        </is>
      </c>
      <c r="B8" s="5" t="n">
        <v>10317427</v>
      </c>
      <c r="C8" s="5" t="n">
        <v>8571626</v>
      </c>
    </row>
    <row r="9">
      <c r="A9" s="4" t="inlineStr">
        <is>
          <t>Trading</t>
        </is>
      </c>
      <c r="B9" s="5" t="n">
        <v>28813</v>
      </c>
      <c r="C9" s="5" t="n">
        <v>28161</v>
      </c>
    </row>
    <row r="10">
      <c r="A10" s="4" t="inlineStr">
        <is>
          <t>Equity Securities</t>
        </is>
      </c>
      <c r="B10" s="5" t="n">
        <v>4128</v>
      </c>
      <c r="C10" s="5" t="n">
        <v>4209</v>
      </c>
    </row>
    <row r="11">
      <c r="A11" s="4" t="inlineStr">
        <is>
          <t>Other securities</t>
        </is>
      </c>
      <c r="B11" s="5" t="n">
        <v>117761</v>
      </c>
      <c r="C11" s="5" t="n">
        <v>137892</v>
      </c>
    </row>
    <row r="12">
      <c r="A12" s="4" t="inlineStr">
        <is>
          <t>Total investment securities</t>
        </is>
      </c>
      <c r="B12" s="5" t="n">
        <v>10468129</v>
      </c>
      <c r="C12" s="5" t="n">
        <v>8741888</v>
      </c>
    </row>
    <row r="13">
      <c r="A13" s="4" t="inlineStr">
        <is>
          <t>Long Term Securities Purchased Under Agreements To Resell</t>
        </is>
      </c>
      <c r="B13" s="5" t="n">
        <v>850000</v>
      </c>
      <c r="C13" s="5" t="n">
        <v>850000</v>
      </c>
    </row>
    <row r="14">
      <c r="A14" s="4" t="inlineStr">
        <is>
          <t>Interest earning deposits with banks</t>
        </is>
      </c>
      <c r="B14" s="5" t="n">
        <v>1404968</v>
      </c>
      <c r="C14" s="5" t="n">
        <v>395850</v>
      </c>
    </row>
    <row r="15">
      <c r="A15" s="4" t="inlineStr">
        <is>
          <t>Cash and due from banks</t>
        </is>
      </c>
      <c r="B15" s="5" t="n">
        <v>391268</v>
      </c>
      <c r="C15" s="5" t="n">
        <v>491615</v>
      </c>
    </row>
    <row r="16">
      <c r="A16" s="4" t="inlineStr">
        <is>
          <t>Premises and equipment, net</t>
        </is>
      </c>
      <c r="B16" s="5" t="n">
        <v>368565</v>
      </c>
      <c r="C16" s="5" t="n">
        <v>370637</v>
      </c>
    </row>
    <row r="17">
      <c r="A17" s="4" t="inlineStr">
        <is>
          <t>Goodwill</t>
        </is>
      </c>
      <c r="B17" s="5" t="n">
        <v>138921</v>
      </c>
      <c r="C17" s="5" t="n">
        <v>138921</v>
      </c>
    </row>
    <row r="18">
      <c r="A18" s="4" t="inlineStr">
        <is>
          <t>Other intangible assets, net</t>
        </is>
      </c>
      <c r="B18" s="5" t="n">
        <v>7179</v>
      </c>
      <c r="C18" s="5" t="n">
        <v>9534</v>
      </c>
    </row>
    <row r="19">
      <c r="A19" s="4" t="inlineStr">
        <is>
          <t>Other assets</t>
        </is>
      </c>
      <c r="B19" s="5" t="n">
        <v>699996</v>
      </c>
      <c r="C19" s="5" t="n">
        <v>476400</v>
      </c>
    </row>
    <row r="20">
      <c r="A20" s="4" t="inlineStr">
        <is>
          <t>Total assets</t>
        </is>
      </c>
      <c r="B20" s="5" t="n">
        <v>30496121</v>
      </c>
      <c r="C20" s="5" t="n">
        <v>26065789</v>
      </c>
    </row>
    <row r="21">
      <c r="A21" s="3" t="inlineStr">
        <is>
          <t>Deposits:</t>
        </is>
      </c>
    </row>
    <row r="22">
      <c r="A22" s="4" t="inlineStr">
        <is>
          <t>Non-interest bearing</t>
        </is>
      </c>
      <c r="B22" s="5" t="n">
        <v>9700261</v>
      </c>
      <c r="C22" s="5" t="n">
        <v>6890687</v>
      </c>
    </row>
    <row r="23">
      <c r="A23" s="4" t="inlineStr">
        <is>
          <t>Savings, interest checking and money market</t>
        </is>
      </c>
      <c r="B23" s="5" t="n">
        <v>12792993</v>
      </c>
      <c r="C23" s="5" t="n">
        <v>11621716</v>
      </c>
    </row>
    <row r="24">
      <c r="A24" s="4" t="inlineStr">
        <is>
          <t>Certificates of deposit of less than $100,000</t>
        </is>
      </c>
      <c r="B24" s="5" t="n">
        <v>590635</v>
      </c>
      <c r="C24" s="5" t="n">
        <v>626157</v>
      </c>
    </row>
    <row r="25">
      <c r="A25" s="4" t="inlineStr">
        <is>
          <t>Certificates of deposit of $100,000 and over</t>
        </is>
      </c>
      <c r="B25" s="5" t="n">
        <v>1443078</v>
      </c>
      <c r="C25" s="5" t="n">
        <v>1381855</v>
      </c>
    </row>
    <row r="26">
      <c r="A26" s="4" t="inlineStr">
        <is>
          <t>Total deposits</t>
        </is>
      </c>
      <c r="B26" s="5" t="n">
        <v>24526967</v>
      </c>
      <c r="C26" s="5" t="n">
        <v>20520415</v>
      </c>
    </row>
    <row r="27">
      <c r="A27" s="4" t="inlineStr">
        <is>
          <t>Federal funds purchased and securities sold under agreements to repurchase</t>
        </is>
      </c>
      <c r="B27" s="5" t="n">
        <v>1740438</v>
      </c>
      <c r="C27" s="5" t="n">
        <v>1850772</v>
      </c>
    </row>
    <row r="28">
      <c r="A28" s="4" t="inlineStr">
        <is>
          <t>Other borrowings</t>
        </is>
      </c>
      <c r="B28" s="5" t="n">
        <v>1475</v>
      </c>
      <c r="C28" s="5" t="n">
        <v>2418</v>
      </c>
    </row>
    <row r="29">
      <c r="A29" s="4" t="inlineStr">
        <is>
          <t>Other liabilities</t>
        </is>
      </c>
      <c r="B29" s="5" t="n">
        <v>869072</v>
      </c>
      <c r="C29" s="5" t="n">
        <v>553712</v>
      </c>
    </row>
    <row r="30">
      <c r="A30" s="4" t="inlineStr">
        <is>
          <t>Total liabilities</t>
        </is>
      </c>
      <c r="B30" s="5" t="n">
        <v>27137952</v>
      </c>
      <c r="C30" s="5" t="n">
        <v>22927317</v>
      </c>
    </row>
    <row r="31">
      <c r="A31" s="3" t="inlineStr">
        <is>
          <t>Commerce Bancshares, Inc. stockholders' equity:</t>
        </is>
      </c>
    </row>
    <row r="32">
      <c r="A32" s="4" t="inlineStr">
        <is>
          <t>Preferred stock</t>
        </is>
      </c>
      <c r="B32" s="5" t="n">
        <v>144784</v>
      </c>
      <c r="C32" s="5" t="n">
        <v>144784</v>
      </c>
    </row>
    <row r="33">
      <c r="A33" s="4" t="inlineStr">
        <is>
          <t>Common stock</t>
        </is>
      </c>
      <c r="B33" s="5" t="n">
        <v>563978</v>
      </c>
      <c r="C33" s="5" t="n">
        <v>563978</v>
      </c>
    </row>
    <row r="34">
      <c r="A34" s="4" t="inlineStr">
        <is>
          <t>Capital surplus</t>
        </is>
      </c>
      <c r="B34" s="5" t="n">
        <v>2136874</v>
      </c>
      <c r="C34" s="5" t="n">
        <v>2151464</v>
      </c>
    </row>
    <row r="35">
      <c r="A35" s="4" t="inlineStr">
        <is>
          <t>Retained earnings</t>
        </is>
      </c>
      <c r="B35" s="5" t="n">
        <v>232082</v>
      </c>
      <c r="C35" s="5" t="n">
        <v>201562</v>
      </c>
    </row>
    <row r="36">
      <c r="A36" s="4" t="inlineStr">
        <is>
          <t>Treasury stock, at cost</t>
        </is>
      </c>
      <c r="B36" s="5" t="n">
        <v>-69112</v>
      </c>
      <c r="C36" s="5" t="n">
        <v>-37548</v>
      </c>
    </row>
    <row r="37">
      <c r="A37" s="4" t="inlineStr">
        <is>
          <t>Accumulated Other Comprehensive Income (Loss)</t>
        </is>
      </c>
      <c r="B37" s="5" t="n">
        <v>349261</v>
      </c>
      <c r="C37" s="5" t="n">
        <v>110444</v>
      </c>
    </row>
    <row r="38">
      <c r="A38" s="4" t="inlineStr">
        <is>
          <t>Total Commerce Bancshares, Inc. stockholders' equity</t>
        </is>
      </c>
      <c r="B38" s="5" t="n">
        <v>3357867</v>
      </c>
      <c r="C38" s="5" t="n">
        <v>3134684</v>
      </c>
    </row>
    <row r="39">
      <c r="A39" s="4" t="inlineStr">
        <is>
          <t>Non-controlling interest</t>
        </is>
      </c>
      <c r="B39" s="5" t="n">
        <v>302</v>
      </c>
      <c r="C39" s="5" t="n">
        <v>3788</v>
      </c>
    </row>
    <row r="40">
      <c r="A40" s="4" t="inlineStr">
        <is>
          <t>Total equity</t>
        </is>
      </c>
      <c r="B40" s="5" t="n">
        <v>3358169</v>
      </c>
      <c r="C40" s="5" t="n">
        <v>3138472</v>
      </c>
    </row>
    <row r="41">
      <c r="A41" s="4" t="inlineStr">
        <is>
          <t>Total liabilities and equity</t>
        </is>
      </c>
      <c r="B41" s="6" t="n">
        <v>30496121</v>
      </c>
      <c r="C41" s="6" t="n">
        <v>26065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 Detail [Abstract]</t>
        </is>
      </c>
    </row>
    <row r="4">
      <c r="A4" s="4" t="inlineStr">
        <is>
          <t>Derivative Instruments</t>
        </is>
      </c>
      <c r="B4" s="4" t="inlineStr">
        <is>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At June 30, 2020, with the exception of the interest rate floors (discussed below), the Company’s derivative instruments are accounted for as free-standing derivatives, and changes in their fair value are recorded in current earnings. (In thousands) June 30, 2020 December 31, 2019 Interest rate swaps $ 2,491,862 $ 2,606,181 Interest rate floors 1,500,000 1,500,000 Interest rate caps 126,892 59,316 Credit risk participation agreements 387,404 316,225 Foreign exchange contracts 7,359 10,936 Mortgage loan commitments 50,824 13,755 Mortgage loan forward sale contracts 578 1,943 Forward TBA contracts 43,000 17,500 Total notional amount $ 4,607,919 $ 4,525,856 The largest group of notional amounts relate to interest rate swap contracts sold to commercial customers who wish to modify their interest rate sensitivity. The customers are engaged in a variety of businesses, including real estate, manufacturing, retail product distribution, education, and retirement communities. These customer swaps are offset by matching contracts purchased by the Company from other financial dealer institution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As of June 30, 2020, the Company has entered into three interest rate floors with a combined notional value of $1.5 billion, to hedge the risk of declining interest rates on certain floating rate commercial loans indexed to one month LIBOR. The first interest rate floor has a purchased strike rate of 2.25% and became effective on January 1, 2020 and matures on January 1, 2026. The second interest rate floor has a purchased strike rate of 2.50% and became effective on June 1, 2020 and matures on June 1, 2026. The third interest rate floor has a purchased strike rate of 2.00% and is effective on December 15, 2020 and matures on December 15, 2026. The premiums paid for these floors totaled $31.3 million. As of June 30, 2020, the maximum length of time over which the Company is hedging its exposure to the variability in future cash flows is approximately 6.5 years. The interest rate floors qualified and were designated as cash flow hedges, and were assessed for effectiveness using regression analysis. The change in the fair values of the interest rate floors are recorded in AOCI, net of the amortization of the premium paid, which is recorded against interest and fees on loans in the consolidated statements of income. As of June 30, 2020, net deferred gains on the interest rate floors totaled $137.7 million (pre-tax) and was recorded in AOCI in the consolidated balance sheet. As of June 30, 2020, it is expected that $4.1 million (pre-tax) of interest rate floor premium amortization will be reclassified from AOCI into earnings over the next twelve months. In July 2020, the Company monetized the interest rate floors that became effective on January 1, 2020 and June 1, 2020 and will amortize gains of $43.5 million and $51.5 million, respectively, into earnings through January 1, 2026 and June 1, 2026, the original maturity dates.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to purchase or deliver foreign currencies for customer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Company has resumed sales of these loans and has entered into forward contracts, as volatility in the TBA market caused by the COVID-19 outbreak has eased. The fair values of the Company's derivative instruments, whose notional amounts are listed above, are shown in the table below. Information about the valuation methods used to determine fair value is provided in Note 17 on Fair Value Measurements in the 2019 Annual Report on Form 10-K. The Company's policy is to present its derivative assets and derivative liabilities on a gross basis in its consolidated balance sheets and these are reported in other assets and other liabilities. Certain collateral posted to and from the Company's clearing counterparty has been applied to the fair values of the cleared swaps, such that at June 30, 2020 in the table below, there were no reductions to the positive fair values of cleared swaps and the negative fair values of cleared swaps were reduced by $83.4 million. At December 31, 2019, the positive fair values of cleared swaps were reduced by $617 thousand and the negative fair values of cleared swaps were reduced by $28.5 million. Asset Derivatives Liability Derivatives June 30, 2020 Dec. 31, 2019 June 30, 2020 Dec. 31, 2019 (In thousands ) Fair Value Fair Value Derivatives designated as hedging instruments: Interest rate floors $ 162,426 $ 67,192 $ — $ — Total derivatives designated as hedging instruments $ 162,426 $ 67,192 $ — $ — Derivative instruments not designated as hedging instruments: Interest rate swaps $ 103,543 $ 37,774 $ (20,053) $ (9,916) Interest rate caps 28 4 (28) (4) Credit risk participation agreements 435 140 (1,094) (230) Foreign exchange contracts 26 97 (43) (32) Mortgage loan commitments 2,547 459 — — Mortgage loan forward sale contracts 3 6 — (2) Forward TBA contracts 2 2 (155) (35) Total derivatives not designated as hedging instruments $ 106,584 $ 38,482 $ (21,373) $ (10,219) Total $ 269,010 $ 105,674 $ (21,373) $ (10,219) The pre-tax effects of derivative instruments on the consolidated statements of income are shown in the tables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June 30, 2020 Derivatives in cash flow hedging relationships: Interest rate floors $ 14,566 $ 18,087 $ (3,521) Interest and fees on loans $ 2,155 $ 3,186 $ (1,031) Total $ 14,566 $ 18,087 $ (3,521) Total $ 2,155 $ 3,186 $ (1,031) For the Six Months Ended June 30, 2020 Derivatives in cash flow hedging relationships: Interest rate floors $ 99,183 $ 125,708 $ (26,525) Interest and fees on loans $ 1,887 $ 3,949 $ (2,062) Total $ 99,183 $ 125,708 $ (26,525) Total $ 1,887 $ 3,949 $ (2,062) For the Three Months Ended June 30, 2019 Derivatives in cash flow hedging relationships: Interest rate floors $ 25,378 $ 35,264 $ (9,886) Interest and fees on loans $ (1,031) $ — $ (1,031) Total $ 25,378 $ 35,264 $ (9,886) Total $ (1,031) $ — $ (1,031) For the Six Months Ended June 30, 2019 Derivatives in cash flow hedging relationships: Interest rate floors $ 28,405 $ 46,137 $ (17,732) Interest and fees on loans $ (1,709) $ — $ (1,709) Total $ 28,405 $ 46,137 $ (17,732) Total $ (1,709) $ — $ (1,709) Location of Gain or (Loss) Recognized in Income on Derivatives Amount of Gain or (Loss) Recognized in Income on Derivatives For the Three Months Ended June 30 For the Six Months Ended June 30 (In thousands) 2020 2019 2020 2019 Derivative instruments: Interest rate swaps Other non-interest income $ 22 $ 824 $ 288 $ 1,127 Interest rate caps Other non-interest income — — 19 — Credit risk participation agreements Other non-interest income 267 13 240 41 Foreign exchange contracts Other non-interest income (44) (13) (82) 3 Mortgage loan commitments Loan fees and sales 2,548 112 2,089 399 Mortgage loan forward sale contracts Loan fees and sales 3 (13) (1) 3 Forward TBA contracts Loan fees and sales (153) 859 227 593 Total $ 2,643 $ 1,782 $ 2,780 $ 2,166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Collateral exchanged between the Company and dealer bank counterparties is generally subject to thresholds and transfer minimums, and usually consists of marketable securities. By contract, these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Received/Pledged Net Amount June 30, 2020 Assets: Derivatives subject to master netting agreements $ 266,233 $ — $ 266,233 $ (18,112) $ (142,611) $ 105,510 Derivatives not subject to master netting agreements 2,777 — 2,777 Total derivatives $ 269,010 $ — $ 269,010 Liabilities: Derivatives subject to master netting agreements $ 21,017 $ — $ 21,017 $ (18,112) $ (1,411) $ 1,494 Derivatives not subject to master netting agreements 356 — 356 Total derivatives $ 21,373 $ — $ 21,373 December 31, 2019 Assets: Derivatives subject to master netting agreements $ 105,147 $ — $ 105,147 $ (8,104) $ (59,525) $ 37,518 Derivatives not subject to master netting agreements 527 — 527 Total derivatives $ 105,674 $ — $ 105,674 Liabilities: Derivatives subject to master netting agreements $ 10,083 $ — $ 10,083 $ (8,104) $ (437) $ 1,542 Derivatives not subject to master netting agreements 136 — 136 Total derivatives $ 10,219 $ — $ 10,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ale and Repurchase Agreements</t>
        </is>
      </c>
      <c r="B1" s="2" t="inlineStr">
        <is>
          <t>6 Months Ended</t>
        </is>
      </c>
    </row>
    <row r="2">
      <c r="B2" s="2" t="inlineStr">
        <is>
          <t>Jun. 30, 2020</t>
        </is>
      </c>
    </row>
    <row r="3">
      <c r="A3" s="3" t="inlineStr">
        <is>
          <t>Resale and Repurchase Agreements [Abstract]</t>
        </is>
      </c>
    </row>
    <row r="4">
      <c r="A4" s="4" t="inlineStr">
        <is>
          <t>Resale and Repurchase Agreements [Text Block]</t>
        </is>
      </c>
      <c r="B4" s="4" t="inlineStr">
        <is>
          <t xml:space="preserve">Resale and Repurchase Agreements The following table shows the extent to which assets and liabilities relating to securities purchased under agreements to resell (resale agreements) and securities sold under agreements to repurchase (repurchase agreements) have been offset i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netting is applied); thus, amounts of excess collateral are not shown. The agreements in the following table were transacted under master netting arrangements that contain a conditional right of offset, such as close-out netting, upon default. Resale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ale and repurchase agreements with other financial institutions also may be sold or re-pledged by the secured party but is usually delivered to and held by third party trustees. The Company generally retains custody of securities pledged for repurchase agreements with customers. The Company is party to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consolidated balance sheets, as permitted under the netting provisions of ASC 210-20-45. The collateral swaps totaled $200.0 million at June 30, 2020 and December 31, 2019. At June 30, 2020, the Company had posted collateral of $204.7 million in marketable securities, consisting of agency mortgage-backed bonds, and had accepted $209.2 million in agency mortgage-backed bonds. Gross Amounts Not Offset in the Balance Sheet (In thousands) Gross Amount Recognized Gross Amounts Offset in the Balance Sheet Net Amounts Presented in the Balance Sheet Financial Instruments Available for Offset Securities Collateral Received/Pledged Net Amount June 30, 2020 Total resale agreements, subject to master netting arrangements $ 1,050,000 $ (200,000) $ 850,000 $ — $ (850,000) $ — Total repurchase agreements, subject to master netting arrangements 1,903,473 (200,000) 1,703,473 — (1,703,473) — December 31, 2019 Total resale agreements, subject to master netting arrangements $ 1,050,000 $ (200,000) $ 850,000 $ — $ (850,000) $ — Total repurchase agreements, subject to master netting arrangements 2,030,737 (200,000) 1,830,737 — (1,830,737) — The table below shows the remaining contractual maturities of repurchase agreements outstanding at June 30, 2020 and December 31, 2019, in addition to the various types of marketable securities that have been pledged by the Company as collateral for these borrowings. Remaining Contractual Maturity of the Agreements (In thousands) Overnight and continuous Up to 90 days Greater than 90 days Total June 30, 2020 Repurchase agreements, secured by: U.S. government and federal agency obligations $ 201,944 $ — $ — $ 201,944 Government-sponsored enterprise obligations 36,290 — — 36,290 Agency mortgage-backed securities 1,108,025 50,126 229,484 1,387,635 Non-agency mortgage-backed securities 125,033 — — 125,033 Asset-backed securities 100,206 25,000 — 125,206 Other debt securities 27,365 — — 27,365 Total repurchase agreements, gross amount recognized $ 1,598,863 $ 75,126 $ 229,484 $ 1,903,473 December 31, 2019 Repurchase agreements, secured by: U.S. government and federal agency obligations $ 526,283 $ — $ — $ 526,283 Government-sponsored enterprise obligations 32,575 — — 32,575 Agency mortgage-backed securities 973,774 48,517 227,802 1,250,093 Non-agency mortgage-backed securities 71,399 — — 71,399 Asset-backed securities 60,012 40,000 — 100,012 Other debt securities 50,375 — — 50,375 Total repurchase agreements, gross amount recognized $ 1,714,418 $ 88,517 $ 227,802 $ 2,030,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 xml:space="preserve">Stock-Based Compensation The Company issues stock-based compensation in the form of nonvested restricted stock and stock appreciation rights (SARs). Most of the awards are issued during the first quarter of each year. The stock-based compensation expense that has been charged against income was $3.7 million and $3.4 million in the three months ended June 30, 2020 and 2019, respectively, and $7.5 million and $6.9 million in the six months ended June 30, 2020 and 2019, respectively. Nonvested stock awards granted generally vest in 4 to 7 years and contain restrictions as to transferability, sale, pledging, or assigning, among others, prior to the end of the vesting period. Dividend and voting rights are conferred upon grant. A summary of the status of the Company’s nonvested share awards as of June 30, 2020, and changes during the six month period then ended, is presented below. Shares Weighted Average Grant Date Fair Value Nonvested at January 1, 2020 1,104,211 $47.57 Granted 214,938 64.31 Vested (267,472) 33.83 Forfeited (4,886) 54.77 Nonvested at June 30, 2020 1,046,791 $54.49 SARs are granted with exercise prices equal to the market price of the Company’s stock at the date of grant. SARs vest ratably over 4 years of continuous service and have contractual terms of 10 year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10.12 Assumptions: Dividend yield 1.7 % Volatility 20.2 % Risk-free interest rate 1.0 % Expected term 5.8 years A summary of SAR activity during the first six months of 2020 is presented below. (Dollars in thousands, except per share data) Rights Weighted Average Exercise Price Weighted Average Remaining Contractual Term Aggregate Intrinsic Value Outstanding at January 1, 2020 1,049,816 $43.55 Granted 103,210 63.18 Forfeited (2,780) 58.36 Expired (131) 56.64 Exercised (145,549) 34.49 Outstanding at June 30, 2020 1,004,566 $46.84 6.7 years $ 13,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 from Contracts with Customers The core principle of ASU 2014-09, "Revenue from Contracts with Customers," is that an entity should recognize revenue to reflect the transfer of promised goods or services to customers in an amount that reflects the consideration to which the entity expects to be entitled in exchange for those goods or services. For the six months ended June 30, 2020, approximately 63%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following table disaggregates non-interest income subject to ASU 2014-09 by major product line. Three Months Ended June 30 Six Months Ended June 30 (In thousands) 2020 2019 2020 2019 Bank card transaction fees $ 33,745 $ 42,646 $ 73,945 $ 82,290 Trust fees 37,942 38,375 77,907 75,631 Deposit account charges and other fees 22,279 23,959 45,956 46,977 Consumer brokerage services 3,011 3,888 7,088 7,635 Other non-interest income 7,443 8,822 16,152 17,194 Total non-interest income from contracts with customers 104,420 117,690 221,048 229,727 Other non-interest income (1) 13,095 9,569 20,130 18,772 Total non-interest income $ 117,515 $ 127,259 $ 241,178 $ 248,499 (1) This revenue is not within the scope of ASU 2014-09, and includes fees relating to capital market activities, loan fees and sales, derivative instruments, standby letters of credit and various other transactions. For bank card transaction fees, the majority of debit and credit card fees are earned in the Consumer segment, while corporate card and merchant fees are earned in the Commercial segment. The Consumer and Commercial segments each contribute approximately half of the Company's deposit account charge revenue. All trust fees and nearly all of the consumer brokerage services income are earned in the Wealth segment. The following table presents the opening and closing receivable balances for the six month periods ended June 30, 2020 and 2019 for the Company’s significant revenue categories subject to ASU 2014-09. (In thousands) June 30, 2020 December 31, 2019 June 30, 2019 December 31, 2018 Bank card transaction fees $ 10,655 $ 13,915 $ 11,462 $ 13,035 Trust fees 2,147 2,093 2,619 2,721 Deposit account charges and other fees 6,564 6,523 5,963 6,107 Consumer brokerage services 476 596 502 559 For these revenue categories, none of the transaction price has been allocated to performance obligations that are unsatisfied as of the end of a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valuation methodologies for assets and liabilities measured at fair value on a recurring and non-recurring basis are described in the Fair Value Measurements note in the Company's 2019 Annual Report on Form 10-K. There have been no significant changes in these methodologies since then. Instruments Measured at Fair Value on a Recurring Basis The table below presents the June 30, 2020 and December 31, 2019 carrying values of assets and liabilities measured at fair value on a recurring basis. There were no transfers among levels during the first six months of 2020 or the year ended December 31, 2019. Fair Value Measurements Using (In thousands) Total Fair Value Quoted Prices in Active Markets for Identical Assets Significant Other Observable Inputs (Level 2) Significant Unobservable Inputs (Level 3) June 30, 2020 Assets: Residential mortgage loans held for sale $ 6,854 $ — $ 6,854 $ — Available for sale debt securities: U.S. government and federal agency obligations 826,494 826,494 — — Government-sponsored enterprise obligations 109,883 — 109,883 — State and municipal obligations 1,448,952 — 1,439,462 9,490 Agency mortgage-backed securities 5,382,187 — 5,382,187 — Non-agency mortgage-backed securities 600,196 — 600,196 — Asset-backed securities 1,448,225 — 1,448,225 — Other debt securities 501,490 — 501,490 — Trading debt securities 28,813 — 28,813 — Equity securities 2,711 2,711 — — Private equity investments 73,846 — — 73,846 Derivatives * 269,010 — 266,028 2,982 Assets held in trust for deferred compensation plan 16,310 16,310 — — Total assets 10,714,971 845,515 9,783,138 86,318 Liabilities: Derivatives * 21,373 — 20,279 1,094 Liabilities held in trust for deferred compensation plan 16,310 16,310 — — Total liabilities $ 37,683 $ 16,310 $ 20,279 $ 1,094 December 31, 2019 Assets: Residential mortgage loans held for sale $ 9,181 $ — $ 9,181 $ — Available for sale debt securities: U.S. government and federal agency obligations 851,776 851,776 — — Government-sponsored enterprise obligations 139,277 — 139,277 — State and municipal obligations 1,267,927 — 1,258,074 9,853 Agency mortgage-backed securities 3,937,964 — 3,937,964 — Non-agency mortgage-backed securities 809,782 — 809,782 — Asset-backed securities 1,233,489 — 1,233,489 — Other debt securities 331,411 — 331,411 — Trading debt securities 28,161 — 28,161 — Equity securities 2,929 2,929 — — Private equity investments 94,122 — — 94,122 Derivatives * 105,674 — 105,075 599 Assets held in trust for deferred compensation plan 16,518 16,518 — — Total assets 8,828,211 871,223 7,852,414 104,574 Liabilities: Derivatives * 10,219 — 9,989 230 Liabilities held in trust for deferred compensation plan 16,518 16,518 — — Total liabilities $ 26,737 $ 16,518 $ 9,989 $ 230 * The fair value of each class of derivative is shown in Note 11.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June 30, 2020 Balance March 31, 2020 $ 8,362 $ 81,159 $ (557) $ 88,964 Total gains or losses (realized/unrealized): Included in earnings — (7,497) 2,814 (4,683) Included in other comprehensive income * 1,123 — — 1,123 Discount accretion 5 — — 5 Purchases of private equity investments — 155 — 155 Capitalized interest/dividends — 29 — 29 Sale of risk participation agreements — — (369) (369) Balance June 30, 2020 $ 9,490 $ 73,846 $ 1,888 $ 85,224 Total gains or losses for the three months included in earnings attributable to the change in unrealized gains or losses relating to assets still held at June 30, 2020 $ — $ (7,497) $ 2,815 $ (4,682) Total gains or losses for the three months included in other comprehensive income attributable to the change in unrealized gains or losses relating to assets still held at June 30, 2020 $ 1,123 $ — $ — $ 1,123 For the six months ended June 30, 2020 Balance January 1, 2020 $ 9,853 $ 94,122 $ 369 $ 104,344 Total gains or losses (realized/unrealized): Included in earnings — (20,505) 2,328 (18,177) Included in other comprehensive income * (372) — — (372) Discount accretion 9 — — 9 Purchases of private equity investments — 269 — 269 Sale/pay down of private equity investments — (69) — (69) Capitalized interest/dividends — 29 — 29 Sale of risk participation agreement — — (809) (809) Balance June 30, 2020 $ 9,490 $ 73,846 $ 1,888 $ 85,224 Total gains or losses for the six months included in earnings attributable to the change in unrealized gains or losses relating to assets still held at June 30, 2020 $ — $ (20,505) $ 2,759 $ (17,746) Total gains or losses for the six months included in other comprehensive income attributable to the change in unrealized gains or losses relating to assets still held at June 30, 2020 $ (372) $ — $ — $ (372) Fair Value Measurements Using Significant Unobservable Inputs (Level 3) (In thousands) State and Municipal Obligations Private Equity Investments Derivatives Total For the three months ended June 30, 2019 Balance March 31, 2019 $ 14,529 $ 85,877 $ 805 $ 101,211 Total gains or losses (realized/unrealized): Included in earnings — (1,176) 125 (1,051) Included in other comprehensive income * (5) — — (5) Investment securities called (2,920) — — (2,920) Discount accretion 37 — — 37 Purchases of private equity investments — 7,829 — 7,829 Sale/pay down of private equity investments — (6,150) — (6,150) Capitalized interest/dividends — 31 — 31 Purchase of risk participation agreement — — 26 26 Sale of risk participation agreement — — (73) (73) Balance June 30, 2019 $ 11,641 $ 86,411 $ 883 $ 98,935 Total gains or losses for the three months included in earnings attributable to the change in unrealized gains or losses relating to assets still held at June 30, 2019 $ — $ (1,176) $ 962 $ (214) For the six months ended June 30, 2019 Balance January 1, 2019 $ 14,158 $ 85,659 $ 490 $ 100,307 Total gains or losses (realized/unrealized): Included in earnings — (3,018) 440 (2,578) Included in other comprehensive income * 359 — — 359 Investment securities called (2,920) — — (2,920) Discount accretion 44 — — 44 Purchases of private equity investments — 9,889 — 9,889 Sale/pay down of private equity investments — (6,150) — (6,150) Capitalized interest/dividends — 31 — 31 Purchase of risk participation agreement — — 26 26 Sale of risk participation agreement — — (73) (73) Balance June 30, 2019 $ 11,641 $ 86,411 $ 883 $ 98,935 Total gains or losses for the six months included in earnings attributable to the change in unrealized gains or losses relating to assets still held at June 30, 2019 $ — $ (4,468) $ 990 $ (3,478) * Included in "net unrealized gains (losses) on other securities" in the consolidated statements of comprehensive income. 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June 30, 2020 Total gains or losses included in earnings $ 2,547 $ 267 $ (7,497) $ (4,683) Change in unrealized gains or losses relating to assets still held at June 30, 2020 $ 2,547 $ 268 $ (7,497) $ (4,682) For the six months ended June 30, 2020 Total gains or losses included in earnings $ 2,088 $ 240 $ (20,505) $ (18,177) Change in unrealized gains or losses relating to assets still held at June 30, 2020 $ 2,547 $ 212 $ (20,505) $ (17,746) For the three months ended June 30, 2019 Total gains or losses included in earnings $ 112 $ 13 $ (1,176) $ (1,051) Change in unrealized gains or losses relating to assets still held at June 30, 2019 $ 935 $ 27 $ (1,176) $ (214) For the six months ended June 30, 2019 Total gains or losses included in earnings $ 399 $ 41 $ (3,018) $ (2,578) Change in unrealized gains or losses relating to assets still held at June 30, 2019 $ 935 $ 55 $ (4,468) $ (3,478) Level 3 Inputs The Company's significant Level 3 measurements, which employ unobservable inputs that are readily quantifiable, pertain to auction rate securities (ARS), investments in portfolio concerns held by the Company's private equity subsidiaries, and held for sale residential mortgage loan commitments. ARS are included in state and municipal securities and totaled $9.5 million at June 30, 2020, while private equity investments, included in other securities, totaled $73.8 million. Information about these inputs is presented in the table below. Quantitative Information about Level 3 Fair Value Measurements Weighted Valuation Technique Unobservable Input Range Average* Auction rate securities Discounted cash flow Estimated market recovery period 5 years 5 years Estimated market rate 2.6% - 3.1% 2.6% Private equity investments Market comparable companies EBITDA multiple 4.0 - 6.0 5.3 Mortgage loan commitments Discounted cash flow Probability of funding 44.6% - 99.7% 81.1% Embedded servicing value —% - 1.4% 0.9% * Unobservable inputs were weighted by the relative fair value of the instruments. Instruments Measured at Fair Value on a Nonrecurring Basis For assets measured at fair value on a nonrecurring basis during the first six months of 2020 and 2019, and still held as of June 30, 2020 and 2019, the following table provides the adjustments to fair value recognized during the respective periods, the level of valuation inputs used to determine each adjustment, and the carrying value of the related individual assets or portfolios at June 30, 2020 and 2019. Fair Value Measurements Using (In thousands) Fair Value Quoted Prices in Active Markets for Identical Assets Significant Other Observable Inputs (Level 2) Significant Unobservable Inputs (Level 3) Total Gains (Losses) Recognized During the Six Months Ended June 30 June 30, 2020 Collateral dependent impaired loans $ 12,066 $ — $ — $ 12,066 $ (3,079) Mortgage servicing rights 5,625 — — 5,625 (1,851) Long-lived assets 348 — — 348 (5) June 30, 2019 Collateral dependent impaired loans $ 135 $ — $ — $ 135 $ (58) Mortgage servicing rights 6,730 — — 6,730 (309) Long-lived assets 820 — — 820 (318) The Company's significant Level 3 measurements that are measured on a nonrecurring basis pertain to the Company's mortgage servicing rights retained on certain fixed rate personal real estate loan originations. Mortgage servicing rights are included in other assets on the consolidated balance sheet and totaled $5.6 million at June 30, 2020. Information about these inputs is presented in the table below. Quantitative Information about Level 3 Fair Value Measurements Weighted Valuation Technique Unobservable Input Range Average* Mortgage servicing rights Discounted cash flow Discount rate 9.15 % - 9.37 % 9.31 % Prepayment speeds (CPR)* 13.08 % - 14.29 % 14.10 % Loan servicing costs - annually per loan Performing loans $ 71 - $ 73 $ 73 Delinquent loans $ 200 - $ 750 Loans in foreclosure $ 1,000 *Ranges and weighted averages based on interest rate tranches. The significant unobservable inputs used in the fair value measurement of the Company’s mortgage servicing rights are updated periodically for changes in market conditions. Actual rates may differ from our estimates. Increases in prepayment speed and discount rates negatively impact the fair value of our mortgage servicing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xml:space="preserve">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estimated fair values of the Company’s financial instruments and the classification of their fair value measurement within the valuation hierarchy are as follows at June 30, 2020 and December 31, 2019: Carrying Amount Estimated Fair Value at June 30, 2020 (In thousands) Level 1 Level 2 Level 3 Total Financial Assets Loans: Business $ 6,858,217 $ — $ — $ 6,810,070 $ 6,810,070 Real estate - construction and land 932,022 — — 905,629 905,629 Real estate - business 2,941,163 — — 2,928,213 2,928,213 Real estate - personal 2,690,542 — — 2,699,804 2,699,804 Consumer 1,966,707 — — 1,951,111 1,951,111 Revolving home equity 334,627 — — 330,906 330,906 Consumer credit card 666,597 — — 589,031 589,031 Overdrafts 5,179 — — 5,011 5,011 Total loans 16,395,054 — — 16,219,775 16,219,775 Loans held for sale 12,785 — 12,785 — 12,785 Investment securities 10,468,129 829,205 9,510,256 128,668 10,468,129 Securities purchased under agreements to resell 850,000 — — 912,674 912,674 Interest earning deposits with banks 1,404,968 1,404,968 — — 1,404,968 Cash and due from banks 391,268 391,268 — — 391,268 Derivative instruments 269,010 — 266,028 2,982 269,010 Assets held in trust for deferred compensation plan 16,310 16,310 — — 16,310 Total $ 29,807,524 $ 2,641,751 $ 9,789,069 $ 17,264,099 $ 29,694,919 Financial Liabilities Non-interest bearing deposits $ 9,700,261 $ 9,700,261 $ — $ — $ 9,700,261 Savings, interest checking and money market deposits 12,792,993 12,792,993 — — 12,792,993 Certificates of deposit 2,033,713 — — 2,051,053 2,051,053 Federal funds purchased 36,965 36,965 — — 36,965 Securities sold under agreements to repurchase 1,703,473 — — 1,703,547 1,703,547 Derivative instruments 21,373 — 20,279 1,094 21,373 Liabilities held in trust for deferred compensation plan 16,310 16,310 — — 16,310 Total $ 26,305,088 $ 22,546,529 $ 20,279 $ 3,755,694 $ 26,322,502 Carrying Amount Estimated Fair Value at December 31, 2019 (In thousands) Level 1 Level 2 Level 3 Total Financial Assets Loans: Business $ 5,565,449 $ — $ — $ 5,526,303 $ 5,526,303 Real estate - construction and land 899,377 — — 898,152 898,152 Real estate - business 2,833,554 — — 2,849,213 2,849,213 Real estate - personal 2,354,760 — — 2,333,002 2,333,002 Consumer 1,964,145 — — 1,938,505 1,938,505 Revolving home equity 349,251 — — 344,424 344,424 Consumer credit card 764,977 — — 708,209 708,209 Overdrafts 6,304 — — 4,478 4,478 Total loans 14,737,817 — — 14,602,286 14,602,286 Loans held for sale 13,809 — 13,809 — 13,809 Investment securities 8,741,888 854,705 7,738,158 149,025 8,741,888 Securities purchased under agreements to resell 850,000 — — 869,592 869,592 Interest earning deposits with banks 395,850 395,850 — — 395,850 Cash and due from banks 491,615 491,615 — — 491,615 Derivative instruments 105,674 — 105,075 599 105,674 Assets held in trust for deferred compensation plan 16,518 16,518 — — 16,518 Total $ 25,353,171 $ 1,758,688 $ 7,857,042 $ 15,621,502 $ 25,237,232 Financial Liabilities Non-interest bearing deposits $ 6,890,687 $ 6,890,687 $ — $ — $ 6,890,687 Savings, interest checking and money market deposits 11,621,716 11,621,716 — — 11,621,716 Certificates of deposit 2,008,012 — — 2,022,629 2,022,629 Federal funds purchased 20,035 20,035 — — 20,035 Securities sold under agreements to repurchase 1,830,737 — — 1,831,518 1,831,518 Other borrowings 988 — 988 — 988 Derivative instruments 10,219 — 9,989 230 10,219 Liabilities held in trust for deferred compensation plan 16,518 16,518 — — 16,518 Total $ 22,398,912 $ 18,548,956 $ 10,977 $ 3,854,377 $ 22,414,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and Regulatory Proceedings</t>
        </is>
      </c>
      <c r="B1" s="2" t="inlineStr">
        <is>
          <t>6 Months Ended</t>
        </is>
      </c>
    </row>
    <row r="2">
      <c r="B2" s="2" t="inlineStr">
        <is>
          <t>Jun. 30, 2020</t>
        </is>
      </c>
    </row>
    <row r="3">
      <c r="A3" s="3" t="inlineStr">
        <is>
          <t>Legal Proceedings [Abstract]</t>
        </is>
      </c>
    </row>
    <row r="4">
      <c r="A4" s="4" t="inlineStr">
        <is>
          <t>Legal Matters and Contingencies [Text Block]</t>
        </is>
      </c>
      <c r="B4" s="4" t="inlineStr">
        <is>
          <t>Legal and Regulatory Proceedings The Company has various legal proceedings pending at June 30, 2020, arising in the normal course of business. While some matters pending against the Company specify damages claimed by plaintiffs, others do not seek a specified amount of damages or are at very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 On July 31, 2020, the Company issued a press release announcing that it will redeem all outstanding shares of its 6.00% Series B Non-Cumulative Perpetual Preferred Stock, $1.00 par value per share (Series B Preferred Stock) and the corresponding depositary shares representing fractional interests in the Series B Preferred Stock (Series B Depositary Shares). See further discussion about the redemption in the “ Capital Management ” section in Item 2, Management’s Discussion and Analysis, of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Loans and Related Earnings</t>
        </is>
      </c>
      <c r="B4" s="4" t="inlineStr">
        <is>
          <t xml:space="preserve">Loans and Related Earnings The Company's portfolio of held-for-investment loans includes a net investment in direct financing and sales type leases to commercial and industrial and tax-exempt entities, and collectively, the Company's portfolio of loans and leases is referred to as its "loan portfolio" or "loans". Loans that management has the intent and ability to hold for the foreseeable future or until maturity or pay-off are reported at amortized cost, excluding accrued interest receivable. Amortized cost is the outstanding principal balance, net of any deferred fees and costs on originated loans. Origination fee income received on loans and amounts representing the estimated direct costs of origination are deferred and amortized to interest income over the life of the loan using the interest method. Loans are presented net of the allowance for credit losses on loans. Interest on loans is accrued based upon the principal amount outstanding. The Company has elected the practical expedient to exclude all accrued interest receivable from all required disclosures of amortized cost. Additionally, an election was made not to measure an allowance for credit losses for accrued interest receivables. The Company has also made the election that all interest accrued but not received is reversed against interest income. </t>
        </is>
      </c>
    </row>
    <row r="5">
      <c r="A5" s="4" t="inlineStr">
        <is>
          <t>Past Due Loans</t>
        </is>
      </c>
      <c r="B5" s="4" t="inlineStr">
        <is>
          <t>Past Due LoansManagement reports loans as past due on the day following the contractual repayment date if payment was not received by end of the business day.  Loans, or portions of loans, are charged off to the extent deemed uncollectible.  Loan charge-offs reduce the allowance for credit losses on loans, and recoveries of loans previously charged off are added back to the allowance.  Business, business real estate, construction and land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t collateralized) once the loans are more than 120 to 180 days delinquent, depending on the type of loan.  Revolving home equity loans are charged down to the fair value of the related collateral once the loans are more than 180 days past due.  Credit card loans are charged off against the allowance for credit losses when the receivable is more than 180 days past due.</t>
        </is>
      </c>
    </row>
    <row r="6">
      <c r="A6" s="4" t="inlineStr">
        <is>
          <t>Restructured Loans</t>
        </is>
      </c>
      <c r="B6" s="4" t="inlineStr">
        <is>
          <t>Troubled Debt Restructurings 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and land real estate and personal real estate troubled debt restructurings with impairment charges are placed on non-accrual status. The Company measures the impairment loss of a troubled debt restructuring at the time of modification based on the present value of expected future cash flows. Subsequent to modification, troubled debt restructurings are subject to the Company’s allowance for credit loss model, which is discussed below and in Note 2, Loans and Allowance for Credit Losses. Troubled debt restructurings that are performing under their contractual terms continue to accrue interest, which is recognized in current earnings. Section 4013 of the Coronavirus Aid, Relief, and Economic Security Act ("CARES Act") was signed into law on March 27, 2020 and provides financial institutions the option to suspend the requirement to categorize certain modifications related to the global Coronavirus Disease 2019 pandemic (COVID-19) as troubled debt restructurings. Additionally, bank regulatory agencies issued additional guidance on implementing the provisions of the CARES Act. The Company follows the guidance under the CARES Act. Refer to Note 2 for additional information.</t>
        </is>
      </c>
    </row>
    <row r="7">
      <c r="A7" s="4" t="inlineStr">
        <is>
          <t>Allowance for Credit Losses on Loans</t>
        </is>
      </c>
      <c r="B7" s="4" t="inlineStr">
        <is>
          <t>Allowance for Credit Losses on Loans The allowance for credit loss on loans is a valuation amount that is deducted from the amortized cost basis of loans not held at fair value to present the net amount expected to be collected over the contractual term of the loans. The allowance for credit losses on loans is measured using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An allowance will be created upon origination or acquisition of a loan and is updated at subsequent reporting dates. The methodology is applied consistently for each reporting period and reflects management’s current expectations of credit losses. Changes to the allowance for credit losses on loans resulting from periodic evaluations are recorded through increases or decreases to the credit loss expense for loans, which is recorded in provision for credit losses on the consolidated statements of income. Loans that are deemed to be uncollectible are charged off against the related allowance for credit losses on loans. The allowance for credit losses on loans is measured on a collective (pool) basis. Loans are aggregated into pools based on similar risk characteristics including borrower type, collateral type and expected credit loss patterns. The allowance for credit losses on a troubled debt restructuring which continues to accrue interest is also measured on a collective basis. Loans that do not share similar risk characteristics, primarily large loans on non-accrual status, are evaluated on an individual basis. The allowance related to these large non-accrual loans is measured using the fair value of the collateral (less selling cost, if applicable) as most of these loans are collateral dependent and the borrower is facing financial difficulty. As noted above, the allowance for credit losses on loans does not include an allowance for accrued interest.</t>
        </is>
      </c>
    </row>
    <row r="8">
      <c r="A8" s="4" t="inlineStr">
        <is>
          <t>Off Balance Sheet Liabilities, Liability for Unfunded Commitments</t>
        </is>
      </c>
      <c r="B8" s="4" t="inlineStr">
        <is>
          <t>Liability for Unfunded Lending Commitments The Company’s unfunded lending commitments are primarily unfunded loan commitments and letters of credit. Expected credit losses for these unfunded lending commitments are calculated over the contractual period during which the Company is exposed to the credit risk. The methodology used to measure credit losses for unfunded lending commitments is the same as the methodology used for loans, however, the estimate of credit risk for unfunded lending commitments takes into consideration the likelihood that funding will occur. The liability for unfunded lending commitments excludes any exposures that are unconditionally cancellable by the Company. The loss estimate is recorded within other liabilities on the consolidated balance sheet. Changes to the liability for unfunded lending commitments are recorded through increases or decreases to the provision for credit losses on the consolidated statements of income.</t>
        </is>
      </c>
    </row>
    <row r="9">
      <c r="A9" s="4" t="inlineStr">
        <is>
          <t>Investments in Debt and Equity Securities</t>
        </is>
      </c>
      <c r="B9" s="4" t="inlineStr">
        <is>
          <t>Investments in Debt and Equity Securities The majority of the Company's investment portfolio is comprised of debt securities that are classified as available for sale. From time to time, the Company sells securities and utilizes the proceeds to reduce borrowings, fund loan growth, or modify its interest rate profile. Securities classified as available for sale are carried at fair value. Changes in fair value are reported in other comprehensive income (loss), a component of stockholders’ equity. Securities are periodically evaluated for credit losses in accordance with the guidance provided in ASC 326. Further discussion of this evaluation is provided in " Allowance for Credit Losses on Available for Sale Debt Securities" below. Gains and losses realized upon sales of securities are calculated using the specific identification method and are included in investment securities gains (losses), net, in the consolidated statements of income. Purchase premiums and discounts are amortized to interest income using a level yield method over the estimated lives of the securities. For certain callable debt securities purchased at a premium, the amortization is instead recorded to the earliest call date. For mortgage and asset-backed securities, prepayment experience is evaluated quarterly to determine if a change in a bond's estimated remaining life is necessary. A corresponding adjustment is then made in the related amortization of premium or discount accretion. Accrued interest receivable on available for sale debt securities is reported in other assets on the consolidated balance sheet. The Company has elected the practical expedient to exclude the accrued interest from all required disclosures of amortized cost. Additionally, an election was made not to measure an allowance for credit losses for accrued interest receivables. Interest accrued but not received is reversed against interest income. Equity securities include common and preferred stock with readily determinable fair values. These are also carried at fair value. Certain equity securities do not have readily determinable fair values. The Company has elected under ASU 2016-01 to measure these equity securities without a readily determinable fair value at cost minus impairment, if any, plus or minus changes resulting from observable price changes for the identical or similar investment of the same issuer. The Company has not recorded any impairment or other adjustments to the carrying amount of these equity investments without readily determinable fair values. Other securities include Federal Reserve Bank stock and Federal Home Loan Bank stock, which are held for debt and regulatory purposes. They are carried at cost and periodically evaluated for impairment. Also included are investments in portfolio concerns held by the Company’s private equity subsidiaries, which consist of both debt and equity instruments. Private equity investments are carried at fair value in accordance with ASC 946-10-15, with changes in fair value reported in current earnings. In the absence of readily ascertainable market values, fair value is estimated using internally developed methods. Changes in fair value which are recognized in current earnings and gains and losses from sales are included in investment securities gains (losses), net in the consolidated statements of income. Trading account securities, which are debt securities bought and held principally for the purpose of resale in the near term, are carried at fair value. Gains and losses, both realized and unrealized, are recorded in non-interest income.</t>
        </is>
      </c>
    </row>
    <row r="10">
      <c r="A10" s="4" t="inlineStr">
        <is>
          <t>Allowance for Credit Losses, Available for Sale Debit Securities</t>
        </is>
      </c>
      <c r="B10" s="4" t="inlineStr">
        <is>
          <t>Allowance for Credit Losses on Available for Sale Debt Securities For available for sale debt securities in an unrealized loss position, the entire loss in fair value is required to be recognized in current earnings if the Company intends to sell the securities or believes it likely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is recognized in other comprehensive income. Changes in the allowance for credit losses are recorded as a provision for (or reversal of) credit losses on the consolidated statements of income. Losses are charged against the allowance for credit losses on securities when management believes the uncollectibility of an available for sale security is confirmed or when either of the conditions regarding intent or requirement to sell is met. Accrued interest receivable on available for sale debt securities is excluded from the estimate of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The table below illustrates the adoption impact of ASU 2016-13 on the Company's allowance for credit losses. December 31, 2019 January 1, 2020 (In thousands) Allowance for loan losses ending balance CECL Adjustment Allowance for credit losses beginning balance Commercial: Business $ 44,268 $ (6,328) $ 37,940 Real estate - construction and land 21,589 (12,385) 9,204 Real estate - business 25,903 (10,998) 14,905 Total Commercial: 91,760 (29,711) 62,049 Personal Banking: Real estate - personal 3,125 1,730 4,855 Consumer 15,932 (1,414) 14,518 Revolving home equity 638 986 1,624 Consumer credit card 47,997 8,498 56,495 Overdrafts 1,230 (1,128) 102 Total Personal Banking: 68,922 8,672 77,594 Allowance for credit losses on loans 160,682 (21,039) 139,643 Liability for unfunded lending commitments 1,075 16,090 17,165 Total allowance for credit losses $ 161,757 $ (4,949) $ 156,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Loans And Allowance For Credit Losses [Abstract]</t>
        </is>
      </c>
    </row>
    <row r="4">
      <c r="A4" s="4" t="inlineStr">
        <is>
          <t>Summary Classification Of Held For Investment Loan Portfolio</t>
        </is>
      </c>
      <c r="B4" s="4" t="inlineStr">
        <is>
          <t>Major classifications within the Company’s held for investment loan portfolio at June 30, 2020 and December 31, 2019 are as follows: (In thousands) June 30, 2020 December 31, 2019 Commercial: Business $ 6,858,217 $ 5,565,449 Real estate – construction and land 932,022 899,377 Real estate – business 2,941,163 2,833,554 Personal Banking: Real estate – personal 2,690,542 2,354,760 Consumer 1,966,707 1,964,145 Revolving home equity 334,627 349,251 Consumer credit card 666,597 764,977 Overdrafts 5,179 6,304 Total loans (1) $ 16,395,054 $ 14,737,817 (1) Accrued interest receivable totaled $37.0 million at June 30, 2020 and was included within other assets on the consolidated balance sheet. For the three months ended June 30, 2020, the Company wrote-off accrued interest by reversing interest income of $115 thousand and $751 thousand in the Commercial and Personal Banking portfolios, respectively. Similarly, for the six months ended June 30, 2020, the Company wrote-off accrued interest of $169 thousand and $2.7 million in the Commercial and Personal Banking portfolios, respectively.</t>
        </is>
      </c>
    </row>
    <row r="5">
      <c r="A5" s="4" t="inlineStr">
        <is>
          <t>CECL Model Inputs</t>
        </is>
      </c>
      <c r="B5" s="4" t="inlineStr">
        <is>
          <t>Key model assumptions in the Company’s allowance for credit loss model include the forecast, the reasonable and supportable period, prepayment assumptions and qualitative factors applied for portfolio composition changes or credit administration changes. The assumptions utilized in estimating the Company’s allowance for credit losses at June 30, 2020 and March 31, 2020 are discussed below. Key Assumption June 30, 2020 March 31, 2020 Overall economic forecast • The recovery from the Global Coronavirus Recession (GCR) is gradual • Assumes no second wave of contagion and states continue to loosen lockdown measures • Gradual recovery in late 2021 and into 2022 • Significant uncertainty regarding the pandemic and its impact on economy • Immediate, sharp recession caused by unprecedented pandemic event, COVID-19 • Extremely low interest rates • Recovery into 2021 • Significant uncertainty regarding the severity and duration of the pandemic's impact on the economy Reasonable and supportable period and related reversion period • Two years for both commercial and personal banking loans • Reversion to historical average loss rates within two quarters using a straight-line method • One year for commercial loans • Two years for personal banking loans • Reversion to historical average loss rates within two quarters using a straight-line method Forecasted macro-economic variables • Unemployment rate ranging from 10.9% to 5.7% during the supportable forecast period • Real GDP growth ranges from 3.0% to 25.7% • Prime rate of 3.25% • Unemployment rate ranging from 3.6% to 6.0% during the supportable forecast period • Real GDP growth ranges from -11.3% to 13.8% • Prime rate ranges from 3.3% to 4.2% • See "Qualitative factors" below for qualitative adjustments made to the forecasted macro-economic variables stated herein Prepayment assumptions Commercial loans • 5% for most loan pools Personal banking loans • Ranging from 18.7% to 23.3% for most loan pools • 58.0% for consumer credit cards Commercial loans • 5% for most loan pools Personal banking loans • Ranging from 16.5% to 24.0% for most loan pools • 58.1% for consumer credit cards Qualitative factors Added net reserves using qualitative processes related to: • Loans originated in our recent expansion markets and loans that are designated as shared national credits • Changes in the composition of the loan portfolios • Loans downgraded to special mention, substandard, or non-accrual status Added reserves using qualitative processes related to: • Increase loss rates to reflect a recession past 2020 and higher unemployment • Loans originated in our recent expansion markets • Loans that are designated as shared national credits • Loans downgraded to special mention, substandard, or non-accrual status</t>
        </is>
      </c>
    </row>
    <row r="6">
      <c r="A6" s="4" t="inlineStr">
        <is>
          <t>Summary Of Activity In The Allowance For Credit Losses</t>
        </is>
      </c>
      <c r="B6" s="4" t="inlineStr">
        <is>
          <t xml:space="preserve">A summary of the activity in the allowance for credit losses on loans and the liability for unfunded lending commitments during the three and six months ended June 30, 2020 follows: For the Three Months Ended June 30 For the Six Months Ended June 30 (In thousands) Commercial Personal Banking Total Commercial Personal Banking Total ALLOWANCE FOR CREDIT LOSSES ON LOANS Balance at end of prior period $ 83,551 $ 88,102 $ 171,653 $ 91,760 $ 68,922 $ 160,682 Adoption of ASU 2016-13 — — — (29,711) 8,672 (21,039) Balance at beginning of period $ 83,551 $ 88,102 $ 171,653 $ 62,049 $ 77,594 $ 139,643 Provision for credit losses on loans 50,245 27,246 77,491 71,353 49,006 120,359 Deductions: Loans charged off 3,386 7,859 11,245 3,802 21,835 25,637 Less recoveries on loans 143 2,702 2,845 953 5,426 6,379 Net loan charge-offs 3,243 5,157 8,400 2,849 16,409 19,258 Balance June 30, 2020 $ 130,553 $ 110,191 $ 240,744 $ 130,553 $ 110,191 $ 240,744 LIABILITY FOR UNFUNDED LENDING COMMITMENTS Balance at end of prior period $ 31,061 $ 1,189 $ 32,250 $ 399 $ 676 $ 1,075 Adoption of ASU 2016-13 — — — 16,057 33 16,090 Balance at beginning of period $ 31,061 $ 1,189 $ 32,250 $ 16,456 $ 709 $ 17,165 Provision for credit losses on unfunded lending commitments 2,991 58 3,049 17,596 538 18,134 Balance June 30, 2020 $ 34,052 $ 1,247 $ 35,299 $ 34,052 $ 1,247 $ 35,299 ALLOWANCE FOR CREDIT LOSSES ON LOANS AND LIABILITY FOR UNFUNDED LENDING COMMITMENTS $ 164,605 $ 111,438 $ 276,043 $ 164,605 $ 111,438 $ 276,043 </t>
        </is>
      </c>
    </row>
    <row r="7">
      <c r="A7" s="4" t="inlineStr">
        <is>
          <t>Summary Of Activity in the Allowance for Loan Losses</t>
        </is>
      </c>
      <c r="B7" s="4" t="inlineStr">
        <is>
          <t xml:space="preserve">A summary of the activity in the allowance for loan losses during the three and six months ended June 30, 2019 follows: For the Three Months Ended June 30 For the Six Months Ended June 30 (In thousands) Commercial Personal Banking Total Commercial Personal Banking Balance at beginning of period $ 93,643 $ 67,039 $ 160,682 $ 92,869 $ 67,063 $ 159,932 Provision for loan losses (1,666) 13,472 11,806 (498) 24,767 24,269 Deductions: Loans charged off 419 14,039 14,458 946 28,243 29,189 Less recoveries on loans 250 2,902 3,152 383 5,787 6,170 Net loan charge-offs (recoveries) 169 11,137 11,306 563 22,456 23,019 Balance June 30, 2019 $ 91,808 $ 69,374 $ 161,182 $ 91,808 $ 69,374 $ 161,182 </t>
        </is>
      </c>
    </row>
    <row r="8">
      <c r="A8" s="4" t="inlineStr">
        <is>
          <t>Aging Information On Past Due And Nonaccrual Loans</t>
        </is>
      </c>
      <c r="B8" s="4" t="inlineStr">
        <is>
          <t xml:space="preserve">The following table provides aging information on the Company’s past due and accruing loans, in addition to the balances of loans on non-accrual status, at June 30, 2020 and December 31, 2019. (In thousands) Current or Less Than 30 Days Past Due 30 – 89 Days Past Due 90 Days Past Due and Still Accruing Non-accrual Total June 30, 2020 Commercial: Business $ 6,828,267 $ 10,429 $ 487 $ 19,034 $ 6,858,217 Real estate – construction and land 931,697 216 108 1 932,022 Real estate – business 2,934,625 4,617 — 1,921 2,941,163 Personal Banking: Real estate – personal 2,648,795 27,531 12,537 1,679 2,690,542 Consumer 1,941,697 22,576 2,434 — 1,966,707 Revolving home equity 332,916 1,098 613 — 334,627 Consumer credit card 653,016 5,176 8,405 — 666,597 Overdrafts 5,053 126 — — 5,179 Total $ 16,276,066 $ 71,769 $ 24,584 $ 22,635 $ 16,395,054 December 31, 2019 Commercial: Business $ 5,545,104 $ 12,064 $ 792 $ 7,489 $ 5,565,449 Real estate – construction and land 882,826 13,046 3,503 2 899,377 Real estate – business 2,830,494 2,030 — 1,030 2,833,554 Personal Banking: Real estate – personal 2,345,243 6,129 1,689 1,699 2,354,760 Consumer 1,928,082 34,053 2,010 — 1,964,145 Revolving home equity 347,258 1,743 250 — 349,251 Consumer credit card 742,659 10,703 11,615 — 764,977 Overdrafts 5,972 332 — — 6,304 Total $ 14,627,638 $ 80,100 $ 19,859 $ 10,220 $ 14,737,817 </t>
        </is>
      </c>
    </row>
    <row r="9">
      <c r="A9" s="4" t="inlineStr">
        <is>
          <t>Risk Category of Loans in Commercial Portfolio</t>
        </is>
      </c>
      <c r="B9" s="4" t="inlineStr">
        <is>
          <t xml:space="preserve">The risk category of loans in the Commercial portfolio as of June 30, 2020 are as follows: Term Loans Amortized Cost Basis by Origination Year (In thousands) 2020 2019 2018 2017 2016 Prior Revolving Loans Amortized Cost Basis Total Business Risk Rating: Pass $ 2,203,632 $ 1,267,837 $ 559,915 $ 389,807 $ 211,735 $ 325,202 $ 1,631,883 $ 6,590,011 Special mention 51,188 21,671 12,865 968 4,538 2,233 44,319 137,782 Substandard 16,370 39,097 4,508 3,270 3,548 14,897 29,700 111,390 Non-accrual 2,898 194 20 96 — 3,966 11,860 19,034 Total Business: $ 2,274,088 $ 1,328,799 $ 577,308 $ 394,141 $ 219,821 $ 346,298 $ 1,717,762 $ 6,858,217 Real estate-construction Risk Rating: Pass $ 225,124 $ 345,970 $ 135,951 $ 74,556 $ 43,265 $ 28,420 $ 39,714 $ 893,000 Special mention — — 10,148 14,465 — — — 24,613 Substandard 459 200 593 13,156 — — — 14,408 Non-accrual — — — — — 1 — 1 Total Real estate-construction: $ 225,583 $ 346,170 $ 146,692 $ 102,177 $ 43,265 $ 28,421 $ 39,714 $ 932,022 Real estate- business Risk Rating: Pass $ 484,465 $ 759,959 $ 488,680 $ 283,859 $ 352,181 $ 288,054 $ 45,955 $ 2,703,153 Special mention 18,812 4,490 2,677 46,663 20,287 2,788 84 95,801 Substandard 57,542 5,350 3,827 15,700 18,376 34,783 4,710 140,288 Non-accrual 198 294 769 — 540 120 — 1,921 Total Real-estate business: $ 561,017 $ 770,093 $ 495,953 $ 346,222 $ 391,384 $ 325,745 $ 50,749 $ 2,941,163 Commercial loans Risk Rating: Pass $ 2,913,221 $ 2,373,766 $ 1,184,546 $ 748,222 $ 607,181 $ 641,676 $ 1,717,552 $ 10,186,164 Special mention 70,000 26,161 25,690 62,096 24,825 5,021 44,403 258,196 Substandard 74,371 44,647 8,928 32,126 21,924 49,680 34,410 266,086 Non-accrual 3,096 488 789 96 540 4,087 11,860 20,956 Total Commercial loans: $ 3,060,688 $ 2,445,062 $ 1,219,953 $ 842,540 $ 654,470 $ 700,464 $ 1,808,225 $ 10,731,402 </t>
        </is>
      </c>
    </row>
    <row r="10">
      <c r="A10" s="4" t="inlineStr">
        <is>
          <t>Credit Quality of the Commercial Loan Portfolio</t>
        </is>
      </c>
      <c r="B10" s="4" t="inlineStr">
        <is>
          <t xml:space="preserve">Information about the credit quality of the Commercial loan portfolio as of December 31, 2019 follows: Commercial Loans (In thousands) Business Real Estate-Construction Real Estate- Business Total December 31, 2019 Pass $ 5,393,928 $ 856,364 $ 2,659,827 $ 8,910,119 Special mention 80,089 42,541 92,626 215,256 Substandard 83,943 470 80,071 164,484 Non-accrual 7,489 2 1,030 8,521 Total $ 5,565,449 $ 899,377 $ 2,833,554 $ 9,298,380 </t>
        </is>
      </c>
    </row>
    <row r="11">
      <c r="A11" s="4" t="inlineStr">
        <is>
          <t>Credit Quality of Personal Banking Loan Portfolio</t>
        </is>
      </c>
      <c r="B11" s="4" t="inlineStr">
        <is>
          <t xml:space="preserve">The credit quality of Personal Banking loans is monitored primarily on the basis of aging/delinquency, and this information is provided as of June 30, 2020 below: Term Loans Amortized Cost Basis by Origination Year (In thousands) 2020 2019 2018 2017 2016 Prior Revolving Loans Amortized Cost Basis Total Real estate-personal Current to 90 days past due $ 630,115 $ 575,509 $ 272,310 $ 250,490 $ 269,505 $ 668,025 $ 10,372 $ 2,676,326 Over 90 days past due 1,626 3,373 819 1,126 1,776 3,817 — 12,537 Non-accrual — 1 — 45 67 1,566 — 1,679 Total Real estate-personal: $ 631,741 $ 578,883 $ 273,129 $ 251,661 $ 271,348 $ 673,408 $ 10,372 $ 2,690,542 Consumer Current to 90 days past due $ 284,923 $ 431,407 $ 218,645 $ 163,449 $ 106,543 $ 125,534 $ 633,772 $ 1,964,273 Over 90 days past due — 380 148 265 184 552 905 2,434 Total Consumer: $ 284,923 $ 431,787 $ 218,793 $ 163,714 $ 106,727 $ 126,086 $ 634,677 $ 1,966,707 Revolving home equity Current to 90 days past due $ — $ — $ — $ — $ — $ — $ 334,014 $ 334,014 Over 90 days past due — — — — — — 613 613 Total Revolving home equity: $ — $ — $ — $ — $ — $ — $ 334,627 $ 334,627 Consumer credit card Current to 90 days past due $ — $ — $ — $ — $ — $ — $ 658,192 $ 658,192 Over 90 days past due — — — — — — 8,405 8,405 Total Consumer credit card: $ — $ — $ — $ — $ — $ — $ 666,597 $ 666,597 Overdrafts Current to 90 days past due $ 5,179 $ — $ — $ — $ — $ — $ — $ 5,179 Over 90 days past due — — — — — — — — Total Overdrafts: $ 5,179 $ — $ — $ — $ — $ — $ — $ 5,179 Personal banking loans Current to 90 days past due $ 920,217 $ 1,006,916 $ 490,955 $ 413,939 $ 376,048 $ 793,559 $ 1,636,350 $ 5,637,984 Over 90 days past due 1,626 3,753 967 1,391 1,960 4,369 9,923 23,989 Non-accrual — 1 — 45 67 1,566 — 1,679 Total Personal banking loans: $ 921,843 $ 1,010,670 $ 491,922 $ 415,375 $ 378,075 $ 799,494 $ 1,646,273 $ 5,663,652 </t>
        </is>
      </c>
    </row>
    <row r="12">
      <c r="A12" s="4" t="inlineStr">
        <is>
          <t>Amortized Cost Basis of Collateral-Dependent Loans</t>
        </is>
      </c>
      <c r="B12" s="4" t="inlineStr">
        <is>
          <t xml:space="preserve">The following table presents the amortized cost basis of collateral-dependent loans as of June 30, 2020. (In thousands) Business Assets Future Revenue Streams Real Estate Energy Total Commercial: Business $ 144 $ 3,701 $ — $ 14,673 $ 18,518 Real estate - business — — 540 — 540 Total $ 144 $ 3,701 $ 540 $ 14,673 $ 19,058 </t>
        </is>
      </c>
    </row>
    <row r="13">
      <c r="A13" s="4" t="inlineStr">
        <is>
          <t>Summary Of Loans In The Personal Banking Portfolio Percentage Of Balances Outstanding</t>
        </is>
      </c>
      <c r="B13" s="4" t="inlineStr">
        <is>
          <t>For the remainder of loans in the Personal Banking portfolio, the table below shows the percentage of balances outstanding at June 30, 2020 and December 31, 2019 by FICO score. Personal Banking Loans % of Loan Category Real Estate - Personal Consumer Revolving Home Equity Consumer Credit Card June 30, 2020 FICO score: Under 600 1.1 % 2.6 % 1.3 % 6.0 % 600 - 659 1.9 4.2 2.8 13.6 660 - 719 8.2 14.6 8.3 33.3 720 - 779 24.5 23.5 20.4 26.6 780 and over 64.3 55.1 67.2 20.5 Total 100.0 % 100.0 % 100.0 % 100.0 % December 31, 2019 FICO score: Under 600 1.0 % 3.0 % 1.7 % 5.6 % 600 - 659 1.9 5.2 1.9 14.3 660 - 719 9.2 15.4 9.0 32.2 720 - 779 25.7 27.0 21.5 26.6 780 and over 62.2 49.4 65.9 21.3 Total 100.0 % 100.0 % 100.0 % 100.0 %</t>
        </is>
      </c>
    </row>
    <row r="14">
      <c r="A14" s="4" t="inlineStr">
        <is>
          <t>Additional Information about Troubled Debt Restructurings</t>
        </is>
      </c>
      <c r="B14" s="4" t="inlineStr">
        <is>
          <t xml:space="preserve">(In thousands) June 30, 2020 December 31, 2019 Accruing restructured loans: Commercial $ 57,918 $ 55,934 Assistance programs 8,340 8,365 Consumer bankruptcy 3,264 3,592 Other consumer 3,202 3,621 Non-accrual loans 7,491 7,938 Total troubled debt restructurings $ 80,215 $ 79,450 </t>
        </is>
      </c>
    </row>
    <row r="15">
      <c r="A15" s="4" t="inlineStr">
        <is>
          <t>Outstanding Balance Of Loans Classified As Troubled Debt Restructurings</t>
        </is>
      </c>
      <c r="B15" s="4" t="inlineStr">
        <is>
          <t xml:space="preserve">The table below shows the balance of troubled debt restructurings by loan classification at June 30, 2020,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June 30, 2020 Balance 90 days past due at any time during previous 12 months Commercial: Business $ 27,475 $ — Real estate - construction and land 42 — Real estate - business 36,957 — Personal Banking: Real estate - personal 3,818 256 Consumer 3,798 45 Revolving home equity 60 — Consumer credit card 8,065 332 Total troubled debt restructurings $ 80,215 $ 633 </t>
        </is>
      </c>
    </row>
    <row r="16">
      <c r="A16" s="4" t="inlineStr">
        <is>
          <t>Investment In Impaired Loans</t>
        </is>
      </c>
      <c r="B16" s="4" t="inlineStr">
        <is>
          <t xml:space="preserve">The table below shows the Company’s balances of impaired loans at December 31, 2019. These loans consist of all loans on non-accrual status and other restructured loans whose terms have been modified and classified as troubled debt restructurings.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above. (In thousands) Dec. 31, 2019 Non-accrual loans $ 10,220 Restructured loans (accruing) 71,512 Total impaired loans $ 81,732 </t>
        </is>
      </c>
    </row>
    <row r="17">
      <c r="A17" s="4" t="inlineStr">
        <is>
          <t>Allowance For Loan Losses And Related Loan Balance Disaggregated On The Basis Of Impairment Methodology</t>
        </is>
      </c>
      <c r="B17" s="4" t="inlineStr">
        <is>
          <t xml:space="preserve">The following table shows the balance in the allowance for loan losses and the related loan balance at December 31, 2019, disaggregated on the basis of impairment methodology. Impaired loans evaluated under Accounting Standards Codification (ASC) 310-10-35 include loans on non-accrual status, which are individually evaluated for impairment, and other impaired loans deemed to have similar risk characteristics, which are collectively evaluated. All other loans are collectively evaluated for impairment under ASC 450-20. Impaired Loans All Other Loans (In thousands) Allowance for Loan Losses Loans Outstanding Allowance for Loan Losses Loans Outstanding December 31, 2019 Commercial $ 1,629 $ 64,500 $ 90,131 $ 9,233,880 Personal Banking 1,117 17,232 67,805 5,422,205 Total $ 2,746 $ 81,732 $ 157,936 $ 14,656,085 </t>
        </is>
      </c>
    </row>
    <row r="18">
      <c r="A18" s="4" t="inlineStr">
        <is>
          <t>Additional Information About Impaired Loans Held</t>
        </is>
      </c>
      <c r="B18" s="4" t="inlineStr">
        <is>
          <t xml:space="preserve">The following table provides additional information about impaired loans held by the Company at December 31, 2019, segregated between loans for which an allowance for credit losses has been provided and loans for which no allowance has been provided. (In thousands) Recorded Investment Unpaid Principal Balance Related Allowance December 31, 2019 With no related allowance recorded: Business $ 7,054 $ 13,738 $ — $ 7,054 $ 13,738 $ — With an allowance recorded: Business $ 30,437 $ 30,487 $ 837 Real estate – construction and land 46 51 1 Real estate – business 26,963 27,643 791 Real estate – personal 4,729 5,968 258 Consumer 4,421 4,421 35 Revolving home equity 35 35 1 Consumer credit card 8,047 8,047 823 $ 74,678 $ 76,652 $ 2,746 Total $ 81,732 $ 90,390 $ 2,746 </t>
        </is>
      </c>
    </row>
    <row r="19">
      <c r="A19" s="4" t="inlineStr">
        <is>
          <t>Total Average Impaired Loans</t>
        </is>
      </c>
      <c r="B19" s="4" t="inlineStr">
        <is>
          <t xml:space="preserve">Total average impaired loans for the three and six month periods ended June 30, 2019 are shown in the table below. (In thousands) Commercial Personal Banking Total Average Impaired Loans: For the three months ended June 30, 2019 Non-accrual loans $ 9,649 $ 2,347 $ 11,996 Restructured loans (accruing) 37,621 15,731 53,352 Total $ 47,270 $ 18,078 $ 65,348 For the six months ended June 30, 2019 Non-accrual loans $ 9,996 $ 2,161 $ 12,157 Restructured loans (accruing) 45,570 15,585 61,155 Total $ 55,566 $ 17,746 $ 73,312 </t>
        </is>
      </c>
    </row>
    <row r="20">
      <c r="A20" s="4" t="inlineStr">
        <is>
          <t>Interest Income Recognized On Impaired Loans</t>
        </is>
      </c>
      <c r="B20" s="4" t="inlineStr">
        <is>
          <t xml:space="preserve">The table below shows interest income recognized during the three and six month periods ended June 30, 2019, respectively, for impaired loans held at the end of each period. This interest all relates to accruing restructured loans, as discussed in the "Troubled debt restructurings" section above. For the Three Months Ended June 30 For the Six Months Ended June 30 (In thousands) 2019 2019 Interest income recognized on impaired loans: Business $ 341 $ 682 Real estate – construction and land 6 11 Real estate – business 116 231 Real estate – personal 31 62 Consumer 79 157 Revolving home equity 1 2 Consumer credit card 168 335 Total $ 742 $ 1,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Mortgage Loans:</t>
        </is>
      </c>
    </row>
    <row r="3">
      <c r="A3" s="4" t="inlineStr">
        <is>
          <t>Mortgages Held-for-sale, Fair Value Disclosure</t>
        </is>
      </c>
      <c r="B3" s="6" t="n">
        <v>6854000</v>
      </c>
      <c r="C3" s="6" t="n">
        <v>9181000</v>
      </c>
    </row>
    <row r="4">
      <c r="A4" s="3" t="inlineStr">
        <is>
          <t>Investment Securities:</t>
        </is>
      </c>
    </row>
    <row r="5">
      <c r="A5" s="4" t="inlineStr">
        <is>
          <t>Debt Securities, Available-for-sale, Amortized Cost</t>
        </is>
      </c>
      <c r="B5" s="5" t="n">
        <v>9961155000</v>
      </c>
      <c r="C5" s="5" t="n">
        <v>8435531000</v>
      </c>
    </row>
    <row r="6">
      <c r="A6" s="4" t="inlineStr">
        <is>
          <t>Debt Securities, Available-for-sale, Allowance for Credit Loss</t>
        </is>
      </c>
      <c r="B6" s="6" t="n">
        <v>0</v>
      </c>
      <c r="C6" s="6" t="n">
        <v>0</v>
      </c>
    </row>
    <row r="7">
      <c r="A7" s="3" t="inlineStr">
        <is>
          <t>Commerce Bancshares, Inc. stockholders' equity:</t>
        </is>
      </c>
    </row>
    <row r="8">
      <c r="A8" s="4" t="inlineStr">
        <is>
          <t>Preferred stock, par value</t>
        </is>
      </c>
      <c r="B8" s="6" t="n">
        <v>1</v>
      </c>
      <c r="C8" s="6" t="n">
        <v>1</v>
      </c>
    </row>
    <row r="9">
      <c r="A9" s="4" t="inlineStr">
        <is>
          <t>Preferred stock, shares authorized</t>
        </is>
      </c>
      <c r="B9" s="5" t="n">
        <v>2000000</v>
      </c>
      <c r="C9" s="5" t="n">
        <v>2000000</v>
      </c>
    </row>
    <row r="10">
      <c r="A10" s="4" t="inlineStr">
        <is>
          <t>Preferred stock, shares issued</t>
        </is>
      </c>
      <c r="B10" s="5" t="n">
        <v>6000</v>
      </c>
      <c r="C10" s="5" t="n">
        <v>6000</v>
      </c>
    </row>
    <row r="11">
      <c r="A11" s="4" t="inlineStr">
        <is>
          <t>Common stock, par value</t>
        </is>
      </c>
      <c r="B11" s="6" t="n">
        <v>5</v>
      </c>
      <c r="C11" s="6" t="n">
        <v>5</v>
      </c>
    </row>
    <row r="12">
      <c r="A12" s="4" t="inlineStr">
        <is>
          <t>Common Stock, Shares Authorized</t>
        </is>
      </c>
      <c r="B12" s="5" t="n">
        <v>140000000</v>
      </c>
      <c r="C12" s="5" t="n">
        <v>140000000</v>
      </c>
    </row>
    <row r="13">
      <c r="A13" s="4" t="inlineStr">
        <is>
          <t>Common stock, shares issued</t>
        </is>
      </c>
      <c r="B13" s="5" t="n">
        <v>112795605</v>
      </c>
      <c r="C13" s="5" t="n">
        <v>112795605</v>
      </c>
    </row>
    <row r="14">
      <c r="A14" s="4" t="inlineStr">
        <is>
          <t>Treasury stock, shares</t>
        </is>
      </c>
      <c r="B14" s="5" t="n">
        <v>1040898</v>
      </c>
      <c r="C14" s="5" t="n">
        <v>44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 [Abstract]</t>
        </is>
      </c>
    </row>
    <row r="4">
      <c r="A4" s="4" t="inlineStr">
        <is>
          <t>Summary Investment Holdings</t>
        </is>
      </c>
      <c r="B4" s="4" t="inlineStr">
        <is>
          <t xml:space="preserve"> (In thousands) June 30, 2020 December 31, 2019 Available for sale debt securities $ 10,317,427 $ 8,571,626 Trading debt securities 28,813 28,161 Equity securities: Readily determinable fair value 2,711 2,929 No readily determinable fair value 1,417 1,280 Other: Federal Reserve Bank stock 33,915 33,770 Federal Home Loan Bank stock 10,000 10,000 Private equity investments 73,846 94,122 Total investment securities (1) $ 10,468,129 $ 8,741,888 </t>
        </is>
      </c>
    </row>
    <row r="5">
      <c r="A5" s="4" t="inlineStr">
        <is>
          <t>Summary Of Available For Sale Investment Securities By Maturity Groupings</t>
        </is>
      </c>
      <c r="B5" s="4" t="inlineStr">
        <is>
          <t xml:space="preserve">A summary of the available for sale debt securities by maturity groupings as of June 30, 2020 is shown below. The investment portfolio includes agency mortgage-backed securities, which are guaranteed by agencies such as the FHLMC, FNMA, and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58,781 $ 59,246 After 1 but within 5 years 487,146 521,029 After 5 but within 10 years 223,536 246,219 Total U.S. government and federal agency obligations 769,463 826,494 Government-sponsored enterprise obligations: Within 1 year 70,193 70,308 After 10 years 35,826 39,575 Total government-sponsored enterprise obligations 106,019 109,883 State and municipal obligations: Within 1 year 52,876 53,255 After 1 but within 5 years 753,093 788,553 After 5 but within 10 years 425,285 450,376 After 10 years 153,859 156,768 Total state and municipal obligations 1,385,113 1,448,952 Mortgage and asset-backed securities: Agency mortgage-backed securities 5,205,895 5,382,187 Non-agency mortgage-backed securities 581,257 600,196 Asset-backed securities 1,431,854 1,448,225 Total mortgage and asset-backed securities 7,219,006 7,430,608 Other debt securities: Within 1 year 31,933 32,056 After 1 but within 5 years 248,497 260,309 After 5 but within 10 years 166,931 173,677 After 10 years 34,193 35,448 Total other debt securities 481,554 501,490 Total available for sale debt securities $ 9,961,155 $ 10,317,427 </t>
        </is>
      </c>
    </row>
    <row r="6">
      <c r="A6" s="4" t="inlineStr">
        <is>
          <t>Cash Flow Model Inputs Used To Calculate Credit Losses</t>
        </is>
      </c>
      <c r="B6" s="4" t="inlineStr">
        <is>
          <t>Significant inputs to the cash flow models used at June 30, 2020 to quantify credit losses included the following: Significant Inputs Range Prepayment CPR 0% - 25% Projected cumulative default 14% - 54% Credit support 0% - 19% Loss severity 6% - 63%</t>
        </is>
      </c>
    </row>
    <row r="7">
      <c r="A7" s="4" t="inlineStr">
        <is>
          <t>Securities With Unrealized Losses And Length Of Impairment Period</t>
        </is>
      </c>
      <c r="B7" s="4" t="inlineStr">
        <is>
          <t xml:space="preserve">The following table summarizes debt securities available for sale in an unrealized loss position for which an allowance for credit losses has not been recorded at June 30, 2020, aggregated by major security type and length of impairment period. Less than 12 months 12 months or longer Total (In thousands) Fair Value Unrealized Losses Fair Value Unrealized Losses Fair Value Unrealized Losses June 30, 2020 Government-sponsored enterprise obligations $ 19,586 $ 232 $ — $ — $ 19,586 $ 232 State and municipal obligations 20,798 234 — — 20,798 234 Mortgage and asset-backed securities: Agency mortgage-backed securities 66,232 149 12 — 66,244 149 Non-agency mortgage-backed securities 14,892 14 10,128 60 25,020 74 Asset-backed securities 196,555 4,049 226,130 8,323 422,685 12,372 Total mortgage and asset-backed securities 277,679 4,212 236,270 8,383 513,949 12,595 Total $ 318,063 $ 4,678 $ 236,270 $ 8,383 $ 554,333 $ 13,061 Debt securities available for sale in an unrealized loss position, aggregated by major security type and length of impairment period, are as follows: Less than 12 months 12 months or longer Total (In thousands) Fair Value Unrealized Losses Fair Value Unrealized Losses Fair Value Unrealized Losses December 31, 2019 U.S. government and federal agency obligations $ 31,787 $ 21 $ 25,405 $ 21 $ 57,192 $ 42 Government-sponsored enterprise obligations 6,155 187 — — 6,155 187 State and municipal obligations 6,700 31 1,554 1 8,254 32 Mortgage and asset-backed securities: Agency mortgage-backed securities 652,352 5,306 147,653 867 800,005 6,173 Non-agency mortgage-backed securities 102,931 254 189,747 451 292,678 705 Asset-backed securities 330,876 3,610 152,461 2,108 483,337 5,718 Total mortgage and asset-backed securities 1,086,159 9,170 489,861 3,426 1,576,020 12,596 Other debt securities 5,496 4 997 3 6,493 7 Total $ 1,136,297 $ 9,413 $ 517,817 $ 3,451 $ 1,654,114 $ 12,864 </t>
        </is>
      </c>
    </row>
    <row r="8">
      <c r="A8" s="4" t="inlineStr">
        <is>
          <t>Available For Sale Securities Unrealized Gains And Losses By Security Type</t>
        </is>
      </c>
      <c r="B8" s="4" t="inlineStr">
        <is>
          <t xml:space="preserve">For debt securities classified as available for sale, the following table shows the amortized cost, fair value, and allowance for credit losses of securities available for sale at June 30, 2020 and the corresponding amounts of gross unrealized gains and losses (pre-tax) in AOCI, by security type. (In thousands) Amortized Cost Gross Gross Allowance for Credit Losses Fair Value June 30, 2020 U.S. government and federal agency obligations $ 769,463 $ 57,031 $ — $ — $ 826,494 Government-sponsored enterprise obligations 106,019 4,096 (232) — 109,883 State and municipal obligations 1,385,113 64,073 (234) — 1,448,952 Mortgage and asset-backed securities: Agency mortgage-backed securities 5,205,895 176,441 (149) — 5,382,187 Non-agency mortgage-backed securities 581,257 19,013 (74) — 600,196 Asset-backed securities 1,431,854 28,743 (12,372) — 1,448,225 Total mortgage and asset-backed securities 7,219,006 224,197 (12,595) — 7,430,608 Other debt securities 481,554 19,936 — — 501,490 Total $ 9,961,155 $ 369,333 $ (13,061) $ — $ 10,317,427 For debt securities classified as available for sale, the following table shows the amortized cost and fair value of securities available-for-sale at December 31, 2019 and the corresponding amounts of gross unrealized gains and losses (pre-tax) in AOCI, by security type. (In thousands) Amortized Cost Gross Gross Fair Value December 31, 2019 U.S. government and federal agency obligations $ 827,861 $ 23,957 $ (42) $ 851,776 Government-sponsored enterprise obligations 138,734 730 (187) 139,277 State and municipal obligations 1,225,532 42,427 (32) 1,267,927 Mortgage and asset-backed securities: Agency mortgage-backed securities 3,893,247 50,890 (6,173) 3,937,964 Non-agency mortgage-backed securities 796,451 14,036 (705) 809,782 Asset-backed securities 1,228,151 11,056 (5,718) 1,233,489 Total mortgage and asset-backed securities 5,917,849 75,982 (12,596) 5,981,235 Other debt securities 325,555 5,863 (7) 331,411 Total $ 8,435,531 $ 148,959 $ (12,864) $ 8,571,626 </t>
        </is>
      </c>
    </row>
    <row r="9">
      <c r="A9" s="4" t="inlineStr">
        <is>
          <t>Proceeds From Sales Of Securities And Components Of Investment Securities Gains And Losses</t>
        </is>
      </c>
      <c r="B9" s="4" t="inlineStr">
        <is>
          <t xml:space="preserve">The following tables present proceeds from sales of securities and the components of investment securities gains and losses which have been recognized in earnings. For the Six Months Ended June 30 (In thousands) 2020 2019 Proceeds from sales of securities: Available for sale debt securities $ 174,595 $ 368,219 Equity securities 2 — Other — 7,243 Total proceeds $ 174,597 $ 375,462 Investment securities gains (losses), net: Available for sale debt securities: Gains realized on sales $ 3,291 $ 2,249 Losses realized on sales — (1,559) Other-than-temporary impairment recognized on debt securities — (63) Equity securities: Gains realized on sales 2 — Fair value adjustments, net (218) 262 Other: Gains realized on sales — 1,094 Fair value adjustments, net (20,505) (3,018) Total investment securities losses, net $ (17,430) $ (1,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With Estimable Useful Lives</t>
        </is>
      </c>
      <c r="B4" s="4" t="inlineStr">
        <is>
          <t xml:space="preserve">The following table presents information about the Company's intangible assets which have estimable useful lives. June 30, 2020 December 31, 2019 (In thousands) Gross Carrying Amount Accumulated Amortization Valuation Allowance Net Amount Gross Carrying Amount Accumulated Amortization Valuation Allowance Net Amount Amortizable intangible assets: Core deposit premium $ 31,270 $ (29,716) $ — $ 1,554 $ 31,270 $ (29,485) $ — $ 1,785 Mortgage servicing rights 13,148 (5,345) (2,178) 5,625 12,942 (4,866) (327) 7,749 Total $ 44,418 $ (35,061) $ (2,178) $ 7,179 $ 44,212 $ (34,351) $ (327) $ 9,534 </t>
        </is>
      </c>
    </row>
    <row r="5">
      <c r="A5" s="4" t="inlineStr">
        <is>
          <t>Schedule of Estimated Annual Amortization Expense</t>
        </is>
      </c>
      <c r="B5" s="4" t="inlineStr">
        <is>
          <t xml:space="preserve">The following table shows the estimated annual amortization expense for the next five fiscal years. This expense is based on existing asset balances and the interest rate environment as of June 30, 2020. The Company’s actual amortization expense in any given period may be different from the estimated amounts depending upon the acquisition of intangible assets, changes in mortgage interest rates, prepayment rates and other market conditions. (In thousands) 2020 $ 1,614 2021 1,168 2022 950 2023 784 2024 639 </t>
        </is>
      </c>
    </row>
    <row r="6">
      <c r="A6" s="4" t="inlineStr">
        <is>
          <t>Schedule Of Changes In Carrying Amount Of Goodwill And Net Other Intangible Assets</t>
        </is>
      </c>
      <c r="B6" s="4" t="inlineStr">
        <is>
          <t xml:space="preserve">Changes in the carrying amount of goodwill and net other intangible assets for the six month period ended June 30, 2020 are as follows: (In thousands) Goodwill Core Deposit Premium Mortgage Servicing Rights Balance January 1, 2020 $ 138,921 $ 1,785 $ 7,749 Originations — — 206 Amortization — (231) (479) Impairment — — (1,851) Balance June 30, 2020 $ 138,921 $ 1,554 $ 5,625 </t>
        </is>
      </c>
    </row>
    <row r="7">
      <c r="A7" s="4" t="inlineStr">
        <is>
          <t>Schedule Of Goodwill Allocated By Operating Segments</t>
        </is>
      </c>
      <c r="B7" s="4" t="inlineStr">
        <is>
          <t xml:space="preserve">Goodwill allocated to the Company’s operating segments at June 30, 2020 and December 31, 2019 is shown below. (In thousands) Consumer segment $ 70,721 Commercial segment 67,454 Wealth segment 746 Total goodwill $ 138,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or, Components of Lease Income [Table Text Block]</t>
        </is>
      </c>
      <c r="B4" s="4" t="inlineStr">
        <is>
          <t>The following table provides the components of lease income. For the Three Months Ended June 30 For the Six Months Ended June 30 (in thousands) 2020 2019 2020 2019 Direct financing and sales-type leases $ 6,304 $ 6,034 $ 12,662 $ 11,896 Operating leases (a) 2,160 1,926 4,221 3,832 Total lease income $ 8,464 $ 7,960 $ 16,883 $ 15,728 (a) Includes rent of $19 thousand and $18 thousand, respectively, from Tower Properties Company, a related party, for the three month periods ended June 30, 2020 and 2019, and $38 thousand and $37 thousand, respectively, for the six months ended June 30,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 (Tables)</t>
        </is>
      </c>
      <c r="B1" s="2" t="inlineStr">
        <is>
          <t>6 Months Ended</t>
        </is>
      </c>
    </row>
    <row r="2">
      <c r="B2" s="2" t="inlineStr">
        <is>
          <t>Jun. 30, 2020</t>
        </is>
      </c>
    </row>
    <row r="3">
      <c r="A3" s="3" t="inlineStr">
        <is>
          <t>Pension [Abstract]</t>
        </is>
      </c>
    </row>
    <row r="4">
      <c r="A4" s="4" t="inlineStr">
        <is>
          <t>Net Pension Cost</t>
        </is>
      </c>
      <c r="B4" s="4" t="inlineStr">
        <is>
          <t xml:space="preserve">The amount of net pension cost is shown in the table below: For the Three Months Ended June 30 For the Six Months Ended June 30 (In thousands) 2020 2019 2020 2019 Service cost - benefits earned during the period $ 101 $ 159 $ 202 $ 318 Interest cost on projected benefit obligation 823 1,065 1,645 2,130 Expected return on plan assets (1,297) (1,197) (2,594) (2,393) Amortization of prior service cost (68) (67) (136) (135) Amortization of unrecognized net loss 542 585 1,084 1,171 Net periodic pension cost $ 101 $ 545 $ 201 $ 1,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6 Months Ended</t>
        </is>
      </c>
    </row>
    <row r="2">
      <c r="B2" s="2" t="inlineStr">
        <is>
          <t>Jun. 30, 2020</t>
        </is>
      </c>
    </row>
    <row r="3">
      <c r="A3" s="3" t="inlineStr">
        <is>
          <t>Common Stock [Abstract]</t>
        </is>
      </c>
    </row>
    <row r="4">
      <c r="A4" s="4" t="inlineStr">
        <is>
          <t>Summary Of Components Used To Calculate Basic And Diluted Income Per Share</t>
        </is>
      </c>
      <c r="B4" s="4" t="inlineStr">
        <is>
          <t xml:space="preserve">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June 30 For the Six Months Ended June 30 (In thousands, except per share data) 2020 2019 2020 2019 Basic income per common share: Net income attributable to Commerce Bancshares, Inc. $ 39,863 $ 107,971 $ 91,720 $ 205,109 Less preferred stock dividends 2,250 2,250 4,500 4,500 Net income available to common shareholders 37,613 105,721 87,220 200,609 Less income allocated to nonvested restricted stock 353 1,012 823 1,956 Net income allocated to common stock $ 37,260 $ 104,709 $ 86,397 $ 198,653 Weighted average common shares outstanding 110,707 114,961 110,913 115,234 Basic income per common share $ .34 $ .91 $ .78 $ 1.72 Diluted income per common share: Net income available to common shareholders $ 37,613 $ 105,721 $ 87,220 $ 200,609 Less income allocated to nonvested restricted stock 354 1,009 823 1,952 Net income allocated to common stock $ 37,259 $ 104,712 $ 86,397 $ 198,657 Weighted average common shares outstanding 110,707 114,961 110,913 115,234 Net effect of the assumed exercise of stock-based awards - based on the treasury stock method using the average market price for the respective periods 190 279 223 292 Weighted average diluted common shares outstanding 110,897 115,240 111,136 115,526 Diluted income per common share $ .34 $ .91 $ .78 $ 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t>
        </is>
      </c>
      <c r="B4" s="4" t="inlineStr">
        <is>
          <t>The table below shows the activity and accumulated balances for components of other comprehensive income. The largest component is the unrealized holding gains and losses on available for sale debt securities. Another component is the amortization from other comprehensive income of losses associated with pension benefits, which occurs as the losses are included in current net periodic pension cost. The remaining component is gains and losses in fair value on certain interest rate floors that have been designated as cash flow hedging instruments. Information about unrealized gains and losses on securities can be found in Note 3, and information about unrealized gains and losses on cash flow hedge derivatives is located in Note 11. The Company adopted ASU 2016-13 (CECL) on January 1, 2020, which changed the impairment model for available for sale debt securities. The new standard requires an allowance for credit losses when the present value of the cash flows expected to be collected is less than the security's amortized cost basis. See further discussion of the Company's CECL adoption in Note 1 and Note 3 to the consolidated financial statements. Further, the new standard superceded the guidance related to other-than-temporary impairment (OTTI), including the requirement to separately disclose the unrealized gains and losses on securities with OTTI. Prior to the Company's adoption of CECL, unrealized gains and losses on debt securities for which an OTTI has been recorded in current earnings were shown separately below. As a result of adopting CECL, the table below will separately disclose unrealized gains and losses on debt securities for which an allowance for credit losses has been recorded. During the first six months of 2020, there were no securities for which an allowance for credit losses was recorded. Unrealized Gains (Losses) on Securities (1) Pension Loss Unrealized Gains (Losses) on Cash Flow Hedge Derivatives (2) Total Accumulated Other Comprehensive Income (Loss) (In thousands) OTTI Other Balance January 1, 2020 $ 3,264 $ 98,809 $ (21,940) $ 30,311 $ 110,444 Adoption of ASU 2016-13 (3,264) 3,264 — — — Balance January 1, 2020, adjusted — 102,073 (21,940) 30,311 110,444 Other comprehensive income before reclassifications to current earnings — 223,470 — 99,183 322,653 Amounts reclassified to current earnings from accumulated other comprehensive income — (3,292) 948 (1,887) (4,231) Current period other comprehensive income, before tax — 220,178 948 97,296 318,422 Income tax expense — (55,044) (237) (24,324) (79,605) Current period other comprehensive income, net of tax — 165,134 711 72,972 238,817 Balance June 30, 2020 $ — $ 267,207 $ (21,229) $ 103,283 $ 349,261 Balance January 1, 2019 $ 3,861 $ (52,278) $ (23,107) $ 6,855 $ (64,669) Other comprehensive income (loss) before reclassifications to current earnings (312) 201,210 — 28,405 229,303 Amounts reclassified to current earnings from accumulated other comprehensive income 63 (690) 1,036 1,709 2,118 Current period other comprehensive income (loss), before tax (249) 200,520 1,036 30,114 231,421 Income tax (expense) benefit 62 (50,129) (259) (7,528) (57,854) Current period other comprehensive income (loss), net of tax (187) 150,391 777 22,586 173,567 Transfer of unrealized gain on securities for which impairment was not previously recognized 35 (35) — — — Balance June 30, 2019 $ 3,709 $ 98,078 $ (22,330) $ 29,441 $ 108,898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Financial Information By Segment</t>
        </is>
      </c>
      <c r="B4" s="4" t="inlineStr">
        <is>
          <t xml:space="preserve">The following table presents selected financial information by segment and reconciliations of combined segment totals to consolidated totals. There were no material intersegment revenues among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June 30, 2020 Net interest income $ 81,270 $ 102,793 $ 13,417 $ 197,480 $ 5,577 $ 203,057 Provision for credit losses (5,025) (3,278) — (8,303) (72,236) (80,539) Non-interest income 36,291 45,939 44,589 126,819 (9,304) 117,515 Investment securities losses, net — — — — (4,129) (4,129) Non-interest expense (75,498) (78,131) (30,282) (183,911) (3,601) (187,512) Income before income taxes $ 37,038 $ 67,323 $ 27,724 $ 132,085 $ (83,693) $ 48,392 Six Months Ended June 30, 2020 Net interest income $ 160,251 $ 188,500 $ 26,376 $ 375,127 $ 28,995 $ 404,122 Provision for credit losses (16,231) (2,922) (3) (19,156) (119,336) (138,492) Non-interest income 70,376 95,827 91,999 258,202 (17,024) 241,178 Investment securities losses, net — — — — (17,430) (17,430) Non-interest expense (152,717) (159,067) (62,143) (373,927) (7,283) (381,210) Income before income taxes $ 61,679 $ 122,338 $ 56,229 $ 240,246 $ (132,078) $ 108,168 Three Months Ended June 30, 2019 Net interest income $ 79,412 $ 85,166 $ 12,411 $ 176,989 $ 34,645 $ 211,634 Provision for loan losses (11,255) (90) (1) (11,346) (460) (11,806) Non-interest income 33,620 50,278 44,301 128,199 (940) 127,259 Investment securities losses, net — — — — (110) (110) Non-interest expense (76,054) (78,767) (30,905) (185,726) (4,053) (189,779) Income before income taxes $ 25,723 $ 56,587 $ 25,806 $ 108,116 $ 29,082 $ 137,198 Six Months Ended June 30, 2019 Net interest income $ 156,104 $ 171,247 $ 24,137 $ 351,488 $ 63,634 $ 415,122 Provision for loan losses (22,304) (708) 32 (22,980) (1,289) (24,269) Non-interest income 62,791 98,193 87,835 248,819 (320) 248,499 Investment securities losses, net — — — — (1,035) (1,035) Non-interest expense (149,483) (155,685) (61,460) (366,628) (14,576) (381,204) Income before income taxes $ 47,108 $ 113,047 $ 50,544 $ 210,699 $ 46,414 $ 257,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 Detail [Abstract]</t>
        </is>
      </c>
    </row>
    <row r="4">
      <c r="A4" s="4" t="inlineStr">
        <is>
          <t>Schedule Of Notional Amounts Of Derivative Instruments</t>
        </is>
      </c>
      <c r="B4" s="4" t="inlineStr">
        <is>
          <t xml:space="preserve">(In thousands) June 30, 2020 December 31, 2019 Interest rate swaps $ 2,491,862 $ 2,606,181 Interest rate floors 1,500,000 1,500,000 Interest rate caps 126,892 59,316 Credit risk participation agreements 387,404 316,225 Foreign exchange contracts 7,359 10,936 Mortgage loan commitments 50,824 13,755 Mortgage loan forward sale contracts 578 1,943 Forward TBA contracts 43,000 17,500 Total notional amount $ 4,607,919 $ 4,525,856 </t>
        </is>
      </c>
    </row>
    <row r="5">
      <c r="A5" s="4" t="inlineStr">
        <is>
          <t>Schedule Of Fair Values Of Derivative Instruments</t>
        </is>
      </c>
      <c r="B5" s="4" t="inlineStr">
        <is>
          <t xml:space="preserve">The fair values of the Company's derivative instruments, whose notional amounts are listed above, are shown in the table below. Information about the valuation methods used to determine fair value is provided in Note 17 on Fair Value Measurements in the 2019 Annual Report on Form 10-K. The Company's policy is to present its derivative assets and derivative liabilities on a gross basis in its consolidated balance sheets and these are reported in other assets and other liabilities. Certain collateral posted to and from the Company's clearing counterparty has been applied to the fair values of the cleared swaps, such that at June 30, 2020 in the table below, there were no reductions to the positive fair values of cleared swaps and the negative fair values of cleared swaps were reduced by $83.4 million. At December 31, 2019, the positive fair values of cleared swaps were reduced by $617 thousand and the negative fair values of cleared swaps were reduced by $28.5 million. Asset Derivatives Liability Derivatives June 30, 2020 Dec. 31, 2019 June 30, 2020 Dec. 31, 2019 (In thousands ) Fair Value Fair Value Derivatives designated as hedging instruments: Interest rate floors $ 162,426 $ 67,192 $ — $ — Total derivatives designated as hedging instruments $ 162,426 $ 67,192 $ — $ — Derivative instruments not designated as hedging instruments: Interest rate swaps $ 103,543 $ 37,774 $ (20,053) $ (9,916) Interest rate caps 28 4 (28) (4) Credit risk participation agreements 435 140 (1,094) (230) Foreign exchange contracts 26 97 (43) (32) Mortgage loan commitments 2,547 459 — — Mortgage loan forward sale contracts 3 6 — (2) Forward TBA contracts 2 2 (155) (35) Total derivatives not designated as hedging instruments $ 106,584 $ 38,482 $ (21,373) $ (10,219) Total $ 269,010 $ 105,674 $ (21,373) $ (10,219) </t>
        </is>
      </c>
    </row>
    <row r="6">
      <c r="A6" s="4" t="inlineStr">
        <is>
          <t>Summary of Cash Flow Hedge Activity [Table Text Block]</t>
        </is>
      </c>
      <c r="B6" s="4" t="inlineStr">
        <is>
          <t xml:space="preserve">The pre-tax effects of derivative instruments on the consolidated statements of income are shown in the tables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June 30, 2020 Derivatives in cash flow hedging relationships: Interest rate floors $ 14,566 $ 18,087 $ (3,521) Interest and fees on loans $ 2,155 $ 3,186 $ (1,031) Total $ 14,566 $ 18,087 $ (3,521) Total $ 2,155 $ 3,186 $ (1,031) For the Six Months Ended June 30, 2020 Derivatives in cash flow hedging relationships: Interest rate floors $ 99,183 $ 125,708 $ (26,525) Interest and fees on loans $ 1,887 $ 3,949 $ (2,062) Total $ 99,183 $ 125,708 $ (26,525) Total $ 1,887 $ 3,949 $ (2,062) For the Three Months Ended June 30, 2019 Derivatives in cash flow hedging relationships: Interest rate floors $ 25,378 $ 35,264 $ (9,886) Interest and fees on loans $ (1,031) $ — $ (1,031) Total $ 25,378 $ 35,264 $ (9,886) Total $ (1,031) $ — $ (1,031) For the Six Months Ended June 30, 2019 Derivatives in cash flow hedging relationships: Interest rate floors $ 28,405 $ 46,137 $ (17,732) Interest and fees on loans $ (1,709) $ — $ (1,709) Total $ 28,405 $ 46,137 $ (17,732) Total $ (1,709) $ — $ (1,709) </t>
        </is>
      </c>
    </row>
    <row r="7">
      <c r="A7" s="4" t="inlineStr">
        <is>
          <t>Summary Of The Effects Of Derivative Instruments On Consolidated Statements Of Income</t>
        </is>
      </c>
      <c r="B7" s="4" t="inlineStr">
        <is>
          <t xml:space="preserve">Location of Gain or (Loss) Recognized in Income on Derivatives Amount of Gain or (Loss) Recognized in Income on Derivatives For the Three Months Ended June 30 For the Six Months Ended June 30 (In thousands) 2020 2019 2020 2019 Derivative instruments: Interest rate swaps Other non-interest income $ 22 $ 824 $ 288 $ 1,127 Interest rate caps Other non-interest income — — 19 — Credit risk participation agreements Other non-interest income 267 13 240 41 Foreign exchange contracts Other non-interest income (44) (13) (82) 3 Mortgage loan commitments Loan fees and sales 2,548 112 2,089 399 Mortgage loan forward sale contracts Loan fees and sales 3 (13) (1) 3 Forward TBA contracts Loan fees and sales (153) 859 227 593 Total $ 2,643 $ 1,782 $ 2,780 $ 2,166 </t>
        </is>
      </c>
    </row>
    <row r="8">
      <c r="A8" s="4" t="inlineStr">
        <is>
          <t>Balance Sheet Offsetting, Derivatives [Table Text Block]</t>
        </is>
      </c>
      <c r="B8" s="4" t="inlineStr">
        <is>
          <t xml:space="preserve">Gross Amounts Not Offset in the Balance Sheet (In thousands) Gross Amount Recognized Gross Amounts Offset in the Balance Sheet Net Amounts Presented in the Balance Sheet Financial Instruments Available for Offset Collateral Received/Pledged Net Amount June 30, 2020 Assets: Derivatives subject to master netting agreements $ 266,233 $ — $ 266,233 $ (18,112) $ (142,611) $ 105,510 Derivatives not subject to master netting agreements 2,777 — 2,777 Total derivatives $ 269,010 $ — $ 269,010 Liabilities: Derivatives subject to master netting agreements $ 21,017 $ — $ 21,017 $ (18,112) $ (1,411) $ 1,494 Derivatives not subject to master netting agreements 356 — 356 Total derivatives $ 21,373 $ — $ 21,373 December 31, 2019 Assets: Derivatives subject to master netting agreements $ 105,147 $ — $ 105,147 $ (8,104) $ (59,525) $ 37,518 Derivatives not subject to master netting agreements 527 — 527 Total derivatives $ 105,674 $ — $ 105,674 Liabilities: Derivatives subject to master netting agreements $ 10,083 $ — $ 10,083 $ (8,104) $ (437) $ 1,542 Derivatives not subject to master netting agreements 136 — 136 Total derivatives $ 10,219 $ — $ 10,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ale and Repurchase Agreements (Tables)</t>
        </is>
      </c>
      <c r="B1" s="2" t="inlineStr">
        <is>
          <t>6 Months Ended</t>
        </is>
      </c>
    </row>
    <row r="2">
      <c r="B2" s="2" t="inlineStr">
        <is>
          <t>Jun. 30, 2020</t>
        </is>
      </c>
    </row>
    <row r="3">
      <c r="A3" s="3" t="inlineStr">
        <is>
          <t>Resale and Repurchase Agreements [Abstract]</t>
        </is>
      </c>
    </row>
    <row r="4">
      <c r="A4" s="4" t="inlineStr">
        <is>
          <t>Resale and Repurchase Agreements [Table Text Block]</t>
        </is>
      </c>
      <c r="B4" s="4" t="inlineStr">
        <is>
          <t xml:space="preserve">Gross Amounts Not Offset in the Balance Sheet (In thousands) Gross Amount Recognized Gross Amounts Offset in the Balance Sheet Net Amounts Presented in the Balance Sheet Financial Instruments Available for Offset Securities Collateral Received/Pledged Net Amount June 30, 2020 Total resale agreements, subject to master netting arrangements $ 1,050,000 $ (200,000) $ 850,000 $ — $ (850,000) $ — Total repurchase agreements, subject to master netting arrangements 1,903,473 (200,000) 1,703,473 — (1,703,473) — December 31, 2019 Total resale agreements, subject to master netting arrangements $ 1,050,000 $ (200,000) $ 850,000 $ — $ (850,000) $ — Total repurchase agreements, subject to master netting arrangements 2,030,737 (200,000) 1,830,737 — (1,830,737) — </t>
        </is>
      </c>
    </row>
    <row r="5">
      <c r="A5" s="4" t="inlineStr">
        <is>
          <t>Schedule of Underlying Assets of Repurchase Agreements [Table Text Block]</t>
        </is>
      </c>
      <c r="B5" s="4" t="inlineStr">
        <is>
          <t xml:space="preserve">Remaining Contractual Maturity of the Agreements (In thousands) Overnight and continuous Up to 90 days Greater than 90 days Total June 30, 2020 Repurchase agreements, secured by: U.S. government and federal agency obligations $ 201,944 $ — $ — $ 201,944 Government-sponsored enterprise obligations 36,290 — — 36,290 Agency mortgage-backed securities 1,108,025 50,126 229,484 1,387,635 Non-agency mortgage-backed securities 125,033 — — 125,033 Asset-backed securities 100,206 25,000 — 125,206 Other debt securities 27,365 — — 27,365 Total repurchase agreements, gross amount recognized $ 1,598,863 $ 75,126 $ 229,484 $ 1,903,473 December 31, 2019 Repurchase agreements, secured by: U.S. government and federal agency obligations $ 526,283 $ — $ — $ 526,283 Government-sponsored enterprise obligations 32,575 — — 32,575 Agency mortgage-backed securities 973,774 48,517 227,802 1,250,093 Non-agency mortgage-backed securities 71,399 — — 71,399 Asset-backed securities 60,012 40,000 — 100,012 Other debt securities 50,375 — — 50,375 Total repurchase agreements, gross amount recognized $ 1,714,418 $ 88,517 $ 227,802 $ 2,030,7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Noncash Expense [Abstract]</t>
        </is>
      </c>
    </row>
    <row r="4">
      <c r="A4" s="4" t="inlineStr">
        <is>
          <t>Summary Of The Status Of Nonvested Share Awards</t>
        </is>
      </c>
      <c r="B4" s="4" t="inlineStr">
        <is>
          <t>A summary of the status of the Company’s nonvested share awards as of June 30, 2020, and changes during the six month period then ended, is presented below. Shares Weighted Average Grant Date Fair Value Nonvested at January 1, 2020 1,104,211 $47.57 Granted 214,938 64.31 Vested (267,472) 33.83 Forfeited (4,886) 54.77 Nonvested at June 30, 2020 1,046,791 $54.49</t>
        </is>
      </c>
    </row>
    <row r="5">
      <c r="A5" s="4" t="inlineStr">
        <is>
          <t>Schedule of Share-based Payment Award, Stock Options, Valuation Assumptions [Table Text Block]</t>
        </is>
      </c>
      <c r="B5" s="4" t="inlineStr">
        <is>
          <t>The current year per share average fair value and the model assumptions are shown in the table below. Weighted per share average fair value at grant date $10.12 Assumptions: Dividend yield 1.7 % Volatility 20.2 % Risk-free interest rate 1.0 % Expected term 5.8 years</t>
        </is>
      </c>
    </row>
    <row r="6">
      <c r="A6" s="4" t="inlineStr">
        <is>
          <t>Summary Of SAR Activity</t>
        </is>
      </c>
      <c r="B6" s="4" t="inlineStr">
        <is>
          <t xml:space="preserve">A summary of SAR activity during the first six months of 2020 is presented below. (Dollars in thousands, except per share data) Rights Weighted Average Exercise Price Weighted Average Remaining Contractual Term Aggregate Intrinsic Value Outstanding at January 1, 2020 1,049,816 $43.55 Granted 103,210 63.18 Forfeited (2,780) 58.36 Expired (131) 56.64 Exercised (145,549) 34.49 Outstanding at June 30, 2020 1,004,566 $46.84 6.7 years $ 13,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77" customWidth="1" min="2" max="2"/>
    <col width="14" customWidth="1" min="3" max="3"/>
    <col width="15" customWidth="1" min="4" max="4"/>
    <col width="13" customWidth="1" min="5" max="5"/>
    <col width="14" customWidth="1" min="6" max="6"/>
    <col width="13" customWidth="1" min="7" max="7"/>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INTEREST INCOME</t>
        </is>
      </c>
    </row>
    <row r="4">
      <c r="A4" s="4" t="inlineStr">
        <is>
          <t>Loans</t>
        </is>
      </c>
      <c r="B4" s="6" t="n">
        <v>151545</v>
      </c>
      <c r="C4" s="6" t="n">
        <v>167709</v>
      </c>
      <c r="D4" s="6" t="n">
        <v>310692</v>
      </c>
      <c r="F4" s="6" t="n">
        <v>334141</v>
      </c>
    </row>
    <row r="5">
      <c r="A5" s="4" t="inlineStr">
        <is>
          <t>Interest and fees on loans held for sale</t>
        </is>
      </c>
      <c r="B5" s="5" t="n">
        <v>127</v>
      </c>
      <c r="C5" s="5" t="n">
        <v>361</v>
      </c>
      <c r="D5" s="5" t="n">
        <v>324</v>
      </c>
      <c r="F5" s="5" t="n">
        <v>695</v>
      </c>
    </row>
    <row r="6">
      <c r="A6" s="4" t="inlineStr">
        <is>
          <t>Interest on investment securities</t>
        </is>
      </c>
      <c r="B6" s="5" t="n">
        <v>50472</v>
      </c>
      <c r="C6" s="5" t="n">
        <v>64658</v>
      </c>
      <c r="D6" s="5" t="n">
        <v>103857</v>
      </c>
      <c r="F6" s="5" t="n">
        <v>120080</v>
      </c>
    </row>
    <row r="7">
      <c r="A7" s="4" t="inlineStr">
        <is>
          <t>Interest on federal funds sold and short-term securities purchased under agreements to resell</t>
        </is>
      </c>
      <c r="B7" s="5" t="n">
        <v>0</v>
      </c>
      <c r="C7" s="5" t="n">
        <v>11</v>
      </c>
      <c r="D7" s="5" t="n">
        <v>2</v>
      </c>
      <c r="F7" s="5" t="n">
        <v>44</v>
      </c>
    </row>
    <row r="8">
      <c r="A8" s="4" t="inlineStr">
        <is>
          <t>Interest on Long-Term Securities Purchased Under Agreements To Resell</t>
        </is>
      </c>
      <c r="B8" s="5" t="n">
        <v>10736</v>
      </c>
      <c r="C8" s="5" t="n">
        <v>3687</v>
      </c>
      <c r="D8" s="5" t="n">
        <v>18198</v>
      </c>
      <c r="F8" s="5" t="n">
        <v>7445</v>
      </c>
    </row>
    <row r="9">
      <c r="A9" s="4" t="inlineStr">
        <is>
          <t>Interest on deposits with banks</t>
        </is>
      </c>
      <c r="B9" s="5" t="n">
        <v>443</v>
      </c>
      <c r="C9" s="5" t="n">
        <v>1986</v>
      </c>
      <c r="D9" s="5" t="n">
        <v>1735</v>
      </c>
      <c r="F9" s="5" t="n">
        <v>3872</v>
      </c>
    </row>
    <row r="10">
      <c r="A10" s="4" t="inlineStr">
        <is>
          <t>Total interest income</t>
        </is>
      </c>
      <c r="B10" s="5" t="n">
        <v>213323</v>
      </c>
      <c r="C10" s="5" t="n">
        <v>238412</v>
      </c>
      <c r="D10" s="5" t="n">
        <v>434808</v>
      </c>
      <c r="F10" s="5" t="n">
        <v>466277</v>
      </c>
    </row>
    <row r="11">
      <c r="A11" s="3" t="inlineStr">
        <is>
          <t>INTEREST EXPENSE</t>
        </is>
      </c>
    </row>
    <row r="12">
      <c r="A12" s="4" t="inlineStr">
        <is>
          <t>Savings, interest checking and money market</t>
        </is>
      </c>
      <c r="B12" s="5" t="n">
        <v>3977</v>
      </c>
      <c r="C12" s="5" t="n">
        <v>10254</v>
      </c>
      <c r="D12" s="5" t="n">
        <v>12286</v>
      </c>
      <c r="F12" s="5" t="n">
        <v>19856</v>
      </c>
    </row>
    <row r="13">
      <c r="A13" s="4" t="inlineStr">
        <is>
          <t>Certificates of deposit of less than $100,000</t>
        </is>
      </c>
      <c r="B13" s="5" t="n">
        <v>1393</v>
      </c>
      <c r="C13" s="5" t="n">
        <v>1531</v>
      </c>
      <c r="D13" s="5" t="n">
        <v>3168</v>
      </c>
      <c r="F13" s="5" t="n">
        <v>2790</v>
      </c>
    </row>
    <row r="14">
      <c r="A14" s="4" t="inlineStr">
        <is>
          <t>Certificates of deposit of $100,000 and over</t>
        </is>
      </c>
      <c r="B14" s="5" t="n">
        <v>3610</v>
      </c>
      <c r="C14" s="5" t="n">
        <v>6931</v>
      </c>
      <c r="D14" s="5" t="n">
        <v>8845</v>
      </c>
      <c r="F14" s="5" t="n">
        <v>12933</v>
      </c>
    </row>
    <row r="15">
      <c r="A15" s="4" t="inlineStr">
        <is>
          <t>Interest on federal funds purchased and securities sold under agreements to repurchase</t>
        </is>
      </c>
      <c r="B15" s="5" t="n">
        <v>585</v>
      </c>
      <c r="C15" s="5" t="n">
        <v>8057</v>
      </c>
      <c r="D15" s="5" t="n">
        <v>5355</v>
      </c>
      <c r="F15" s="5" t="n">
        <v>15566</v>
      </c>
    </row>
    <row r="16">
      <c r="A16" s="4" t="inlineStr">
        <is>
          <t>Interest on other borrowings</t>
        </is>
      </c>
      <c r="B16" s="5" t="n">
        <v>701</v>
      </c>
      <c r="C16" s="5" t="n">
        <v>5</v>
      </c>
      <c r="D16" s="5" t="n">
        <v>1032</v>
      </c>
      <c r="F16" s="5" t="n">
        <v>10</v>
      </c>
    </row>
    <row r="17">
      <c r="A17" s="4" t="inlineStr">
        <is>
          <t>Total interest expense</t>
        </is>
      </c>
      <c r="B17" s="5" t="n">
        <v>10266</v>
      </c>
      <c r="C17" s="5" t="n">
        <v>26778</v>
      </c>
      <c r="D17" s="5" t="n">
        <v>30686</v>
      </c>
      <c r="F17" s="5" t="n">
        <v>51155</v>
      </c>
    </row>
    <row r="18">
      <c r="A18" s="4" t="inlineStr">
        <is>
          <t>Net interest income</t>
        </is>
      </c>
      <c r="B18" s="5" t="n">
        <v>203057</v>
      </c>
      <c r="C18" s="5" t="n">
        <v>211634</v>
      </c>
      <c r="D18" s="5" t="n">
        <v>404122</v>
      </c>
      <c r="F18" s="5" t="n">
        <v>415122</v>
      </c>
    </row>
    <row r="19">
      <c r="A19" s="4" t="inlineStr">
        <is>
          <t>Provision for loan losses</t>
        </is>
      </c>
      <c r="B19" s="5" t="n">
        <v>80539</v>
      </c>
      <c r="C19" s="5" t="n">
        <v>11806</v>
      </c>
      <c r="D19" s="5" t="n">
        <v>138492</v>
      </c>
      <c r="F19" s="5" t="n">
        <v>24269</v>
      </c>
    </row>
    <row r="20">
      <c r="A20" s="4" t="inlineStr">
        <is>
          <t>Net interest income after provision for loan losses</t>
        </is>
      </c>
      <c r="B20" s="5" t="n">
        <v>122518</v>
      </c>
      <c r="C20" s="5" t="n">
        <v>199828</v>
      </c>
      <c r="D20" s="5" t="n">
        <v>265630</v>
      </c>
      <c r="F20" s="5" t="n">
        <v>390853</v>
      </c>
    </row>
    <row r="21">
      <c r="A21" s="3" t="inlineStr">
        <is>
          <t>NON-INTEREST INCOME</t>
        </is>
      </c>
    </row>
    <row r="22">
      <c r="A22" s="4" t="inlineStr">
        <is>
          <t>Bank card transaction fees</t>
        </is>
      </c>
      <c r="B22" s="5" t="n">
        <v>33745</v>
      </c>
      <c r="C22" s="5" t="n">
        <v>42646</v>
      </c>
      <c r="D22" s="5" t="n">
        <v>73945</v>
      </c>
      <c r="F22" s="5" t="n">
        <v>82290</v>
      </c>
    </row>
    <row r="23">
      <c r="A23" s="4" t="inlineStr">
        <is>
          <t>Trust fee revenue</t>
        </is>
      </c>
      <c r="B23" s="5" t="n">
        <v>37942</v>
      </c>
      <c r="C23" s="5" t="n">
        <v>38375</v>
      </c>
      <c r="D23" s="5" t="n">
        <v>77907</v>
      </c>
      <c r="F23" s="5" t="n">
        <v>75631</v>
      </c>
    </row>
    <row r="24">
      <c r="A24" s="4" t="inlineStr">
        <is>
          <t>Deposit fee revenue</t>
        </is>
      </c>
      <c r="B24" s="5" t="n">
        <v>22279</v>
      </c>
      <c r="C24" s="5" t="n">
        <v>23959</v>
      </c>
      <c r="D24" s="5" t="n">
        <v>45956</v>
      </c>
      <c r="F24" s="5" t="n">
        <v>46977</v>
      </c>
    </row>
    <row r="25">
      <c r="A25" s="4" t="inlineStr">
        <is>
          <t>Capital market fees</t>
        </is>
      </c>
      <c r="B25" s="5" t="n">
        <v>3772</v>
      </c>
      <c r="C25" s="5" t="n">
        <v>1944</v>
      </c>
      <c r="D25" s="5" t="n">
        <v>7562</v>
      </c>
      <c r="F25" s="5" t="n">
        <v>3823</v>
      </c>
    </row>
    <row r="26">
      <c r="A26" s="4" t="inlineStr">
        <is>
          <t>Consumer brokerage services</t>
        </is>
      </c>
      <c r="B26" s="5" t="n">
        <v>3011</v>
      </c>
      <c r="C26" s="5" t="n">
        <v>3888</v>
      </c>
      <c r="D26" s="5" t="n">
        <v>7088</v>
      </c>
      <c r="F26" s="5" t="n">
        <v>7635</v>
      </c>
    </row>
    <row r="27">
      <c r="A27" s="4" t="inlineStr">
        <is>
          <t>Loan fees and sales</t>
        </is>
      </c>
      <c r="B27" s="5" t="n">
        <v>4649</v>
      </c>
      <c r="C27" s="5" t="n">
        <v>4238</v>
      </c>
      <c r="D27" s="5" t="n">
        <v>7884</v>
      </c>
      <c r="F27" s="5" t="n">
        <v>7547</v>
      </c>
    </row>
    <row r="28">
      <c r="A28" s="4" t="inlineStr">
        <is>
          <t>Other</t>
        </is>
      </c>
      <c r="B28" s="5" t="n">
        <v>12117</v>
      </c>
      <c r="C28" s="5" t="n">
        <v>12209</v>
      </c>
      <c r="D28" s="5" t="n">
        <v>20836</v>
      </c>
      <c r="F28" s="5" t="n">
        <v>24596</v>
      </c>
    </row>
    <row r="29">
      <c r="A29" s="4" t="inlineStr">
        <is>
          <t>Total non-interest income</t>
        </is>
      </c>
      <c r="B29" s="5" t="n">
        <v>117515</v>
      </c>
      <c r="C29" s="5" t="n">
        <v>127259</v>
      </c>
      <c r="D29" s="5" t="n">
        <v>241178</v>
      </c>
      <c r="F29" s="5" t="n">
        <v>248499</v>
      </c>
    </row>
    <row r="30">
      <c r="A30" s="3" t="inlineStr">
        <is>
          <t>INVESTMENT SECURITIES GAINS (LOSSES), NET</t>
        </is>
      </c>
    </row>
    <row r="31">
      <c r="A31" s="4" t="inlineStr">
        <is>
          <t>Investment securities gains (losses), net</t>
        </is>
      </c>
      <c r="B31" s="5" t="n">
        <v>-4129</v>
      </c>
      <c r="C31" s="5" t="n">
        <v>-110</v>
      </c>
      <c r="D31" s="5" t="n">
        <v>-17430</v>
      </c>
      <c r="E31" s="4" t="inlineStr">
        <is>
          <t>[1]</t>
        </is>
      </c>
      <c r="F31" s="5" t="n">
        <v>-1035</v>
      </c>
      <c r="G31" s="4" t="inlineStr">
        <is>
          <t>[1]</t>
        </is>
      </c>
    </row>
    <row r="32">
      <c r="A32" s="3" t="inlineStr">
        <is>
          <t>NON-INTEREST EXPENSE</t>
        </is>
      </c>
    </row>
    <row r="33">
      <c r="A33" s="4" t="inlineStr">
        <is>
          <t>Salaries and employee benefits</t>
        </is>
      </c>
      <c r="B33" s="5" t="n">
        <v>126759</v>
      </c>
      <c r="C33" s="5" t="n">
        <v>120062</v>
      </c>
      <c r="D33" s="5" t="n">
        <v>255696</v>
      </c>
      <c r="F33" s="5" t="n">
        <v>242190</v>
      </c>
    </row>
    <row r="34">
      <c r="A34" s="4" t="inlineStr">
        <is>
          <t>Net occupancy</t>
        </is>
      </c>
      <c r="B34" s="5" t="n">
        <v>11269</v>
      </c>
      <c r="C34" s="5" t="n">
        <v>11145</v>
      </c>
      <c r="D34" s="5" t="n">
        <v>23017</v>
      </c>
      <c r="F34" s="5" t="n">
        <v>22646</v>
      </c>
    </row>
    <row r="35">
      <c r="A35" s="4" t="inlineStr">
        <is>
          <t>Equipment</t>
        </is>
      </c>
      <c r="B35" s="5" t="n">
        <v>4755</v>
      </c>
      <c r="C35" s="5" t="n">
        <v>4790</v>
      </c>
      <c r="D35" s="5" t="n">
        <v>9576</v>
      </c>
      <c r="F35" s="5" t="n">
        <v>9261</v>
      </c>
    </row>
    <row r="36">
      <c r="A36" s="4" t="inlineStr">
        <is>
          <t>Supplies and communication</t>
        </is>
      </c>
      <c r="B36" s="5" t="n">
        <v>4427</v>
      </c>
      <c r="C36" s="5" t="n">
        <v>5275</v>
      </c>
      <c r="D36" s="5" t="n">
        <v>9085</v>
      </c>
      <c r="F36" s="5" t="n">
        <v>10437</v>
      </c>
    </row>
    <row r="37">
      <c r="A37" s="4" t="inlineStr">
        <is>
          <t>Data processing and software</t>
        </is>
      </c>
      <c r="B37" s="5" t="n">
        <v>23837</v>
      </c>
      <c r="C37" s="5" t="n">
        <v>23248</v>
      </c>
      <c r="D37" s="5" t="n">
        <v>47392</v>
      </c>
      <c r="F37" s="5" t="n">
        <v>45508</v>
      </c>
    </row>
    <row r="38">
      <c r="A38" s="4" t="inlineStr">
        <is>
          <t>Marketing</t>
        </is>
      </c>
      <c r="B38" s="5" t="n">
        <v>3801</v>
      </c>
      <c r="C38" s="5" t="n">
        <v>6015</v>
      </c>
      <c r="D38" s="5" t="n">
        <v>9780</v>
      </c>
      <c r="F38" s="5" t="n">
        <v>11915</v>
      </c>
    </row>
    <row r="39">
      <c r="A39" s="4" t="inlineStr">
        <is>
          <t>Other</t>
        </is>
      </c>
      <c r="B39" s="5" t="n">
        <v>12664</v>
      </c>
      <c r="C39" s="5" t="n">
        <v>19244</v>
      </c>
      <c r="D39" s="5" t="n">
        <v>26664</v>
      </c>
      <c r="F39" s="5" t="n">
        <v>39247</v>
      </c>
    </row>
    <row r="40">
      <c r="A40" s="4" t="inlineStr">
        <is>
          <t>Total non-interest expense</t>
        </is>
      </c>
      <c r="B40" s="5" t="n">
        <v>187512</v>
      </c>
      <c r="C40" s="5" t="n">
        <v>189779</v>
      </c>
      <c r="D40" s="5" t="n">
        <v>381210</v>
      </c>
      <c r="F40" s="5" t="n">
        <v>381204</v>
      </c>
    </row>
    <row r="41">
      <c r="A41" s="4" t="inlineStr">
        <is>
          <t>Income before income taxes</t>
        </is>
      </c>
      <c r="B41" s="5" t="n">
        <v>48392</v>
      </c>
      <c r="C41" s="5" t="n">
        <v>137198</v>
      </c>
      <c r="D41" s="5" t="n">
        <v>108168</v>
      </c>
      <c r="F41" s="5" t="n">
        <v>257113</v>
      </c>
    </row>
    <row r="42">
      <c r="A42" s="4" t="inlineStr">
        <is>
          <t>Less income taxes</t>
        </is>
      </c>
      <c r="B42" s="5" t="n">
        <v>9661</v>
      </c>
      <c r="C42" s="5" t="n">
        <v>28899</v>
      </c>
      <c r="D42" s="5" t="n">
        <v>19834</v>
      </c>
      <c r="F42" s="5" t="n">
        <v>51759</v>
      </c>
    </row>
    <row r="43">
      <c r="A43" s="4" t="inlineStr">
        <is>
          <t>Net income</t>
        </is>
      </c>
      <c r="B43" s="5" t="n">
        <v>38731</v>
      </c>
      <c r="C43" s="5" t="n">
        <v>108299</v>
      </c>
      <c r="D43" s="5" t="n">
        <v>88334</v>
      </c>
      <c r="F43" s="5" t="n">
        <v>205354</v>
      </c>
    </row>
    <row r="44">
      <c r="A44" s="4" t="inlineStr">
        <is>
          <t>Less non-controlling interest expense (income)</t>
        </is>
      </c>
      <c r="C44" s="5" t="n">
        <v>328</v>
      </c>
      <c r="D44" s="5" t="n">
        <v>-3386</v>
      </c>
      <c r="F44" s="5" t="n">
        <v>245</v>
      </c>
    </row>
    <row r="45">
      <c r="A45" s="4" t="inlineStr">
        <is>
          <t>Net income attributable to Commerce Bancshares, Inc.</t>
        </is>
      </c>
      <c r="B45" s="5" t="n">
        <v>39863</v>
      </c>
      <c r="C45" s="5" t="n">
        <v>107971</v>
      </c>
      <c r="D45" s="5" t="n">
        <v>91720</v>
      </c>
      <c r="F45" s="5" t="n">
        <v>205109</v>
      </c>
    </row>
    <row r="46">
      <c r="A46" s="4" t="inlineStr">
        <is>
          <t>Preferred Stock Dividends</t>
        </is>
      </c>
      <c r="B46" s="5" t="n">
        <v>2250</v>
      </c>
      <c r="C46" s="5" t="n">
        <v>2250</v>
      </c>
      <c r="D46" s="5" t="n">
        <v>4500</v>
      </c>
      <c r="F46" s="5" t="n">
        <v>4500</v>
      </c>
    </row>
    <row r="47">
      <c r="A47" s="4" t="inlineStr">
        <is>
          <t>Net Income (Loss) Available to Common Stockholders</t>
        </is>
      </c>
      <c r="B47" s="6" t="n">
        <v>37613</v>
      </c>
      <c r="C47" s="6" t="n">
        <v>105721</v>
      </c>
      <c r="D47" s="6" t="n">
        <v>87220</v>
      </c>
      <c r="F47" s="6" t="n">
        <v>200609</v>
      </c>
    </row>
    <row r="48">
      <c r="A48" s="4" t="inlineStr">
        <is>
          <t>Net income per common share — basic</t>
        </is>
      </c>
      <c r="B48" s="7" t="n">
        <v>0.34</v>
      </c>
      <c r="C48" s="7" t="n">
        <v>0.91</v>
      </c>
      <c r="D48" s="7" t="n">
        <v>0.78</v>
      </c>
      <c r="F48" s="7" t="n">
        <v>1.72</v>
      </c>
    </row>
    <row r="49">
      <c r="A49" s="4" t="inlineStr">
        <is>
          <t>Net income per common share — diluted</t>
        </is>
      </c>
      <c r="B49" s="7" t="n">
        <v>0.34</v>
      </c>
      <c r="C49" s="7" t="n">
        <v>0.91</v>
      </c>
      <c r="D49" s="7" t="n">
        <v>0.78</v>
      </c>
      <c r="F49" s="7" t="n">
        <v>1.72</v>
      </c>
    </row>
    <row r="50"/>
    <row r="51">
      <c r="A51" s="4" t="inlineStr">
        <is>
          <t>[1]</t>
        </is>
      </c>
      <c r="B51" s="4" t="inlineStr">
        <is>
          <t>Available for sale debt securities, equity securities, and other securities.</t>
        </is>
      </c>
    </row>
  </sheetData>
  <mergeCells count="7">
    <mergeCell ref="A1:A2"/>
    <mergeCell ref="B1:C1"/>
    <mergeCell ref="D1:G1"/>
    <mergeCell ref="D2:E2"/>
    <mergeCell ref="F2:G2"/>
    <mergeCell ref="A50:G50"/>
    <mergeCell ref="B51:G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The following table disaggregates non-interest income subject to ASU 2014-09 by major product line. Three Months Ended June 30 Six Months Ended June 30 (In thousands) 2020 2019 2020 2019 Bank card transaction fees $ 33,745 $ 42,646 $ 73,945 $ 82,290 Trust fees 37,942 38,375 77,907 75,631 Deposit account charges and other fees 22,279 23,959 45,956 46,977 Consumer brokerage services 3,011 3,888 7,088 7,635 Other non-interest income 7,443 8,822 16,152 17,194 Total non-interest income from contracts with customers 104,420 117,690 221,048 229,727 Other non-interest income (1) 13,095 9,569 20,130 18,772 Total non-interest income $ 117,515 $ 127,259 $ 241,178 $ 248,499 (1) This revenue is not within the scope of ASU 2014-09, and includes fees relating to capital market activities, loan fees and sales, derivative instruments, standby letters of credit and various other transactions.</t>
        </is>
      </c>
    </row>
    <row r="5">
      <c r="A5" s="4" t="inlineStr">
        <is>
          <t>Contract with Customer, Asset and Liability [Table Text Block]</t>
        </is>
      </c>
      <c r="B5" s="4" t="inlineStr">
        <is>
          <t xml:space="preserve">The following table presents the opening and closing receivable balances for the six month periods ended June 30, 2020 and 2019 for the Company’s significant revenue categories subject to ASU 2014-09. (In thousands) June 30, 2020 December 31, 2019 June 30, 2019 December 31, 2018 Bank card transaction fees $ 10,655 $ 13,915 $ 11,462 $ 13,035 Trust fees 2,147 2,093 2,619 2,721 Deposit account charges and other fees 6,564 6,523 5,963 6,107 Consumer brokerage services 476 596 502 5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Summary Of Assets And Liabilities Measured At Fair Value On A Recurring Basis</t>
        </is>
      </c>
      <c r="B4" s="4" t="inlineStr">
        <is>
          <t>The table below presents the June 30, 2020 and December 31, 2019 carrying values of assets and liabilities measured at fair value on a recurring basis. There were no transfers among levels during the first six months of 2020 or the year ended December 31, 2019. Fair Value Measurements Using (In thousands) Total Fair Value Quoted Prices in Active Markets for Identical Assets Significant Other Observable Inputs (Level 2) Significant Unobservable Inputs (Level 3) June 30, 2020 Assets: Residential mortgage loans held for sale $ 6,854 $ — $ 6,854 $ — Available for sale debt securities: U.S. government and federal agency obligations 826,494 826,494 — — Government-sponsored enterprise obligations 109,883 — 109,883 — State and municipal obligations 1,448,952 — 1,439,462 9,490 Agency mortgage-backed securities 5,382,187 — 5,382,187 — Non-agency mortgage-backed securities 600,196 — 600,196 — Asset-backed securities 1,448,225 — 1,448,225 — Other debt securities 501,490 — 501,490 — Trading debt securities 28,813 — 28,813 — Equity securities 2,711 2,711 — — Private equity investments 73,846 — — 73,846 Derivatives * 269,010 — 266,028 2,982 Assets held in trust for deferred compensation plan 16,310 16,310 — — Total assets 10,714,971 845,515 9,783,138 86,318 Liabilities: Derivatives * 21,373 — 20,279 1,094 Liabilities held in trust for deferred compensation plan 16,310 16,310 — — Total liabilities $ 37,683 $ 16,310 $ 20,279 $ 1,094 December 31, 2019 Assets: Residential mortgage loans held for sale $ 9,181 $ — $ 9,181 $ — Available for sale debt securities: U.S. government and federal agency obligations 851,776 851,776 — — Government-sponsored enterprise obligations 139,277 — 139,277 — State and municipal obligations 1,267,927 — 1,258,074 9,853 Agency mortgage-backed securities 3,937,964 — 3,937,964 — Non-agency mortgage-backed securities 809,782 — 809,782 — Asset-backed securities 1,233,489 — 1,233,489 — Other debt securities 331,411 — 331,411 — Trading debt securities 28,161 — 28,161 — Equity securities 2,929 2,929 — — Private equity investments 94,122 — — 94,122 Derivatives * 105,674 — 105,075 599 Assets held in trust for deferred compensation plan 16,518 16,518 — — Total assets 8,828,211 871,223 7,852,414 104,574 Liabilities: Derivatives * 10,219 — 9,989 230 Liabilities held in trust for deferred compensation plan 16,518 16,518 — — Total liabilities $ 26,737 $ 16,518 $ 9,989 $ 230 * The fair value of each class of derivative is shown in Note 11.</t>
        </is>
      </c>
    </row>
    <row r="5">
      <c r="A5" s="4" t="inlineStr">
        <is>
          <t>Summary Of Changes In Level 3 Assets And Liabilities Measured At Fair Value On A Recurring Basis</t>
        </is>
      </c>
      <c r="B5" s="4" t="inlineStr">
        <is>
          <t>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June 30, 2020 Balance March 31, 2020 $ 8,362 $ 81,159 $ (557) $ 88,964 Total gains or losses (realized/unrealized): Included in earnings — (7,497) 2,814 (4,683) Included in other comprehensive income * 1,123 — — 1,123 Discount accretion 5 — — 5 Purchases of private equity investments — 155 — 155 Capitalized interest/dividends — 29 — 29 Sale of risk participation agreements — — (369) (369) Balance June 30, 2020 $ 9,490 $ 73,846 $ 1,888 $ 85,224 Total gains or losses for the three months included in earnings attributable to the change in unrealized gains or losses relating to assets still held at June 30, 2020 $ — $ (7,497) $ 2,815 $ (4,682) Total gains or losses for the three months included in other comprehensive income attributable to the change in unrealized gains or losses relating to assets still held at June 30, 2020 $ 1,123 $ — $ — $ 1,123 For the six months ended June 30, 2020 Balance January 1, 2020 $ 9,853 $ 94,122 $ 369 $ 104,344 Total gains or losses (realized/unrealized): Included in earnings — (20,505) 2,328 (18,177) Included in other comprehensive income * (372) — — (372) Discount accretion 9 — — 9 Purchases of private equity investments — 269 — 269 Sale/pay down of private equity investments — (69) — (69) Capitalized interest/dividends — 29 — 29 Sale of risk participation agreement — — (809) (809) Balance June 30, 2020 $ 9,490 $ 73,846 $ 1,888 $ 85,224 Total gains or losses for the six months included in earnings attributable to the change in unrealized gains or losses relating to assets still held at June 30, 2020 $ — $ (20,505) $ 2,759 $ (17,746) Total gains or losses for the six months included in other comprehensive income attributable to the change in unrealized gains or losses relating to assets still held at June 30, 2020 $ (372) $ — $ — $ (372) Fair Value Measurements Using Significant Unobservable Inputs (Level 3) (In thousands) State and Municipal Obligations Private Equity Investments Derivatives Total For the three months ended June 30, 2019 Balance March 31, 2019 $ 14,529 $ 85,877 $ 805 $ 101,211 Total gains or losses (realized/unrealized): Included in earnings — (1,176) 125 (1,051) Included in other comprehensive income * (5) — — (5) Investment securities called (2,920) — — (2,920) Discount accretion 37 — — 37 Purchases of private equity investments — 7,829 — 7,829 Sale/pay down of private equity investments — (6,150) — (6,150) Capitalized interest/dividends — 31 — 31 Purchase of risk participation agreement — — 26 26 Sale of risk participation agreement — — (73) (73) Balance June 30, 2019 $ 11,641 $ 86,411 $ 883 $ 98,935 Total gains or losses for the three months included in earnings attributable to the change in unrealized gains or losses relating to assets still held at June 30, 2019 $ — $ (1,176) $ 962 $ (214) For the six months ended June 30, 2019 Balance January 1, 2019 $ 14,158 $ 85,659 $ 490 $ 100,307 Total gains or losses (realized/unrealized): Included in earnings — (3,018) 440 (2,578) Included in other comprehensive income * 359 — — 359 Investment securities called (2,920) — — (2,920) Discount accretion 44 — — 44 Purchases of private equity investments — 9,889 — 9,889 Sale/pay down of private equity investments — (6,150) — (6,150) Capitalized interest/dividends — 31 — 31 Purchase of risk participation agreement — — 26 26 Sale of risk participation agreement — — (73) (73) Balance June 30, 2019 $ 11,641 $ 86,411 $ 883 $ 98,935 Total gains or losses for the six months included in earnings attributable to the change in unrealized gains or losses relating to assets still held at June 30, 2019 $ — $ (4,468) $ 990 $ (3,478) * Included in "net unrealized gains (losses) on other securities" in the consolidated statements of comprehensive income.</t>
        </is>
      </c>
    </row>
    <row r="6">
      <c r="A6" s="4" t="inlineStr">
        <is>
          <t>Summary Of Gains And Losses On Level 3 Assets And Liabilities</t>
        </is>
      </c>
      <c r="B6" s="4" t="inlineStr">
        <is>
          <t xml:space="preserve">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June 30, 2020 Total gains or losses included in earnings $ 2,547 $ 267 $ (7,497) $ (4,683) Change in unrealized gains or losses relating to assets still held at June 30, 2020 $ 2,547 $ 268 $ (7,497) $ (4,682) For the six months ended June 30, 2020 Total gains or losses included in earnings $ 2,088 $ 240 $ (20,505) $ (18,177) Change in unrealized gains or losses relating to assets still held at June 30, 2020 $ 2,547 $ 212 $ (20,505) $ (17,746) For the three months ended June 30, 2019 Total gains or losses included in earnings $ 112 $ 13 $ (1,176) $ (1,051) Change in unrealized gains or losses relating to assets still held at June 30, 2019 $ 935 $ 27 $ (1,176) $ (214) For the six months ended June 30, 2019 Total gains or losses included in earnings $ 399 $ 41 $ (3,018) $ (2,578) Change in unrealized gains or losses relating to assets still held at June 30, 2019 $ 935 $ 55 $ (4,468) $ (3,478) </t>
        </is>
      </c>
    </row>
    <row r="7">
      <c r="A7" s="4" t="inlineStr">
        <is>
          <t>Summary Of Quantitative Information About Level 3 Fair Value Measurements</t>
        </is>
      </c>
      <c r="B7" s="4" t="inlineStr">
        <is>
          <t>The Company's significant Level 3 measurements, which employ unobservable inputs that are readily quantifiable, pertain to auction rate securities (ARS), investments in portfolio concerns held by the Company's private equity subsidiaries, and held for sale residential mortgage loan commitments. ARS are included in state and municipal securities and totaled $9.5 million at June 30, 2020, while private equity investments, included in other securities, totaled $73.8 million. Information about these inputs is presented in the table below. Quantitative Information about Level 3 Fair Value Measurements Weighted Valuation Technique Unobservable Input Range Average* Auction rate securities Discounted cash flow Estimated market recovery period 5 years 5 years Estimated market rate 2.6% - 3.1% 2.6% Private equity investments Market comparable companies EBITDA multiple 4.0 - 6.0 5.3 Mortgage loan commitments Discounted cash flow Probability of funding 44.6% - 99.7% 81.1% Embedded servicing value —% - 1.4% 0.9% * Unobservable inputs were weighted by the relative fair value of the instruments.</t>
        </is>
      </c>
    </row>
    <row r="8">
      <c r="A8" s="4" t="inlineStr">
        <is>
          <t>Schedule Of Fair Value Disclosures Measured On Nonrecurring Basis [Table Text Block]</t>
        </is>
      </c>
      <c r="B8" s="4" t="inlineStr">
        <is>
          <t xml:space="preserve">For assets measured at fair value on a nonrecurring basis during the first six months of 2020 and 2019, and still held as of June 30, 2020 and 2019, the following table provides the adjustments to fair value recognized during the respective periods, the level of valuation inputs used to determine each adjustment, and the carrying value of the related individual assets or portfolios at June 30, 2020 and 2019. Fair Value Measurements Using (In thousands) Fair Value Quoted Prices in Active Markets for Identical Assets Significant Other Observable Inputs (Level 2) Significant Unobservable Inputs (Level 3) Total Gains (Losses) Recognized During the Six Months Ended June 30 June 30, 2020 Collateral dependent impaired loans $ 12,066 $ — $ — $ 12,066 $ (3,079) Mortgage servicing rights 5,625 — — 5,625 (1,851) Long-lived assets 348 — — 348 (5) June 30, 2019 Collateral dependent impaired loans $ 135 $ — $ — $ 135 $ (58) Mortgage servicing rights 6,730 — — 6,730 (309) Long-lived assets 820 — — 820 (318) </t>
        </is>
      </c>
    </row>
    <row r="9">
      <c r="A9" s="4" t="inlineStr">
        <is>
          <t>Information about Level Three Fair Value Measurements - Nonrecurring Basis</t>
        </is>
      </c>
      <c r="B9" s="4" t="inlineStr">
        <is>
          <t>The Company's significant Level 3 measurements that are measured on a nonrecurring basis pertain to the Company's mortgage servicing rights retained on certain fixed rate personal real estate loan originations. Mortgage servicing rights are included in other assets on the consolidated balance sheet and totaled $5.6 million at June 30, 2020. Information about these inputs is presented in the table below. Quantitative Information about Level 3 Fair Value Measurements Weighted Valuation Technique Unobservable Input Range Average* Mortgage servicing rights Discounted cash flow Discount rate 9.15 % - 9.37 % 9.31 % Prepayment speeds (CPR)* 13.08 % - 14.29 % 14.10 % Loan servicing costs - annually per loan Performing loans $ 71 - $ 73 $ 73 Delinquent loans $ 200 - $ 750 Loans in foreclosure $ 1,000 *Ranges and weighted averages based on interest rate tranch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Fair value of financial instruments [Table Text Block]</t>
        </is>
      </c>
      <c r="B4" s="4" t="inlineStr">
        <is>
          <t xml:space="preserve">Carrying Amount Estimated Fair Value at June 30, 2020 (In thousands) Level 1 Level 2 Level 3 Total Financial Assets Loans: Business $ 6,858,217 $ — $ — $ 6,810,070 $ 6,810,070 Real estate - construction and land 932,022 — — 905,629 905,629 Real estate - business 2,941,163 — — 2,928,213 2,928,213 Real estate - personal 2,690,542 — — 2,699,804 2,699,804 Consumer 1,966,707 — — 1,951,111 1,951,111 Revolving home equity 334,627 — — 330,906 330,906 Consumer credit card 666,597 — — 589,031 589,031 Overdrafts 5,179 — — 5,011 5,011 Total loans 16,395,054 — — 16,219,775 16,219,775 Loans held for sale 12,785 — 12,785 — 12,785 Investment securities 10,468,129 829,205 9,510,256 128,668 10,468,129 Securities purchased under agreements to resell 850,000 — — 912,674 912,674 Interest earning deposits with banks 1,404,968 1,404,968 — — 1,404,968 Cash and due from banks 391,268 391,268 — — 391,268 Derivative instruments 269,010 — 266,028 2,982 269,010 Assets held in trust for deferred compensation plan 16,310 16,310 — — 16,310 Total $ 29,807,524 $ 2,641,751 $ 9,789,069 $ 17,264,099 $ 29,694,919 Financial Liabilities Non-interest bearing deposits $ 9,700,261 $ 9,700,261 $ — $ — $ 9,700,261 Savings, interest checking and money market deposits 12,792,993 12,792,993 — — 12,792,993 Certificates of deposit 2,033,713 — — 2,051,053 2,051,053 Federal funds purchased 36,965 36,965 — — 36,965 Securities sold under agreements to repurchase 1,703,473 — — 1,703,547 1,703,547 Derivative instruments 21,373 — 20,279 1,094 21,373 Liabilities held in trust for deferred compensation plan 16,310 16,310 — — 16,310 Total $ 26,305,088 $ 22,546,529 $ 20,279 $ 3,755,694 $ 26,322,502 Carrying Amount Estimated Fair Value at December 31, 2019 (In thousands) Level 1 Level 2 Level 3 Total Financial Assets Loans: Business $ 5,565,449 $ — $ — $ 5,526,303 $ 5,526,303 Real estate - construction and land 899,377 — — 898,152 898,152 Real estate - business 2,833,554 — — 2,849,213 2,849,213 Real estate - personal 2,354,760 — — 2,333,002 2,333,002 Consumer 1,964,145 — — 1,938,505 1,938,505 Revolving home equity 349,251 — — 344,424 344,424 Consumer credit card 764,977 — — 708,209 708,209 Overdrafts 6,304 — — 4,478 4,478 Total loans 14,737,817 — — 14,602,286 14,602,286 Loans held for sale 13,809 — 13,809 — 13,809 Investment securities 8,741,888 854,705 7,738,158 149,025 8,741,888 Securities purchased under agreements to resell 850,000 — — 869,592 869,592 Interest earning deposits with banks 395,850 395,850 — — 395,850 Cash and due from banks 491,615 491,615 — — 491,615 Derivative instruments 105,674 — 105,075 599 105,674 Assets held in trust for deferred compensation plan 16,518 16,518 — — 16,518 Total $ 25,353,171 $ 1,758,688 $ 7,857,042 $ 15,621,502 $ 25,237,232 Financial Liabilities Non-interest bearing deposits $ 6,890,687 $ 6,890,687 $ — $ — $ 6,890,687 Savings, interest checking and money market deposits 11,621,716 11,621,716 — — 11,621,716 Certificates of deposit 2,008,012 — — 2,022,629 2,022,629 Federal funds purchased 20,035 20,035 — — 20,035 Securities sold under agreements to repurchase 1,830,737 — — 1,831,518 1,831,518 Other borrowings 988 — 988 — 988 Derivative instruments 10,219 — 9,989 230 10,219 Liabilities held in trust for deferred compensation plan 16,518 16,518 — — 16,518 Total $ 22,398,912 $ 18,548,956 $ 10,977 $ 3,854,377 $ 22,414,3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inciples Of Consolidation And Presentation (Narrative)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Stockholders' Equity, Including Portion Attributable to Noncontrolling Interest</t>
        </is>
      </c>
      <c r="B3" s="6" t="n">
        <v>3358169</v>
      </c>
      <c r="C3" s="6" t="n">
        <v>3252464</v>
      </c>
      <c r="E3" s="6" t="n">
        <v>3138472</v>
      </c>
      <c r="F3" s="6" t="n">
        <v>3171363</v>
      </c>
      <c r="G3" s="6" t="n">
        <v>3043213</v>
      </c>
      <c r="H3" s="6" t="n">
        <v>2937149</v>
      </c>
    </row>
    <row r="4">
      <c r="A4" s="4" t="inlineStr">
        <is>
          <t>Financing Receivable, Allowance for Credit Loss</t>
        </is>
      </c>
      <c r="B4" s="5" t="n">
        <v>240744</v>
      </c>
      <c r="C4" s="5" t="n">
        <v>171653</v>
      </c>
      <c r="D4" s="6" t="n">
        <v>139643</v>
      </c>
    </row>
    <row r="5">
      <c r="A5" s="4" t="inlineStr">
        <is>
          <t>Off-Balance Sheet, Credit Loss, Liability</t>
        </is>
      </c>
      <c r="B5" s="5" t="n">
        <v>35299</v>
      </c>
      <c r="C5" s="5" t="n">
        <v>32250</v>
      </c>
      <c r="D5" s="5" t="n">
        <v>17165</v>
      </c>
      <c r="E5" s="5" t="n">
        <v>1075</v>
      </c>
    </row>
    <row r="6">
      <c r="A6" s="4" t="inlineStr">
        <is>
          <t>Commercial Portfolio Segment [Member]</t>
        </is>
      </c>
    </row>
    <row r="7">
      <c r="A7" s="3" t="inlineStr">
        <is>
          <t>New Accounting Pronouncements or Change in Accounting Principle [Line Items]</t>
        </is>
      </c>
    </row>
    <row r="8">
      <c r="A8" s="4" t="inlineStr">
        <is>
          <t>Financing Receivable, Allowance for Credit Loss</t>
        </is>
      </c>
      <c r="B8" s="5" t="n">
        <v>130553</v>
      </c>
      <c r="C8" s="5" t="n">
        <v>83551</v>
      </c>
      <c r="D8" s="5" t="n">
        <v>62049</v>
      </c>
    </row>
    <row r="9">
      <c r="A9" s="4" t="inlineStr">
        <is>
          <t>Off-Balance Sheet, Credit Loss, Liability</t>
        </is>
      </c>
      <c r="B9" s="5" t="n">
        <v>34052</v>
      </c>
      <c r="C9" s="5" t="n">
        <v>31061</v>
      </c>
      <c r="D9" s="5" t="n">
        <v>16456</v>
      </c>
    </row>
    <row r="10">
      <c r="A10" s="4" t="inlineStr">
        <is>
          <t>Personal Banking Portfolio Segment [Member]</t>
        </is>
      </c>
    </row>
    <row r="11">
      <c r="A11" s="3" t="inlineStr">
        <is>
          <t>New Accounting Pronouncements or Change in Accounting Principle [Line Items]</t>
        </is>
      </c>
    </row>
    <row r="12">
      <c r="A12" s="4" t="inlineStr">
        <is>
          <t>Financing Receivable, Allowance for Credit Loss</t>
        </is>
      </c>
      <c r="B12" s="5" t="n">
        <v>110191</v>
      </c>
      <c r="C12" s="5" t="n">
        <v>88102</v>
      </c>
      <c r="D12" s="5" t="n">
        <v>77594</v>
      </c>
    </row>
    <row r="13">
      <c r="A13" s="4" t="inlineStr">
        <is>
          <t>Off-Balance Sheet, Credit Loss, Liability</t>
        </is>
      </c>
      <c r="B13" s="5" t="n">
        <v>1247</v>
      </c>
      <c r="C13" s="5" t="n">
        <v>1189</v>
      </c>
      <c r="D13" s="5" t="n">
        <v>709</v>
      </c>
    </row>
    <row r="14">
      <c r="A14" s="4" t="inlineStr">
        <is>
          <t>Retained Earnings [Member]</t>
        </is>
      </c>
    </row>
    <row r="15">
      <c r="A15" s="3" t="inlineStr">
        <is>
          <t>New Accounting Pronouncements or Change in Accounting Principle [Line Items]</t>
        </is>
      </c>
    </row>
    <row r="16">
      <c r="A16" s="4" t="inlineStr">
        <is>
          <t>Stockholders' Equity, Including Portion Attributable to Noncontrolling Interest</t>
        </is>
      </c>
      <c r="B16" s="6" t="n">
        <v>232082</v>
      </c>
      <c r="C16" s="6" t="n">
        <v>224643</v>
      </c>
      <c r="D16" s="5" t="n">
        <v>3800</v>
      </c>
      <c r="E16" s="6" t="n">
        <v>201562</v>
      </c>
      <c r="F16" s="6" t="n">
        <v>384232</v>
      </c>
      <c r="G16" s="6" t="n">
        <v>307193</v>
      </c>
      <c r="H16" s="6" t="n">
        <v>241163</v>
      </c>
    </row>
    <row r="17">
      <c r="A17" s="4" t="inlineStr">
        <is>
          <t>Accounting Standards Update 2016-13</t>
        </is>
      </c>
    </row>
    <row r="18">
      <c r="A18" s="3" t="inlineStr">
        <is>
          <t>New Accounting Pronouncements or Change in Accounting Principle [Line Items]</t>
        </is>
      </c>
    </row>
    <row r="19">
      <c r="A19" s="4" t="inlineStr">
        <is>
          <t>Financing Receivable, Allowance for Credit Loss</t>
        </is>
      </c>
      <c r="D19" s="5" t="n">
        <v>-21039</v>
      </c>
    </row>
    <row r="20">
      <c r="A20" s="4" t="inlineStr">
        <is>
          <t>Off-Balance Sheet, Credit Loss, Liability</t>
        </is>
      </c>
      <c r="D20" s="5" t="n">
        <v>16090</v>
      </c>
    </row>
    <row r="21">
      <c r="A21" s="4" t="inlineStr">
        <is>
          <t>Deferred Income Tax Assets, Net</t>
        </is>
      </c>
      <c r="D21" s="5" t="n">
        <v>-1200</v>
      </c>
    </row>
    <row r="22">
      <c r="A22" s="4" t="inlineStr">
        <is>
          <t>Accounting Standards Update 2016-13 | Commercial Portfolio Segment [Member]</t>
        </is>
      </c>
    </row>
    <row r="23">
      <c r="A23" s="3" t="inlineStr">
        <is>
          <t>New Accounting Pronouncements or Change in Accounting Principle [Line Items]</t>
        </is>
      </c>
    </row>
    <row r="24">
      <c r="A24" s="4" t="inlineStr">
        <is>
          <t>Financing Receivable, Allowance for Credit Loss</t>
        </is>
      </c>
      <c r="D24" s="5" t="n">
        <v>-29711</v>
      </c>
    </row>
    <row r="25">
      <c r="A25" s="4" t="inlineStr">
        <is>
          <t>Accounting Standards Update 2016-13 | Personal Banking Portfolio Segment [Member]</t>
        </is>
      </c>
    </row>
    <row r="26">
      <c r="A26" s="3" t="inlineStr">
        <is>
          <t>New Accounting Pronouncements or Change in Accounting Principle [Line Items]</t>
        </is>
      </c>
    </row>
    <row r="27">
      <c r="A27" s="4" t="inlineStr">
        <is>
          <t>Financing Receivable, Allowance for Credit Loss</t>
        </is>
      </c>
      <c r="D27" s="5" t="n">
        <v>8672</v>
      </c>
    </row>
    <row r="28">
      <c r="A28" s="4" t="inlineStr">
        <is>
          <t>Accounting Standards Update 2016-13 | Retained Earnings [Member]</t>
        </is>
      </c>
    </row>
    <row r="29">
      <c r="A29" s="3" t="inlineStr">
        <is>
          <t>New Accounting Pronouncements or Change in Accounting Principle [Line Items]</t>
        </is>
      </c>
    </row>
    <row r="30">
      <c r="A30" s="4" t="inlineStr">
        <is>
          <t>Stockholders' Equity, Including Portion Attributable to Noncontrolling Interest</t>
        </is>
      </c>
      <c r="D30" s="6" t="n">
        <v>3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inciples Of Consolidation And Presentation (Adoption Impact of ASU 2016-13)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Loans and Leases Receivable, Allowance</t>
        </is>
      </c>
      <c r="B3" s="6" t="n">
        <v>240744</v>
      </c>
      <c r="E3" s="6" t="n">
        <v>160682</v>
      </c>
      <c r="F3" s="6" t="n">
        <v>161182</v>
      </c>
      <c r="G3" s="6" t="n">
        <v>160682</v>
      </c>
      <c r="H3" s="6" t="n">
        <v>159932</v>
      </c>
    </row>
    <row r="4">
      <c r="A4" s="4" t="inlineStr">
        <is>
          <t>Financing Receivable, Allowance for Credit Loss</t>
        </is>
      </c>
      <c r="B4" s="5" t="n">
        <v>240744</v>
      </c>
      <c r="C4" s="6" t="n">
        <v>171653</v>
      </c>
      <c r="D4" s="6" t="n">
        <v>139643</v>
      </c>
    </row>
    <row r="5">
      <c r="A5" s="4" t="inlineStr">
        <is>
          <t>Off-Balance Sheet, Credit Loss, Liability</t>
        </is>
      </c>
      <c r="B5" s="5" t="n">
        <v>35299</v>
      </c>
      <c r="C5" s="5" t="n">
        <v>32250</v>
      </c>
      <c r="D5" s="5" t="n">
        <v>17165</v>
      </c>
      <c r="E5" s="5" t="n">
        <v>1075</v>
      </c>
    </row>
    <row r="6">
      <c r="A6" s="4" t="inlineStr">
        <is>
          <t>Loans and Leases Receivable and Liability for Unfunded Lending Commitments, Allowance</t>
        </is>
      </c>
      <c r="E6" s="5" t="n">
        <v>161757</v>
      </c>
    </row>
    <row r="7">
      <c r="A7" s="4" t="inlineStr">
        <is>
          <t>Allowance for Credit Losses on Loans and Liability for Unfunded Lending Commitments, Total</t>
        </is>
      </c>
      <c r="D7" s="5" t="n">
        <v>156808</v>
      </c>
    </row>
    <row r="8">
      <c r="A8" s="4" t="inlineStr">
        <is>
          <t>Accounting Standards Update 2016-13</t>
        </is>
      </c>
    </row>
    <row r="9">
      <c r="A9" s="3" t="inlineStr">
        <is>
          <t>New Accounting Pronouncements or Change in Accounting Principle [Line Items]</t>
        </is>
      </c>
    </row>
    <row r="10">
      <c r="A10" s="4" t="inlineStr">
        <is>
          <t>Financing Receivable, Allowance for Credit Loss</t>
        </is>
      </c>
      <c r="D10" s="5" t="n">
        <v>-21039</v>
      </c>
    </row>
    <row r="11">
      <c r="A11" s="4" t="inlineStr">
        <is>
          <t>Off-Balance Sheet, Credit Loss, Liability</t>
        </is>
      </c>
      <c r="D11" s="5" t="n">
        <v>16090</v>
      </c>
    </row>
    <row r="12">
      <c r="A12" s="4" t="inlineStr">
        <is>
          <t>Allowance for Credit Losses on Loans and Liability for Unfunded Lending Commitments, Total</t>
        </is>
      </c>
      <c r="D12" s="5" t="n">
        <v>-4949</v>
      </c>
    </row>
    <row r="13">
      <c r="A13" s="4" t="inlineStr">
        <is>
          <t>Commercial Portfolio Segment [Member]</t>
        </is>
      </c>
    </row>
    <row r="14">
      <c r="A14" s="3" t="inlineStr">
        <is>
          <t>New Accounting Pronouncements or Change in Accounting Principle [Line Items]</t>
        </is>
      </c>
    </row>
    <row r="15">
      <c r="A15" s="4" t="inlineStr">
        <is>
          <t>Loans and Leases Receivable, Allowance</t>
        </is>
      </c>
      <c r="E15" s="5" t="n">
        <v>91760</v>
      </c>
      <c r="F15" s="5" t="n">
        <v>91808</v>
      </c>
      <c r="G15" s="5" t="n">
        <v>93643</v>
      </c>
      <c r="H15" s="5" t="n">
        <v>92869</v>
      </c>
    </row>
    <row r="16">
      <c r="A16" s="4" t="inlineStr">
        <is>
          <t>Financing Receivable, Allowance for Credit Loss</t>
        </is>
      </c>
      <c r="B16" s="5" t="n">
        <v>130553</v>
      </c>
      <c r="C16" s="5" t="n">
        <v>83551</v>
      </c>
      <c r="D16" s="5" t="n">
        <v>62049</v>
      </c>
    </row>
    <row r="17">
      <c r="A17" s="4" t="inlineStr">
        <is>
          <t>Off-Balance Sheet, Credit Loss, Liability</t>
        </is>
      </c>
      <c r="B17" s="5" t="n">
        <v>34052</v>
      </c>
      <c r="C17" s="5" t="n">
        <v>31061</v>
      </c>
      <c r="D17" s="5" t="n">
        <v>16456</v>
      </c>
    </row>
    <row r="18">
      <c r="A18" s="4" t="inlineStr">
        <is>
          <t>Commercial Portfolio Segment [Member] | Accounting Standards Update 2016-13</t>
        </is>
      </c>
    </row>
    <row r="19">
      <c r="A19" s="3" t="inlineStr">
        <is>
          <t>New Accounting Pronouncements or Change in Accounting Principle [Line Items]</t>
        </is>
      </c>
    </row>
    <row r="20">
      <c r="A20" s="4" t="inlineStr">
        <is>
          <t>Financing Receivable, Allowance for Credit Loss</t>
        </is>
      </c>
      <c r="D20" s="5" t="n">
        <v>-29711</v>
      </c>
    </row>
    <row r="21">
      <c r="A21" s="4" t="inlineStr">
        <is>
          <t>Commercial Portfolio Segment [Member] | Business [Member]</t>
        </is>
      </c>
    </row>
    <row r="22">
      <c r="A22" s="3" t="inlineStr">
        <is>
          <t>New Accounting Pronouncements or Change in Accounting Principle [Line Items]</t>
        </is>
      </c>
    </row>
    <row r="23">
      <c r="A23" s="4" t="inlineStr">
        <is>
          <t>Loans and Leases Receivable, Allowance</t>
        </is>
      </c>
      <c r="E23" s="5" t="n">
        <v>44268</v>
      </c>
    </row>
    <row r="24">
      <c r="A24" s="4" t="inlineStr">
        <is>
          <t>Financing Receivable, Allowance for Credit Loss</t>
        </is>
      </c>
      <c r="D24" s="5" t="n">
        <v>37940</v>
      </c>
    </row>
    <row r="25">
      <c r="A25" s="4" t="inlineStr">
        <is>
          <t>Commercial Portfolio Segment [Member] | Business [Member] | Accounting Standards Update 2016-13</t>
        </is>
      </c>
    </row>
    <row r="26">
      <c r="A26" s="3" t="inlineStr">
        <is>
          <t>New Accounting Pronouncements or Change in Accounting Principle [Line Items]</t>
        </is>
      </c>
    </row>
    <row r="27">
      <c r="A27" s="4" t="inlineStr">
        <is>
          <t>Financing Receivable, Allowance for Credit Loss</t>
        </is>
      </c>
      <c r="D27" s="5" t="n">
        <v>-6328</v>
      </c>
    </row>
    <row r="28">
      <c r="A28" s="4" t="inlineStr">
        <is>
          <t>Commercial Portfolio Segment [Member] | Real Estate - Construction And Land [Member]</t>
        </is>
      </c>
    </row>
    <row r="29">
      <c r="A29" s="3" t="inlineStr">
        <is>
          <t>New Accounting Pronouncements or Change in Accounting Principle [Line Items]</t>
        </is>
      </c>
    </row>
    <row r="30">
      <c r="A30" s="4" t="inlineStr">
        <is>
          <t>Loans and Leases Receivable, Allowance</t>
        </is>
      </c>
      <c r="E30" s="5" t="n">
        <v>21589</v>
      </c>
    </row>
    <row r="31">
      <c r="A31" s="4" t="inlineStr">
        <is>
          <t>Financing Receivable, Allowance for Credit Loss</t>
        </is>
      </c>
      <c r="D31" s="5" t="n">
        <v>9204</v>
      </c>
    </row>
    <row r="32">
      <c r="A32" s="4" t="inlineStr">
        <is>
          <t>Commercial Portfolio Segment [Member] | Real Estate - Construction And Land [Member] | Accounting Standards Update 2016-13</t>
        </is>
      </c>
    </row>
    <row r="33">
      <c r="A33" s="3" t="inlineStr">
        <is>
          <t>New Accounting Pronouncements or Change in Accounting Principle [Line Items]</t>
        </is>
      </c>
    </row>
    <row r="34">
      <c r="A34" s="4" t="inlineStr">
        <is>
          <t>Financing Receivable, Allowance for Credit Loss</t>
        </is>
      </c>
      <c r="D34" s="5" t="n">
        <v>-12385</v>
      </c>
    </row>
    <row r="35">
      <c r="A35" s="4" t="inlineStr">
        <is>
          <t>Commercial Portfolio Segment [Member] | Real Estate - Business [Member]</t>
        </is>
      </c>
    </row>
    <row r="36">
      <c r="A36" s="3" t="inlineStr">
        <is>
          <t>New Accounting Pronouncements or Change in Accounting Principle [Line Items]</t>
        </is>
      </c>
    </row>
    <row r="37">
      <c r="A37" s="4" t="inlineStr">
        <is>
          <t>Loans and Leases Receivable, Allowance</t>
        </is>
      </c>
      <c r="E37" s="5" t="n">
        <v>25903</v>
      </c>
    </row>
    <row r="38">
      <c r="A38" s="4" t="inlineStr">
        <is>
          <t>Financing Receivable, Allowance for Credit Loss</t>
        </is>
      </c>
      <c r="D38" s="5" t="n">
        <v>14905</v>
      </c>
    </row>
    <row r="39">
      <c r="A39" s="4" t="inlineStr">
        <is>
          <t>Commercial Portfolio Segment [Member] | Real Estate - Business [Member] | Accounting Standards Update 2016-13</t>
        </is>
      </c>
    </row>
    <row r="40">
      <c r="A40" s="3" t="inlineStr">
        <is>
          <t>New Accounting Pronouncements or Change in Accounting Principle [Line Items]</t>
        </is>
      </c>
    </row>
    <row r="41">
      <c r="A41" s="4" t="inlineStr">
        <is>
          <t>Financing Receivable, Allowance for Credit Loss</t>
        </is>
      </c>
      <c r="D41" s="5" t="n">
        <v>-10998</v>
      </c>
    </row>
    <row r="42">
      <c r="A42" s="4" t="inlineStr">
        <is>
          <t>Personal Banking Portfolio Segment [Member]</t>
        </is>
      </c>
    </row>
    <row r="43">
      <c r="A43" s="3" t="inlineStr">
        <is>
          <t>New Accounting Pronouncements or Change in Accounting Principle [Line Items]</t>
        </is>
      </c>
    </row>
    <row r="44">
      <c r="A44" s="4" t="inlineStr">
        <is>
          <t>Loans and Leases Receivable, Allowance</t>
        </is>
      </c>
      <c r="E44" s="5" t="n">
        <v>68922</v>
      </c>
      <c r="F44" s="6" t="n">
        <v>69374</v>
      </c>
      <c r="G44" s="6" t="n">
        <v>67039</v>
      </c>
      <c r="H44" s="6" t="n">
        <v>67063</v>
      </c>
    </row>
    <row r="45">
      <c r="A45" s="4" t="inlineStr">
        <is>
          <t>Financing Receivable, Allowance for Credit Loss</t>
        </is>
      </c>
      <c r="B45" s="5" t="n">
        <v>110191</v>
      </c>
      <c r="C45" s="5" t="n">
        <v>88102</v>
      </c>
      <c r="D45" s="5" t="n">
        <v>77594</v>
      </c>
    </row>
    <row r="46">
      <c r="A46" s="4" t="inlineStr">
        <is>
          <t>Off-Balance Sheet, Credit Loss, Liability</t>
        </is>
      </c>
      <c r="B46" s="6" t="n">
        <v>1247</v>
      </c>
      <c r="C46" s="6" t="n">
        <v>1189</v>
      </c>
      <c r="D46" s="5" t="n">
        <v>709</v>
      </c>
    </row>
    <row r="47">
      <c r="A47" s="4" t="inlineStr">
        <is>
          <t>Personal Banking Portfolio Segment [Member] | Accounting Standards Update 2016-13</t>
        </is>
      </c>
    </row>
    <row r="48">
      <c r="A48" s="3" t="inlineStr">
        <is>
          <t>New Accounting Pronouncements or Change in Accounting Principle [Line Items]</t>
        </is>
      </c>
    </row>
    <row r="49">
      <c r="A49" s="4" t="inlineStr">
        <is>
          <t>Financing Receivable, Allowance for Credit Loss</t>
        </is>
      </c>
      <c r="D49" s="5" t="n">
        <v>8672</v>
      </c>
    </row>
    <row r="50">
      <c r="A50" s="4" t="inlineStr">
        <is>
          <t>Personal Banking Portfolio Segment [Member] | Real Estate - Personal [Member]</t>
        </is>
      </c>
    </row>
    <row r="51">
      <c r="A51" s="3" t="inlineStr">
        <is>
          <t>New Accounting Pronouncements or Change in Accounting Principle [Line Items]</t>
        </is>
      </c>
    </row>
    <row r="52">
      <c r="A52" s="4" t="inlineStr">
        <is>
          <t>Loans and Leases Receivable, Allowance</t>
        </is>
      </c>
      <c r="E52" s="5" t="n">
        <v>3125</v>
      </c>
    </row>
    <row r="53">
      <c r="A53" s="4" t="inlineStr">
        <is>
          <t>Financing Receivable, Allowance for Credit Loss</t>
        </is>
      </c>
      <c r="D53" s="5" t="n">
        <v>4855</v>
      </c>
    </row>
    <row r="54">
      <c r="A54" s="4" t="inlineStr">
        <is>
          <t>Personal Banking Portfolio Segment [Member] | Real Estate - Personal [Member] | Accounting Standards Update 2016-13</t>
        </is>
      </c>
    </row>
    <row r="55">
      <c r="A55" s="3" t="inlineStr">
        <is>
          <t>New Accounting Pronouncements or Change in Accounting Principle [Line Items]</t>
        </is>
      </c>
    </row>
    <row r="56">
      <c r="A56" s="4" t="inlineStr">
        <is>
          <t>Financing Receivable, Allowance for Credit Loss</t>
        </is>
      </c>
      <c r="D56" s="5" t="n">
        <v>1730</v>
      </c>
    </row>
    <row r="57">
      <c r="A57" s="4" t="inlineStr">
        <is>
          <t>Personal Banking Portfolio Segment [Member] | Consumer [Member]</t>
        </is>
      </c>
    </row>
    <row r="58">
      <c r="A58" s="3" t="inlineStr">
        <is>
          <t>New Accounting Pronouncements or Change in Accounting Principle [Line Items]</t>
        </is>
      </c>
    </row>
    <row r="59">
      <c r="A59" s="4" t="inlineStr">
        <is>
          <t>Loans and Leases Receivable, Allowance</t>
        </is>
      </c>
      <c r="E59" s="5" t="n">
        <v>15932</v>
      </c>
    </row>
    <row r="60">
      <c r="A60" s="4" t="inlineStr">
        <is>
          <t>Financing Receivable, Allowance for Credit Loss</t>
        </is>
      </c>
      <c r="D60" s="5" t="n">
        <v>14518</v>
      </c>
    </row>
    <row r="61">
      <c r="A61" s="4" t="inlineStr">
        <is>
          <t>Personal Banking Portfolio Segment [Member] | Consumer [Member] | Accounting Standards Update 2016-13</t>
        </is>
      </c>
    </row>
    <row r="62">
      <c r="A62" s="3" t="inlineStr">
        <is>
          <t>New Accounting Pronouncements or Change in Accounting Principle [Line Items]</t>
        </is>
      </c>
    </row>
    <row r="63">
      <c r="A63" s="4" t="inlineStr">
        <is>
          <t>Financing Receivable, Allowance for Credit Loss</t>
        </is>
      </c>
      <c r="D63" s="5" t="n">
        <v>-1414</v>
      </c>
    </row>
    <row r="64">
      <c r="A64" s="4" t="inlineStr">
        <is>
          <t>Personal Banking Portfolio Segment [Member] | Revolving Home Equity [Member]</t>
        </is>
      </c>
    </row>
    <row r="65">
      <c r="A65" s="3" t="inlineStr">
        <is>
          <t>New Accounting Pronouncements or Change in Accounting Principle [Line Items]</t>
        </is>
      </c>
    </row>
    <row r="66">
      <c r="A66" s="4" t="inlineStr">
        <is>
          <t>Loans and Leases Receivable, Allowance</t>
        </is>
      </c>
      <c r="E66" s="5" t="n">
        <v>638</v>
      </c>
    </row>
    <row r="67">
      <c r="A67" s="4" t="inlineStr">
        <is>
          <t>Financing Receivable, Allowance for Credit Loss</t>
        </is>
      </c>
      <c r="D67" s="5" t="n">
        <v>1624</v>
      </c>
    </row>
    <row r="68">
      <c r="A68" s="4" t="inlineStr">
        <is>
          <t>Personal Banking Portfolio Segment [Member] | Revolving Home Equity [Member] | Accounting Standards Update 2016-13</t>
        </is>
      </c>
    </row>
    <row r="69">
      <c r="A69" s="3" t="inlineStr">
        <is>
          <t>New Accounting Pronouncements or Change in Accounting Principle [Line Items]</t>
        </is>
      </c>
    </row>
    <row r="70">
      <c r="A70" s="4" t="inlineStr">
        <is>
          <t>Financing Receivable, Allowance for Credit Loss</t>
        </is>
      </c>
      <c r="D70" s="5" t="n">
        <v>986</v>
      </c>
    </row>
    <row r="71">
      <c r="A71" s="4" t="inlineStr">
        <is>
          <t>Personal Banking Portfolio Segment [Member] | Consumer Credit Card [Member]</t>
        </is>
      </c>
    </row>
    <row r="72">
      <c r="A72" s="3" t="inlineStr">
        <is>
          <t>New Accounting Pronouncements or Change in Accounting Principle [Line Items]</t>
        </is>
      </c>
    </row>
    <row r="73">
      <c r="A73" s="4" t="inlineStr">
        <is>
          <t>Loans and Leases Receivable, Allowance</t>
        </is>
      </c>
      <c r="E73" s="5" t="n">
        <v>47997</v>
      </c>
    </row>
    <row r="74">
      <c r="A74" s="4" t="inlineStr">
        <is>
          <t>Financing Receivable, Allowance for Credit Loss</t>
        </is>
      </c>
      <c r="D74" s="5" t="n">
        <v>56495</v>
      </c>
    </row>
    <row r="75">
      <c r="A75" s="4" t="inlineStr">
        <is>
          <t>Personal Banking Portfolio Segment [Member] | Consumer Credit Card [Member] | Accounting Standards Update 2016-13</t>
        </is>
      </c>
    </row>
    <row r="76">
      <c r="A76" s="3" t="inlineStr">
        <is>
          <t>New Accounting Pronouncements or Change in Accounting Principle [Line Items]</t>
        </is>
      </c>
    </row>
    <row r="77">
      <c r="A77" s="4" t="inlineStr">
        <is>
          <t>Financing Receivable, Allowance for Credit Loss</t>
        </is>
      </c>
      <c r="D77" s="5" t="n">
        <v>8498</v>
      </c>
    </row>
    <row r="78">
      <c r="A78" s="4" t="inlineStr">
        <is>
          <t>Personal Banking Portfolio Segment [Member] | Overdrafts [Member]</t>
        </is>
      </c>
    </row>
    <row r="79">
      <c r="A79" s="3" t="inlineStr">
        <is>
          <t>New Accounting Pronouncements or Change in Accounting Principle [Line Items]</t>
        </is>
      </c>
    </row>
    <row r="80">
      <c r="A80" s="4" t="inlineStr">
        <is>
          <t>Loans and Leases Receivable, Allowance</t>
        </is>
      </c>
      <c r="E80" s="6" t="n">
        <v>1230</v>
      </c>
    </row>
    <row r="81">
      <c r="A81" s="4" t="inlineStr">
        <is>
          <t>Financing Receivable, Allowance for Credit Loss</t>
        </is>
      </c>
      <c r="D81" s="5" t="n">
        <v>102</v>
      </c>
    </row>
    <row r="82">
      <c r="A82" s="4" t="inlineStr">
        <is>
          <t>Personal Banking Portfolio Segment [Member] | Overdrafts [Member] | Accounting Standards Update 2016-13</t>
        </is>
      </c>
    </row>
    <row r="83">
      <c r="A83" s="3" t="inlineStr">
        <is>
          <t>New Accounting Pronouncements or Change in Accounting Principle [Line Items]</t>
        </is>
      </c>
    </row>
    <row r="84">
      <c r="A84" s="4" t="inlineStr">
        <is>
          <t>Financing Receivable, Allowance for Credit Loss</t>
        </is>
      </c>
      <c r="D84" s="6" t="n">
        <v>-1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Narrative) (Details) - USD ($)</t>
        </is>
      </c>
      <c r="B1" s="2" t="inlineStr">
        <is>
          <t>6 Months Ended</t>
        </is>
      </c>
    </row>
    <row r="2">
      <c r="B2" s="2" t="inlineStr">
        <is>
          <t>Jun. 30, 2020</t>
        </is>
      </c>
      <c r="C2" s="2" t="inlineStr">
        <is>
          <t>Dec. 31, 2019</t>
        </is>
      </c>
    </row>
    <row r="3">
      <c r="A3" s="3" t="inlineStr">
        <is>
          <t>Financing Receivable, Allowance for Credit Loss [Line Items]</t>
        </is>
      </c>
    </row>
    <row r="4">
      <c r="A4" s="4" t="inlineStr">
        <is>
          <t>Loans pledged at the Federal Home Loan Bank as collateral for borrowings and letters of credit obtained to secure public deposits</t>
        </is>
      </c>
      <c r="B4" s="6" t="n">
        <v>4300000000</v>
      </c>
    </row>
    <row r="5">
      <c r="A5" s="4" t="inlineStr">
        <is>
          <t>Loans Pledged to the Federal Reserve Bank as collateral for discount window borrowings</t>
        </is>
      </c>
      <c r="B5" s="6" t="n">
        <v>1500000000</v>
      </c>
    </row>
    <row r="6">
      <c r="A6" s="4" t="inlineStr">
        <is>
          <t>Period after which loans are deemed in default (in days)</t>
        </is>
      </c>
      <c r="B6" s="4" t="inlineStr">
        <is>
          <t>90 days</t>
        </is>
      </c>
    </row>
    <row r="7">
      <c r="A7" s="4" t="inlineStr">
        <is>
          <t>Effect on Interest Income Resulting From Modification to Credit Card Loans</t>
        </is>
      </c>
      <c r="B7" s="6" t="n">
        <v>-881000</v>
      </c>
    </row>
    <row r="8">
      <c r="A8" s="4" t="inlineStr">
        <is>
          <t>Commitments to lend additional funds to customers with restructured loans</t>
        </is>
      </c>
      <c r="B8" s="5" t="n">
        <v>12300000</v>
      </c>
    </row>
    <row r="9">
      <c r="A9" s="4" t="inlineStr">
        <is>
          <t>Mortgages Held-for-sale, Fair Value Disclosure</t>
        </is>
      </c>
      <c r="B9" s="5" t="n">
        <v>6854000</v>
      </c>
      <c r="C9" s="6" t="n">
        <v>9181000</v>
      </c>
    </row>
    <row r="10">
      <c r="A10" s="4" t="inlineStr">
        <is>
          <t>Unpaid Principal Balance on Personal Real Estate Loans Held for Sale</t>
        </is>
      </c>
      <c r="B10" s="5" t="n">
        <v>6500000</v>
      </c>
    </row>
    <row r="11">
      <c r="A11" s="4" t="inlineStr">
        <is>
          <t>Student Loans Held for Sale, Lower of Cost or Fair Value</t>
        </is>
      </c>
      <c r="B11" s="5" t="n">
        <v>5900000</v>
      </c>
    </row>
    <row r="12">
      <c r="A12" s="4" t="inlineStr">
        <is>
          <t>HFS Loans on non accrual status</t>
        </is>
      </c>
      <c r="B12" s="5" t="n">
        <v>0</v>
      </c>
    </row>
    <row r="13">
      <c r="A13" s="4" t="inlineStr">
        <is>
          <t>HFS loans past due and still accruing</t>
        </is>
      </c>
      <c r="B13" s="5" t="n">
        <v>0</v>
      </c>
    </row>
    <row r="14">
      <c r="A14" s="4" t="inlineStr">
        <is>
          <t>Foreclosed real estate</t>
        </is>
      </c>
      <c r="B14" s="5" t="n">
        <v>422000</v>
      </c>
      <c r="C14" s="5" t="n">
        <v>365000</v>
      </c>
    </row>
    <row r="15">
      <c r="A15" s="4" t="inlineStr">
        <is>
          <t>Personal property acquired in repossession</t>
        </is>
      </c>
      <c r="B15" s="5" t="n">
        <v>1400000</v>
      </c>
      <c r="C15" s="6" t="n">
        <v>5500000</v>
      </c>
    </row>
    <row r="16">
      <c r="A16" s="4" t="inlineStr">
        <is>
          <t>Business [Member]</t>
        </is>
      </c>
    </row>
    <row r="17">
      <c r="A17" s="3" t="inlineStr">
        <is>
          <t>Financing Receivable, Allowance for Credit Loss [Line Items]</t>
        </is>
      </c>
    </row>
    <row r="18">
      <c r="A18" s="4" t="inlineStr">
        <is>
          <t>Financing Receivable, Nonaccrual, No Allowance</t>
        </is>
      </c>
      <c r="B18" s="5" t="n">
        <v>18500000</v>
      </c>
    </row>
    <row r="19">
      <c r="A19" s="4" t="inlineStr">
        <is>
          <t>Real Estate - Business [Member]</t>
        </is>
      </c>
    </row>
    <row r="20">
      <c r="A20" s="3" t="inlineStr">
        <is>
          <t>Financing Receivable, Allowance for Credit Loss [Line Items]</t>
        </is>
      </c>
    </row>
    <row r="21">
      <c r="A21" s="4" t="inlineStr">
        <is>
          <t>Financing Receivable, Nonaccrual, No Allowance</t>
        </is>
      </c>
      <c r="B21" s="6" t="n">
        <v>54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Summary Classification Of Held To Maturity Loan Portfolio)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Loans And Allowance For Loan Losses [Line Items]</t>
        </is>
      </c>
    </row>
    <row r="4">
      <c r="A4" s="4" t="inlineStr">
        <is>
          <t>Loans and Leases Receivable, Gross</t>
        </is>
      </c>
      <c r="B4" s="6" t="n">
        <v>16395054</v>
      </c>
      <c r="C4" s="6" t="n">
        <v>16395054</v>
      </c>
      <c r="D4" s="6" t="n">
        <v>14737817</v>
      </c>
    </row>
    <row r="5">
      <c r="A5" s="4" t="inlineStr">
        <is>
          <t>Interest Receivable</t>
        </is>
      </c>
      <c r="B5" s="5" t="n">
        <v>37000</v>
      </c>
      <c r="C5" s="5" t="n">
        <v>37000</v>
      </c>
    </row>
    <row r="6">
      <c r="A6" s="4" t="inlineStr">
        <is>
          <t>Commercial Portfolio Segment [Member]</t>
        </is>
      </c>
    </row>
    <row r="7">
      <c r="A7" s="3" t="inlineStr">
        <is>
          <t>Loans And Allowance For Loan Losses [Line Items]</t>
        </is>
      </c>
    </row>
    <row r="8">
      <c r="A8" s="4" t="inlineStr">
        <is>
          <t>Accrued Interest Receivable on Held for Investment Loans, Write Off</t>
        </is>
      </c>
      <c r="B8" s="5" t="n">
        <v>115</v>
      </c>
      <c r="C8" s="5" t="n">
        <v>169</v>
      </c>
    </row>
    <row r="9">
      <c r="A9" s="4" t="inlineStr">
        <is>
          <t>Personal Banking Portfolio Segment [Member]</t>
        </is>
      </c>
    </row>
    <row r="10">
      <c r="A10" s="3" t="inlineStr">
        <is>
          <t>Loans And Allowance For Loan Losses [Line Items]</t>
        </is>
      </c>
    </row>
    <row r="11">
      <c r="A11" s="4" t="inlineStr">
        <is>
          <t>Accrued Interest Receivable on Held for Investment Loans, Write Off</t>
        </is>
      </c>
      <c r="B11" s="5" t="n">
        <v>751</v>
      </c>
      <c r="C11" s="5" t="n">
        <v>2700</v>
      </c>
    </row>
    <row r="12">
      <c r="A12" s="4" t="inlineStr">
        <is>
          <t>Business [Member]</t>
        </is>
      </c>
    </row>
    <row r="13">
      <c r="A13" s="3" t="inlineStr">
        <is>
          <t>Loans And Allowance For Loan Losses [Line Items]</t>
        </is>
      </c>
    </row>
    <row r="14">
      <c r="A14" s="4" t="inlineStr">
        <is>
          <t>Loans and Leases Receivable, Gross</t>
        </is>
      </c>
      <c r="B14" s="5" t="n">
        <v>6858217</v>
      </c>
      <c r="C14" s="5" t="n">
        <v>6858217</v>
      </c>
      <c r="D14" s="5" t="n">
        <v>5565449</v>
      </c>
    </row>
    <row r="15">
      <c r="A15" s="4" t="inlineStr">
        <is>
          <t>Real Estate - Construction And Land [Member]</t>
        </is>
      </c>
    </row>
    <row r="16">
      <c r="A16" s="3" t="inlineStr">
        <is>
          <t>Loans And Allowance For Loan Losses [Line Items]</t>
        </is>
      </c>
    </row>
    <row r="17">
      <c r="A17" s="4" t="inlineStr">
        <is>
          <t>Loans and Leases Receivable, Gross</t>
        </is>
      </c>
      <c r="B17" s="5" t="n">
        <v>932022</v>
      </c>
      <c r="C17" s="5" t="n">
        <v>932022</v>
      </c>
      <c r="D17" s="5" t="n">
        <v>899377</v>
      </c>
    </row>
    <row r="18">
      <c r="A18" s="4" t="inlineStr">
        <is>
          <t>Real Estate - Business [Member]</t>
        </is>
      </c>
    </row>
    <row r="19">
      <c r="A19" s="3" t="inlineStr">
        <is>
          <t>Loans And Allowance For Loan Losses [Line Items]</t>
        </is>
      </c>
    </row>
    <row r="20">
      <c r="A20" s="4" t="inlineStr">
        <is>
          <t>Loans and Leases Receivable, Gross</t>
        </is>
      </c>
      <c r="B20" s="5" t="n">
        <v>2941163</v>
      </c>
      <c r="C20" s="5" t="n">
        <v>2941163</v>
      </c>
      <c r="D20" s="5" t="n">
        <v>2833554</v>
      </c>
    </row>
    <row r="21">
      <c r="A21" s="4" t="inlineStr">
        <is>
          <t>Real Estate - Personal [Member]</t>
        </is>
      </c>
    </row>
    <row r="22">
      <c r="A22" s="3" t="inlineStr">
        <is>
          <t>Loans And Allowance For Loan Losses [Line Items]</t>
        </is>
      </c>
    </row>
    <row r="23">
      <c r="A23" s="4" t="inlineStr">
        <is>
          <t>Loans and Leases Receivable, Gross</t>
        </is>
      </c>
      <c r="B23" s="5" t="n">
        <v>2690542</v>
      </c>
      <c r="C23" s="5" t="n">
        <v>2690542</v>
      </c>
      <c r="D23" s="5" t="n">
        <v>2354760</v>
      </c>
    </row>
    <row r="24">
      <c r="A24" s="4" t="inlineStr">
        <is>
          <t>Consumer [Member]</t>
        </is>
      </c>
    </row>
    <row r="25">
      <c r="A25" s="3" t="inlineStr">
        <is>
          <t>Loans And Allowance For Loan Losses [Line Items]</t>
        </is>
      </c>
    </row>
    <row r="26">
      <c r="A26" s="4" t="inlineStr">
        <is>
          <t>Loans and Leases Receivable, Gross</t>
        </is>
      </c>
      <c r="B26" s="5" t="n">
        <v>1966707</v>
      </c>
      <c r="C26" s="5" t="n">
        <v>1966707</v>
      </c>
      <c r="D26" s="5" t="n">
        <v>1964145</v>
      </c>
    </row>
    <row r="27">
      <c r="A27" s="4" t="inlineStr">
        <is>
          <t>Revolving Home Equity [Member]</t>
        </is>
      </c>
    </row>
    <row r="28">
      <c r="A28" s="3" t="inlineStr">
        <is>
          <t>Loans And Allowance For Loan Losses [Line Items]</t>
        </is>
      </c>
    </row>
    <row r="29">
      <c r="A29" s="4" t="inlineStr">
        <is>
          <t>Loans and Leases Receivable, Gross</t>
        </is>
      </c>
      <c r="B29" s="5" t="n">
        <v>334627</v>
      </c>
      <c r="C29" s="5" t="n">
        <v>334627</v>
      </c>
      <c r="D29" s="5" t="n">
        <v>349251</v>
      </c>
    </row>
    <row r="30">
      <c r="A30" s="4" t="inlineStr">
        <is>
          <t>Consumer Credit Card [Member]</t>
        </is>
      </c>
    </row>
    <row r="31">
      <c r="A31" s="3" t="inlineStr">
        <is>
          <t>Loans And Allowance For Loan Losses [Line Items]</t>
        </is>
      </c>
    </row>
    <row r="32">
      <c r="A32" s="4" t="inlineStr">
        <is>
          <t>Loans and Leases Receivable, Gross</t>
        </is>
      </c>
      <c r="B32" s="5" t="n">
        <v>666597</v>
      </c>
      <c r="C32" s="5" t="n">
        <v>666597</v>
      </c>
      <c r="D32" s="5" t="n">
        <v>764977</v>
      </c>
    </row>
    <row r="33">
      <c r="A33" s="4" t="inlineStr">
        <is>
          <t>Overdrafts [Member]</t>
        </is>
      </c>
    </row>
    <row r="34">
      <c r="A34" s="3" t="inlineStr">
        <is>
          <t>Loans And Allowance For Loan Losses [Line Items]</t>
        </is>
      </c>
    </row>
    <row r="35">
      <c r="A35" s="4" t="inlineStr">
        <is>
          <t>Loans and Leases Receivable, Gross</t>
        </is>
      </c>
      <c r="B35" s="6" t="n">
        <v>5179</v>
      </c>
      <c r="C35" s="6" t="n">
        <v>5179</v>
      </c>
      <c r="D35" s="6" t="n">
        <v>63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And Allowance For Credit Losses (Summary of Activity in the Allowance for Credit Losses)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Jan. 01, 2020</t>
        </is>
      </c>
      <c r="F2" s="2" t="inlineStr">
        <is>
          <t>Dec. 31, 2019</t>
        </is>
      </c>
    </row>
    <row r="3">
      <c r="A3" s="3" t="inlineStr">
        <is>
          <t>Financing Receivable, Allowance for Credit Loss [Line Items]</t>
        </is>
      </c>
    </row>
    <row r="4">
      <c r="A4" s="4" t="inlineStr">
        <is>
          <t>Financing Receivable, Allowance for Credit Loss</t>
        </is>
      </c>
      <c r="B4" s="6" t="n">
        <v>240744</v>
      </c>
      <c r="C4" s="6" t="n">
        <v>240744</v>
      </c>
      <c r="D4" s="6" t="n">
        <v>171653</v>
      </c>
      <c r="E4" s="6" t="n">
        <v>139643</v>
      </c>
    </row>
    <row r="5">
      <c r="A5" s="4" t="inlineStr">
        <is>
          <t>Financing Receivable, Credit Loss, Expense (Reversal)</t>
        </is>
      </c>
      <c r="B5" s="5" t="n">
        <v>77491</v>
      </c>
      <c r="C5" s="5" t="n">
        <v>120359</v>
      </c>
    </row>
    <row r="6">
      <c r="A6" s="4" t="inlineStr">
        <is>
          <t>Financing Receivable, Allowance for Credit Loss, Writeoff</t>
        </is>
      </c>
      <c r="B6" s="5" t="n">
        <v>11245</v>
      </c>
      <c r="C6" s="5" t="n">
        <v>25637</v>
      </c>
    </row>
    <row r="7">
      <c r="A7" s="4" t="inlineStr">
        <is>
          <t>Financing Receivable, Allowance for Credit Loss, Recovery</t>
        </is>
      </c>
      <c r="B7" s="5" t="n">
        <v>2845</v>
      </c>
      <c r="C7" s="5" t="n">
        <v>6379</v>
      </c>
    </row>
    <row r="8">
      <c r="A8" s="4" t="inlineStr">
        <is>
          <t>Financing Receivable, Allowance for Credit Loss, Writeoff, after Recovery, Total</t>
        </is>
      </c>
      <c r="B8" s="5" t="n">
        <v>8400</v>
      </c>
      <c r="C8" s="5" t="n">
        <v>19258</v>
      </c>
    </row>
    <row r="9">
      <c r="A9" s="4" t="inlineStr">
        <is>
          <t>Off-Balance Sheet, Credit Loss, Liability</t>
        </is>
      </c>
      <c r="B9" s="5" t="n">
        <v>35299</v>
      </c>
      <c r="C9" s="5" t="n">
        <v>35299</v>
      </c>
      <c r="D9" s="5" t="n">
        <v>32250</v>
      </c>
      <c r="E9" s="5" t="n">
        <v>17165</v>
      </c>
      <c r="F9" s="6" t="n">
        <v>1075</v>
      </c>
    </row>
    <row r="10">
      <c r="A10" s="4" t="inlineStr">
        <is>
          <t>Off-Balance Sheet, Credit Loss, Liability, Credit Loss Expense (Reversal)</t>
        </is>
      </c>
      <c r="B10" s="5" t="n">
        <v>3049</v>
      </c>
      <c r="C10" s="5" t="n">
        <v>18134</v>
      </c>
    </row>
    <row r="11">
      <c r="A11" s="4" t="inlineStr">
        <is>
          <t>Financing Receivable, Allowance for Credit Loss and Unfunded Lending Commitments, Total</t>
        </is>
      </c>
      <c r="B11" s="5" t="n">
        <v>276043</v>
      </c>
      <c r="C11" s="5" t="n">
        <v>276043</v>
      </c>
    </row>
    <row r="12">
      <c r="A12" s="4" t="inlineStr">
        <is>
          <t>Previously Reported [Member]</t>
        </is>
      </c>
    </row>
    <row r="13">
      <c r="A13" s="3" t="inlineStr">
        <is>
          <t>Financing Receivable, Allowance for Credit Loss [Line Items]</t>
        </is>
      </c>
    </row>
    <row r="14">
      <c r="A14" s="4" t="inlineStr">
        <is>
          <t>Financing Receivable, Allowance for Credit Loss</t>
        </is>
      </c>
      <c r="D14" s="5" t="n">
        <v>171653</v>
      </c>
      <c r="F14" s="5" t="n">
        <v>160682</v>
      </c>
    </row>
    <row r="15">
      <c r="A15" s="4" t="inlineStr">
        <is>
          <t>Off-Balance Sheet, Credit Loss, Liability</t>
        </is>
      </c>
      <c r="D15" s="5" t="n">
        <v>32250</v>
      </c>
      <c r="F15" s="5" t="n">
        <v>1075</v>
      </c>
    </row>
    <row r="16">
      <c r="A16" s="4" t="inlineStr">
        <is>
          <t>Revision of Prior Period, Adjustment [Member]</t>
        </is>
      </c>
    </row>
    <row r="17">
      <c r="A17" s="3" t="inlineStr">
        <is>
          <t>Financing Receivable, Allowance for Credit Loss [Line Items]</t>
        </is>
      </c>
    </row>
    <row r="18">
      <c r="A18" s="4" t="inlineStr">
        <is>
          <t>Financing Receivable, Allowance for Credit Loss</t>
        </is>
      </c>
      <c r="D18" s="5" t="n">
        <v>0</v>
      </c>
      <c r="E18" s="5" t="n">
        <v>-21039</v>
      </c>
    </row>
    <row r="19">
      <c r="A19" s="4" t="inlineStr">
        <is>
          <t>Off-Balance Sheet, Credit Loss, Liability</t>
        </is>
      </c>
      <c r="D19" s="5" t="n">
        <v>0</v>
      </c>
      <c r="E19" s="5" t="n">
        <v>16090</v>
      </c>
    </row>
    <row r="20">
      <c r="A20" s="4" t="inlineStr">
        <is>
          <t>Commercial Portfolio Segment [Member]</t>
        </is>
      </c>
    </row>
    <row r="21">
      <c r="A21" s="3" t="inlineStr">
        <is>
          <t>Financing Receivable, Allowance for Credit Loss [Line Items]</t>
        </is>
      </c>
    </row>
    <row r="22">
      <c r="A22" s="4" t="inlineStr">
        <is>
          <t>Financing Receivable, Allowance for Credit Loss</t>
        </is>
      </c>
      <c r="B22" s="5" t="n">
        <v>130553</v>
      </c>
      <c r="C22" s="5" t="n">
        <v>130553</v>
      </c>
      <c r="D22" s="5" t="n">
        <v>83551</v>
      </c>
      <c r="E22" s="5" t="n">
        <v>62049</v>
      </c>
    </row>
    <row r="23">
      <c r="A23" s="4" t="inlineStr">
        <is>
          <t>Financing Receivable, Credit Loss, Expense (Reversal)</t>
        </is>
      </c>
      <c r="B23" s="5" t="n">
        <v>50245</v>
      </c>
      <c r="C23" s="5" t="n">
        <v>71353</v>
      </c>
    </row>
    <row r="24">
      <c r="A24" s="4" t="inlineStr">
        <is>
          <t>Financing Receivable, Allowance for Credit Loss, Writeoff</t>
        </is>
      </c>
      <c r="B24" s="5" t="n">
        <v>3386</v>
      </c>
      <c r="C24" s="5" t="n">
        <v>3802</v>
      </c>
    </row>
    <row r="25">
      <c r="A25" s="4" t="inlineStr">
        <is>
          <t>Financing Receivable, Allowance for Credit Loss, Recovery</t>
        </is>
      </c>
      <c r="B25" s="5" t="n">
        <v>143</v>
      </c>
      <c r="C25" s="5" t="n">
        <v>953</v>
      </c>
    </row>
    <row r="26">
      <c r="A26" s="4" t="inlineStr">
        <is>
          <t>Financing Receivable, Allowance for Credit Loss, Writeoff, after Recovery, Total</t>
        </is>
      </c>
      <c r="B26" s="5" t="n">
        <v>3243</v>
      </c>
      <c r="C26" s="5" t="n">
        <v>2849</v>
      </c>
    </row>
    <row r="27">
      <c r="A27" s="4" t="inlineStr">
        <is>
          <t>Off-Balance Sheet, Credit Loss, Liability</t>
        </is>
      </c>
      <c r="B27" s="5" t="n">
        <v>34052</v>
      </c>
      <c r="C27" s="5" t="n">
        <v>34052</v>
      </c>
      <c r="D27" s="5" t="n">
        <v>31061</v>
      </c>
      <c r="E27" s="5" t="n">
        <v>16456</v>
      </c>
    </row>
    <row r="28">
      <c r="A28" s="4" t="inlineStr">
        <is>
          <t>Off-Balance Sheet, Credit Loss, Liability, Credit Loss Expense (Reversal)</t>
        </is>
      </c>
      <c r="B28" s="5" t="n">
        <v>2991</v>
      </c>
      <c r="C28" s="5" t="n">
        <v>17596</v>
      </c>
    </row>
    <row r="29">
      <c r="A29" s="4" t="inlineStr">
        <is>
          <t>Financing Receivable, Allowance for Credit Loss and Unfunded Lending Commitments, Total</t>
        </is>
      </c>
      <c r="B29" s="5" t="n">
        <v>164605</v>
      </c>
      <c r="C29" s="5" t="n">
        <v>164605</v>
      </c>
    </row>
    <row r="30">
      <c r="A30" s="4" t="inlineStr">
        <is>
          <t>Commercial Portfolio Segment [Member] | Previously Reported [Member]</t>
        </is>
      </c>
    </row>
    <row r="31">
      <c r="A31" s="3" t="inlineStr">
        <is>
          <t>Financing Receivable, Allowance for Credit Loss [Line Items]</t>
        </is>
      </c>
    </row>
    <row r="32">
      <c r="A32" s="4" t="inlineStr">
        <is>
          <t>Financing Receivable, Allowance for Credit Loss</t>
        </is>
      </c>
      <c r="D32" s="5" t="n">
        <v>83551</v>
      </c>
      <c r="F32" s="5" t="n">
        <v>91760</v>
      </c>
    </row>
    <row r="33">
      <c r="A33" s="4" t="inlineStr">
        <is>
          <t>Off-Balance Sheet, Credit Loss, Liability</t>
        </is>
      </c>
      <c r="D33" s="5" t="n">
        <v>31061</v>
      </c>
      <c r="F33" s="5" t="n">
        <v>399</v>
      </c>
    </row>
    <row r="34">
      <c r="A34" s="4" t="inlineStr">
        <is>
          <t>Commercial Portfolio Segment [Member] | Revision of Prior Period, Adjustment [Member]</t>
        </is>
      </c>
    </row>
    <row r="35">
      <c r="A35" s="3" t="inlineStr">
        <is>
          <t>Financing Receivable, Allowance for Credit Loss [Line Items]</t>
        </is>
      </c>
    </row>
    <row r="36">
      <c r="A36" s="4" t="inlineStr">
        <is>
          <t>Financing Receivable, Allowance for Credit Loss</t>
        </is>
      </c>
      <c r="D36" s="5" t="n">
        <v>0</v>
      </c>
      <c r="E36" s="5" t="n">
        <v>-29711</v>
      </c>
    </row>
    <row r="37">
      <c r="A37" s="4" t="inlineStr">
        <is>
          <t>Off-Balance Sheet, Credit Loss, Liability</t>
        </is>
      </c>
      <c r="D37" s="5" t="n">
        <v>0</v>
      </c>
      <c r="E37" s="5" t="n">
        <v>16057</v>
      </c>
    </row>
    <row r="38">
      <c r="A38" s="4" t="inlineStr">
        <is>
          <t>Personal Banking Portfolio Segment [Member]</t>
        </is>
      </c>
    </row>
    <row r="39">
      <c r="A39" s="3" t="inlineStr">
        <is>
          <t>Financing Receivable, Allowance for Credit Loss [Line Items]</t>
        </is>
      </c>
    </row>
    <row r="40">
      <c r="A40" s="4" t="inlineStr">
        <is>
          <t>Financing Receivable, Allowance for Credit Loss</t>
        </is>
      </c>
      <c r="B40" s="5" t="n">
        <v>110191</v>
      </c>
      <c r="C40" s="5" t="n">
        <v>110191</v>
      </c>
      <c r="D40" s="5" t="n">
        <v>88102</v>
      </c>
      <c r="E40" s="5" t="n">
        <v>77594</v>
      </c>
    </row>
    <row r="41">
      <c r="A41" s="4" t="inlineStr">
        <is>
          <t>Financing Receivable, Credit Loss, Expense (Reversal)</t>
        </is>
      </c>
      <c r="B41" s="5" t="n">
        <v>27246</v>
      </c>
      <c r="C41" s="5" t="n">
        <v>49006</v>
      </c>
    </row>
    <row r="42">
      <c r="A42" s="4" t="inlineStr">
        <is>
          <t>Financing Receivable, Allowance for Credit Loss, Writeoff</t>
        </is>
      </c>
      <c r="B42" s="5" t="n">
        <v>7859</v>
      </c>
      <c r="C42" s="5" t="n">
        <v>21835</v>
      </c>
    </row>
    <row r="43">
      <c r="A43" s="4" t="inlineStr">
        <is>
          <t>Financing Receivable, Allowance for Credit Loss, Recovery</t>
        </is>
      </c>
      <c r="B43" s="5" t="n">
        <v>2702</v>
      </c>
      <c r="C43" s="5" t="n">
        <v>5426</v>
      </c>
    </row>
    <row r="44">
      <c r="A44" s="4" t="inlineStr">
        <is>
          <t>Financing Receivable, Allowance for Credit Loss, Writeoff, after Recovery, Total</t>
        </is>
      </c>
      <c r="B44" s="5" t="n">
        <v>5157</v>
      </c>
      <c r="C44" s="5" t="n">
        <v>16409</v>
      </c>
    </row>
    <row r="45">
      <c r="A45" s="4" t="inlineStr">
        <is>
          <t>Off-Balance Sheet, Credit Loss, Liability</t>
        </is>
      </c>
      <c r="B45" s="5" t="n">
        <v>1247</v>
      </c>
      <c r="C45" s="5" t="n">
        <v>1247</v>
      </c>
      <c r="D45" s="5" t="n">
        <v>1189</v>
      </c>
      <c r="E45" s="5" t="n">
        <v>709</v>
      </c>
    </row>
    <row r="46">
      <c r="A46" s="4" t="inlineStr">
        <is>
          <t>Off-Balance Sheet, Credit Loss, Liability, Credit Loss Expense (Reversal)</t>
        </is>
      </c>
      <c r="B46" s="5" t="n">
        <v>58</v>
      </c>
      <c r="C46" s="5" t="n">
        <v>538</v>
      </c>
    </row>
    <row r="47">
      <c r="A47" s="4" t="inlineStr">
        <is>
          <t>Financing Receivable, Allowance for Credit Loss and Unfunded Lending Commitments, Total</t>
        </is>
      </c>
      <c r="B47" s="6" t="n">
        <v>111438</v>
      </c>
      <c r="C47" s="6" t="n">
        <v>111438</v>
      </c>
    </row>
    <row r="48">
      <c r="A48" s="4" t="inlineStr">
        <is>
          <t>Personal Banking Portfolio Segment [Member] | Previously Reported [Member]</t>
        </is>
      </c>
    </row>
    <row r="49">
      <c r="A49" s="3" t="inlineStr">
        <is>
          <t>Financing Receivable, Allowance for Credit Loss [Line Items]</t>
        </is>
      </c>
    </row>
    <row r="50">
      <c r="A50" s="4" t="inlineStr">
        <is>
          <t>Financing Receivable, Allowance for Credit Loss</t>
        </is>
      </c>
      <c r="D50" s="5" t="n">
        <v>88102</v>
      </c>
      <c r="F50" s="5" t="n">
        <v>68922</v>
      </c>
    </row>
    <row r="51">
      <c r="A51" s="4" t="inlineStr">
        <is>
          <t>Off-Balance Sheet, Credit Loss, Liability</t>
        </is>
      </c>
      <c r="D51" s="5" t="n">
        <v>1189</v>
      </c>
      <c r="F51" s="6" t="n">
        <v>676</v>
      </c>
    </row>
    <row r="52">
      <c r="A52" s="4" t="inlineStr">
        <is>
          <t>Personal Banking Portfolio Segment [Member] | Revision of Prior Period, Adjustment [Member]</t>
        </is>
      </c>
    </row>
    <row r="53">
      <c r="A53" s="3" t="inlineStr">
        <is>
          <t>Financing Receivable, Allowance for Credit Loss [Line Items]</t>
        </is>
      </c>
    </row>
    <row r="54">
      <c r="A54" s="4" t="inlineStr">
        <is>
          <t>Financing Receivable, Allowance for Credit Loss</t>
        </is>
      </c>
      <c r="D54" s="5" t="n">
        <v>0</v>
      </c>
      <c r="E54" s="5" t="n">
        <v>8672</v>
      </c>
    </row>
    <row r="55">
      <c r="A55" s="4" t="inlineStr">
        <is>
          <t>Off-Balance Sheet, Credit Loss, Liability</t>
        </is>
      </c>
      <c r="D55" s="6" t="n">
        <v>0</v>
      </c>
      <c r="E55" s="6" t="n">
        <v>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Summary Of Activity In The Allowance For Loan Losses) (Details) - USD ($) $ in Thousands</t>
        </is>
      </c>
      <c r="B1" s="2" t="inlineStr">
        <is>
          <t>3 Months Ended</t>
        </is>
      </c>
      <c r="C1" s="2" t="inlineStr">
        <is>
          <t>6 Months Ended</t>
        </is>
      </c>
    </row>
    <row r="2">
      <c r="B2" s="2" t="inlineStr">
        <is>
          <t>Jun. 30, 2019</t>
        </is>
      </c>
      <c r="C2" s="2" t="inlineStr">
        <is>
          <t>Jun. 30, 2019</t>
        </is>
      </c>
    </row>
    <row r="3">
      <c r="A3" s="3" t="inlineStr">
        <is>
          <t>Financing Receivable, Allowance for Credit Loss [Line Items]</t>
        </is>
      </c>
    </row>
    <row r="4">
      <c r="A4" s="4" t="inlineStr">
        <is>
          <t>Balance at start of period</t>
        </is>
      </c>
      <c r="B4" s="6" t="n">
        <v>160682</v>
      </c>
      <c r="C4" s="6" t="n">
        <v>159932</v>
      </c>
    </row>
    <row r="5">
      <c r="A5" s="4" t="inlineStr">
        <is>
          <t>Provision</t>
        </is>
      </c>
      <c r="B5" s="5" t="n">
        <v>11806</v>
      </c>
      <c r="C5" s="5" t="n">
        <v>24269</v>
      </c>
    </row>
    <row r="6">
      <c r="A6" s="4" t="inlineStr">
        <is>
          <t>Loans charged off</t>
        </is>
      </c>
      <c r="B6" s="5" t="n">
        <v>14458</v>
      </c>
      <c r="C6" s="5" t="n">
        <v>29189</v>
      </c>
    </row>
    <row r="7">
      <c r="A7" s="4" t="inlineStr">
        <is>
          <t>Less recoveries on loans</t>
        </is>
      </c>
      <c r="B7" s="5" t="n">
        <v>3152</v>
      </c>
      <c r="C7" s="5" t="n">
        <v>6170</v>
      </c>
    </row>
    <row r="8">
      <c r="A8" s="4" t="inlineStr">
        <is>
          <t>Allowance for Loan and Lease Losses Write-offs, Net, Total</t>
        </is>
      </c>
      <c r="B8" s="5" t="n">
        <v>11306</v>
      </c>
      <c r="C8" s="5" t="n">
        <v>23019</v>
      </c>
    </row>
    <row r="9">
      <c r="A9" s="4" t="inlineStr">
        <is>
          <t>Balance at end of period</t>
        </is>
      </c>
      <c r="B9" s="5" t="n">
        <v>161182</v>
      </c>
      <c r="C9" s="5" t="n">
        <v>161182</v>
      </c>
    </row>
    <row r="10">
      <c r="A10" s="4" t="inlineStr">
        <is>
          <t>Commercial Portfolio Segment [Member]</t>
        </is>
      </c>
    </row>
    <row r="11">
      <c r="A11" s="3" t="inlineStr">
        <is>
          <t>Financing Receivable, Allowance for Credit Loss [Line Items]</t>
        </is>
      </c>
    </row>
    <row r="12">
      <c r="A12" s="4" t="inlineStr">
        <is>
          <t>Balance at start of period</t>
        </is>
      </c>
      <c r="B12" s="5" t="n">
        <v>93643</v>
      </c>
      <c r="C12" s="5" t="n">
        <v>92869</v>
      </c>
    </row>
    <row r="13">
      <c r="A13" s="4" t="inlineStr">
        <is>
          <t>Provision</t>
        </is>
      </c>
      <c r="B13" s="5" t="n">
        <v>-1666</v>
      </c>
      <c r="C13" s="5" t="n">
        <v>-498</v>
      </c>
    </row>
    <row r="14">
      <c r="A14" s="4" t="inlineStr">
        <is>
          <t>Loans charged off</t>
        </is>
      </c>
      <c r="B14" s="5" t="n">
        <v>419</v>
      </c>
      <c r="C14" s="5" t="n">
        <v>946</v>
      </c>
    </row>
    <row r="15">
      <c r="A15" s="4" t="inlineStr">
        <is>
          <t>Less recoveries on loans</t>
        </is>
      </c>
      <c r="B15" s="5" t="n">
        <v>250</v>
      </c>
      <c r="C15" s="5" t="n">
        <v>383</v>
      </c>
    </row>
    <row r="16">
      <c r="A16" s="4" t="inlineStr">
        <is>
          <t>Allowance for Loan and Lease Losses Write-offs, Net, Total</t>
        </is>
      </c>
      <c r="B16" s="5" t="n">
        <v>169</v>
      </c>
      <c r="C16" s="5" t="n">
        <v>563</v>
      </c>
    </row>
    <row r="17">
      <c r="A17" s="4" t="inlineStr">
        <is>
          <t>Balance at end of period</t>
        </is>
      </c>
      <c r="B17" s="5" t="n">
        <v>91808</v>
      </c>
      <c r="C17" s="5" t="n">
        <v>91808</v>
      </c>
    </row>
    <row r="18">
      <c r="A18" s="4" t="inlineStr">
        <is>
          <t>Personal Banking Portfolio Segment [Member]</t>
        </is>
      </c>
    </row>
    <row r="19">
      <c r="A19" s="3" t="inlineStr">
        <is>
          <t>Financing Receivable, Allowance for Credit Loss [Line Items]</t>
        </is>
      </c>
    </row>
    <row r="20">
      <c r="A20" s="4" t="inlineStr">
        <is>
          <t>Balance at start of period</t>
        </is>
      </c>
      <c r="B20" s="5" t="n">
        <v>67039</v>
      </c>
      <c r="C20" s="5" t="n">
        <v>67063</v>
      </c>
    </row>
    <row r="21">
      <c r="A21" s="4" t="inlineStr">
        <is>
          <t>Provision</t>
        </is>
      </c>
      <c r="B21" s="5" t="n">
        <v>13472</v>
      </c>
      <c r="C21" s="5" t="n">
        <v>24767</v>
      </c>
    </row>
    <row r="22">
      <c r="A22" s="4" t="inlineStr">
        <is>
          <t>Loans charged off</t>
        </is>
      </c>
      <c r="B22" s="5" t="n">
        <v>14039</v>
      </c>
      <c r="C22" s="5" t="n">
        <v>28243</v>
      </c>
    </row>
    <row r="23">
      <c r="A23" s="4" t="inlineStr">
        <is>
          <t>Less recoveries on loans</t>
        </is>
      </c>
      <c r="B23" s="5" t="n">
        <v>2902</v>
      </c>
      <c r="C23" s="5" t="n">
        <v>5787</v>
      </c>
    </row>
    <row r="24">
      <c r="A24" s="4" t="inlineStr">
        <is>
          <t>Allowance for Loan and Lease Losses Write-offs, Net, Total</t>
        </is>
      </c>
      <c r="B24" s="5" t="n">
        <v>11137</v>
      </c>
      <c r="C24" s="5" t="n">
        <v>22456</v>
      </c>
    </row>
    <row r="25">
      <c r="A25" s="4" t="inlineStr">
        <is>
          <t>Balance at end of period</t>
        </is>
      </c>
      <c r="B25" s="6" t="n">
        <v>69374</v>
      </c>
      <c r="C25" s="6" t="n">
        <v>693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Information On Past Due And Accruing Loans) (Details) - USD ($) $ in Thousands</t>
        </is>
      </c>
      <c r="B1" s="2" t="inlineStr">
        <is>
          <t>Jun. 30, 2020</t>
        </is>
      </c>
      <c r="C1" s="2" t="inlineStr">
        <is>
          <t>Dec. 31, 2019</t>
        </is>
      </c>
    </row>
    <row r="2">
      <c r="A2" s="3" t="inlineStr">
        <is>
          <t>Loans And Allowance For Loan Losses [Line Items]</t>
        </is>
      </c>
    </row>
    <row r="3">
      <c r="A3" s="4" t="inlineStr">
        <is>
          <t>Current or Less than 30 Days Past Due</t>
        </is>
      </c>
      <c r="B3" s="6" t="n">
        <v>16276066</v>
      </c>
      <c r="C3" s="6" t="n">
        <v>14627638</v>
      </c>
    </row>
    <row r="4">
      <c r="A4" s="4" t="inlineStr">
        <is>
          <t>30 - 89 Days Past Due</t>
        </is>
      </c>
      <c r="B4" s="5" t="n">
        <v>71769</v>
      </c>
      <c r="C4" s="5" t="n">
        <v>80100</v>
      </c>
    </row>
    <row r="5">
      <c r="A5" s="4" t="inlineStr">
        <is>
          <t>90 Days Past Due and Still Accruing</t>
        </is>
      </c>
      <c r="B5" s="5" t="n">
        <v>24584</v>
      </c>
      <c r="C5" s="5" t="n">
        <v>19859</v>
      </c>
    </row>
    <row r="6">
      <c r="A6" s="4" t="inlineStr">
        <is>
          <t>Non-accrual loans</t>
        </is>
      </c>
      <c r="B6" s="5" t="n">
        <v>22635</v>
      </c>
      <c r="C6" s="5" t="n">
        <v>10220</v>
      </c>
    </row>
    <row r="7">
      <c r="A7" s="4" t="inlineStr">
        <is>
          <t>Total</t>
        </is>
      </c>
      <c r="B7" s="5" t="n">
        <v>16395054</v>
      </c>
      <c r="C7" s="5" t="n">
        <v>14737817</v>
      </c>
    </row>
    <row r="8">
      <c r="A8" s="4" t="inlineStr">
        <is>
          <t>Business [Member]</t>
        </is>
      </c>
    </row>
    <row r="9">
      <c r="A9" s="3" t="inlineStr">
        <is>
          <t>Loans And Allowance For Loan Losses [Line Items]</t>
        </is>
      </c>
    </row>
    <row r="10">
      <c r="A10" s="4" t="inlineStr">
        <is>
          <t>Total</t>
        </is>
      </c>
      <c r="B10" s="5" t="n">
        <v>6858217</v>
      </c>
      <c r="C10" s="5" t="n">
        <v>5565449</v>
      </c>
    </row>
    <row r="11">
      <c r="A11" s="4" t="inlineStr">
        <is>
          <t>Real Estate - Construction And Land [Member]</t>
        </is>
      </c>
    </row>
    <row r="12">
      <c r="A12" s="3" t="inlineStr">
        <is>
          <t>Loans And Allowance For Loan Losses [Line Items]</t>
        </is>
      </c>
    </row>
    <row r="13">
      <c r="A13" s="4" t="inlineStr">
        <is>
          <t>Total</t>
        </is>
      </c>
      <c r="B13" s="5" t="n">
        <v>932022</v>
      </c>
      <c r="C13" s="5" t="n">
        <v>899377</v>
      </c>
    </row>
    <row r="14">
      <c r="A14" s="4" t="inlineStr">
        <is>
          <t>Real Estate - Business [Member]</t>
        </is>
      </c>
    </row>
    <row r="15">
      <c r="A15" s="3" t="inlineStr">
        <is>
          <t>Loans And Allowance For Loan Losses [Line Items]</t>
        </is>
      </c>
    </row>
    <row r="16">
      <c r="A16" s="4" t="inlineStr">
        <is>
          <t>Total</t>
        </is>
      </c>
      <c r="B16" s="5" t="n">
        <v>2941163</v>
      </c>
      <c r="C16" s="5" t="n">
        <v>2833554</v>
      </c>
    </row>
    <row r="17">
      <c r="A17" s="4" t="inlineStr">
        <is>
          <t>Real Estate - Personal [Member]</t>
        </is>
      </c>
    </row>
    <row r="18">
      <c r="A18" s="3" t="inlineStr">
        <is>
          <t>Loans And Allowance For Loan Losses [Line Items]</t>
        </is>
      </c>
    </row>
    <row r="19">
      <c r="A19" s="4" t="inlineStr">
        <is>
          <t>Total</t>
        </is>
      </c>
      <c r="B19" s="5" t="n">
        <v>2690542</v>
      </c>
      <c r="C19" s="5" t="n">
        <v>2354760</v>
      </c>
    </row>
    <row r="20">
      <c r="A20" s="4" t="inlineStr">
        <is>
          <t>Consumer [Member]</t>
        </is>
      </c>
    </row>
    <row r="21">
      <c r="A21" s="3" t="inlineStr">
        <is>
          <t>Loans And Allowance For Loan Losses [Line Items]</t>
        </is>
      </c>
    </row>
    <row r="22">
      <c r="A22" s="4" t="inlineStr">
        <is>
          <t>Total</t>
        </is>
      </c>
      <c r="B22" s="5" t="n">
        <v>1966707</v>
      </c>
      <c r="C22" s="5" t="n">
        <v>1964145</v>
      </c>
    </row>
    <row r="23">
      <c r="A23" s="4" t="inlineStr">
        <is>
          <t>Revolving Home Equity [Member]</t>
        </is>
      </c>
    </row>
    <row r="24">
      <c r="A24" s="3" t="inlineStr">
        <is>
          <t>Loans And Allowance For Loan Losses [Line Items]</t>
        </is>
      </c>
    </row>
    <row r="25">
      <c r="A25" s="4" t="inlineStr">
        <is>
          <t>Total</t>
        </is>
      </c>
      <c r="B25" s="5" t="n">
        <v>334627</v>
      </c>
      <c r="C25" s="5" t="n">
        <v>349251</v>
      </c>
    </row>
    <row r="26">
      <c r="A26" s="4" t="inlineStr">
        <is>
          <t>Consumer Credit Card [Member]</t>
        </is>
      </c>
    </row>
    <row r="27">
      <c r="A27" s="3" t="inlineStr">
        <is>
          <t>Loans And Allowance For Loan Losses [Line Items]</t>
        </is>
      </c>
    </row>
    <row r="28">
      <c r="A28" s="4" t="inlineStr">
        <is>
          <t>Total</t>
        </is>
      </c>
      <c r="B28" s="5" t="n">
        <v>666597</v>
      </c>
      <c r="C28" s="5" t="n">
        <v>764977</v>
      </c>
    </row>
    <row r="29">
      <c r="A29" s="4" t="inlineStr">
        <is>
          <t>Overdrafts [Member]</t>
        </is>
      </c>
    </row>
    <row r="30">
      <c r="A30" s="3" t="inlineStr">
        <is>
          <t>Loans And Allowance For Loan Losses [Line Items]</t>
        </is>
      </c>
    </row>
    <row r="31">
      <c r="A31" s="4" t="inlineStr">
        <is>
          <t>Total</t>
        </is>
      </c>
      <c r="B31" s="5" t="n">
        <v>5179</v>
      </c>
      <c r="C31" s="5" t="n">
        <v>6304</v>
      </c>
    </row>
    <row r="32">
      <c r="A32" s="4" t="inlineStr">
        <is>
          <t>Commercial Portfolio Segment [Member] | Business [Member]</t>
        </is>
      </c>
    </row>
    <row r="33">
      <c r="A33" s="3" t="inlineStr">
        <is>
          <t>Loans And Allowance For Loan Losses [Line Items]</t>
        </is>
      </c>
    </row>
    <row r="34">
      <c r="A34" s="4" t="inlineStr">
        <is>
          <t>Current or Less than 30 Days Past Due</t>
        </is>
      </c>
      <c r="B34" s="5" t="n">
        <v>6828267</v>
      </c>
      <c r="C34" s="5" t="n">
        <v>5545104</v>
      </c>
    </row>
    <row r="35">
      <c r="A35" s="4" t="inlineStr">
        <is>
          <t>30 - 89 Days Past Due</t>
        </is>
      </c>
      <c r="B35" s="5" t="n">
        <v>10429</v>
      </c>
      <c r="C35" s="5" t="n">
        <v>12064</v>
      </c>
    </row>
    <row r="36">
      <c r="A36" s="4" t="inlineStr">
        <is>
          <t>90 Days Past Due and Still Accruing</t>
        </is>
      </c>
      <c r="B36" s="5" t="n">
        <v>487</v>
      </c>
      <c r="C36" s="5" t="n">
        <v>792</v>
      </c>
    </row>
    <row r="37">
      <c r="A37" s="4" t="inlineStr">
        <is>
          <t>Non-accrual loans</t>
        </is>
      </c>
      <c r="B37" s="5" t="n">
        <v>19034</v>
      </c>
      <c r="C37" s="5" t="n">
        <v>7489</v>
      </c>
    </row>
    <row r="38">
      <c r="A38" s="4" t="inlineStr">
        <is>
          <t>Commercial Portfolio Segment [Member] | Real Estate - Construction And Land [Member]</t>
        </is>
      </c>
    </row>
    <row r="39">
      <c r="A39" s="3" t="inlineStr">
        <is>
          <t>Loans And Allowance For Loan Losses [Line Items]</t>
        </is>
      </c>
    </row>
    <row r="40">
      <c r="A40" s="4" t="inlineStr">
        <is>
          <t>Current or Less than 30 Days Past Due</t>
        </is>
      </c>
      <c r="B40" s="5" t="n">
        <v>931697</v>
      </c>
      <c r="C40" s="5" t="n">
        <v>882826</v>
      </c>
    </row>
    <row r="41">
      <c r="A41" s="4" t="inlineStr">
        <is>
          <t>30 - 89 Days Past Due</t>
        </is>
      </c>
      <c r="B41" s="5" t="n">
        <v>216</v>
      </c>
      <c r="C41" s="5" t="n">
        <v>13046</v>
      </c>
    </row>
    <row r="42">
      <c r="A42" s="4" t="inlineStr">
        <is>
          <t>90 Days Past Due and Still Accruing</t>
        </is>
      </c>
      <c r="B42" s="5" t="n">
        <v>108</v>
      </c>
      <c r="C42" s="5" t="n">
        <v>3503</v>
      </c>
    </row>
    <row r="43">
      <c r="A43" s="4" t="inlineStr">
        <is>
          <t>Non-accrual loans</t>
        </is>
      </c>
      <c r="B43" s="5" t="n">
        <v>1</v>
      </c>
      <c r="C43" s="5" t="n">
        <v>2</v>
      </c>
    </row>
    <row r="44">
      <c r="A44" s="4" t="inlineStr">
        <is>
          <t>Commercial Portfolio Segment [Member] | Real Estate - Business [Member]</t>
        </is>
      </c>
    </row>
    <row r="45">
      <c r="A45" s="3" t="inlineStr">
        <is>
          <t>Loans And Allowance For Loan Losses [Line Items]</t>
        </is>
      </c>
    </row>
    <row r="46">
      <c r="A46" s="4" t="inlineStr">
        <is>
          <t>Current or Less than 30 Days Past Due</t>
        </is>
      </c>
      <c r="B46" s="5" t="n">
        <v>2934625</v>
      </c>
      <c r="C46" s="5" t="n">
        <v>2830494</v>
      </c>
    </row>
    <row r="47">
      <c r="A47" s="4" t="inlineStr">
        <is>
          <t>30 - 89 Days Past Due</t>
        </is>
      </c>
      <c r="B47" s="5" t="n">
        <v>4617</v>
      </c>
      <c r="C47" s="5" t="n">
        <v>2030</v>
      </c>
    </row>
    <row r="48">
      <c r="A48" s="4" t="inlineStr">
        <is>
          <t>90 Days Past Due and Still Accruing</t>
        </is>
      </c>
      <c r="B48" s="5" t="n">
        <v>0</v>
      </c>
      <c r="C48" s="5" t="n">
        <v>0</v>
      </c>
    </row>
    <row r="49">
      <c r="A49" s="4" t="inlineStr">
        <is>
          <t>Non-accrual loans</t>
        </is>
      </c>
      <c r="B49" s="5" t="n">
        <v>1921</v>
      </c>
      <c r="C49" s="5" t="n">
        <v>1030</v>
      </c>
    </row>
    <row r="50">
      <c r="A50" s="4" t="inlineStr">
        <is>
          <t>Personal Banking Portfolio Segment [Member] | Real Estate - Personal [Member]</t>
        </is>
      </c>
    </row>
    <row r="51">
      <c r="A51" s="3" t="inlineStr">
        <is>
          <t>Loans And Allowance For Loan Losses [Line Items]</t>
        </is>
      </c>
    </row>
    <row r="52">
      <c r="A52" s="4" t="inlineStr">
        <is>
          <t>Current or Less than 30 Days Past Due</t>
        </is>
      </c>
      <c r="B52" s="5" t="n">
        <v>2648795</v>
      </c>
      <c r="C52" s="5" t="n">
        <v>2345243</v>
      </c>
    </row>
    <row r="53">
      <c r="A53" s="4" t="inlineStr">
        <is>
          <t>30 - 89 Days Past Due</t>
        </is>
      </c>
      <c r="B53" s="5" t="n">
        <v>27531</v>
      </c>
      <c r="C53" s="5" t="n">
        <v>6129</v>
      </c>
    </row>
    <row r="54">
      <c r="A54" s="4" t="inlineStr">
        <is>
          <t>90 Days Past Due and Still Accruing</t>
        </is>
      </c>
      <c r="B54" s="5" t="n">
        <v>12537</v>
      </c>
      <c r="C54" s="5" t="n">
        <v>1689</v>
      </c>
    </row>
    <row r="55">
      <c r="A55" s="4" t="inlineStr">
        <is>
          <t>Non-accrual loans</t>
        </is>
      </c>
      <c r="B55" s="5" t="n">
        <v>1679</v>
      </c>
      <c r="C55" s="5" t="n">
        <v>1699</v>
      </c>
    </row>
    <row r="56">
      <c r="A56" s="4" t="inlineStr">
        <is>
          <t>Personal Banking Portfolio Segment [Member] | Consumer [Member]</t>
        </is>
      </c>
    </row>
    <row r="57">
      <c r="A57" s="3" t="inlineStr">
        <is>
          <t>Loans And Allowance For Loan Losses [Line Items]</t>
        </is>
      </c>
    </row>
    <row r="58">
      <c r="A58" s="4" t="inlineStr">
        <is>
          <t>Current or Less than 30 Days Past Due</t>
        </is>
      </c>
      <c r="B58" s="5" t="n">
        <v>1941697</v>
      </c>
      <c r="C58" s="5" t="n">
        <v>1928082</v>
      </c>
    </row>
    <row r="59">
      <c r="A59" s="4" t="inlineStr">
        <is>
          <t>30 - 89 Days Past Due</t>
        </is>
      </c>
      <c r="B59" s="5" t="n">
        <v>22576</v>
      </c>
      <c r="C59" s="5" t="n">
        <v>34053</v>
      </c>
    </row>
    <row r="60">
      <c r="A60" s="4" t="inlineStr">
        <is>
          <t>90 Days Past Due and Still Accruing</t>
        </is>
      </c>
      <c r="B60" s="5" t="n">
        <v>2434</v>
      </c>
      <c r="C60" s="5" t="n">
        <v>2010</v>
      </c>
    </row>
    <row r="61">
      <c r="A61" s="4" t="inlineStr">
        <is>
          <t>Non-accrual loans</t>
        </is>
      </c>
      <c r="B61" s="5" t="n">
        <v>0</v>
      </c>
      <c r="C61" s="5" t="n">
        <v>0</v>
      </c>
    </row>
    <row r="62">
      <c r="A62" s="4" t="inlineStr">
        <is>
          <t>Personal Banking Portfolio Segment [Member] | Revolving Home Equity [Member]</t>
        </is>
      </c>
    </row>
    <row r="63">
      <c r="A63" s="3" t="inlineStr">
        <is>
          <t>Loans And Allowance For Loan Losses [Line Items]</t>
        </is>
      </c>
    </row>
    <row r="64">
      <c r="A64" s="4" t="inlineStr">
        <is>
          <t>Current or Less than 30 Days Past Due</t>
        </is>
      </c>
      <c r="B64" s="5" t="n">
        <v>332916</v>
      </c>
      <c r="C64" s="5" t="n">
        <v>347258</v>
      </c>
    </row>
    <row r="65">
      <c r="A65" s="4" t="inlineStr">
        <is>
          <t>30 - 89 Days Past Due</t>
        </is>
      </c>
      <c r="B65" s="5" t="n">
        <v>1098</v>
      </c>
      <c r="C65" s="5" t="n">
        <v>1743</v>
      </c>
    </row>
    <row r="66">
      <c r="A66" s="4" t="inlineStr">
        <is>
          <t>90 Days Past Due and Still Accruing</t>
        </is>
      </c>
      <c r="B66" s="5" t="n">
        <v>613</v>
      </c>
      <c r="C66" s="5" t="n">
        <v>250</v>
      </c>
    </row>
    <row r="67">
      <c r="A67" s="4" t="inlineStr">
        <is>
          <t>Non-accrual loans</t>
        </is>
      </c>
      <c r="B67" s="5" t="n">
        <v>0</v>
      </c>
      <c r="C67" s="5" t="n">
        <v>0</v>
      </c>
    </row>
    <row r="68">
      <c r="A68" s="4" t="inlineStr">
        <is>
          <t>Personal Banking Portfolio Segment [Member] | Consumer Credit Card [Member]</t>
        </is>
      </c>
    </row>
    <row r="69">
      <c r="A69" s="3" t="inlineStr">
        <is>
          <t>Loans And Allowance For Loan Losses [Line Items]</t>
        </is>
      </c>
    </row>
    <row r="70">
      <c r="A70" s="4" t="inlineStr">
        <is>
          <t>Current or Less than 30 Days Past Due</t>
        </is>
      </c>
      <c r="B70" s="5" t="n">
        <v>653016</v>
      </c>
      <c r="C70" s="5" t="n">
        <v>742659</v>
      </c>
    </row>
    <row r="71">
      <c r="A71" s="4" t="inlineStr">
        <is>
          <t>30 - 89 Days Past Due</t>
        </is>
      </c>
      <c r="B71" s="5" t="n">
        <v>5176</v>
      </c>
      <c r="C71" s="5" t="n">
        <v>10703</v>
      </c>
    </row>
    <row r="72">
      <c r="A72" s="4" t="inlineStr">
        <is>
          <t>90 Days Past Due and Still Accruing</t>
        </is>
      </c>
      <c r="B72" s="5" t="n">
        <v>8405</v>
      </c>
      <c r="C72" s="5" t="n">
        <v>11615</v>
      </c>
    </row>
    <row r="73">
      <c r="A73" s="4" t="inlineStr">
        <is>
          <t>Non-accrual loans</t>
        </is>
      </c>
      <c r="B73" s="5" t="n">
        <v>0</v>
      </c>
      <c r="C73" s="5" t="n">
        <v>0</v>
      </c>
    </row>
    <row r="74">
      <c r="A74" s="4" t="inlineStr">
        <is>
          <t>Personal Banking Portfolio Segment [Member] | Overdrafts [Member]</t>
        </is>
      </c>
    </row>
    <row r="75">
      <c r="A75" s="3" t="inlineStr">
        <is>
          <t>Loans And Allowance For Loan Losses [Line Items]</t>
        </is>
      </c>
    </row>
    <row r="76">
      <c r="A76" s="4" t="inlineStr">
        <is>
          <t>Current or Less than 30 Days Past Due</t>
        </is>
      </c>
      <c r="B76" s="5" t="n">
        <v>5053</v>
      </c>
      <c r="C76" s="5" t="n">
        <v>5972</v>
      </c>
    </row>
    <row r="77">
      <c r="A77" s="4" t="inlineStr">
        <is>
          <t>30 - 89 Days Past Due</t>
        </is>
      </c>
      <c r="B77" s="5" t="n">
        <v>126</v>
      </c>
      <c r="C77" s="5" t="n">
        <v>332</v>
      </c>
    </row>
    <row r="78">
      <c r="A78" s="4" t="inlineStr">
        <is>
          <t>90 Days Past Due and Still Accruing</t>
        </is>
      </c>
      <c r="B78" s="5" t="n">
        <v>0</v>
      </c>
      <c r="C78" s="5" t="n">
        <v>0</v>
      </c>
    </row>
    <row r="79">
      <c r="A79" s="4" t="inlineStr">
        <is>
          <t>Non-accrual loans</t>
        </is>
      </c>
      <c r="B79" s="6" t="n">
        <v>0</v>
      </c>
      <c r="C7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8731</v>
      </c>
      <c r="C4" s="6" t="n">
        <v>108299</v>
      </c>
      <c r="D4" s="6" t="n">
        <v>88334</v>
      </c>
      <c r="E4" s="6" t="n">
        <v>205354</v>
      </c>
    </row>
    <row r="5">
      <c r="A5" s="3" t="inlineStr">
        <is>
          <t>Other comprehensive income (loss)</t>
        </is>
      </c>
    </row>
    <row r="6">
      <c r="A6" s="4" t="inlineStr">
        <is>
          <t>Net unrealized gains (losses) on securities for which a portion of an other-than-temporary impairment has been recorded in earnings</t>
        </is>
      </c>
      <c r="B6" s="5" t="n">
        <v>0</v>
      </c>
      <c r="C6" s="5" t="n">
        <v>-228</v>
      </c>
      <c r="D6" s="5" t="n">
        <v>0</v>
      </c>
      <c r="E6" s="5" t="n">
        <v>-187</v>
      </c>
    </row>
    <row r="7">
      <c r="A7" s="4" t="inlineStr">
        <is>
          <t>Net unrealized gains (losses) on other securities</t>
        </is>
      </c>
      <c r="B7" s="5" t="n">
        <v>86462</v>
      </c>
      <c r="C7" s="5" t="n">
        <v>76950</v>
      </c>
      <c r="D7" s="5" t="n">
        <v>165134</v>
      </c>
      <c r="E7" s="5" t="n">
        <v>150391</v>
      </c>
    </row>
    <row r="8">
      <c r="A8" s="4" t="inlineStr">
        <is>
          <t>Pension loss amortization</t>
        </is>
      </c>
      <c r="B8" s="5" t="n">
        <v>355</v>
      </c>
      <c r="C8" s="5" t="n">
        <v>388</v>
      </c>
      <c r="D8" s="5" t="n">
        <v>711</v>
      </c>
      <c r="E8" s="5" t="n">
        <v>777</v>
      </c>
    </row>
    <row r="9">
      <c r="A9" s="4" t="inlineStr">
        <is>
          <t>Unrealized gains (losses) on cash flow hedge derivatives</t>
        </is>
      </c>
      <c r="B9" s="5" t="n">
        <v>9308</v>
      </c>
      <c r="C9" s="5" t="n">
        <v>19807</v>
      </c>
      <c r="D9" s="5" t="n">
        <v>72972</v>
      </c>
      <c r="E9" s="5" t="n">
        <v>22586</v>
      </c>
    </row>
    <row r="10">
      <c r="A10" s="4" t="inlineStr">
        <is>
          <t>Other comprehensive income (loss), net of tax</t>
        </is>
      </c>
      <c r="B10" s="5" t="n">
        <v>96125</v>
      </c>
      <c r="C10" s="5" t="n">
        <v>96917</v>
      </c>
      <c r="D10" s="5" t="n">
        <v>238817</v>
      </c>
      <c r="E10" s="5" t="n">
        <v>173567</v>
      </c>
    </row>
    <row r="11">
      <c r="A11" s="4" t="inlineStr">
        <is>
          <t>Comprehensive income</t>
        </is>
      </c>
      <c r="B11" s="5" t="n">
        <v>134856</v>
      </c>
      <c r="C11" s="5" t="n">
        <v>205216</v>
      </c>
      <c r="D11" s="5" t="n">
        <v>327151</v>
      </c>
      <c r="E11" s="5" t="n">
        <v>378921</v>
      </c>
    </row>
    <row r="12">
      <c r="A12" s="4" t="inlineStr">
        <is>
          <t>Non-controlling interest expense (income)</t>
        </is>
      </c>
      <c r="B12" s="5" t="n">
        <v>-1132</v>
      </c>
      <c r="C12" s="5" t="n">
        <v>328</v>
      </c>
      <c r="D12" s="5" t="n">
        <v>-3386</v>
      </c>
      <c r="E12" s="5" t="n">
        <v>245</v>
      </c>
    </row>
    <row r="13">
      <c r="A13" s="4" t="inlineStr">
        <is>
          <t>Comprehensive income attributable to Commerce Bancshares, Inc</t>
        </is>
      </c>
      <c r="B13" s="6" t="n">
        <v>135988</v>
      </c>
      <c r="C13" s="6" t="n">
        <v>204888</v>
      </c>
      <c r="D13" s="6" t="n">
        <v>330537</v>
      </c>
      <c r="E13" s="6" t="n">
        <v>3786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Credit Quality Indicators Commercial Loan Portfolio) (Details) - Commercial Portfolio Segment [Member] $ in Thousands</t>
        </is>
      </c>
      <c r="B1" s="2" t="inlineStr">
        <is>
          <t>Jun. 30, 2020USD ($)</t>
        </is>
      </c>
    </row>
    <row r="2">
      <c r="A2" s="3" t="inlineStr">
        <is>
          <t>Financing Receivable, Credit Quality Indicator [Line Items]</t>
        </is>
      </c>
    </row>
    <row r="3">
      <c r="A3" s="4" t="inlineStr">
        <is>
          <t>Financing Receivable, Originated in Current Fiscal Year</t>
        </is>
      </c>
      <c r="B3" s="6" t="n">
        <v>3060688</v>
      </c>
    </row>
    <row r="4">
      <c r="A4" s="4" t="inlineStr">
        <is>
          <t>Financing Receivable, Originated in Fiscal Year before Latest Fiscal Year</t>
        </is>
      </c>
      <c r="B4" s="5" t="n">
        <v>2445062</v>
      </c>
    </row>
    <row r="5">
      <c r="A5" s="4" t="inlineStr">
        <is>
          <t>Financing Receivable, Originated Two Years before Latest Fiscal Year</t>
        </is>
      </c>
      <c r="B5" s="5" t="n">
        <v>1219953</v>
      </c>
    </row>
    <row r="6">
      <c r="A6" s="4" t="inlineStr">
        <is>
          <t>Financing Receivable, Originated Three Years before Latest Fiscal Year</t>
        </is>
      </c>
      <c r="B6" s="5" t="n">
        <v>842540</v>
      </c>
    </row>
    <row r="7">
      <c r="A7" s="4" t="inlineStr">
        <is>
          <t>Financing Receivable, Originated Four Years before Latest Fiscal Year</t>
        </is>
      </c>
      <c r="B7" s="5" t="n">
        <v>654470</v>
      </c>
    </row>
    <row r="8">
      <c r="A8" s="4" t="inlineStr">
        <is>
          <t>Financing Receivable, Originated Five or More Years before Latest Fiscal Year</t>
        </is>
      </c>
      <c r="B8" s="5" t="n">
        <v>700464</v>
      </c>
    </row>
    <row r="9">
      <c r="A9" s="4" t="inlineStr">
        <is>
          <t>Financing Receivable, Revolving</t>
        </is>
      </c>
      <c r="B9" s="5" t="n">
        <v>1808225</v>
      </c>
    </row>
    <row r="10">
      <c r="A10" s="4" t="inlineStr">
        <is>
          <t>Financing Receivable, before Allowance for Credit Loss, Total</t>
        </is>
      </c>
      <c r="B10" s="5" t="n">
        <v>10731402</v>
      </c>
    </row>
    <row r="11">
      <c r="A11" s="4" t="inlineStr">
        <is>
          <t>Business [Member]</t>
        </is>
      </c>
    </row>
    <row r="12">
      <c r="A12" s="3" t="inlineStr">
        <is>
          <t>Financing Receivable, Credit Quality Indicator [Line Items]</t>
        </is>
      </c>
    </row>
    <row r="13">
      <c r="A13" s="4" t="inlineStr">
        <is>
          <t>Financing Receivable, Originated in Current Fiscal Year</t>
        </is>
      </c>
      <c r="B13" s="5" t="n">
        <v>2274088</v>
      </c>
    </row>
    <row r="14">
      <c r="A14" s="4" t="inlineStr">
        <is>
          <t>Financing Receivable, Originated in Fiscal Year before Latest Fiscal Year</t>
        </is>
      </c>
      <c r="B14" s="5" t="n">
        <v>1328799</v>
      </c>
    </row>
    <row r="15">
      <c r="A15" s="4" t="inlineStr">
        <is>
          <t>Financing Receivable, Originated Two Years before Latest Fiscal Year</t>
        </is>
      </c>
      <c r="B15" s="5" t="n">
        <v>577308</v>
      </c>
    </row>
    <row r="16">
      <c r="A16" s="4" t="inlineStr">
        <is>
          <t>Financing Receivable, Originated Three Years before Latest Fiscal Year</t>
        </is>
      </c>
      <c r="B16" s="5" t="n">
        <v>394141</v>
      </c>
    </row>
    <row r="17">
      <c r="A17" s="4" t="inlineStr">
        <is>
          <t>Financing Receivable, Originated Four Years before Latest Fiscal Year</t>
        </is>
      </c>
      <c r="B17" s="5" t="n">
        <v>219821</v>
      </c>
    </row>
    <row r="18">
      <c r="A18" s="4" t="inlineStr">
        <is>
          <t>Financing Receivable, Originated Five or More Years before Latest Fiscal Year</t>
        </is>
      </c>
      <c r="B18" s="5" t="n">
        <v>346298</v>
      </c>
    </row>
    <row r="19">
      <c r="A19" s="4" t="inlineStr">
        <is>
          <t>Financing Receivable, Revolving</t>
        </is>
      </c>
      <c r="B19" s="5" t="n">
        <v>1717762</v>
      </c>
    </row>
    <row r="20">
      <c r="A20" s="4" t="inlineStr">
        <is>
          <t>Financing Receivable, before Allowance for Credit Loss, Total</t>
        </is>
      </c>
      <c r="B20" s="5" t="n">
        <v>6858217</v>
      </c>
    </row>
    <row r="21">
      <c r="A21" s="4" t="inlineStr">
        <is>
          <t>Real Estate - Construction And Land [Member]</t>
        </is>
      </c>
    </row>
    <row r="22">
      <c r="A22" s="3" t="inlineStr">
        <is>
          <t>Financing Receivable, Credit Quality Indicator [Line Items]</t>
        </is>
      </c>
    </row>
    <row r="23">
      <c r="A23" s="4" t="inlineStr">
        <is>
          <t>Financing Receivable, Originated in Current Fiscal Year</t>
        </is>
      </c>
      <c r="B23" s="5" t="n">
        <v>225583</v>
      </c>
    </row>
    <row r="24">
      <c r="A24" s="4" t="inlineStr">
        <is>
          <t>Financing Receivable, Originated in Fiscal Year before Latest Fiscal Year</t>
        </is>
      </c>
      <c r="B24" s="5" t="n">
        <v>346170</v>
      </c>
    </row>
    <row r="25">
      <c r="A25" s="4" t="inlineStr">
        <is>
          <t>Financing Receivable, Originated Two Years before Latest Fiscal Year</t>
        </is>
      </c>
      <c r="B25" s="5" t="n">
        <v>146692</v>
      </c>
    </row>
    <row r="26">
      <c r="A26" s="4" t="inlineStr">
        <is>
          <t>Financing Receivable, Originated Three Years before Latest Fiscal Year</t>
        </is>
      </c>
      <c r="B26" s="5" t="n">
        <v>102177</v>
      </c>
    </row>
    <row r="27">
      <c r="A27" s="4" t="inlineStr">
        <is>
          <t>Financing Receivable, Originated Four Years before Latest Fiscal Year</t>
        </is>
      </c>
      <c r="B27" s="5" t="n">
        <v>43265</v>
      </c>
    </row>
    <row r="28">
      <c r="A28" s="4" t="inlineStr">
        <is>
          <t>Financing Receivable, Originated Five or More Years before Latest Fiscal Year</t>
        </is>
      </c>
      <c r="B28" s="5" t="n">
        <v>28421</v>
      </c>
    </row>
    <row r="29">
      <c r="A29" s="4" t="inlineStr">
        <is>
          <t>Financing Receivable, Revolving</t>
        </is>
      </c>
      <c r="B29" s="5" t="n">
        <v>39714</v>
      </c>
    </row>
    <row r="30">
      <c r="A30" s="4" t="inlineStr">
        <is>
          <t>Financing Receivable, before Allowance for Credit Loss, Total</t>
        </is>
      </c>
      <c r="B30" s="5" t="n">
        <v>932022</v>
      </c>
    </row>
    <row r="31">
      <c r="A31" s="4" t="inlineStr">
        <is>
          <t>Real Estate - Business [Member]</t>
        </is>
      </c>
    </row>
    <row r="32">
      <c r="A32" s="3" t="inlineStr">
        <is>
          <t>Financing Receivable, Credit Quality Indicator [Line Items]</t>
        </is>
      </c>
    </row>
    <row r="33">
      <c r="A33" s="4" t="inlineStr">
        <is>
          <t>Financing Receivable, Originated in Current Fiscal Year</t>
        </is>
      </c>
      <c r="B33" s="5" t="n">
        <v>561017</v>
      </c>
    </row>
    <row r="34">
      <c r="A34" s="4" t="inlineStr">
        <is>
          <t>Financing Receivable, Originated in Fiscal Year before Latest Fiscal Year</t>
        </is>
      </c>
      <c r="B34" s="5" t="n">
        <v>770093</v>
      </c>
    </row>
    <row r="35">
      <c r="A35" s="4" t="inlineStr">
        <is>
          <t>Financing Receivable, Originated Two Years before Latest Fiscal Year</t>
        </is>
      </c>
      <c r="B35" s="5" t="n">
        <v>495953</v>
      </c>
    </row>
    <row r="36">
      <c r="A36" s="4" t="inlineStr">
        <is>
          <t>Financing Receivable, Originated Three Years before Latest Fiscal Year</t>
        </is>
      </c>
      <c r="B36" s="5" t="n">
        <v>346222</v>
      </c>
    </row>
    <row r="37">
      <c r="A37" s="4" t="inlineStr">
        <is>
          <t>Financing Receivable, Originated Four Years before Latest Fiscal Year</t>
        </is>
      </c>
      <c r="B37" s="5" t="n">
        <v>391384</v>
      </c>
    </row>
    <row r="38">
      <c r="A38" s="4" t="inlineStr">
        <is>
          <t>Financing Receivable, Originated Five or More Years before Latest Fiscal Year</t>
        </is>
      </c>
      <c r="B38" s="5" t="n">
        <v>325745</v>
      </c>
    </row>
    <row r="39">
      <c r="A39" s="4" t="inlineStr">
        <is>
          <t>Financing Receivable, Revolving</t>
        </is>
      </c>
      <c r="B39" s="5" t="n">
        <v>50749</v>
      </c>
    </row>
    <row r="40">
      <c r="A40" s="4" t="inlineStr">
        <is>
          <t>Financing Receivable, before Allowance for Credit Loss, Total</t>
        </is>
      </c>
      <c r="B40" s="5" t="n">
        <v>2941163</v>
      </c>
    </row>
    <row r="41">
      <c r="A41" s="4" t="inlineStr">
        <is>
          <t>Pass [Member]</t>
        </is>
      </c>
    </row>
    <row r="42">
      <c r="A42" s="3" t="inlineStr">
        <is>
          <t>Financing Receivable, Credit Quality Indicator [Line Items]</t>
        </is>
      </c>
    </row>
    <row r="43">
      <c r="A43" s="4" t="inlineStr">
        <is>
          <t>Financing Receivable, Originated in Current Fiscal Year</t>
        </is>
      </c>
      <c r="B43" s="5" t="n">
        <v>2913221</v>
      </c>
    </row>
    <row r="44">
      <c r="A44" s="4" t="inlineStr">
        <is>
          <t>Financing Receivable, Originated in Fiscal Year before Latest Fiscal Year</t>
        </is>
      </c>
      <c r="B44" s="5" t="n">
        <v>2373766</v>
      </c>
    </row>
    <row r="45">
      <c r="A45" s="4" t="inlineStr">
        <is>
          <t>Financing Receivable, Originated Two Years before Latest Fiscal Year</t>
        </is>
      </c>
      <c r="B45" s="5" t="n">
        <v>1184546</v>
      </c>
    </row>
    <row r="46">
      <c r="A46" s="4" t="inlineStr">
        <is>
          <t>Financing Receivable, Originated Three Years before Latest Fiscal Year</t>
        </is>
      </c>
      <c r="B46" s="5" t="n">
        <v>748222</v>
      </c>
    </row>
    <row r="47">
      <c r="A47" s="4" t="inlineStr">
        <is>
          <t>Financing Receivable, Originated Four Years before Latest Fiscal Year</t>
        </is>
      </c>
      <c r="B47" s="5" t="n">
        <v>607181</v>
      </c>
    </row>
    <row r="48">
      <c r="A48" s="4" t="inlineStr">
        <is>
          <t>Financing Receivable, Originated Five or More Years before Latest Fiscal Year</t>
        </is>
      </c>
      <c r="B48" s="5" t="n">
        <v>641676</v>
      </c>
    </row>
    <row r="49">
      <c r="A49" s="4" t="inlineStr">
        <is>
          <t>Financing Receivable, Revolving</t>
        </is>
      </c>
      <c r="B49" s="5" t="n">
        <v>1717552</v>
      </c>
    </row>
    <row r="50">
      <c r="A50" s="4" t="inlineStr">
        <is>
          <t>Financing Receivable, before Allowance for Credit Loss, Total</t>
        </is>
      </c>
      <c r="B50" s="5" t="n">
        <v>10186164</v>
      </c>
    </row>
    <row r="51">
      <c r="A51" s="4" t="inlineStr">
        <is>
          <t>Pass [Member] | Business [Member]</t>
        </is>
      </c>
    </row>
    <row r="52">
      <c r="A52" s="3" t="inlineStr">
        <is>
          <t>Financing Receivable, Credit Quality Indicator [Line Items]</t>
        </is>
      </c>
    </row>
    <row r="53">
      <c r="A53" s="4" t="inlineStr">
        <is>
          <t>Financing Receivable, Originated in Current Fiscal Year</t>
        </is>
      </c>
      <c r="B53" s="5" t="n">
        <v>2203632</v>
      </c>
    </row>
    <row r="54">
      <c r="A54" s="4" t="inlineStr">
        <is>
          <t>Financing Receivable, Originated in Fiscal Year before Latest Fiscal Year</t>
        </is>
      </c>
      <c r="B54" s="5" t="n">
        <v>1267837</v>
      </c>
    </row>
    <row r="55">
      <c r="A55" s="4" t="inlineStr">
        <is>
          <t>Financing Receivable, Originated Two Years before Latest Fiscal Year</t>
        </is>
      </c>
      <c r="B55" s="5" t="n">
        <v>559915</v>
      </c>
    </row>
    <row r="56">
      <c r="A56" s="4" t="inlineStr">
        <is>
          <t>Financing Receivable, Originated Three Years before Latest Fiscal Year</t>
        </is>
      </c>
      <c r="B56" s="5" t="n">
        <v>389807</v>
      </c>
    </row>
    <row r="57">
      <c r="A57" s="4" t="inlineStr">
        <is>
          <t>Financing Receivable, Originated Four Years before Latest Fiscal Year</t>
        </is>
      </c>
      <c r="B57" s="5" t="n">
        <v>211735</v>
      </c>
    </row>
    <row r="58">
      <c r="A58" s="4" t="inlineStr">
        <is>
          <t>Financing Receivable, Originated Five or More Years before Latest Fiscal Year</t>
        </is>
      </c>
      <c r="B58" s="5" t="n">
        <v>325202</v>
      </c>
    </row>
    <row r="59">
      <c r="A59" s="4" t="inlineStr">
        <is>
          <t>Financing Receivable, Revolving</t>
        </is>
      </c>
      <c r="B59" s="5" t="n">
        <v>1631883</v>
      </c>
    </row>
    <row r="60">
      <c r="A60" s="4" t="inlineStr">
        <is>
          <t>Financing Receivable, before Allowance for Credit Loss, Total</t>
        </is>
      </c>
      <c r="B60" s="5" t="n">
        <v>6590011</v>
      </c>
    </row>
    <row r="61">
      <c r="A61" s="4" t="inlineStr">
        <is>
          <t>Pass [Member] | Real Estate - Construction And Land [Member]</t>
        </is>
      </c>
    </row>
    <row r="62">
      <c r="A62" s="3" t="inlineStr">
        <is>
          <t>Financing Receivable, Credit Quality Indicator [Line Items]</t>
        </is>
      </c>
    </row>
    <row r="63">
      <c r="A63" s="4" t="inlineStr">
        <is>
          <t>Financing Receivable, Originated in Current Fiscal Year</t>
        </is>
      </c>
      <c r="B63" s="5" t="n">
        <v>225124</v>
      </c>
    </row>
    <row r="64">
      <c r="A64" s="4" t="inlineStr">
        <is>
          <t>Financing Receivable, Originated in Fiscal Year before Latest Fiscal Year</t>
        </is>
      </c>
      <c r="B64" s="5" t="n">
        <v>345970</v>
      </c>
    </row>
    <row r="65">
      <c r="A65" s="4" t="inlineStr">
        <is>
          <t>Financing Receivable, Originated Two Years before Latest Fiscal Year</t>
        </is>
      </c>
      <c r="B65" s="5" t="n">
        <v>135951</v>
      </c>
    </row>
    <row r="66">
      <c r="A66" s="4" t="inlineStr">
        <is>
          <t>Financing Receivable, Originated Three Years before Latest Fiscal Year</t>
        </is>
      </c>
      <c r="B66" s="5" t="n">
        <v>74556</v>
      </c>
    </row>
    <row r="67">
      <c r="A67" s="4" t="inlineStr">
        <is>
          <t>Financing Receivable, Originated Four Years before Latest Fiscal Year</t>
        </is>
      </c>
      <c r="B67" s="5" t="n">
        <v>43265</v>
      </c>
    </row>
    <row r="68">
      <c r="A68" s="4" t="inlineStr">
        <is>
          <t>Financing Receivable, Originated Five or More Years before Latest Fiscal Year</t>
        </is>
      </c>
      <c r="B68" s="5" t="n">
        <v>28420</v>
      </c>
    </row>
    <row r="69">
      <c r="A69" s="4" t="inlineStr">
        <is>
          <t>Financing Receivable, Revolving</t>
        </is>
      </c>
      <c r="B69" s="5" t="n">
        <v>39714</v>
      </c>
    </row>
    <row r="70">
      <c r="A70" s="4" t="inlineStr">
        <is>
          <t>Financing Receivable, before Allowance for Credit Loss, Total</t>
        </is>
      </c>
      <c r="B70" s="5" t="n">
        <v>893000</v>
      </c>
    </row>
    <row r="71">
      <c r="A71" s="4" t="inlineStr">
        <is>
          <t>Pass [Member] | Real Estate - Business [Member]</t>
        </is>
      </c>
    </row>
    <row r="72">
      <c r="A72" s="3" t="inlineStr">
        <is>
          <t>Financing Receivable, Credit Quality Indicator [Line Items]</t>
        </is>
      </c>
    </row>
    <row r="73">
      <c r="A73" s="4" t="inlineStr">
        <is>
          <t>Financing Receivable, Originated in Current Fiscal Year</t>
        </is>
      </c>
      <c r="B73" s="5" t="n">
        <v>484465</v>
      </c>
    </row>
    <row r="74">
      <c r="A74" s="4" t="inlineStr">
        <is>
          <t>Financing Receivable, Originated in Fiscal Year before Latest Fiscal Year</t>
        </is>
      </c>
      <c r="B74" s="5" t="n">
        <v>759959</v>
      </c>
    </row>
    <row r="75">
      <c r="A75" s="4" t="inlineStr">
        <is>
          <t>Financing Receivable, Originated Two Years before Latest Fiscal Year</t>
        </is>
      </c>
      <c r="B75" s="5" t="n">
        <v>488680</v>
      </c>
    </row>
    <row r="76">
      <c r="A76" s="4" t="inlineStr">
        <is>
          <t>Financing Receivable, Originated Three Years before Latest Fiscal Year</t>
        </is>
      </c>
      <c r="B76" s="5" t="n">
        <v>283859</v>
      </c>
    </row>
    <row r="77">
      <c r="A77" s="4" t="inlineStr">
        <is>
          <t>Financing Receivable, Originated Four Years before Latest Fiscal Year</t>
        </is>
      </c>
      <c r="B77" s="5" t="n">
        <v>352181</v>
      </c>
    </row>
    <row r="78">
      <c r="A78" s="4" t="inlineStr">
        <is>
          <t>Financing Receivable, Originated Five or More Years before Latest Fiscal Year</t>
        </is>
      </c>
      <c r="B78" s="5" t="n">
        <v>288054</v>
      </c>
    </row>
    <row r="79">
      <c r="A79" s="4" t="inlineStr">
        <is>
          <t>Financing Receivable, Revolving</t>
        </is>
      </c>
      <c r="B79" s="5" t="n">
        <v>45955</v>
      </c>
    </row>
    <row r="80">
      <c r="A80" s="4" t="inlineStr">
        <is>
          <t>Financing Receivable, before Allowance for Credit Loss, Total</t>
        </is>
      </c>
      <c r="B80" s="5" t="n">
        <v>2703153</v>
      </c>
    </row>
    <row r="81">
      <c r="A81" s="4" t="inlineStr">
        <is>
          <t>Special Mention [Member]</t>
        </is>
      </c>
    </row>
    <row r="82">
      <c r="A82" s="3" t="inlineStr">
        <is>
          <t>Financing Receivable, Credit Quality Indicator [Line Items]</t>
        </is>
      </c>
    </row>
    <row r="83">
      <c r="A83" s="4" t="inlineStr">
        <is>
          <t>Financing Receivable, Originated in Current Fiscal Year</t>
        </is>
      </c>
      <c r="B83" s="5" t="n">
        <v>70000</v>
      </c>
    </row>
    <row r="84">
      <c r="A84" s="4" t="inlineStr">
        <is>
          <t>Financing Receivable, Originated in Fiscal Year before Latest Fiscal Year</t>
        </is>
      </c>
      <c r="B84" s="5" t="n">
        <v>26161</v>
      </c>
    </row>
    <row r="85">
      <c r="A85" s="4" t="inlineStr">
        <is>
          <t>Financing Receivable, Originated Two Years before Latest Fiscal Year</t>
        </is>
      </c>
      <c r="B85" s="5" t="n">
        <v>25690</v>
      </c>
    </row>
    <row r="86">
      <c r="A86" s="4" t="inlineStr">
        <is>
          <t>Financing Receivable, Originated Three Years before Latest Fiscal Year</t>
        </is>
      </c>
      <c r="B86" s="5" t="n">
        <v>62096</v>
      </c>
    </row>
    <row r="87">
      <c r="A87" s="4" t="inlineStr">
        <is>
          <t>Financing Receivable, Originated Four Years before Latest Fiscal Year</t>
        </is>
      </c>
      <c r="B87" s="5" t="n">
        <v>24825</v>
      </c>
    </row>
    <row r="88">
      <c r="A88" s="4" t="inlineStr">
        <is>
          <t>Financing Receivable, Originated Five or More Years before Latest Fiscal Year</t>
        </is>
      </c>
      <c r="B88" s="5" t="n">
        <v>5021</v>
      </c>
    </row>
    <row r="89">
      <c r="A89" s="4" t="inlineStr">
        <is>
          <t>Financing Receivable, Revolving</t>
        </is>
      </c>
      <c r="B89" s="5" t="n">
        <v>44403</v>
      </c>
    </row>
    <row r="90">
      <c r="A90" s="4" t="inlineStr">
        <is>
          <t>Financing Receivable, before Allowance for Credit Loss, Total</t>
        </is>
      </c>
      <c r="B90" s="5" t="n">
        <v>258196</v>
      </c>
    </row>
    <row r="91">
      <c r="A91" s="4" t="inlineStr">
        <is>
          <t>Special Mention [Member] | Business [Member]</t>
        </is>
      </c>
    </row>
    <row r="92">
      <c r="A92" s="3" t="inlineStr">
        <is>
          <t>Financing Receivable, Credit Quality Indicator [Line Items]</t>
        </is>
      </c>
    </row>
    <row r="93">
      <c r="A93" s="4" t="inlineStr">
        <is>
          <t>Financing Receivable, Originated in Current Fiscal Year</t>
        </is>
      </c>
      <c r="B93" s="5" t="n">
        <v>51188</v>
      </c>
    </row>
    <row r="94">
      <c r="A94" s="4" t="inlineStr">
        <is>
          <t>Financing Receivable, Originated in Fiscal Year before Latest Fiscal Year</t>
        </is>
      </c>
      <c r="B94" s="5" t="n">
        <v>21671</v>
      </c>
    </row>
    <row r="95">
      <c r="A95" s="4" t="inlineStr">
        <is>
          <t>Financing Receivable, Originated Two Years before Latest Fiscal Year</t>
        </is>
      </c>
      <c r="B95" s="5" t="n">
        <v>12865</v>
      </c>
    </row>
    <row r="96">
      <c r="A96" s="4" t="inlineStr">
        <is>
          <t>Financing Receivable, Originated Three Years before Latest Fiscal Year</t>
        </is>
      </c>
      <c r="B96" s="5" t="n">
        <v>968</v>
      </c>
    </row>
    <row r="97">
      <c r="A97" s="4" t="inlineStr">
        <is>
          <t>Financing Receivable, Originated Four Years before Latest Fiscal Year</t>
        </is>
      </c>
      <c r="B97" s="5" t="n">
        <v>4538</v>
      </c>
    </row>
    <row r="98">
      <c r="A98" s="4" t="inlineStr">
        <is>
          <t>Financing Receivable, Originated Five or More Years before Latest Fiscal Year</t>
        </is>
      </c>
      <c r="B98" s="5" t="n">
        <v>2233</v>
      </c>
    </row>
    <row r="99">
      <c r="A99" s="4" t="inlineStr">
        <is>
          <t>Financing Receivable, Revolving</t>
        </is>
      </c>
      <c r="B99" s="5" t="n">
        <v>44319</v>
      </c>
    </row>
    <row r="100">
      <c r="A100" s="4" t="inlineStr">
        <is>
          <t>Financing Receivable, before Allowance for Credit Loss, Total</t>
        </is>
      </c>
      <c r="B100" s="5" t="n">
        <v>137782</v>
      </c>
    </row>
    <row r="101">
      <c r="A101" s="4" t="inlineStr">
        <is>
          <t>Special Mention [Member] | Real Estate - Construction And Land [Member]</t>
        </is>
      </c>
    </row>
    <row r="102">
      <c r="A102" s="3" t="inlineStr">
        <is>
          <t>Financing Receivable, Credit Quality Indicator [Line Items]</t>
        </is>
      </c>
    </row>
    <row r="103">
      <c r="A103" s="4" t="inlineStr">
        <is>
          <t>Financing Receivable, Originated in Current Fiscal Year</t>
        </is>
      </c>
      <c r="B103" s="5" t="n">
        <v>0</v>
      </c>
    </row>
    <row r="104">
      <c r="A104" s="4" t="inlineStr">
        <is>
          <t>Financing Receivable, Originated in Fiscal Year before Latest Fiscal Year</t>
        </is>
      </c>
      <c r="B104" s="5" t="n">
        <v>0</v>
      </c>
    </row>
    <row r="105">
      <c r="A105" s="4" t="inlineStr">
        <is>
          <t>Financing Receivable, Originated Two Years before Latest Fiscal Year</t>
        </is>
      </c>
      <c r="B105" s="5" t="n">
        <v>10148</v>
      </c>
    </row>
    <row r="106">
      <c r="A106" s="4" t="inlineStr">
        <is>
          <t>Financing Receivable, Originated Three Years before Latest Fiscal Year</t>
        </is>
      </c>
      <c r="B106" s="5" t="n">
        <v>14465</v>
      </c>
    </row>
    <row r="107">
      <c r="A107" s="4" t="inlineStr">
        <is>
          <t>Financing Receivable, Originated Four Years before Latest Fiscal Year</t>
        </is>
      </c>
      <c r="B107" s="5" t="n">
        <v>0</v>
      </c>
    </row>
    <row r="108">
      <c r="A108" s="4" t="inlineStr">
        <is>
          <t>Financing Receivable, Originated Five or More Years before Latest Fiscal Year</t>
        </is>
      </c>
      <c r="B108" s="5" t="n">
        <v>0</v>
      </c>
    </row>
    <row r="109">
      <c r="A109" s="4" t="inlineStr">
        <is>
          <t>Financing Receivable, Revolving</t>
        </is>
      </c>
      <c r="B109" s="5" t="n">
        <v>0</v>
      </c>
    </row>
    <row r="110">
      <c r="A110" s="4" t="inlineStr">
        <is>
          <t>Financing Receivable, before Allowance for Credit Loss, Total</t>
        </is>
      </c>
      <c r="B110" s="5" t="n">
        <v>24613</v>
      </c>
    </row>
    <row r="111">
      <c r="A111" s="4" t="inlineStr">
        <is>
          <t>Special Mention [Member] | Real Estate - Business [Member]</t>
        </is>
      </c>
    </row>
    <row r="112">
      <c r="A112" s="3" t="inlineStr">
        <is>
          <t>Financing Receivable, Credit Quality Indicator [Line Items]</t>
        </is>
      </c>
    </row>
    <row r="113">
      <c r="A113" s="4" t="inlineStr">
        <is>
          <t>Financing Receivable, Originated in Current Fiscal Year</t>
        </is>
      </c>
      <c r="B113" s="5" t="n">
        <v>18812</v>
      </c>
    </row>
    <row r="114">
      <c r="A114" s="4" t="inlineStr">
        <is>
          <t>Financing Receivable, Originated in Fiscal Year before Latest Fiscal Year</t>
        </is>
      </c>
      <c r="B114" s="5" t="n">
        <v>4490</v>
      </c>
    </row>
    <row r="115">
      <c r="A115" s="4" t="inlineStr">
        <is>
          <t>Financing Receivable, Originated Two Years before Latest Fiscal Year</t>
        </is>
      </c>
      <c r="B115" s="5" t="n">
        <v>2677</v>
      </c>
    </row>
    <row r="116">
      <c r="A116" s="4" t="inlineStr">
        <is>
          <t>Financing Receivable, Originated Three Years before Latest Fiscal Year</t>
        </is>
      </c>
      <c r="B116" s="5" t="n">
        <v>46663</v>
      </c>
    </row>
    <row r="117">
      <c r="A117" s="4" t="inlineStr">
        <is>
          <t>Financing Receivable, Originated Four Years before Latest Fiscal Year</t>
        </is>
      </c>
      <c r="B117" s="5" t="n">
        <v>20287</v>
      </c>
    </row>
    <row r="118">
      <c r="A118" s="4" t="inlineStr">
        <is>
          <t>Financing Receivable, Originated Five or More Years before Latest Fiscal Year</t>
        </is>
      </c>
      <c r="B118" s="5" t="n">
        <v>2788</v>
      </c>
    </row>
    <row r="119">
      <c r="A119" s="4" t="inlineStr">
        <is>
          <t>Financing Receivable, Revolving</t>
        </is>
      </c>
      <c r="B119" s="5" t="n">
        <v>84</v>
      </c>
    </row>
    <row r="120">
      <c r="A120" s="4" t="inlineStr">
        <is>
          <t>Financing Receivable, before Allowance for Credit Loss, Total</t>
        </is>
      </c>
      <c r="B120" s="5" t="n">
        <v>95801</v>
      </c>
    </row>
    <row r="121">
      <c r="A121" s="4" t="inlineStr">
        <is>
          <t>Substandard [Member]</t>
        </is>
      </c>
    </row>
    <row r="122">
      <c r="A122" s="3" t="inlineStr">
        <is>
          <t>Financing Receivable, Credit Quality Indicator [Line Items]</t>
        </is>
      </c>
    </row>
    <row r="123">
      <c r="A123" s="4" t="inlineStr">
        <is>
          <t>Financing Receivable, Originated in Current Fiscal Year</t>
        </is>
      </c>
      <c r="B123" s="5" t="n">
        <v>74371</v>
      </c>
    </row>
    <row r="124">
      <c r="A124" s="4" t="inlineStr">
        <is>
          <t>Financing Receivable, Originated in Fiscal Year before Latest Fiscal Year</t>
        </is>
      </c>
      <c r="B124" s="5" t="n">
        <v>44647</v>
      </c>
    </row>
    <row r="125">
      <c r="A125" s="4" t="inlineStr">
        <is>
          <t>Financing Receivable, Originated Two Years before Latest Fiscal Year</t>
        </is>
      </c>
      <c r="B125" s="5" t="n">
        <v>8928</v>
      </c>
    </row>
    <row r="126">
      <c r="A126" s="4" t="inlineStr">
        <is>
          <t>Financing Receivable, Originated Three Years before Latest Fiscal Year</t>
        </is>
      </c>
      <c r="B126" s="5" t="n">
        <v>32126</v>
      </c>
    </row>
    <row r="127">
      <c r="A127" s="4" t="inlineStr">
        <is>
          <t>Financing Receivable, Originated Four Years before Latest Fiscal Year</t>
        </is>
      </c>
      <c r="B127" s="5" t="n">
        <v>21924</v>
      </c>
    </row>
    <row r="128">
      <c r="A128" s="4" t="inlineStr">
        <is>
          <t>Financing Receivable, Originated Five or More Years before Latest Fiscal Year</t>
        </is>
      </c>
      <c r="B128" s="5" t="n">
        <v>49680</v>
      </c>
    </row>
    <row r="129">
      <c r="A129" s="4" t="inlineStr">
        <is>
          <t>Financing Receivable, Revolving</t>
        </is>
      </c>
      <c r="B129" s="5" t="n">
        <v>34410</v>
      </c>
    </row>
    <row r="130">
      <c r="A130" s="4" t="inlineStr">
        <is>
          <t>Financing Receivable, before Allowance for Credit Loss, Total</t>
        </is>
      </c>
      <c r="B130" s="5" t="n">
        <v>266086</v>
      </c>
    </row>
    <row r="131">
      <c r="A131" s="4" t="inlineStr">
        <is>
          <t>Substandard [Member] | Business [Member]</t>
        </is>
      </c>
    </row>
    <row r="132">
      <c r="A132" s="3" t="inlineStr">
        <is>
          <t>Financing Receivable, Credit Quality Indicator [Line Items]</t>
        </is>
      </c>
    </row>
    <row r="133">
      <c r="A133" s="4" t="inlineStr">
        <is>
          <t>Financing Receivable, Originated in Current Fiscal Year</t>
        </is>
      </c>
      <c r="B133" s="5" t="n">
        <v>16370</v>
      </c>
    </row>
    <row r="134">
      <c r="A134" s="4" t="inlineStr">
        <is>
          <t>Financing Receivable, Originated in Fiscal Year before Latest Fiscal Year</t>
        </is>
      </c>
      <c r="B134" s="5" t="n">
        <v>39097</v>
      </c>
    </row>
    <row r="135">
      <c r="A135" s="4" t="inlineStr">
        <is>
          <t>Financing Receivable, Originated Two Years before Latest Fiscal Year</t>
        </is>
      </c>
      <c r="B135" s="5" t="n">
        <v>4508</v>
      </c>
    </row>
    <row r="136">
      <c r="A136" s="4" t="inlineStr">
        <is>
          <t>Financing Receivable, Originated Three Years before Latest Fiscal Year</t>
        </is>
      </c>
      <c r="B136" s="5" t="n">
        <v>3270</v>
      </c>
    </row>
    <row r="137">
      <c r="A137" s="4" t="inlineStr">
        <is>
          <t>Financing Receivable, Originated Four Years before Latest Fiscal Year</t>
        </is>
      </c>
      <c r="B137" s="5" t="n">
        <v>3548</v>
      </c>
    </row>
    <row r="138">
      <c r="A138" s="4" t="inlineStr">
        <is>
          <t>Financing Receivable, Originated Five or More Years before Latest Fiscal Year</t>
        </is>
      </c>
      <c r="B138" s="5" t="n">
        <v>14897</v>
      </c>
    </row>
    <row r="139">
      <c r="A139" s="4" t="inlineStr">
        <is>
          <t>Financing Receivable, Revolving</t>
        </is>
      </c>
      <c r="B139" s="5" t="n">
        <v>29700</v>
      </c>
    </row>
    <row r="140">
      <c r="A140" s="4" t="inlineStr">
        <is>
          <t>Financing Receivable, before Allowance for Credit Loss, Total</t>
        </is>
      </c>
      <c r="B140" s="5" t="n">
        <v>111390</v>
      </c>
    </row>
    <row r="141">
      <c r="A141" s="4" t="inlineStr">
        <is>
          <t>Substandard [Member] | Real Estate - Construction And Land [Member]</t>
        </is>
      </c>
    </row>
    <row r="142">
      <c r="A142" s="3" t="inlineStr">
        <is>
          <t>Financing Receivable, Credit Quality Indicator [Line Items]</t>
        </is>
      </c>
    </row>
    <row r="143">
      <c r="A143" s="4" t="inlineStr">
        <is>
          <t>Financing Receivable, Originated in Current Fiscal Year</t>
        </is>
      </c>
      <c r="B143" s="5" t="n">
        <v>459</v>
      </c>
    </row>
    <row r="144">
      <c r="A144" s="4" t="inlineStr">
        <is>
          <t>Financing Receivable, Originated in Fiscal Year before Latest Fiscal Year</t>
        </is>
      </c>
      <c r="B144" s="5" t="n">
        <v>200</v>
      </c>
    </row>
    <row r="145">
      <c r="A145" s="4" t="inlineStr">
        <is>
          <t>Financing Receivable, Originated Two Years before Latest Fiscal Year</t>
        </is>
      </c>
      <c r="B145" s="5" t="n">
        <v>593</v>
      </c>
    </row>
    <row r="146">
      <c r="A146" s="4" t="inlineStr">
        <is>
          <t>Financing Receivable, Originated Three Years before Latest Fiscal Year</t>
        </is>
      </c>
      <c r="B146" s="5" t="n">
        <v>13156</v>
      </c>
    </row>
    <row r="147">
      <c r="A147" s="4" t="inlineStr">
        <is>
          <t>Financing Receivable, Originated Four Years before Latest Fiscal Year</t>
        </is>
      </c>
      <c r="B147" s="5" t="n">
        <v>0</v>
      </c>
    </row>
    <row r="148">
      <c r="A148" s="4" t="inlineStr">
        <is>
          <t>Financing Receivable, Originated Five or More Years before Latest Fiscal Year</t>
        </is>
      </c>
      <c r="B148" s="5" t="n">
        <v>0</v>
      </c>
    </row>
    <row r="149">
      <c r="A149" s="4" t="inlineStr">
        <is>
          <t>Financing Receivable, Revolving</t>
        </is>
      </c>
      <c r="B149" s="5" t="n">
        <v>0</v>
      </c>
    </row>
    <row r="150">
      <c r="A150" s="4" t="inlineStr">
        <is>
          <t>Financing Receivable, before Allowance for Credit Loss, Total</t>
        </is>
      </c>
      <c r="B150" s="5" t="n">
        <v>14408</v>
      </c>
    </row>
    <row r="151">
      <c r="A151" s="4" t="inlineStr">
        <is>
          <t>Substandard [Member] | Real Estate - Business [Member]</t>
        </is>
      </c>
    </row>
    <row r="152">
      <c r="A152" s="3" t="inlineStr">
        <is>
          <t>Financing Receivable, Credit Quality Indicator [Line Items]</t>
        </is>
      </c>
    </row>
    <row r="153">
      <c r="A153" s="4" t="inlineStr">
        <is>
          <t>Financing Receivable, Originated in Current Fiscal Year</t>
        </is>
      </c>
      <c r="B153" s="5" t="n">
        <v>57542</v>
      </c>
    </row>
    <row r="154">
      <c r="A154" s="4" t="inlineStr">
        <is>
          <t>Financing Receivable, Originated in Fiscal Year before Latest Fiscal Year</t>
        </is>
      </c>
      <c r="B154" s="5" t="n">
        <v>5350</v>
      </c>
    </row>
    <row r="155">
      <c r="A155" s="4" t="inlineStr">
        <is>
          <t>Financing Receivable, Originated Two Years before Latest Fiscal Year</t>
        </is>
      </c>
      <c r="B155" s="5" t="n">
        <v>3827</v>
      </c>
    </row>
    <row r="156">
      <c r="A156" s="4" t="inlineStr">
        <is>
          <t>Financing Receivable, Originated Three Years before Latest Fiscal Year</t>
        </is>
      </c>
      <c r="B156" s="5" t="n">
        <v>15700</v>
      </c>
    </row>
    <row r="157">
      <c r="A157" s="4" t="inlineStr">
        <is>
          <t>Financing Receivable, Originated Four Years before Latest Fiscal Year</t>
        </is>
      </c>
      <c r="B157" s="5" t="n">
        <v>18376</v>
      </c>
    </row>
    <row r="158">
      <c r="A158" s="4" t="inlineStr">
        <is>
          <t>Financing Receivable, Originated Five or More Years before Latest Fiscal Year</t>
        </is>
      </c>
      <c r="B158" s="5" t="n">
        <v>34783</v>
      </c>
    </row>
    <row r="159">
      <c r="A159" s="4" t="inlineStr">
        <is>
          <t>Financing Receivable, Revolving</t>
        </is>
      </c>
      <c r="B159" s="5" t="n">
        <v>4710</v>
      </c>
    </row>
    <row r="160">
      <c r="A160" s="4" t="inlineStr">
        <is>
          <t>Financing Receivable, before Allowance for Credit Loss, Total</t>
        </is>
      </c>
      <c r="B160" s="5" t="n">
        <v>140288</v>
      </c>
    </row>
    <row r="161">
      <c r="A161" s="4" t="inlineStr">
        <is>
          <t>Non-Accrual [Member]</t>
        </is>
      </c>
    </row>
    <row r="162">
      <c r="A162" s="3" t="inlineStr">
        <is>
          <t>Financing Receivable, Credit Quality Indicator [Line Items]</t>
        </is>
      </c>
    </row>
    <row r="163">
      <c r="A163" s="4" t="inlineStr">
        <is>
          <t>Financing Receivable, Originated in Current Fiscal Year</t>
        </is>
      </c>
      <c r="B163" s="5" t="n">
        <v>3096</v>
      </c>
    </row>
    <row r="164">
      <c r="A164" s="4" t="inlineStr">
        <is>
          <t>Financing Receivable, Originated in Fiscal Year before Latest Fiscal Year</t>
        </is>
      </c>
      <c r="B164" s="5" t="n">
        <v>488</v>
      </c>
    </row>
    <row r="165">
      <c r="A165" s="4" t="inlineStr">
        <is>
          <t>Financing Receivable, Originated Two Years before Latest Fiscal Year</t>
        </is>
      </c>
      <c r="B165" s="5" t="n">
        <v>789</v>
      </c>
    </row>
    <row r="166">
      <c r="A166" s="4" t="inlineStr">
        <is>
          <t>Financing Receivable, Originated Three Years before Latest Fiscal Year</t>
        </is>
      </c>
      <c r="B166" s="5" t="n">
        <v>96</v>
      </c>
    </row>
    <row r="167">
      <c r="A167" s="4" t="inlineStr">
        <is>
          <t>Financing Receivable, Originated Four Years before Latest Fiscal Year</t>
        </is>
      </c>
      <c r="B167" s="5" t="n">
        <v>540</v>
      </c>
    </row>
    <row r="168">
      <c r="A168" s="4" t="inlineStr">
        <is>
          <t>Financing Receivable, Originated Five or More Years before Latest Fiscal Year</t>
        </is>
      </c>
      <c r="B168" s="5" t="n">
        <v>4087</v>
      </c>
    </row>
    <row r="169">
      <c r="A169" s="4" t="inlineStr">
        <is>
          <t>Financing Receivable, Revolving</t>
        </is>
      </c>
      <c r="B169" s="5" t="n">
        <v>11860</v>
      </c>
    </row>
    <row r="170">
      <c r="A170" s="4" t="inlineStr">
        <is>
          <t>Financing Receivable, before Allowance for Credit Loss, Total</t>
        </is>
      </c>
      <c r="B170" s="5" t="n">
        <v>20956</v>
      </c>
    </row>
    <row r="171">
      <c r="A171" s="4" t="inlineStr">
        <is>
          <t>Non-Accrual [Member] | Business [Member]</t>
        </is>
      </c>
    </row>
    <row r="172">
      <c r="A172" s="3" t="inlineStr">
        <is>
          <t>Financing Receivable, Credit Quality Indicator [Line Items]</t>
        </is>
      </c>
    </row>
    <row r="173">
      <c r="A173" s="4" t="inlineStr">
        <is>
          <t>Financing Receivable, Originated in Current Fiscal Year</t>
        </is>
      </c>
      <c r="B173" s="5" t="n">
        <v>2898</v>
      </c>
    </row>
    <row r="174">
      <c r="A174" s="4" t="inlineStr">
        <is>
          <t>Financing Receivable, Originated in Fiscal Year before Latest Fiscal Year</t>
        </is>
      </c>
      <c r="B174" s="5" t="n">
        <v>194</v>
      </c>
    </row>
    <row r="175">
      <c r="A175" s="4" t="inlineStr">
        <is>
          <t>Financing Receivable, Originated Two Years before Latest Fiscal Year</t>
        </is>
      </c>
      <c r="B175" s="5" t="n">
        <v>20</v>
      </c>
    </row>
    <row r="176">
      <c r="A176" s="4" t="inlineStr">
        <is>
          <t>Financing Receivable, Originated Three Years before Latest Fiscal Year</t>
        </is>
      </c>
      <c r="B176" s="5" t="n">
        <v>96</v>
      </c>
    </row>
    <row r="177">
      <c r="A177" s="4" t="inlineStr">
        <is>
          <t>Financing Receivable, Originated Four Years before Latest Fiscal Year</t>
        </is>
      </c>
      <c r="B177" s="5" t="n">
        <v>0</v>
      </c>
    </row>
    <row r="178">
      <c r="A178" s="4" t="inlineStr">
        <is>
          <t>Financing Receivable, Originated Five or More Years before Latest Fiscal Year</t>
        </is>
      </c>
      <c r="B178" s="5" t="n">
        <v>3966</v>
      </c>
    </row>
    <row r="179">
      <c r="A179" s="4" t="inlineStr">
        <is>
          <t>Financing Receivable, Revolving</t>
        </is>
      </c>
      <c r="B179" s="5" t="n">
        <v>11860</v>
      </c>
    </row>
    <row r="180">
      <c r="A180" s="4" t="inlineStr">
        <is>
          <t>Financing Receivable, before Allowance for Credit Loss, Total</t>
        </is>
      </c>
      <c r="B180" s="5" t="n">
        <v>19034</v>
      </c>
    </row>
    <row r="181">
      <c r="A181" s="4" t="inlineStr">
        <is>
          <t>Non-Accrual [Member] | Real Estate - Construction And Land [Member]</t>
        </is>
      </c>
    </row>
    <row r="182">
      <c r="A182" s="3" t="inlineStr">
        <is>
          <t>Financing Receivable, Credit Quality Indicator [Line Items]</t>
        </is>
      </c>
    </row>
    <row r="183">
      <c r="A183" s="4" t="inlineStr">
        <is>
          <t>Financing Receivable, Originated in Current Fiscal Year</t>
        </is>
      </c>
      <c r="B183" s="5" t="n">
        <v>0</v>
      </c>
    </row>
    <row r="184">
      <c r="A184" s="4" t="inlineStr">
        <is>
          <t>Financing Receivable, Originated in Fiscal Year before Latest Fiscal Year</t>
        </is>
      </c>
      <c r="B184" s="5" t="n">
        <v>0</v>
      </c>
    </row>
    <row r="185">
      <c r="A185" s="4" t="inlineStr">
        <is>
          <t>Financing Receivable, Originated Two Years before Latest Fiscal Year</t>
        </is>
      </c>
      <c r="B185" s="5" t="n">
        <v>0</v>
      </c>
    </row>
    <row r="186">
      <c r="A186" s="4" t="inlineStr">
        <is>
          <t>Financing Receivable, Originated Three Years before Latest Fiscal Year</t>
        </is>
      </c>
      <c r="B186" s="5" t="n">
        <v>0</v>
      </c>
    </row>
    <row r="187">
      <c r="A187" s="4" t="inlineStr">
        <is>
          <t>Financing Receivable, Originated Four Years before Latest Fiscal Year</t>
        </is>
      </c>
      <c r="B187" s="5" t="n">
        <v>0</v>
      </c>
    </row>
    <row r="188">
      <c r="A188" s="4" t="inlineStr">
        <is>
          <t>Financing Receivable, Originated Five or More Years before Latest Fiscal Year</t>
        </is>
      </c>
      <c r="B188" s="5" t="n">
        <v>1</v>
      </c>
    </row>
    <row r="189">
      <c r="A189" s="4" t="inlineStr">
        <is>
          <t>Financing Receivable, Revolving</t>
        </is>
      </c>
      <c r="B189" s="5" t="n">
        <v>0</v>
      </c>
    </row>
    <row r="190">
      <c r="A190" s="4" t="inlineStr">
        <is>
          <t>Financing Receivable, before Allowance for Credit Loss, Total</t>
        </is>
      </c>
      <c r="B190" s="5" t="n">
        <v>1</v>
      </c>
    </row>
    <row r="191">
      <c r="A191" s="4" t="inlineStr">
        <is>
          <t>Non-Accrual [Member] | Real Estate - Business [Member]</t>
        </is>
      </c>
    </row>
    <row r="192">
      <c r="A192" s="3" t="inlineStr">
        <is>
          <t>Financing Receivable, Credit Quality Indicator [Line Items]</t>
        </is>
      </c>
    </row>
    <row r="193">
      <c r="A193" s="4" t="inlineStr">
        <is>
          <t>Financing Receivable, Originated in Current Fiscal Year</t>
        </is>
      </c>
      <c r="B193" s="5" t="n">
        <v>198</v>
      </c>
    </row>
    <row r="194">
      <c r="A194" s="4" t="inlineStr">
        <is>
          <t>Financing Receivable, Originated in Fiscal Year before Latest Fiscal Year</t>
        </is>
      </c>
      <c r="B194" s="5" t="n">
        <v>294</v>
      </c>
    </row>
    <row r="195">
      <c r="A195" s="4" t="inlineStr">
        <is>
          <t>Financing Receivable, Originated Two Years before Latest Fiscal Year</t>
        </is>
      </c>
      <c r="B195" s="5" t="n">
        <v>769</v>
      </c>
    </row>
    <row r="196">
      <c r="A196" s="4" t="inlineStr">
        <is>
          <t>Financing Receivable, Originated Three Years before Latest Fiscal Year</t>
        </is>
      </c>
      <c r="B196" s="5" t="n">
        <v>0</v>
      </c>
    </row>
    <row r="197">
      <c r="A197" s="4" t="inlineStr">
        <is>
          <t>Financing Receivable, Originated Four Years before Latest Fiscal Year</t>
        </is>
      </c>
      <c r="B197" s="5" t="n">
        <v>540</v>
      </c>
    </row>
    <row r="198">
      <c r="A198" s="4" t="inlineStr">
        <is>
          <t>Financing Receivable, Originated Five or More Years before Latest Fiscal Year</t>
        </is>
      </c>
      <c r="B198" s="5" t="n">
        <v>120</v>
      </c>
    </row>
    <row r="199">
      <c r="A199" s="4" t="inlineStr">
        <is>
          <t>Financing Receivable, Revolving</t>
        </is>
      </c>
      <c r="B199" s="5" t="n">
        <v>0</v>
      </c>
    </row>
    <row r="200">
      <c r="A200" s="4" t="inlineStr">
        <is>
          <t>Financing Receivable, before Allowance for Credit Loss, Total</t>
        </is>
      </c>
      <c r="B200" s="6" t="n">
        <v>19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Credit Quality Commercial Loan Portfolio Non-Vintage) (Details) - Commercial Portfolio Segment [Member] $ in Thousands</t>
        </is>
      </c>
      <c r="B1" s="2" t="inlineStr">
        <is>
          <t>Dec. 31, 2019USD ($)</t>
        </is>
      </c>
    </row>
    <row r="2">
      <c r="A2" s="3" t="inlineStr">
        <is>
          <t>Financing Receivable, Credit Quality Indicator [Line Items]</t>
        </is>
      </c>
    </row>
    <row r="3">
      <c r="A3" s="4" t="inlineStr">
        <is>
          <t>Commercial Loan Portfolio Gross Carrying Amount</t>
        </is>
      </c>
      <c r="B3" s="6" t="n">
        <v>9298380</v>
      </c>
    </row>
    <row r="4">
      <c r="A4" s="4" t="inlineStr">
        <is>
          <t>Pass [Member]</t>
        </is>
      </c>
    </row>
    <row r="5">
      <c r="A5" s="3" t="inlineStr">
        <is>
          <t>Financing Receivable, Credit Quality Indicator [Line Items]</t>
        </is>
      </c>
    </row>
    <row r="6">
      <c r="A6" s="4" t="inlineStr">
        <is>
          <t>Commercial Loan Portfolio Gross Carrying Amount</t>
        </is>
      </c>
      <c r="B6" s="5" t="n">
        <v>8910119</v>
      </c>
    </row>
    <row r="7">
      <c r="A7" s="4" t="inlineStr">
        <is>
          <t>Special Mention [Member]</t>
        </is>
      </c>
    </row>
    <row r="8">
      <c r="A8" s="3" t="inlineStr">
        <is>
          <t>Financing Receivable, Credit Quality Indicator [Line Items]</t>
        </is>
      </c>
    </row>
    <row r="9">
      <c r="A9" s="4" t="inlineStr">
        <is>
          <t>Commercial Loan Portfolio Gross Carrying Amount</t>
        </is>
      </c>
      <c r="B9" s="5" t="n">
        <v>215256</v>
      </c>
    </row>
    <row r="10">
      <c r="A10" s="4" t="inlineStr">
        <is>
          <t>Substandard [Member]</t>
        </is>
      </c>
    </row>
    <row r="11">
      <c r="A11" s="3" t="inlineStr">
        <is>
          <t>Financing Receivable, Credit Quality Indicator [Line Items]</t>
        </is>
      </c>
    </row>
    <row r="12">
      <c r="A12" s="4" t="inlineStr">
        <is>
          <t>Commercial Loan Portfolio Gross Carrying Amount</t>
        </is>
      </c>
      <c r="B12" s="5" t="n">
        <v>164484</v>
      </c>
    </row>
    <row r="13">
      <c r="A13" s="4" t="inlineStr">
        <is>
          <t>Non-Accrual [Member]</t>
        </is>
      </c>
    </row>
    <row r="14">
      <c r="A14" s="3" t="inlineStr">
        <is>
          <t>Financing Receivable, Credit Quality Indicator [Line Items]</t>
        </is>
      </c>
    </row>
    <row r="15">
      <c r="A15" s="4" t="inlineStr">
        <is>
          <t>Commercial Loan Portfolio Gross Carrying Amount</t>
        </is>
      </c>
      <c r="B15" s="5" t="n">
        <v>8521</v>
      </c>
    </row>
    <row r="16">
      <c r="A16" s="4" t="inlineStr">
        <is>
          <t>Business [Member]</t>
        </is>
      </c>
    </row>
    <row r="17">
      <c r="A17" s="3" t="inlineStr">
        <is>
          <t>Financing Receivable, Credit Quality Indicator [Line Items]</t>
        </is>
      </c>
    </row>
    <row r="18">
      <c r="A18" s="4" t="inlineStr">
        <is>
          <t>Commercial Loan Portfolio Gross Carrying Amount</t>
        </is>
      </c>
      <c r="B18" s="5" t="n">
        <v>5565449</v>
      </c>
    </row>
    <row r="19">
      <c r="A19" s="4" t="inlineStr">
        <is>
          <t>Business [Member] | Pass [Member]</t>
        </is>
      </c>
    </row>
    <row r="20">
      <c r="A20" s="3" t="inlineStr">
        <is>
          <t>Financing Receivable, Credit Quality Indicator [Line Items]</t>
        </is>
      </c>
    </row>
    <row r="21">
      <c r="A21" s="4" t="inlineStr">
        <is>
          <t>Commercial Loan Portfolio Gross Carrying Amount</t>
        </is>
      </c>
      <c r="B21" s="5" t="n">
        <v>5393928</v>
      </c>
    </row>
    <row r="22">
      <c r="A22" s="4" t="inlineStr">
        <is>
          <t>Business [Member] | Special Mention [Member]</t>
        </is>
      </c>
    </row>
    <row r="23">
      <c r="A23" s="3" t="inlineStr">
        <is>
          <t>Financing Receivable, Credit Quality Indicator [Line Items]</t>
        </is>
      </c>
    </row>
    <row r="24">
      <c r="A24" s="4" t="inlineStr">
        <is>
          <t>Commercial Loan Portfolio Gross Carrying Amount</t>
        </is>
      </c>
      <c r="B24" s="5" t="n">
        <v>80089</v>
      </c>
    </row>
    <row r="25">
      <c r="A25" s="4" t="inlineStr">
        <is>
          <t>Business [Member] | Substandard [Member]</t>
        </is>
      </c>
    </row>
    <row r="26">
      <c r="A26" s="3" t="inlineStr">
        <is>
          <t>Financing Receivable, Credit Quality Indicator [Line Items]</t>
        </is>
      </c>
    </row>
    <row r="27">
      <c r="A27" s="4" t="inlineStr">
        <is>
          <t>Commercial Loan Portfolio Gross Carrying Amount</t>
        </is>
      </c>
      <c r="B27" s="5" t="n">
        <v>83943</v>
      </c>
    </row>
    <row r="28">
      <c r="A28" s="4" t="inlineStr">
        <is>
          <t>Business [Member] | Non-Accrual [Member]</t>
        </is>
      </c>
    </row>
    <row r="29">
      <c r="A29" s="3" t="inlineStr">
        <is>
          <t>Financing Receivable, Credit Quality Indicator [Line Items]</t>
        </is>
      </c>
    </row>
    <row r="30">
      <c r="A30" s="4" t="inlineStr">
        <is>
          <t>Commercial Loan Portfolio Gross Carrying Amount</t>
        </is>
      </c>
      <c r="B30" s="5" t="n">
        <v>7489</v>
      </c>
    </row>
    <row r="31">
      <c r="A31" s="4" t="inlineStr">
        <is>
          <t>Real Estate - Construction And Land [Member]</t>
        </is>
      </c>
    </row>
    <row r="32">
      <c r="A32" s="3" t="inlineStr">
        <is>
          <t>Financing Receivable, Credit Quality Indicator [Line Items]</t>
        </is>
      </c>
    </row>
    <row r="33">
      <c r="A33" s="4" t="inlineStr">
        <is>
          <t>Commercial Loan Portfolio Gross Carrying Amount</t>
        </is>
      </c>
      <c r="B33" s="5" t="n">
        <v>899377</v>
      </c>
    </row>
    <row r="34">
      <c r="A34" s="4" t="inlineStr">
        <is>
          <t>Real Estate - Construction And Land [Member] | Pass [Member]</t>
        </is>
      </c>
    </row>
    <row r="35">
      <c r="A35" s="3" t="inlineStr">
        <is>
          <t>Financing Receivable, Credit Quality Indicator [Line Items]</t>
        </is>
      </c>
    </row>
    <row r="36">
      <c r="A36" s="4" t="inlineStr">
        <is>
          <t>Commercial Loan Portfolio Gross Carrying Amount</t>
        </is>
      </c>
      <c r="B36" s="5" t="n">
        <v>856364</v>
      </c>
    </row>
    <row r="37">
      <c r="A37" s="4" t="inlineStr">
        <is>
          <t>Real Estate - Construction And Land [Member] | Special Mention [Member]</t>
        </is>
      </c>
    </row>
    <row r="38">
      <c r="A38" s="3" t="inlineStr">
        <is>
          <t>Financing Receivable, Credit Quality Indicator [Line Items]</t>
        </is>
      </c>
    </row>
    <row r="39">
      <c r="A39" s="4" t="inlineStr">
        <is>
          <t>Commercial Loan Portfolio Gross Carrying Amount</t>
        </is>
      </c>
      <c r="B39" s="5" t="n">
        <v>42541</v>
      </c>
    </row>
    <row r="40">
      <c r="A40" s="4" t="inlineStr">
        <is>
          <t>Real Estate - Construction And Land [Member] | Substandard [Member]</t>
        </is>
      </c>
    </row>
    <row r="41">
      <c r="A41" s="3" t="inlineStr">
        <is>
          <t>Financing Receivable, Credit Quality Indicator [Line Items]</t>
        </is>
      </c>
    </row>
    <row r="42">
      <c r="A42" s="4" t="inlineStr">
        <is>
          <t>Commercial Loan Portfolio Gross Carrying Amount</t>
        </is>
      </c>
      <c r="B42" s="5" t="n">
        <v>470</v>
      </c>
    </row>
    <row r="43">
      <c r="A43" s="4" t="inlineStr">
        <is>
          <t>Real Estate - Construction And Land [Member] | Non-Accrual [Member]</t>
        </is>
      </c>
    </row>
    <row r="44">
      <c r="A44" s="3" t="inlineStr">
        <is>
          <t>Financing Receivable, Credit Quality Indicator [Line Items]</t>
        </is>
      </c>
    </row>
    <row r="45">
      <c r="A45" s="4" t="inlineStr">
        <is>
          <t>Commercial Loan Portfolio Gross Carrying Amount</t>
        </is>
      </c>
      <c r="B45" s="5" t="n">
        <v>2</v>
      </c>
    </row>
    <row r="46">
      <c r="A46" s="4" t="inlineStr">
        <is>
          <t>Real Estate - Business [Member]</t>
        </is>
      </c>
    </row>
    <row r="47">
      <c r="A47" s="3" t="inlineStr">
        <is>
          <t>Financing Receivable, Credit Quality Indicator [Line Items]</t>
        </is>
      </c>
    </row>
    <row r="48">
      <c r="A48" s="4" t="inlineStr">
        <is>
          <t>Commercial Loan Portfolio Gross Carrying Amount</t>
        </is>
      </c>
      <c r="B48" s="5" t="n">
        <v>2833554</v>
      </c>
    </row>
    <row r="49">
      <c r="A49" s="4" t="inlineStr">
        <is>
          <t>Real Estate - Business [Member] | Pass [Member]</t>
        </is>
      </c>
    </row>
    <row r="50">
      <c r="A50" s="3" t="inlineStr">
        <is>
          <t>Financing Receivable, Credit Quality Indicator [Line Items]</t>
        </is>
      </c>
    </row>
    <row r="51">
      <c r="A51" s="4" t="inlineStr">
        <is>
          <t>Commercial Loan Portfolio Gross Carrying Amount</t>
        </is>
      </c>
      <c r="B51" s="5" t="n">
        <v>2659827</v>
      </c>
    </row>
    <row r="52">
      <c r="A52" s="4" t="inlineStr">
        <is>
          <t>Real Estate - Business [Member] | Special Mention [Member]</t>
        </is>
      </c>
    </row>
    <row r="53">
      <c r="A53" s="3" t="inlineStr">
        <is>
          <t>Financing Receivable, Credit Quality Indicator [Line Items]</t>
        </is>
      </c>
    </row>
    <row r="54">
      <c r="A54" s="4" t="inlineStr">
        <is>
          <t>Commercial Loan Portfolio Gross Carrying Amount</t>
        </is>
      </c>
      <c r="B54" s="5" t="n">
        <v>92626</v>
      </c>
    </row>
    <row r="55">
      <c r="A55" s="4" t="inlineStr">
        <is>
          <t>Real Estate - Business [Member] | Substandard [Member]</t>
        </is>
      </c>
    </row>
    <row r="56">
      <c r="A56" s="3" t="inlineStr">
        <is>
          <t>Financing Receivable, Credit Quality Indicator [Line Items]</t>
        </is>
      </c>
    </row>
    <row r="57">
      <c r="A57" s="4" t="inlineStr">
        <is>
          <t>Commercial Loan Portfolio Gross Carrying Amount</t>
        </is>
      </c>
      <c r="B57" s="5" t="n">
        <v>80071</v>
      </c>
    </row>
    <row r="58">
      <c r="A58" s="4" t="inlineStr">
        <is>
          <t>Real Estate - Business [Member] | Non-Accrual [Member]</t>
        </is>
      </c>
    </row>
    <row r="59">
      <c r="A59" s="3" t="inlineStr">
        <is>
          <t>Financing Receivable, Credit Quality Indicator [Line Items]</t>
        </is>
      </c>
    </row>
    <row r="60">
      <c r="A60" s="4" t="inlineStr">
        <is>
          <t>Commercial Loan Portfolio Gross Carrying Amount</t>
        </is>
      </c>
      <c r="B60" s="6" t="n">
        <v>1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Credit Quality Indicators Personal Banking Loan Portfolio) (Details) - Personal Banking Portfolio Segment [Member] $ in Thousands</t>
        </is>
      </c>
      <c r="B1" s="2" t="inlineStr">
        <is>
          <t>Jun. 30, 2020USD ($)</t>
        </is>
      </c>
    </row>
    <row r="2">
      <c r="A2" s="3" t="inlineStr">
        <is>
          <t>Financing Receivable, Credit Quality Indicator [Line Items]</t>
        </is>
      </c>
    </row>
    <row r="3">
      <c r="A3" s="4" t="inlineStr">
        <is>
          <t>Financing Receivable, Originated in Current Fiscal Year</t>
        </is>
      </c>
      <c r="B3" s="6" t="n">
        <v>921843</v>
      </c>
    </row>
    <row r="4">
      <c r="A4" s="4" t="inlineStr">
        <is>
          <t>Financing Receivable, Originated in Fiscal Year before Latest Fiscal Year</t>
        </is>
      </c>
      <c r="B4" s="5" t="n">
        <v>1010670</v>
      </c>
    </row>
    <row r="5">
      <c r="A5" s="4" t="inlineStr">
        <is>
          <t>Financing Receivable, Originated Two Years before Latest Fiscal Year</t>
        </is>
      </c>
      <c r="B5" s="5" t="n">
        <v>491922</v>
      </c>
    </row>
    <row r="6">
      <c r="A6" s="4" t="inlineStr">
        <is>
          <t>Financing Receivable, Originated Three Years before Latest Fiscal Year</t>
        </is>
      </c>
      <c r="B6" s="5" t="n">
        <v>415375</v>
      </c>
    </row>
    <row r="7">
      <c r="A7" s="4" t="inlineStr">
        <is>
          <t>Financing Receivable, Originated Four Years before Latest Fiscal Year</t>
        </is>
      </c>
      <c r="B7" s="5" t="n">
        <v>378075</v>
      </c>
    </row>
    <row r="8">
      <c r="A8" s="4" t="inlineStr">
        <is>
          <t>Financing Receivable, Originated Five or More Years before Latest Fiscal Year</t>
        </is>
      </c>
      <c r="B8" s="5" t="n">
        <v>799494</v>
      </c>
    </row>
    <row r="9">
      <c r="A9" s="4" t="inlineStr">
        <is>
          <t>Financing Receivable, Revolving</t>
        </is>
      </c>
      <c r="B9" s="5" t="n">
        <v>1646273</v>
      </c>
    </row>
    <row r="10">
      <c r="A10" s="4" t="inlineStr">
        <is>
          <t>Financing Receivable, before Allowance for Credit Loss, Total</t>
        </is>
      </c>
      <c r="B10" s="5" t="n">
        <v>5663652</v>
      </c>
    </row>
    <row r="11">
      <c r="A11" s="4" t="inlineStr">
        <is>
          <t>Real Estate - Personal [Member]</t>
        </is>
      </c>
    </row>
    <row r="12">
      <c r="A12" s="3" t="inlineStr">
        <is>
          <t>Financing Receivable, Credit Quality Indicator [Line Items]</t>
        </is>
      </c>
    </row>
    <row r="13">
      <c r="A13" s="4" t="inlineStr">
        <is>
          <t>Financing Receivable, Originated in Current Fiscal Year</t>
        </is>
      </c>
      <c r="B13" s="5" t="n">
        <v>631741</v>
      </c>
    </row>
    <row r="14">
      <c r="A14" s="4" t="inlineStr">
        <is>
          <t>Financing Receivable, Originated in Fiscal Year before Latest Fiscal Year</t>
        </is>
      </c>
      <c r="B14" s="5" t="n">
        <v>578883</v>
      </c>
    </row>
    <row r="15">
      <c r="A15" s="4" t="inlineStr">
        <is>
          <t>Financing Receivable, Originated Two Years before Latest Fiscal Year</t>
        </is>
      </c>
      <c r="B15" s="5" t="n">
        <v>273129</v>
      </c>
    </row>
    <row r="16">
      <c r="A16" s="4" t="inlineStr">
        <is>
          <t>Financing Receivable, Originated Three Years before Latest Fiscal Year</t>
        </is>
      </c>
      <c r="B16" s="5" t="n">
        <v>251661</v>
      </c>
    </row>
    <row r="17">
      <c r="A17" s="4" t="inlineStr">
        <is>
          <t>Financing Receivable, Originated Four Years before Latest Fiscal Year</t>
        </is>
      </c>
      <c r="B17" s="5" t="n">
        <v>271348</v>
      </c>
    </row>
    <row r="18">
      <c r="A18" s="4" t="inlineStr">
        <is>
          <t>Financing Receivable, Originated Five or More Years before Latest Fiscal Year</t>
        </is>
      </c>
      <c r="B18" s="5" t="n">
        <v>673408</v>
      </c>
    </row>
    <row r="19">
      <c r="A19" s="4" t="inlineStr">
        <is>
          <t>Financing Receivable, Revolving</t>
        </is>
      </c>
      <c r="B19" s="5" t="n">
        <v>10372</v>
      </c>
    </row>
    <row r="20">
      <c r="A20" s="4" t="inlineStr">
        <is>
          <t>Financing Receivable, before Allowance for Credit Loss, Total</t>
        </is>
      </c>
      <c r="B20" s="5" t="n">
        <v>2690542</v>
      </c>
    </row>
    <row r="21">
      <c r="A21" s="4" t="inlineStr">
        <is>
          <t>Consumer [Member]</t>
        </is>
      </c>
    </row>
    <row r="22">
      <c r="A22" s="3" t="inlineStr">
        <is>
          <t>Financing Receivable, Credit Quality Indicator [Line Items]</t>
        </is>
      </c>
    </row>
    <row r="23">
      <c r="A23" s="4" t="inlineStr">
        <is>
          <t>Financing Receivable, Originated in Current Fiscal Year</t>
        </is>
      </c>
      <c r="B23" s="5" t="n">
        <v>284923</v>
      </c>
    </row>
    <row r="24">
      <c r="A24" s="4" t="inlineStr">
        <is>
          <t>Financing Receivable, Originated in Fiscal Year before Latest Fiscal Year</t>
        </is>
      </c>
      <c r="B24" s="5" t="n">
        <v>431787</v>
      </c>
    </row>
    <row r="25">
      <c r="A25" s="4" t="inlineStr">
        <is>
          <t>Financing Receivable, Originated Two Years before Latest Fiscal Year</t>
        </is>
      </c>
      <c r="B25" s="5" t="n">
        <v>218793</v>
      </c>
    </row>
    <row r="26">
      <c r="A26" s="4" t="inlineStr">
        <is>
          <t>Financing Receivable, Originated Three Years before Latest Fiscal Year</t>
        </is>
      </c>
      <c r="B26" s="5" t="n">
        <v>163714</v>
      </c>
    </row>
    <row r="27">
      <c r="A27" s="4" t="inlineStr">
        <is>
          <t>Financing Receivable, Originated Four Years before Latest Fiscal Year</t>
        </is>
      </c>
      <c r="B27" s="5" t="n">
        <v>106727</v>
      </c>
    </row>
    <row r="28">
      <c r="A28" s="4" t="inlineStr">
        <is>
          <t>Financing Receivable, Originated Five or More Years before Latest Fiscal Year</t>
        </is>
      </c>
      <c r="B28" s="5" t="n">
        <v>126086</v>
      </c>
    </row>
    <row r="29">
      <c r="A29" s="4" t="inlineStr">
        <is>
          <t>Financing Receivable, Revolving</t>
        </is>
      </c>
      <c r="B29" s="5" t="n">
        <v>634677</v>
      </c>
    </row>
    <row r="30">
      <c r="A30" s="4" t="inlineStr">
        <is>
          <t>Financing Receivable, before Allowance for Credit Loss, Total</t>
        </is>
      </c>
      <c r="B30" s="5" t="n">
        <v>1966707</v>
      </c>
    </row>
    <row r="31">
      <c r="A31" s="4" t="inlineStr">
        <is>
          <t>Revolving Home Equity [Member]</t>
        </is>
      </c>
    </row>
    <row r="32">
      <c r="A32" s="3" t="inlineStr">
        <is>
          <t>Financing Receivable, Credit Quality Indicator [Line Items]</t>
        </is>
      </c>
    </row>
    <row r="33">
      <c r="A33" s="4" t="inlineStr">
        <is>
          <t>Financing Receivable, Originated in Current Fiscal Year</t>
        </is>
      </c>
      <c r="B33" s="5" t="n">
        <v>0</v>
      </c>
    </row>
    <row r="34">
      <c r="A34" s="4" t="inlineStr">
        <is>
          <t>Financing Receivable, Originated in Fiscal Year before Latest Fiscal Year</t>
        </is>
      </c>
      <c r="B34" s="5" t="n">
        <v>0</v>
      </c>
    </row>
    <row r="35">
      <c r="A35" s="4" t="inlineStr">
        <is>
          <t>Financing Receivable, Originated Two Years before Latest Fiscal Year</t>
        </is>
      </c>
      <c r="B35" s="5" t="n">
        <v>0</v>
      </c>
    </row>
    <row r="36">
      <c r="A36" s="4" t="inlineStr">
        <is>
          <t>Financing Receivable, Originated Three Years before Latest Fiscal Year</t>
        </is>
      </c>
      <c r="B36" s="5" t="n">
        <v>0</v>
      </c>
    </row>
    <row r="37">
      <c r="A37" s="4" t="inlineStr">
        <is>
          <t>Financing Receivable, Originated Four Years before Latest Fiscal Year</t>
        </is>
      </c>
      <c r="B37" s="5" t="n">
        <v>0</v>
      </c>
    </row>
    <row r="38">
      <c r="A38" s="4" t="inlineStr">
        <is>
          <t>Financing Receivable, Originated Five or More Years before Latest Fiscal Year</t>
        </is>
      </c>
      <c r="B38" s="5" t="n">
        <v>0</v>
      </c>
    </row>
    <row r="39">
      <c r="A39" s="4" t="inlineStr">
        <is>
          <t>Financing Receivable, Revolving</t>
        </is>
      </c>
      <c r="B39" s="5" t="n">
        <v>334627</v>
      </c>
    </row>
    <row r="40">
      <c r="A40" s="4" t="inlineStr">
        <is>
          <t>Financing Receivable, before Allowance for Credit Loss, Total</t>
        </is>
      </c>
      <c r="B40" s="5" t="n">
        <v>334627</v>
      </c>
    </row>
    <row r="41">
      <c r="A41" s="4" t="inlineStr">
        <is>
          <t>Consumer Credit Card [Member]</t>
        </is>
      </c>
    </row>
    <row r="42">
      <c r="A42" s="3" t="inlineStr">
        <is>
          <t>Financing Receivable, Credit Quality Indicator [Line Items]</t>
        </is>
      </c>
    </row>
    <row r="43">
      <c r="A43" s="4" t="inlineStr">
        <is>
          <t>Financing Receivable, Originated in Current Fiscal Year</t>
        </is>
      </c>
      <c r="B43" s="5" t="n">
        <v>0</v>
      </c>
    </row>
    <row r="44">
      <c r="A44" s="4" t="inlineStr">
        <is>
          <t>Financing Receivable, Originated in Fiscal Year before Latest Fiscal Year</t>
        </is>
      </c>
      <c r="B44" s="5" t="n">
        <v>0</v>
      </c>
    </row>
    <row r="45">
      <c r="A45" s="4" t="inlineStr">
        <is>
          <t>Financing Receivable, Originated Two Years before Latest Fiscal Year</t>
        </is>
      </c>
      <c r="B45" s="5" t="n">
        <v>0</v>
      </c>
    </row>
    <row r="46">
      <c r="A46" s="4" t="inlineStr">
        <is>
          <t>Financing Receivable, Originated Three Years before Latest Fiscal Year</t>
        </is>
      </c>
      <c r="B46" s="5" t="n">
        <v>0</v>
      </c>
    </row>
    <row r="47">
      <c r="A47" s="4" t="inlineStr">
        <is>
          <t>Financing Receivable, Originated Four Years before Latest Fiscal Year</t>
        </is>
      </c>
      <c r="B47" s="5" t="n">
        <v>0</v>
      </c>
    </row>
    <row r="48">
      <c r="A48" s="4" t="inlineStr">
        <is>
          <t>Financing Receivable, Originated Five or More Years before Latest Fiscal Year</t>
        </is>
      </c>
      <c r="B48" s="5" t="n">
        <v>0</v>
      </c>
    </row>
    <row r="49">
      <c r="A49" s="4" t="inlineStr">
        <is>
          <t>Financing Receivable, Revolving</t>
        </is>
      </c>
      <c r="B49" s="5" t="n">
        <v>666597</v>
      </c>
    </row>
    <row r="50">
      <c r="A50" s="4" t="inlineStr">
        <is>
          <t>Financing Receivable, before Allowance for Credit Loss, Total</t>
        </is>
      </c>
      <c r="B50" s="5" t="n">
        <v>666597</v>
      </c>
    </row>
    <row r="51">
      <c r="A51" s="4" t="inlineStr">
        <is>
          <t>Overdrafts [Member]</t>
        </is>
      </c>
    </row>
    <row r="52">
      <c r="A52" s="3" t="inlineStr">
        <is>
          <t>Financing Receivable, Credit Quality Indicator [Line Items]</t>
        </is>
      </c>
    </row>
    <row r="53">
      <c r="A53" s="4" t="inlineStr">
        <is>
          <t>Financing Receivable, Originated in Current Fiscal Year</t>
        </is>
      </c>
      <c r="B53" s="5" t="n">
        <v>5179</v>
      </c>
    </row>
    <row r="54">
      <c r="A54" s="4" t="inlineStr">
        <is>
          <t>Financing Receivable, Originated in Fiscal Year before Latest Fiscal Year</t>
        </is>
      </c>
      <c r="B54" s="5" t="n">
        <v>0</v>
      </c>
    </row>
    <row r="55">
      <c r="A55" s="4" t="inlineStr">
        <is>
          <t>Financing Receivable, Originated Two Years before Latest Fiscal Year</t>
        </is>
      </c>
      <c r="B55" s="5" t="n">
        <v>0</v>
      </c>
    </row>
    <row r="56">
      <c r="A56" s="4" t="inlineStr">
        <is>
          <t>Financing Receivable, Originated Three Years before Latest Fiscal Year</t>
        </is>
      </c>
      <c r="B56" s="5" t="n">
        <v>0</v>
      </c>
    </row>
    <row r="57">
      <c r="A57" s="4" t="inlineStr">
        <is>
          <t>Financing Receivable, Originated Four Years before Latest Fiscal Year</t>
        </is>
      </c>
      <c r="B57" s="5" t="n">
        <v>0</v>
      </c>
    </row>
    <row r="58">
      <c r="A58" s="4" t="inlineStr">
        <is>
          <t>Financing Receivable, Originated Five or More Years before Latest Fiscal Year</t>
        </is>
      </c>
      <c r="B58" s="5" t="n">
        <v>0</v>
      </c>
    </row>
    <row r="59">
      <c r="A59" s="4" t="inlineStr">
        <is>
          <t>Financing Receivable, Revolving</t>
        </is>
      </c>
      <c r="B59" s="5" t="n">
        <v>0</v>
      </c>
    </row>
    <row r="60">
      <c r="A60" s="4" t="inlineStr">
        <is>
          <t>Financing Receivable, before Allowance for Credit Loss, Total</t>
        </is>
      </c>
      <c r="B60" s="5" t="n">
        <v>5179</v>
      </c>
    </row>
    <row r="61">
      <c r="A61" s="4" t="inlineStr">
        <is>
          <t>Current to 90 Days Past Due</t>
        </is>
      </c>
    </row>
    <row r="62">
      <c r="A62" s="3" t="inlineStr">
        <is>
          <t>Financing Receivable, Credit Quality Indicator [Line Items]</t>
        </is>
      </c>
    </row>
    <row r="63">
      <c r="A63" s="4" t="inlineStr">
        <is>
          <t>Financing Receivable, Originated in Current Fiscal Year</t>
        </is>
      </c>
      <c r="B63" s="5" t="n">
        <v>920217</v>
      </c>
    </row>
    <row r="64">
      <c r="A64" s="4" t="inlineStr">
        <is>
          <t>Financing Receivable, Originated in Fiscal Year before Latest Fiscal Year</t>
        </is>
      </c>
      <c r="B64" s="5" t="n">
        <v>1006916</v>
      </c>
    </row>
    <row r="65">
      <c r="A65" s="4" t="inlineStr">
        <is>
          <t>Financing Receivable, Originated Two Years before Latest Fiscal Year</t>
        </is>
      </c>
      <c r="B65" s="5" t="n">
        <v>490955</v>
      </c>
    </row>
    <row r="66">
      <c r="A66" s="4" t="inlineStr">
        <is>
          <t>Financing Receivable, Originated Three Years before Latest Fiscal Year</t>
        </is>
      </c>
      <c r="B66" s="5" t="n">
        <v>413939</v>
      </c>
    </row>
    <row r="67">
      <c r="A67" s="4" t="inlineStr">
        <is>
          <t>Financing Receivable, Originated Four Years before Latest Fiscal Year</t>
        </is>
      </c>
      <c r="B67" s="5" t="n">
        <v>376048</v>
      </c>
    </row>
    <row r="68">
      <c r="A68" s="4" t="inlineStr">
        <is>
          <t>Financing Receivable, Originated Five or More Years before Latest Fiscal Year</t>
        </is>
      </c>
      <c r="B68" s="5" t="n">
        <v>793559</v>
      </c>
    </row>
    <row r="69">
      <c r="A69" s="4" t="inlineStr">
        <is>
          <t>Financing Receivable, Revolving</t>
        </is>
      </c>
      <c r="B69" s="5" t="n">
        <v>1636350</v>
      </c>
    </row>
    <row r="70">
      <c r="A70" s="4" t="inlineStr">
        <is>
          <t>Financing Receivable, before Allowance for Credit Loss, Total</t>
        </is>
      </c>
      <c r="B70" s="5" t="n">
        <v>5637984</v>
      </c>
    </row>
    <row r="71">
      <c r="A71" s="4" t="inlineStr">
        <is>
          <t>Current to 90 Days Past Due | Real Estate - Personal [Member]</t>
        </is>
      </c>
    </row>
    <row r="72">
      <c r="A72" s="3" t="inlineStr">
        <is>
          <t>Financing Receivable, Credit Quality Indicator [Line Items]</t>
        </is>
      </c>
    </row>
    <row r="73">
      <c r="A73" s="4" t="inlineStr">
        <is>
          <t>Financing Receivable, Originated in Current Fiscal Year</t>
        </is>
      </c>
      <c r="B73" s="5" t="n">
        <v>630115</v>
      </c>
    </row>
    <row r="74">
      <c r="A74" s="4" t="inlineStr">
        <is>
          <t>Financing Receivable, Originated in Fiscal Year before Latest Fiscal Year</t>
        </is>
      </c>
      <c r="B74" s="5" t="n">
        <v>575509</v>
      </c>
    </row>
    <row r="75">
      <c r="A75" s="4" t="inlineStr">
        <is>
          <t>Financing Receivable, Originated Two Years before Latest Fiscal Year</t>
        </is>
      </c>
      <c r="B75" s="5" t="n">
        <v>272310</v>
      </c>
    </row>
    <row r="76">
      <c r="A76" s="4" t="inlineStr">
        <is>
          <t>Financing Receivable, Originated Three Years before Latest Fiscal Year</t>
        </is>
      </c>
      <c r="B76" s="5" t="n">
        <v>250490</v>
      </c>
    </row>
    <row r="77">
      <c r="A77" s="4" t="inlineStr">
        <is>
          <t>Financing Receivable, Originated Four Years before Latest Fiscal Year</t>
        </is>
      </c>
      <c r="B77" s="5" t="n">
        <v>269505</v>
      </c>
    </row>
    <row r="78">
      <c r="A78" s="4" t="inlineStr">
        <is>
          <t>Financing Receivable, Originated Five or More Years before Latest Fiscal Year</t>
        </is>
      </c>
      <c r="B78" s="5" t="n">
        <v>668025</v>
      </c>
    </row>
    <row r="79">
      <c r="A79" s="4" t="inlineStr">
        <is>
          <t>Financing Receivable, Revolving</t>
        </is>
      </c>
      <c r="B79" s="5" t="n">
        <v>10372</v>
      </c>
    </row>
    <row r="80">
      <c r="A80" s="4" t="inlineStr">
        <is>
          <t>Financing Receivable, before Allowance for Credit Loss, Total</t>
        </is>
      </c>
      <c r="B80" s="5" t="n">
        <v>2676326</v>
      </c>
    </row>
    <row r="81">
      <c r="A81" s="4" t="inlineStr">
        <is>
          <t>Current to 90 Days Past Due | Consumer [Member]</t>
        </is>
      </c>
    </row>
    <row r="82">
      <c r="A82" s="3" t="inlineStr">
        <is>
          <t>Financing Receivable, Credit Quality Indicator [Line Items]</t>
        </is>
      </c>
    </row>
    <row r="83">
      <c r="A83" s="4" t="inlineStr">
        <is>
          <t>Financing Receivable, Originated in Current Fiscal Year</t>
        </is>
      </c>
      <c r="B83" s="5" t="n">
        <v>284923</v>
      </c>
    </row>
    <row r="84">
      <c r="A84" s="4" t="inlineStr">
        <is>
          <t>Financing Receivable, Originated in Fiscal Year before Latest Fiscal Year</t>
        </is>
      </c>
      <c r="B84" s="5" t="n">
        <v>431407</v>
      </c>
    </row>
    <row r="85">
      <c r="A85" s="4" t="inlineStr">
        <is>
          <t>Financing Receivable, Originated Two Years before Latest Fiscal Year</t>
        </is>
      </c>
      <c r="B85" s="5" t="n">
        <v>218645</v>
      </c>
    </row>
    <row r="86">
      <c r="A86" s="4" t="inlineStr">
        <is>
          <t>Financing Receivable, Originated Three Years before Latest Fiscal Year</t>
        </is>
      </c>
      <c r="B86" s="5" t="n">
        <v>163449</v>
      </c>
    </row>
    <row r="87">
      <c r="A87" s="4" t="inlineStr">
        <is>
          <t>Financing Receivable, Originated Four Years before Latest Fiscal Year</t>
        </is>
      </c>
      <c r="B87" s="5" t="n">
        <v>106543</v>
      </c>
    </row>
    <row r="88">
      <c r="A88" s="4" t="inlineStr">
        <is>
          <t>Financing Receivable, Originated Five or More Years before Latest Fiscal Year</t>
        </is>
      </c>
      <c r="B88" s="5" t="n">
        <v>125534</v>
      </c>
    </row>
    <row r="89">
      <c r="A89" s="4" t="inlineStr">
        <is>
          <t>Financing Receivable, Revolving</t>
        </is>
      </c>
      <c r="B89" s="5" t="n">
        <v>633772</v>
      </c>
    </row>
    <row r="90">
      <c r="A90" s="4" t="inlineStr">
        <is>
          <t>Financing Receivable, before Allowance for Credit Loss, Total</t>
        </is>
      </c>
      <c r="B90" s="5" t="n">
        <v>1964273</v>
      </c>
    </row>
    <row r="91">
      <c r="A91" s="4" t="inlineStr">
        <is>
          <t>Current to 90 Days Past Due | Revolving Home Equity [Member]</t>
        </is>
      </c>
    </row>
    <row r="92">
      <c r="A92" s="3" t="inlineStr">
        <is>
          <t>Financing Receivable, Credit Quality Indicator [Line Items]</t>
        </is>
      </c>
    </row>
    <row r="93">
      <c r="A93" s="4" t="inlineStr">
        <is>
          <t>Financing Receivable, Originated in Current Fiscal Year</t>
        </is>
      </c>
      <c r="B93" s="5" t="n">
        <v>0</v>
      </c>
    </row>
    <row r="94">
      <c r="A94" s="4" t="inlineStr">
        <is>
          <t>Financing Receivable, Originated in Fiscal Year before Latest Fiscal Year</t>
        </is>
      </c>
      <c r="B94" s="5" t="n">
        <v>0</v>
      </c>
    </row>
    <row r="95">
      <c r="A95" s="4" t="inlineStr">
        <is>
          <t>Financing Receivable, Originated Two Years before Latest Fiscal Year</t>
        </is>
      </c>
      <c r="B95" s="5" t="n">
        <v>0</v>
      </c>
    </row>
    <row r="96">
      <c r="A96" s="4" t="inlineStr">
        <is>
          <t>Financing Receivable, Originated Three Years before Latest Fiscal Year</t>
        </is>
      </c>
      <c r="B96" s="5" t="n">
        <v>0</v>
      </c>
    </row>
    <row r="97">
      <c r="A97" s="4" t="inlineStr">
        <is>
          <t>Financing Receivable, Originated Four Years before Latest Fiscal Year</t>
        </is>
      </c>
      <c r="B97" s="5" t="n">
        <v>0</v>
      </c>
    </row>
    <row r="98">
      <c r="A98" s="4" t="inlineStr">
        <is>
          <t>Financing Receivable, Originated Five or More Years before Latest Fiscal Year</t>
        </is>
      </c>
      <c r="B98" s="5" t="n">
        <v>0</v>
      </c>
    </row>
    <row r="99">
      <c r="A99" s="4" t="inlineStr">
        <is>
          <t>Financing Receivable, Revolving</t>
        </is>
      </c>
      <c r="B99" s="5" t="n">
        <v>334014</v>
      </c>
    </row>
    <row r="100">
      <c r="A100" s="4" t="inlineStr">
        <is>
          <t>Financing Receivable, before Allowance for Credit Loss, Total</t>
        </is>
      </c>
      <c r="B100" s="5" t="n">
        <v>334014</v>
      </c>
    </row>
    <row r="101">
      <c r="A101" s="4" t="inlineStr">
        <is>
          <t>Current to 90 Days Past Due | Consumer Credit Card [Member]</t>
        </is>
      </c>
    </row>
    <row r="102">
      <c r="A102" s="3" t="inlineStr">
        <is>
          <t>Financing Receivable, Credit Quality Indicator [Line Items]</t>
        </is>
      </c>
    </row>
    <row r="103">
      <c r="A103" s="4" t="inlineStr">
        <is>
          <t>Financing Receivable, Originated in Current Fiscal Year</t>
        </is>
      </c>
      <c r="B103" s="5" t="n">
        <v>0</v>
      </c>
    </row>
    <row r="104">
      <c r="A104" s="4" t="inlineStr">
        <is>
          <t>Financing Receivable, Originated in Fiscal Year before Latest Fiscal Year</t>
        </is>
      </c>
      <c r="B104" s="5" t="n">
        <v>0</v>
      </c>
    </row>
    <row r="105">
      <c r="A105" s="4" t="inlineStr">
        <is>
          <t>Financing Receivable, Originated Two Years before Latest Fiscal Year</t>
        </is>
      </c>
      <c r="B105" s="5" t="n">
        <v>0</v>
      </c>
    </row>
    <row r="106">
      <c r="A106" s="4" t="inlineStr">
        <is>
          <t>Financing Receivable, Originated Three Years before Latest Fiscal Year</t>
        </is>
      </c>
      <c r="B106" s="5" t="n">
        <v>0</v>
      </c>
    </row>
    <row r="107">
      <c r="A107" s="4" t="inlineStr">
        <is>
          <t>Financing Receivable, Originated Four Years before Latest Fiscal Year</t>
        </is>
      </c>
      <c r="B107" s="5" t="n">
        <v>0</v>
      </c>
    </row>
    <row r="108">
      <c r="A108" s="4" t="inlineStr">
        <is>
          <t>Financing Receivable, Originated Five or More Years before Latest Fiscal Year</t>
        </is>
      </c>
      <c r="B108" s="5" t="n">
        <v>0</v>
      </c>
    </row>
    <row r="109">
      <c r="A109" s="4" t="inlineStr">
        <is>
          <t>Financing Receivable, Revolving</t>
        </is>
      </c>
      <c r="B109" s="5" t="n">
        <v>658192</v>
      </c>
    </row>
    <row r="110">
      <c r="A110" s="4" t="inlineStr">
        <is>
          <t>Financing Receivable, before Allowance for Credit Loss, Total</t>
        </is>
      </c>
      <c r="B110" s="5" t="n">
        <v>658192</v>
      </c>
    </row>
    <row r="111">
      <c r="A111" s="4" t="inlineStr">
        <is>
          <t>Current to 90 Days Past Due | Overdrafts [Member]</t>
        </is>
      </c>
    </row>
    <row r="112">
      <c r="A112" s="3" t="inlineStr">
        <is>
          <t>Financing Receivable, Credit Quality Indicator [Line Items]</t>
        </is>
      </c>
    </row>
    <row r="113">
      <c r="A113" s="4" t="inlineStr">
        <is>
          <t>Financing Receivable, Originated in Current Fiscal Year</t>
        </is>
      </c>
      <c r="B113" s="5" t="n">
        <v>5179</v>
      </c>
    </row>
    <row r="114">
      <c r="A114" s="4" t="inlineStr">
        <is>
          <t>Financing Receivable, Originated in Fiscal Year before Latest Fiscal Year</t>
        </is>
      </c>
      <c r="B114" s="5" t="n">
        <v>0</v>
      </c>
    </row>
    <row r="115">
      <c r="A115" s="4" t="inlineStr">
        <is>
          <t>Financing Receivable, Originated Two Years before Latest Fiscal Year</t>
        </is>
      </c>
      <c r="B115" s="5" t="n">
        <v>0</v>
      </c>
    </row>
    <row r="116">
      <c r="A116" s="4" t="inlineStr">
        <is>
          <t>Financing Receivable, Originated Three Years before Latest Fiscal Year</t>
        </is>
      </c>
      <c r="B116" s="5" t="n">
        <v>0</v>
      </c>
    </row>
    <row r="117">
      <c r="A117" s="4" t="inlineStr">
        <is>
          <t>Financing Receivable, Originated Four Years before Latest Fiscal Year</t>
        </is>
      </c>
      <c r="B117" s="5" t="n">
        <v>0</v>
      </c>
    </row>
    <row r="118">
      <c r="A118" s="4" t="inlineStr">
        <is>
          <t>Financing Receivable, Originated Five or More Years before Latest Fiscal Year</t>
        </is>
      </c>
      <c r="B118" s="5" t="n">
        <v>0</v>
      </c>
    </row>
    <row r="119">
      <c r="A119" s="4" t="inlineStr">
        <is>
          <t>Financing Receivable, Revolving</t>
        </is>
      </c>
      <c r="B119" s="5" t="n">
        <v>0</v>
      </c>
    </row>
    <row r="120">
      <c r="A120" s="4" t="inlineStr">
        <is>
          <t>Financing Receivable, before Allowance for Credit Loss, Total</t>
        </is>
      </c>
      <c r="B120" s="5" t="n">
        <v>5179</v>
      </c>
    </row>
    <row r="121">
      <c r="A121" s="4" t="inlineStr">
        <is>
          <t>Over 90 days past due</t>
        </is>
      </c>
    </row>
    <row r="122">
      <c r="A122" s="3" t="inlineStr">
        <is>
          <t>Financing Receivable, Credit Quality Indicator [Line Items]</t>
        </is>
      </c>
    </row>
    <row r="123">
      <c r="A123" s="4" t="inlineStr">
        <is>
          <t>Financing Receivable, Originated in Current Fiscal Year</t>
        </is>
      </c>
      <c r="B123" s="5" t="n">
        <v>1626</v>
      </c>
    </row>
    <row r="124">
      <c r="A124" s="4" t="inlineStr">
        <is>
          <t>Financing Receivable, Originated in Fiscal Year before Latest Fiscal Year</t>
        </is>
      </c>
      <c r="B124" s="5" t="n">
        <v>3753</v>
      </c>
    </row>
    <row r="125">
      <c r="A125" s="4" t="inlineStr">
        <is>
          <t>Financing Receivable, Originated Two Years before Latest Fiscal Year</t>
        </is>
      </c>
      <c r="B125" s="5" t="n">
        <v>967</v>
      </c>
    </row>
    <row r="126">
      <c r="A126" s="4" t="inlineStr">
        <is>
          <t>Financing Receivable, Originated Three Years before Latest Fiscal Year</t>
        </is>
      </c>
      <c r="B126" s="5" t="n">
        <v>1391</v>
      </c>
    </row>
    <row r="127">
      <c r="A127" s="4" t="inlineStr">
        <is>
          <t>Financing Receivable, Originated Four Years before Latest Fiscal Year</t>
        </is>
      </c>
      <c r="B127" s="5" t="n">
        <v>1960</v>
      </c>
    </row>
    <row r="128">
      <c r="A128" s="4" t="inlineStr">
        <is>
          <t>Financing Receivable, Originated Five or More Years before Latest Fiscal Year</t>
        </is>
      </c>
      <c r="B128" s="5" t="n">
        <v>4369</v>
      </c>
    </row>
    <row r="129">
      <c r="A129" s="4" t="inlineStr">
        <is>
          <t>Financing Receivable, Revolving</t>
        </is>
      </c>
      <c r="B129" s="5" t="n">
        <v>9923</v>
      </c>
    </row>
    <row r="130">
      <c r="A130" s="4" t="inlineStr">
        <is>
          <t>Financing Receivable, before Allowance for Credit Loss, Total</t>
        </is>
      </c>
      <c r="B130" s="5" t="n">
        <v>23989</v>
      </c>
    </row>
    <row r="131">
      <c r="A131" s="4" t="inlineStr">
        <is>
          <t>Over 90 days past due | Real Estate - Personal [Member]</t>
        </is>
      </c>
    </row>
    <row r="132">
      <c r="A132" s="3" t="inlineStr">
        <is>
          <t>Financing Receivable, Credit Quality Indicator [Line Items]</t>
        </is>
      </c>
    </row>
    <row r="133">
      <c r="A133" s="4" t="inlineStr">
        <is>
          <t>Financing Receivable, Originated in Current Fiscal Year</t>
        </is>
      </c>
      <c r="B133" s="5" t="n">
        <v>1626</v>
      </c>
    </row>
    <row r="134">
      <c r="A134" s="4" t="inlineStr">
        <is>
          <t>Financing Receivable, Originated in Fiscal Year before Latest Fiscal Year</t>
        </is>
      </c>
      <c r="B134" s="5" t="n">
        <v>3373</v>
      </c>
    </row>
    <row r="135">
      <c r="A135" s="4" t="inlineStr">
        <is>
          <t>Financing Receivable, Originated Two Years before Latest Fiscal Year</t>
        </is>
      </c>
      <c r="B135" s="5" t="n">
        <v>819</v>
      </c>
    </row>
    <row r="136">
      <c r="A136" s="4" t="inlineStr">
        <is>
          <t>Financing Receivable, Originated Three Years before Latest Fiscal Year</t>
        </is>
      </c>
      <c r="B136" s="5" t="n">
        <v>1126</v>
      </c>
    </row>
    <row r="137">
      <c r="A137" s="4" t="inlineStr">
        <is>
          <t>Financing Receivable, Originated Four Years before Latest Fiscal Year</t>
        </is>
      </c>
      <c r="B137" s="5" t="n">
        <v>1776</v>
      </c>
    </row>
    <row r="138">
      <c r="A138" s="4" t="inlineStr">
        <is>
          <t>Financing Receivable, Originated Five or More Years before Latest Fiscal Year</t>
        </is>
      </c>
      <c r="B138" s="5" t="n">
        <v>3817</v>
      </c>
    </row>
    <row r="139">
      <c r="A139" s="4" t="inlineStr">
        <is>
          <t>Financing Receivable, Revolving</t>
        </is>
      </c>
      <c r="B139" s="5" t="n">
        <v>0</v>
      </c>
    </row>
    <row r="140">
      <c r="A140" s="4" t="inlineStr">
        <is>
          <t>Financing Receivable, before Allowance for Credit Loss, Total</t>
        </is>
      </c>
      <c r="B140" s="5" t="n">
        <v>12537</v>
      </c>
    </row>
    <row r="141">
      <c r="A141" s="4" t="inlineStr">
        <is>
          <t>Over 90 days past due | Consumer [Member]</t>
        </is>
      </c>
    </row>
    <row r="142">
      <c r="A142" s="3" t="inlineStr">
        <is>
          <t>Financing Receivable, Credit Quality Indicator [Line Items]</t>
        </is>
      </c>
    </row>
    <row r="143">
      <c r="A143" s="4" t="inlineStr">
        <is>
          <t>Financing Receivable, Originated in Current Fiscal Year</t>
        </is>
      </c>
      <c r="B143" s="5" t="n">
        <v>0</v>
      </c>
    </row>
    <row r="144">
      <c r="A144" s="4" t="inlineStr">
        <is>
          <t>Financing Receivable, Originated in Fiscal Year before Latest Fiscal Year</t>
        </is>
      </c>
      <c r="B144" s="5" t="n">
        <v>380</v>
      </c>
    </row>
    <row r="145">
      <c r="A145" s="4" t="inlineStr">
        <is>
          <t>Financing Receivable, Originated Two Years before Latest Fiscal Year</t>
        </is>
      </c>
      <c r="B145" s="5" t="n">
        <v>148</v>
      </c>
    </row>
    <row r="146">
      <c r="A146" s="4" t="inlineStr">
        <is>
          <t>Financing Receivable, Originated Three Years before Latest Fiscal Year</t>
        </is>
      </c>
      <c r="B146" s="5" t="n">
        <v>265</v>
      </c>
    </row>
    <row r="147">
      <c r="A147" s="4" t="inlineStr">
        <is>
          <t>Financing Receivable, Originated Four Years before Latest Fiscal Year</t>
        </is>
      </c>
      <c r="B147" s="5" t="n">
        <v>184</v>
      </c>
    </row>
    <row r="148">
      <c r="A148" s="4" t="inlineStr">
        <is>
          <t>Financing Receivable, Originated Five or More Years before Latest Fiscal Year</t>
        </is>
      </c>
      <c r="B148" s="5" t="n">
        <v>552</v>
      </c>
    </row>
    <row r="149">
      <c r="A149" s="4" t="inlineStr">
        <is>
          <t>Financing Receivable, Revolving</t>
        </is>
      </c>
      <c r="B149" s="5" t="n">
        <v>905</v>
      </c>
    </row>
    <row r="150">
      <c r="A150" s="4" t="inlineStr">
        <is>
          <t>Financing Receivable, before Allowance for Credit Loss, Total</t>
        </is>
      </c>
      <c r="B150" s="5" t="n">
        <v>2434</v>
      </c>
    </row>
    <row r="151">
      <c r="A151" s="4" t="inlineStr">
        <is>
          <t>Over 90 days past due | Revolving Home Equity [Member]</t>
        </is>
      </c>
    </row>
    <row r="152">
      <c r="A152" s="3" t="inlineStr">
        <is>
          <t>Financing Receivable, Credit Quality Indicator [Line Items]</t>
        </is>
      </c>
    </row>
    <row r="153">
      <c r="A153" s="4" t="inlineStr">
        <is>
          <t>Financing Receivable, Originated in Current Fiscal Year</t>
        </is>
      </c>
      <c r="B153" s="5" t="n">
        <v>0</v>
      </c>
    </row>
    <row r="154">
      <c r="A154" s="4" t="inlineStr">
        <is>
          <t>Financing Receivable, Originated in Fiscal Year before Latest Fiscal Year</t>
        </is>
      </c>
      <c r="B154" s="5" t="n">
        <v>0</v>
      </c>
    </row>
    <row r="155">
      <c r="A155" s="4" t="inlineStr">
        <is>
          <t>Financing Receivable, Originated Two Years before Latest Fiscal Year</t>
        </is>
      </c>
      <c r="B155" s="5" t="n">
        <v>0</v>
      </c>
    </row>
    <row r="156">
      <c r="A156" s="4" t="inlineStr">
        <is>
          <t>Financing Receivable, Originated Three Years before Latest Fiscal Year</t>
        </is>
      </c>
      <c r="B156" s="5" t="n">
        <v>0</v>
      </c>
    </row>
    <row r="157">
      <c r="A157" s="4" t="inlineStr">
        <is>
          <t>Financing Receivable, Originated Four Years before Latest Fiscal Year</t>
        </is>
      </c>
      <c r="B157" s="5" t="n">
        <v>0</v>
      </c>
    </row>
    <row r="158">
      <c r="A158" s="4" t="inlineStr">
        <is>
          <t>Financing Receivable, Originated Five or More Years before Latest Fiscal Year</t>
        </is>
      </c>
      <c r="B158" s="5" t="n">
        <v>0</v>
      </c>
    </row>
    <row r="159">
      <c r="A159" s="4" t="inlineStr">
        <is>
          <t>Financing Receivable, Revolving</t>
        </is>
      </c>
      <c r="B159" s="5" t="n">
        <v>613</v>
      </c>
    </row>
    <row r="160">
      <c r="A160" s="4" t="inlineStr">
        <is>
          <t>Financing Receivable, before Allowance for Credit Loss, Total</t>
        </is>
      </c>
      <c r="B160" s="5" t="n">
        <v>613</v>
      </c>
    </row>
    <row r="161">
      <c r="A161" s="4" t="inlineStr">
        <is>
          <t>Over 90 days past due | Consumer Credit Card [Member]</t>
        </is>
      </c>
    </row>
    <row r="162">
      <c r="A162" s="3" t="inlineStr">
        <is>
          <t>Financing Receivable, Credit Quality Indicator [Line Items]</t>
        </is>
      </c>
    </row>
    <row r="163">
      <c r="A163" s="4" t="inlineStr">
        <is>
          <t>Financing Receivable, Originated in Current Fiscal Year</t>
        </is>
      </c>
      <c r="B163" s="5" t="n">
        <v>0</v>
      </c>
    </row>
    <row r="164">
      <c r="A164" s="4" t="inlineStr">
        <is>
          <t>Financing Receivable, Originated in Fiscal Year before Latest Fiscal Year</t>
        </is>
      </c>
      <c r="B164" s="5" t="n">
        <v>0</v>
      </c>
    </row>
    <row r="165">
      <c r="A165" s="4" t="inlineStr">
        <is>
          <t>Financing Receivable, Originated Two Years before Latest Fiscal Year</t>
        </is>
      </c>
      <c r="B165" s="5" t="n">
        <v>0</v>
      </c>
    </row>
    <row r="166">
      <c r="A166" s="4" t="inlineStr">
        <is>
          <t>Financing Receivable, Originated Three Years before Latest Fiscal Year</t>
        </is>
      </c>
      <c r="B166" s="5" t="n">
        <v>0</v>
      </c>
    </row>
    <row r="167">
      <c r="A167" s="4" t="inlineStr">
        <is>
          <t>Financing Receivable, Originated Four Years before Latest Fiscal Year</t>
        </is>
      </c>
      <c r="B167" s="5" t="n">
        <v>0</v>
      </c>
    </row>
    <row r="168">
      <c r="A168" s="4" t="inlineStr">
        <is>
          <t>Financing Receivable, Originated Five or More Years before Latest Fiscal Year</t>
        </is>
      </c>
      <c r="B168" s="5" t="n">
        <v>0</v>
      </c>
    </row>
    <row r="169">
      <c r="A169" s="4" t="inlineStr">
        <is>
          <t>Financing Receivable, Revolving</t>
        </is>
      </c>
      <c r="B169" s="5" t="n">
        <v>8405</v>
      </c>
    </row>
    <row r="170">
      <c r="A170" s="4" t="inlineStr">
        <is>
          <t>Financing Receivable, before Allowance for Credit Loss, Total</t>
        </is>
      </c>
      <c r="B170" s="5" t="n">
        <v>8405</v>
      </c>
    </row>
    <row r="171">
      <c r="A171" s="4" t="inlineStr">
        <is>
          <t>Over 90 days past due | Overdrafts [Member]</t>
        </is>
      </c>
    </row>
    <row r="172">
      <c r="A172" s="3" t="inlineStr">
        <is>
          <t>Financing Receivable, Credit Quality Indicator [Line Items]</t>
        </is>
      </c>
    </row>
    <row r="173">
      <c r="A173" s="4" t="inlineStr">
        <is>
          <t>Financing Receivable, Originated in Current Fiscal Year</t>
        </is>
      </c>
      <c r="B173" s="5" t="n">
        <v>0</v>
      </c>
    </row>
    <row r="174">
      <c r="A174" s="4" t="inlineStr">
        <is>
          <t>Financing Receivable, Originated in Fiscal Year before Latest Fiscal Year</t>
        </is>
      </c>
      <c r="B174" s="5" t="n">
        <v>0</v>
      </c>
    </row>
    <row r="175">
      <c r="A175" s="4" t="inlineStr">
        <is>
          <t>Financing Receivable, Originated Two Years before Latest Fiscal Year</t>
        </is>
      </c>
      <c r="B175" s="5" t="n">
        <v>0</v>
      </c>
    </row>
    <row r="176">
      <c r="A176" s="4" t="inlineStr">
        <is>
          <t>Financing Receivable, Originated Three Years before Latest Fiscal Year</t>
        </is>
      </c>
      <c r="B176" s="5" t="n">
        <v>0</v>
      </c>
    </row>
    <row r="177">
      <c r="A177" s="4" t="inlineStr">
        <is>
          <t>Financing Receivable, Originated Four Years before Latest Fiscal Year</t>
        </is>
      </c>
      <c r="B177" s="5" t="n">
        <v>0</v>
      </c>
    </row>
    <row r="178">
      <c r="A178" s="4" t="inlineStr">
        <is>
          <t>Financing Receivable, Originated Five or More Years before Latest Fiscal Year</t>
        </is>
      </c>
      <c r="B178" s="5" t="n">
        <v>0</v>
      </c>
    </row>
    <row r="179">
      <c r="A179" s="4" t="inlineStr">
        <is>
          <t>Financing Receivable, Revolving</t>
        </is>
      </c>
      <c r="B179" s="5" t="n">
        <v>0</v>
      </c>
    </row>
    <row r="180">
      <c r="A180" s="4" t="inlineStr">
        <is>
          <t>Financing Receivable, before Allowance for Credit Loss, Total</t>
        </is>
      </c>
      <c r="B180" s="5" t="n">
        <v>0</v>
      </c>
    </row>
    <row r="181">
      <c r="A181" s="4" t="inlineStr">
        <is>
          <t>Non-Accrual [Member]</t>
        </is>
      </c>
    </row>
    <row r="182">
      <c r="A182" s="3" t="inlineStr">
        <is>
          <t>Financing Receivable, Credit Quality Indicator [Line Items]</t>
        </is>
      </c>
    </row>
    <row r="183">
      <c r="A183" s="4" t="inlineStr">
        <is>
          <t>Financing Receivable, Originated in Current Fiscal Year</t>
        </is>
      </c>
      <c r="B183" s="5" t="n">
        <v>0</v>
      </c>
    </row>
    <row r="184">
      <c r="A184" s="4" t="inlineStr">
        <is>
          <t>Financing Receivable, Originated in Fiscal Year before Latest Fiscal Year</t>
        </is>
      </c>
      <c r="B184" s="5" t="n">
        <v>1</v>
      </c>
    </row>
    <row r="185">
      <c r="A185" s="4" t="inlineStr">
        <is>
          <t>Financing Receivable, Originated Two Years before Latest Fiscal Year</t>
        </is>
      </c>
      <c r="B185" s="5" t="n">
        <v>0</v>
      </c>
    </row>
    <row r="186">
      <c r="A186" s="4" t="inlineStr">
        <is>
          <t>Financing Receivable, Originated Three Years before Latest Fiscal Year</t>
        </is>
      </c>
      <c r="B186" s="5" t="n">
        <v>45</v>
      </c>
    </row>
    <row r="187">
      <c r="A187" s="4" t="inlineStr">
        <is>
          <t>Financing Receivable, Originated Four Years before Latest Fiscal Year</t>
        </is>
      </c>
      <c r="B187" s="5" t="n">
        <v>67</v>
      </c>
    </row>
    <row r="188">
      <c r="A188" s="4" t="inlineStr">
        <is>
          <t>Financing Receivable, Originated Five or More Years before Latest Fiscal Year</t>
        </is>
      </c>
      <c r="B188" s="5" t="n">
        <v>1566</v>
      </c>
    </row>
    <row r="189">
      <c r="A189" s="4" t="inlineStr">
        <is>
          <t>Financing Receivable, Revolving</t>
        </is>
      </c>
      <c r="B189" s="5" t="n">
        <v>0</v>
      </c>
    </row>
    <row r="190">
      <c r="A190" s="4" t="inlineStr">
        <is>
          <t>Financing Receivable, before Allowance for Credit Loss, Total</t>
        </is>
      </c>
      <c r="B190" s="5" t="n">
        <v>1679</v>
      </c>
    </row>
    <row r="191">
      <c r="A191" s="4" t="inlineStr">
        <is>
          <t>Non-Accrual [Member] | Real Estate - Personal [Member]</t>
        </is>
      </c>
    </row>
    <row r="192">
      <c r="A192" s="3" t="inlineStr">
        <is>
          <t>Financing Receivable, Credit Quality Indicator [Line Items]</t>
        </is>
      </c>
    </row>
    <row r="193">
      <c r="A193" s="4" t="inlineStr">
        <is>
          <t>Financing Receivable, Originated in Current Fiscal Year</t>
        </is>
      </c>
      <c r="B193" s="5" t="n">
        <v>0</v>
      </c>
    </row>
    <row r="194">
      <c r="A194" s="4" t="inlineStr">
        <is>
          <t>Financing Receivable, Originated in Fiscal Year before Latest Fiscal Year</t>
        </is>
      </c>
      <c r="B194" s="5" t="n">
        <v>1</v>
      </c>
    </row>
    <row r="195">
      <c r="A195" s="4" t="inlineStr">
        <is>
          <t>Financing Receivable, Originated Two Years before Latest Fiscal Year</t>
        </is>
      </c>
      <c r="B195" s="5" t="n">
        <v>0</v>
      </c>
    </row>
    <row r="196">
      <c r="A196" s="4" t="inlineStr">
        <is>
          <t>Financing Receivable, Originated Three Years before Latest Fiscal Year</t>
        </is>
      </c>
      <c r="B196" s="5" t="n">
        <v>45</v>
      </c>
    </row>
    <row r="197">
      <c r="A197" s="4" t="inlineStr">
        <is>
          <t>Financing Receivable, Originated Four Years before Latest Fiscal Year</t>
        </is>
      </c>
      <c r="B197" s="5" t="n">
        <v>67</v>
      </c>
    </row>
    <row r="198">
      <c r="A198" s="4" t="inlineStr">
        <is>
          <t>Financing Receivable, Originated Five or More Years before Latest Fiscal Year</t>
        </is>
      </c>
      <c r="B198" s="5" t="n">
        <v>1566</v>
      </c>
    </row>
    <row r="199">
      <c r="A199" s="4" t="inlineStr">
        <is>
          <t>Financing Receivable, Revolving</t>
        </is>
      </c>
      <c r="B199" s="5" t="n">
        <v>0</v>
      </c>
    </row>
    <row r="200">
      <c r="A200" s="4" t="inlineStr">
        <is>
          <t>Financing Receivable, before Allowance for Credit Loss, Total</t>
        </is>
      </c>
      <c r="B200" s="6" t="n">
        <v>16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Collateral-Dependent Loans) (Details) - Commercial Portfolio Segment [Member] $ in Thousands</t>
        </is>
      </c>
      <c r="B1" s="2" t="inlineStr">
        <is>
          <t>Jun. 30, 2020USD ($)</t>
        </is>
      </c>
    </row>
    <row r="2">
      <c r="A2" s="3" t="inlineStr">
        <is>
          <t>Financing Receivable, Credit Quality Indicator [Line Items]</t>
        </is>
      </c>
    </row>
    <row r="3">
      <c r="A3" s="4" t="inlineStr">
        <is>
          <t>Collateral Dependent Loans, Amortized Cost</t>
        </is>
      </c>
      <c r="B3" s="6" t="n">
        <v>19058</v>
      </c>
    </row>
    <row r="4">
      <c r="A4" s="4" t="inlineStr">
        <is>
          <t>Business [Member]</t>
        </is>
      </c>
    </row>
    <row r="5">
      <c r="A5" s="3" t="inlineStr">
        <is>
          <t>Financing Receivable, Credit Quality Indicator [Line Items]</t>
        </is>
      </c>
    </row>
    <row r="6">
      <c r="A6" s="4" t="inlineStr">
        <is>
          <t>Collateral Dependent Loans, Business, Amortized Cost</t>
        </is>
      </c>
      <c r="B6" s="5" t="n">
        <v>18518</v>
      </c>
    </row>
    <row r="7">
      <c r="A7" s="4" t="inlineStr">
        <is>
          <t>Real Estate - Business [Member]</t>
        </is>
      </c>
    </row>
    <row r="8">
      <c r="A8" s="3" t="inlineStr">
        <is>
          <t>Financing Receivable, Credit Quality Indicator [Line Items]</t>
        </is>
      </c>
    </row>
    <row r="9">
      <c r="A9" s="4" t="inlineStr">
        <is>
          <t>Collateral Dependent Loans, Business Real Estate, Amortized Cost</t>
        </is>
      </c>
      <c r="B9" s="5" t="n">
        <v>540</v>
      </c>
    </row>
    <row r="10">
      <c r="A10" s="4" t="inlineStr">
        <is>
          <t>Business Assets</t>
        </is>
      </c>
    </row>
    <row r="11">
      <c r="A11" s="3" t="inlineStr">
        <is>
          <t>Financing Receivable, Credit Quality Indicator [Line Items]</t>
        </is>
      </c>
    </row>
    <row r="12">
      <c r="A12" s="4" t="inlineStr">
        <is>
          <t>Collateral Dependent Loans, Amortized Cost</t>
        </is>
      </c>
      <c r="B12" s="5" t="n">
        <v>144</v>
      </c>
    </row>
    <row r="13">
      <c r="A13" s="4" t="inlineStr">
        <is>
          <t>Business Assets | Business [Member]</t>
        </is>
      </c>
    </row>
    <row r="14">
      <c r="A14" s="3" t="inlineStr">
        <is>
          <t>Financing Receivable, Credit Quality Indicator [Line Items]</t>
        </is>
      </c>
    </row>
    <row r="15">
      <c r="A15" s="4" t="inlineStr">
        <is>
          <t>Collateral Dependent Loans, Business, Amortized Cost</t>
        </is>
      </c>
      <c r="B15" s="5" t="n">
        <v>144</v>
      </c>
    </row>
    <row r="16">
      <c r="A16" s="4" t="inlineStr">
        <is>
          <t>Business Assets | Real Estate - Business [Member]</t>
        </is>
      </c>
    </row>
    <row r="17">
      <c r="A17" s="3" t="inlineStr">
        <is>
          <t>Financing Receivable, Credit Quality Indicator [Line Items]</t>
        </is>
      </c>
    </row>
    <row r="18">
      <c r="A18" s="4" t="inlineStr">
        <is>
          <t>Collateral Dependent Loans, Business Real Estate, Amortized Cost</t>
        </is>
      </c>
      <c r="B18" s="5" t="n">
        <v>0</v>
      </c>
    </row>
    <row r="19">
      <c r="A19" s="4" t="inlineStr">
        <is>
          <t>Future Revenue Streams</t>
        </is>
      </c>
    </row>
    <row r="20">
      <c r="A20" s="3" t="inlineStr">
        <is>
          <t>Financing Receivable, Credit Quality Indicator [Line Items]</t>
        </is>
      </c>
    </row>
    <row r="21">
      <c r="A21" s="4" t="inlineStr">
        <is>
          <t>Collateral Dependent Loans, Amortized Cost</t>
        </is>
      </c>
      <c r="B21" s="5" t="n">
        <v>3701</v>
      </c>
    </row>
    <row r="22">
      <c r="A22" s="4" t="inlineStr">
        <is>
          <t>Future Revenue Streams | Business [Member]</t>
        </is>
      </c>
    </row>
    <row r="23">
      <c r="A23" s="3" t="inlineStr">
        <is>
          <t>Financing Receivable, Credit Quality Indicator [Line Items]</t>
        </is>
      </c>
    </row>
    <row r="24">
      <c r="A24" s="4" t="inlineStr">
        <is>
          <t>Collateral Dependent Loans, Business, Amortized Cost</t>
        </is>
      </c>
      <c r="B24" s="5" t="n">
        <v>3701</v>
      </c>
    </row>
    <row r="25">
      <c r="A25" s="4" t="inlineStr">
        <is>
          <t>Future Revenue Streams | Real Estate - Business [Member]</t>
        </is>
      </c>
    </row>
    <row r="26">
      <c r="A26" s="3" t="inlineStr">
        <is>
          <t>Financing Receivable, Credit Quality Indicator [Line Items]</t>
        </is>
      </c>
    </row>
    <row r="27">
      <c r="A27" s="4" t="inlineStr">
        <is>
          <t>Collateral Dependent Loans, Business Real Estate, Amortized Cost</t>
        </is>
      </c>
      <c r="B27" s="5" t="n">
        <v>0</v>
      </c>
    </row>
    <row r="28">
      <c r="A28" s="4" t="inlineStr">
        <is>
          <t>Real Estate</t>
        </is>
      </c>
    </row>
    <row r="29">
      <c r="A29" s="3" t="inlineStr">
        <is>
          <t>Financing Receivable, Credit Quality Indicator [Line Items]</t>
        </is>
      </c>
    </row>
    <row r="30">
      <c r="A30" s="4" t="inlineStr">
        <is>
          <t>Collateral Dependent Loans, Amortized Cost</t>
        </is>
      </c>
      <c r="B30" s="5" t="n">
        <v>540</v>
      </c>
    </row>
    <row r="31">
      <c r="A31" s="4" t="inlineStr">
        <is>
          <t>Real Estate | Business [Member]</t>
        </is>
      </c>
    </row>
    <row r="32">
      <c r="A32" s="3" t="inlineStr">
        <is>
          <t>Financing Receivable, Credit Quality Indicator [Line Items]</t>
        </is>
      </c>
    </row>
    <row r="33">
      <c r="A33" s="4" t="inlineStr">
        <is>
          <t>Collateral Dependent Loans, Business, Amortized Cost</t>
        </is>
      </c>
      <c r="B33" s="5" t="n">
        <v>0</v>
      </c>
    </row>
    <row r="34">
      <c r="A34" s="4" t="inlineStr">
        <is>
          <t>Real Estate | Real Estate - Business [Member]</t>
        </is>
      </c>
    </row>
    <row r="35">
      <c r="A35" s="3" t="inlineStr">
        <is>
          <t>Financing Receivable, Credit Quality Indicator [Line Items]</t>
        </is>
      </c>
    </row>
    <row r="36">
      <c r="A36" s="4" t="inlineStr">
        <is>
          <t>Collateral Dependent Loans, Business Real Estate, Amortized Cost</t>
        </is>
      </c>
      <c r="B36" s="5" t="n">
        <v>540</v>
      </c>
    </row>
    <row r="37">
      <c r="A37" s="4" t="inlineStr">
        <is>
          <t>Energy Service</t>
        </is>
      </c>
    </row>
    <row r="38">
      <c r="A38" s="3" t="inlineStr">
        <is>
          <t>Financing Receivable, Credit Quality Indicator [Line Items]</t>
        </is>
      </c>
    </row>
    <row r="39">
      <c r="A39" s="4" t="inlineStr">
        <is>
          <t>Collateral Dependent Loans, Amortized Cost</t>
        </is>
      </c>
      <c r="B39" s="5" t="n">
        <v>14673</v>
      </c>
    </row>
    <row r="40">
      <c r="A40" s="4" t="inlineStr">
        <is>
          <t>Energy Service | Business [Member]</t>
        </is>
      </c>
    </row>
    <row r="41">
      <c r="A41" s="3" t="inlineStr">
        <is>
          <t>Financing Receivable, Credit Quality Indicator [Line Items]</t>
        </is>
      </c>
    </row>
    <row r="42">
      <c r="A42" s="4" t="inlineStr">
        <is>
          <t>Collateral Dependent Loans, Business, Amortized Cost</t>
        </is>
      </c>
      <c r="B42" s="5" t="n">
        <v>14673</v>
      </c>
    </row>
    <row r="43">
      <c r="A43" s="4" t="inlineStr">
        <is>
          <t>Energy Service | Real Estate - Business [Member]</t>
        </is>
      </c>
    </row>
    <row r="44">
      <c r="A44" s="3" t="inlineStr">
        <is>
          <t>Financing Receivable, Credit Quality Indicator [Line Items]</t>
        </is>
      </c>
    </row>
    <row r="45">
      <c r="A45" s="4" t="inlineStr">
        <is>
          <t>Collateral Dependent Loans, Business Real Estate, Amortized Cost</t>
        </is>
      </c>
      <c r="B4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Loans In The Personal Banking Portfolio Percentage Of Balances Outstanding ) (Details) - USD ($) $ in Millions</t>
        </is>
      </c>
      <c r="B1" s="2" t="inlineStr">
        <is>
          <t>Jun. 30, 2020</t>
        </is>
      </c>
      <c r="C1" s="2" t="inlineStr">
        <is>
          <t>Dec. 31, 2019</t>
        </is>
      </c>
    </row>
    <row r="2">
      <c r="A2" s="3" t="inlineStr">
        <is>
          <t>Loans And Allowance For Loan Losses [Line Items]</t>
        </is>
      </c>
    </row>
    <row r="3">
      <c r="A3" s="4" t="inlineStr">
        <is>
          <t>Credit Quality Personal Real Estate Loans Excluded</t>
        </is>
      </c>
      <c r="B3" s="9" t="n">
        <v>190.1</v>
      </c>
      <c r="C3" s="9" t="n">
        <v>198.2</v>
      </c>
    </row>
    <row r="4">
      <c r="A4" s="4" t="inlineStr">
        <is>
          <t>Consumer Healthcare Loans Excluded</t>
        </is>
      </c>
      <c r="B4" s="6" t="n">
        <v>195</v>
      </c>
      <c r="C4" s="9" t="n">
        <v>199.2</v>
      </c>
    </row>
    <row r="5">
      <c r="A5" s="4" t="inlineStr">
        <is>
          <t>Credit quality personal banking loan table percentage loans excluded</t>
        </is>
      </c>
      <c r="B5" s="4" t="inlineStr">
        <is>
          <t>7.00%</t>
        </is>
      </c>
    </row>
    <row r="6">
      <c r="A6" s="4" t="inlineStr">
        <is>
          <t>Real Estate - Personal [Member]</t>
        </is>
      </c>
    </row>
    <row r="7">
      <c r="A7" s="3" t="inlineStr">
        <is>
          <t>Loans And Allowance For Loan Losses [Line Items]</t>
        </is>
      </c>
    </row>
    <row r="8">
      <c r="A8" s="4" t="inlineStr">
        <is>
          <t>Percentage of Loan Category</t>
        </is>
      </c>
      <c r="B8" s="4" t="inlineStr">
        <is>
          <t>100.00%</t>
        </is>
      </c>
      <c r="C8" s="4" t="inlineStr">
        <is>
          <t>100.00%</t>
        </is>
      </c>
    </row>
    <row r="9">
      <c r="A9" s="4" t="inlineStr">
        <is>
          <t>Real Estate - Personal [Member] | Fico Under Six Hundred [Member]</t>
        </is>
      </c>
    </row>
    <row r="10">
      <c r="A10" s="3" t="inlineStr">
        <is>
          <t>Loans And Allowance For Loan Losses [Line Items]</t>
        </is>
      </c>
    </row>
    <row r="11">
      <c r="A11" s="4" t="inlineStr">
        <is>
          <t>Percentage of Loan Category</t>
        </is>
      </c>
      <c r="B11" s="4" t="inlineStr">
        <is>
          <t>1.10%</t>
        </is>
      </c>
      <c r="C11" s="4" t="inlineStr">
        <is>
          <t>1.00%</t>
        </is>
      </c>
    </row>
    <row r="12">
      <c r="A12" s="4" t="inlineStr">
        <is>
          <t>Real Estate - Personal [Member] | Fico Six Hundred To Six Hundred Fifty Nine [Member]</t>
        </is>
      </c>
    </row>
    <row r="13">
      <c r="A13" s="3" t="inlineStr">
        <is>
          <t>Loans And Allowance For Loan Losses [Line Items]</t>
        </is>
      </c>
    </row>
    <row r="14">
      <c r="A14" s="4" t="inlineStr">
        <is>
          <t>Percentage of Loan Category</t>
        </is>
      </c>
      <c r="B14" s="4" t="inlineStr">
        <is>
          <t>1.90%</t>
        </is>
      </c>
      <c r="C14" s="4" t="inlineStr">
        <is>
          <t>1.90%</t>
        </is>
      </c>
    </row>
    <row r="15">
      <c r="A15" s="4" t="inlineStr">
        <is>
          <t>Real Estate - Personal [Member] | Fico Six Hundred Sixty To Seven Hundred Nineteen [Member]</t>
        </is>
      </c>
    </row>
    <row r="16">
      <c r="A16" s="3" t="inlineStr">
        <is>
          <t>Loans And Allowance For Loan Losses [Line Items]</t>
        </is>
      </c>
    </row>
    <row r="17">
      <c r="A17" s="4" t="inlineStr">
        <is>
          <t>Percentage of Loan Category</t>
        </is>
      </c>
      <c r="B17" s="4" t="inlineStr">
        <is>
          <t>8.20%</t>
        </is>
      </c>
      <c r="C17" s="4" t="inlineStr">
        <is>
          <t>9.20%</t>
        </is>
      </c>
    </row>
    <row r="18">
      <c r="A18" s="4" t="inlineStr">
        <is>
          <t>Real Estate - Personal [Member] | Fico Seven Hundred Twenty To Seven Hundred Seventy Nine [Member]</t>
        </is>
      </c>
    </row>
    <row r="19">
      <c r="A19" s="3" t="inlineStr">
        <is>
          <t>Loans And Allowance For Loan Losses [Line Items]</t>
        </is>
      </c>
    </row>
    <row r="20">
      <c r="A20" s="4" t="inlineStr">
        <is>
          <t>Percentage of Loan Category</t>
        </is>
      </c>
      <c r="B20" s="4" t="inlineStr">
        <is>
          <t>24.50%</t>
        </is>
      </c>
      <c r="C20" s="4" t="inlineStr">
        <is>
          <t>25.70%</t>
        </is>
      </c>
    </row>
    <row r="21">
      <c r="A21" s="4" t="inlineStr">
        <is>
          <t>Real Estate - Personal [Member] | Fico Seven Hundred Eighty And Above [Member]</t>
        </is>
      </c>
    </row>
    <row r="22">
      <c r="A22" s="3" t="inlineStr">
        <is>
          <t>Loans And Allowance For Loan Losses [Line Items]</t>
        </is>
      </c>
    </row>
    <row r="23">
      <c r="A23" s="4" t="inlineStr">
        <is>
          <t>Percentage of Loan Category</t>
        </is>
      </c>
      <c r="B23" s="4" t="inlineStr">
        <is>
          <t>64.30%</t>
        </is>
      </c>
      <c r="C23" s="4" t="inlineStr">
        <is>
          <t>62.20%</t>
        </is>
      </c>
    </row>
    <row r="24">
      <c r="A24" s="4" t="inlineStr">
        <is>
          <t>Consumer [Member]</t>
        </is>
      </c>
    </row>
    <row r="25">
      <c r="A25" s="3" t="inlineStr">
        <is>
          <t>Loans And Allowance For Loan Losses [Line Items]</t>
        </is>
      </c>
    </row>
    <row r="26">
      <c r="A26" s="4" t="inlineStr">
        <is>
          <t>Percentage of Loan Category</t>
        </is>
      </c>
      <c r="B26" s="4" t="inlineStr">
        <is>
          <t>100.00%</t>
        </is>
      </c>
      <c r="C26" s="4" t="inlineStr">
        <is>
          <t>100.00%</t>
        </is>
      </c>
    </row>
    <row r="27">
      <c r="A27" s="4" t="inlineStr">
        <is>
          <t>Consumer [Member] | Fico Under Six Hundred [Member]</t>
        </is>
      </c>
    </row>
    <row r="28">
      <c r="A28" s="3" t="inlineStr">
        <is>
          <t>Loans And Allowance For Loan Losses [Line Items]</t>
        </is>
      </c>
    </row>
    <row r="29">
      <c r="A29" s="4" t="inlineStr">
        <is>
          <t>Percentage of Loan Category</t>
        </is>
      </c>
      <c r="B29" s="4" t="inlineStr">
        <is>
          <t>2.60%</t>
        </is>
      </c>
      <c r="C29" s="4" t="inlineStr">
        <is>
          <t>3.00%</t>
        </is>
      </c>
    </row>
    <row r="30">
      <c r="A30" s="4" t="inlineStr">
        <is>
          <t>Consumer [Member] | Fico Six Hundred To Six Hundred Fifty Nine [Member]</t>
        </is>
      </c>
    </row>
    <row r="31">
      <c r="A31" s="3" t="inlineStr">
        <is>
          <t>Loans And Allowance For Loan Losses [Line Items]</t>
        </is>
      </c>
    </row>
    <row r="32">
      <c r="A32" s="4" t="inlineStr">
        <is>
          <t>Percentage of Loan Category</t>
        </is>
      </c>
      <c r="B32" s="4" t="inlineStr">
        <is>
          <t>4.20%</t>
        </is>
      </c>
      <c r="C32" s="4" t="inlineStr">
        <is>
          <t>5.20%</t>
        </is>
      </c>
    </row>
    <row r="33">
      <c r="A33" s="4" t="inlineStr">
        <is>
          <t>Consumer [Member] | Fico Six Hundred Sixty To Seven Hundred Nineteen [Member]</t>
        </is>
      </c>
    </row>
    <row r="34">
      <c r="A34" s="3" t="inlineStr">
        <is>
          <t>Loans And Allowance For Loan Losses [Line Items]</t>
        </is>
      </c>
    </row>
    <row r="35">
      <c r="A35" s="4" t="inlineStr">
        <is>
          <t>Percentage of Loan Category</t>
        </is>
      </c>
      <c r="B35" s="4" t="inlineStr">
        <is>
          <t>14.60%</t>
        </is>
      </c>
      <c r="C35" s="4" t="inlineStr">
        <is>
          <t>15.40%</t>
        </is>
      </c>
    </row>
    <row r="36">
      <c r="A36" s="4" t="inlineStr">
        <is>
          <t>Consumer [Member] | Fico Seven Hundred Twenty To Seven Hundred Seventy Nine [Member]</t>
        </is>
      </c>
    </row>
    <row r="37">
      <c r="A37" s="3" t="inlineStr">
        <is>
          <t>Loans And Allowance For Loan Losses [Line Items]</t>
        </is>
      </c>
    </row>
    <row r="38">
      <c r="A38" s="4" t="inlineStr">
        <is>
          <t>Percentage of Loan Category</t>
        </is>
      </c>
      <c r="B38" s="4" t="inlineStr">
        <is>
          <t>23.50%</t>
        </is>
      </c>
      <c r="C38" s="4" t="inlineStr">
        <is>
          <t>27.00%</t>
        </is>
      </c>
    </row>
    <row r="39">
      <c r="A39" s="4" t="inlineStr">
        <is>
          <t>Consumer [Member] | Fico Seven Hundred Eighty And Above [Member]</t>
        </is>
      </c>
    </row>
    <row r="40">
      <c r="A40" s="3" t="inlineStr">
        <is>
          <t>Loans And Allowance For Loan Losses [Line Items]</t>
        </is>
      </c>
    </row>
    <row r="41">
      <c r="A41" s="4" t="inlineStr">
        <is>
          <t>Percentage of Loan Category</t>
        </is>
      </c>
      <c r="B41" s="4" t="inlineStr">
        <is>
          <t>55.10%</t>
        </is>
      </c>
      <c r="C41" s="4" t="inlineStr">
        <is>
          <t>49.40%</t>
        </is>
      </c>
    </row>
    <row r="42">
      <c r="A42" s="4" t="inlineStr">
        <is>
          <t>Revolving Home Equity [Member]</t>
        </is>
      </c>
    </row>
    <row r="43">
      <c r="A43" s="3" t="inlineStr">
        <is>
          <t>Loans And Allowance For Loan Losses [Line Items]</t>
        </is>
      </c>
    </row>
    <row r="44">
      <c r="A44" s="4" t="inlineStr">
        <is>
          <t>Percentage of Loan Category</t>
        </is>
      </c>
      <c r="B44" s="4" t="inlineStr">
        <is>
          <t>100.00%</t>
        </is>
      </c>
      <c r="C44" s="4" t="inlineStr">
        <is>
          <t>100.00%</t>
        </is>
      </c>
    </row>
    <row r="45">
      <c r="A45" s="4" t="inlineStr">
        <is>
          <t>Revolving Home Equity [Member] | Fico Under Six Hundred [Member]</t>
        </is>
      </c>
    </row>
    <row r="46">
      <c r="A46" s="3" t="inlineStr">
        <is>
          <t>Loans And Allowance For Loan Losses [Line Items]</t>
        </is>
      </c>
    </row>
    <row r="47">
      <c r="A47" s="4" t="inlineStr">
        <is>
          <t>Percentage of Loan Category</t>
        </is>
      </c>
      <c r="B47" s="4" t="inlineStr">
        <is>
          <t>1.30%</t>
        </is>
      </c>
      <c r="C47" s="4" t="inlineStr">
        <is>
          <t>1.70%</t>
        </is>
      </c>
    </row>
    <row r="48">
      <c r="A48" s="4" t="inlineStr">
        <is>
          <t>Revolving Home Equity [Member] | Fico Six Hundred To Six Hundred Fifty Nine [Member]</t>
        </is>
      </c>
    </row>
    <row r="49">
      <c r="A49" s="3" t="inlineStr">
        <is>
          <t>Loans And Allowance For Loan Losses [Line Items]</t>
        </is>
      </c>
    </row>
    <row r="50">
      <c r="A50" s="4" t="inlineStr">
        <is>
          <t>Percentage of Loan Category</t>
        </is>
      </c>
      <c r="B50" s="4" t="inlineStr">
        <is>
          <t>2.80%</t>
        </is>
      </c>
      <c r="C50" s="4" t="inlineStr">
        <is>
          <t>1.90%</t>
        </is>
      </c>
    </row>
    <row r="51">
      <c r="A51" s="4" t="inlineStr">
        <is>
          <t>Revolving Home Equity [Member] | Fico Six Hundred Sixty To Seven Hundred Nineteen [Member]</t>
        </is>
      </c>
    </row>
    <row r="52">
      <c r="A52" s="3" t="inlineStr">
        <is>
          <t>Loans And Allowance For Loan Losses [Line Items]</t>
        </is>
      </c>
    </row>
    <row r="53">
      <c r="A53" s="4" t="inlineStr">
        <is>
          <t>Percentage of Loan Category</t>
        </is>
      </c>
      <c r="B53" s="4" t="inlineStr">
        <is>
          <t>8.30%</t>
        </is>
      </c>
      <c r="C53" s="4" t="inlineStr">
        <is>
          <t>9.00%</t>
        </is>
      </c>
    </row>
    <row r="54">
      <c r="A54" s="4" t="inlineStr">
        <is>
          <t>Revolving Home Equity [Member] | Fico Seven Hundred Twenty To Seven Hundred Seventy Nine [Member]</t>
        </is>
      </c>
    </row>
    <row r="55">
      <c r="A55" s="3" t="inlineStr">
        <is>
          <t>Loans And Allowance For Loan Losses [Line Items]</t>
        </is>
      </c>
    </row>
    <row r="56">
      <c r="A56" s="4" t="inlineStr">
        <is>
          <t>Percentage of Loan Category</t>
        </is>
      </c>
      <c r="B56" s="4" t="inlineStr">
        <is>
          <t>20.40%</t>
        </is>
      </c>
      <c r="C56" s="4" t="inlineStr">
        <is>
          <t>21.50%</t>
        </is>
      </c>
    </row>
    <row r="57">
      <c r="A57" s="4" t="inlineStr">
        <is>
          <t>Revolving Home Equity [Member] | Fico Seven Hundred Eighty And Above [Member]</t>
        </is>
      </c>
    </row>
    <row r="58">
      <c r="A58" s="3" t="inlineStr">
        <is>
          <t>Loans And Allowance For Loan Losses [Line Items]</t>
        </is>
      </c>
    </row>
    <row r="59">
      <c r="A59" s="4" t="inlineStr">
        <is>
          <t>Percentage of Loan Category</t>
        </is>
      </c>
      <c r="B59" s="4" t="inlineStr">
        <is>
          <t>67.20%</t>
        </is>
      </c>
      <c r="C59" s="4" t="inlineStr">
        <is>
          <t>65.90%</t>
        </is>
      </c>
    </row>
    <row r="60">
      <c r="A60" s="4" t="inlineStr">
        <is>
          <t>Consumer Credit Card [Member]</t>
        </is>
      </c>
    </row>
    <row r="61">
      <c r="A61" s="3" t="inlineStr">
        <is>
          <t>Loans And Allowance For Loan Losses [Line Items]</t>
        </is>
      </c>
    </row>
    <row r="62">
      <c r="A62" s="4" t="inlineStr">
        <is>
          <t>Percentage of Loan Category</t>
        </is>
      </c>
      <c r="B62" s="4" t="inlineStr">
        <is>
          <t>100.00%</t>
        </is>
      </c>
      <c r="C62" s="4" t="inlineStr">
        <is>
          <t>100.00%</t>
        </is>
      </c>
    </row>
    <row r="63">
      <c r="A63" s="4" t="inlineStr">
        <is>
          <t>Consumer Credit Card [Member] | Fico Under Six Hundred [Member]</t>
        </is>
      </c>
    </row>
    <row r="64">
      <c r="A64" s="3" t="inlineStr">
        <is>
          <t>Loans And Allowance For Loan Losses [Line Items]</t>
        </is>
      </c>
    </row>
    <row r="65">
      <c r="A65" s="4" t="inlineStr">
        <is>
          <t>Percentage of Loan Category</t>
        </is>
      </c>
      <c r="B65" s="4" t="inlineStr">
        <is>
          <t>6.00%</t>
        </is>
      </c>
      <c r="C65" s="4" t="inlineStr">
        <is>
          <t>5.60%</t>
        </is>
      </c>
    </row>
    <row r="66">
      <c r="A66" s="4" t="inlineStr">
        <is>
          <t>Consumer Credit Card [Member] | Fico Six Hundred To Six Hundred Fifty Nine [Member]</t>
        </is>
      </c>
    </row>
    <row r="67">
      <c r="A67" s="3" t="inlineStr">
        <is>
          <t>Loans And Allowance For Loan Losses [Line Items]</t>
        </is>
      </c>
    </row>
    <row r="68">
      <c r="A68" s="4" t="inlineStr">
        <is>
          <t>Percentage of Loan Category</t>
        </is>
      </c>
      <c r="B68" s="4" t="inlineStr">
        <is>
          <t>13.60%</t>
        </is>
      </c>
      <c r="C68" s="4" t="inlineStr">
        <is>
          <t>14.30%</t>
        </is>
      </c>
    </row>
    <row r="69">
      <c r="A69" s="4" t="inlineStr">
        <is>
          <t>Consumer Credit Card [Member] | Fico Six Hundred Sixty To Seven Hundred Nineteen [Member]</t>
        </is>
      </c>
    </row>
    <row r="70">
      <c r="A70" s="3" t="inlineStr">
        <is>
          <t>Loans And Allowance For Loan Losses [Line Items]</t>
        </is>
      </c>
    </row>
    <row r="71">
      <c r="A71" s="4" t="inlineStr">
        <is>
          <t>Percentage of Loan Category</t>
        </is>
      </c>
      <c r="B71" s="4" t="inlineStr">
        <is>
          <t>33.30%</t>
        </is>
      </c>
      <c r="C71" s="4" t="inlineStr">
        <is>
          <t>32.20%</t>
        </is>
      </c>
    </row>
    <row r="72">
      <c r="A72" s="4" t="inlineStr">
        <is>
          <t>Consumer Credit Card [Member] | Fico Seven Hundred Twenty To Seven Hundred Seventy Nine [Member]</t>
        </is>
      </c>
    </row>
    <row r="73">
      <c r="A73" s="3" t="inlineStr">
        <is>
          <t>Loans And Allowance For Loan Losses [Line Items]</t>
        </is>
      </c>
    </row>
    <row r="74">
      <c r="A74" s="4" t="inlineStr">
        <is>
          <t>Percentage of Loan Category</t>
        </is>
      </c>
      <c r="B74" s="4" t="inlineStr">
        <is>
          <t>26.60%</t>
        </is>
      </c>
      <c r="C74" s="4" t="inlineStr">
        <is>
          <t>26.60%</t>
        </is>
      </c>
    </row>
    <row r="75">
      <c r="A75" s="4" t="inlineStr">
        <is>
          <t>Consumer Credit Card [Member] | Fico Seven Hundred Eighty And Above [Member]</t>
        </is>
      </c>
    </row>
    <row r="76">
      <c r="A76" s="3" t="inlineStr">
        <is>
          <t>Loans And Allowance For Loan Losses [Line Items]</t>
        </is>
      </c>
    </row>
    <row r="77">
      <c r="A77" s="4" t="inlineStr">
        <is>
          <t>Percentage of Loan Category</t>
        </is>
      </c>
      <c r="B77" s="4" t="inlineStr">
        <is>
          <t>20.50%</t>
        </is>
      </c>
      <c r="C77" s="4" t="inlineStr">
        <is>
          <t>21.3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roubled Debt Restructurings by Type of Modification) (Details) - USD ($) $ in Thousands</t>
        </is>
      </c>
      <c r="B1" s="2" t="inlineStr">
        <is>
          <t>Jun. 30, 2020</t>
        </is>
      </c>
      <c r="C1" s="2" t="inlineStr">
        <is>
          <t>Dec. 31, 2019</t>
        </is>
      </c>
    </row>
    <row r="2">
      <c r="A2" s="3" t="inlineStr">
        <is>
          <t>Financing Receivable, Troubled Debt Restructuring [Line Items]</t>
        </is>
      </c>
    </row>
    <row r="3">
      <c r="A3" s="4" t="inlineStr">
        <is>
          <t>Financing Receivable, Troubled Debt Restructuring</t>
        </is>
      </c>
      <c r="B3" s="6" t="n">
        <v>80215</v>
      </c>
      <c r="C3" s="6" t="n">
        <v>79450</v>
      </c>
    </row>
    <row r="4">
      <c r="A4" s="4" t="inlineStr">
        <is>
          <t>Performing/Accruing TDR - Commercial [Member]</t>
        </is>
      </c>
    </row>
    <row r="5">
      <c r="A5" s="3" t="inlineStr">
        <is>
          <t>Financing Receivable, Troubled Debt Restructuring [Line Items]</t>
        </is>
      </c>
    </row>
    <row r="6">
      <c r="A6" s="4" t="inlineStr">
        <is>
          <t>Financing Receivable, Troubled Debt Restructuring</t>
        </is>
      </c>
      <c r="B6" s="5" t="n">
        <v>57918</v>
      </c>
      <c r="C6" s="5" t="n">
        <v>55934</v>
      </c>
    </row>
    <row r="7">
      <c r="A7" s="4" t="inlineStr">
        <is>
          <t>Performing/Accruing TDR - Assistance programs [Member]</t>
        </is>
      </c>
    </row>
    <row r="8">
      <c r="A8" s="3" t="inlineStr">
        <is>
          <t>Financing Receivable, Troubled Debt Restructuring [Line Items]</t>
        </is>
      </c>
    </row>
    <row r="9">
      <c r="A9" s="4" t="inlineStr">
        <is>
          <t>Financing Receivable, Troubled Debt Restructuring</t>
        </is>
      </c>
      <c r="B9" s="5" t="n">
        <v>8340</v>
      </c>
      <c r="C9" s="5" t="n">
        <v>8365</v>
      </c>
    </row>
    <row r="10">
      <c r="A10" s="4" t="inlineStr">
        <is>
          <t>Performing/Accruing TDR - Consumer Bankruptcy [Member]</t>
        </is>
      </c>
    </row>
    <row r="11">
      <c r="A11" s="3" t="inlineStr">
        <is>
          <t>Financing Receivable, Troubled Debt Restructuring [Line Items]</t>
        </is>
      </c>
    </row>
    <row r="12">
      <c r="A12" s="4" t="inlineStr">
        <is>
          <t>Financing Receivable, Troubled Debt Restructuring</t>
        </is>
      </c>
      <c r="B12" s="5" t="n">
        <v>3264</v>
      </c>
      <c r="C12" s="5" t="n">
        <v>3592</v>
      </c>
    </row>
    <row r="13">
      <c r="A13" s="4" t="inlineStr">
        <is>
          <t>Performing/Accruing TDR - Other Consumer [Member]</t>
        </is>
      </c>
    </row>
    <row r="14">
      <c r="A14" s="3" t="inlineStr">
        <is>
          <t>Financing Receivable, Troubled Debt Restructuring [Line Items]</t>
        </is>
      </c>
    </row>
    <row r="15">
      <c r="A15" s="4" t="inlineStr">
        <is>
          <t>Financing Receivable, Troubled Debt Restructuring</t>
        </is>
      </c>
      <c r="B15" s="5" t="n">
        <v>3202</v>
      </c>
      <c r="C15" s="5" t="n">
        <v>3621</v>
      </c>
    </row>
    <row r="16">
      <c r="A16" s="4" t="inlineStr">
        <is>
          <t>TDR Non-accrual loans [Member]</t>
        </is>
      </c>
    </row>
    <row r="17">
      <c r="A17" s="3" t="inlineStr">
        <is>
          <t>Financing Receivable, Troubled Debt Restructuring [Line Items]</t>
        </is>
      </c>
    </row>
    <row r="18">
      <c r="A18" s="4" t="inlineStr">
        <is>
          <t>Financing Receivable, Troubled Debt Restructuring</t>
        </is>
      </c>
      <c r="B18" s="6" t="n">
        <v>7491</v>
      </c>
      <c r="C18" s="6" t="n">
        <v>79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utstanding Balance Of Loans Classified As Troubled Debt Restructurings) (Details) - USD ($) $ in Thousands</t>
        </is>
      </c>
      <c r="B1" s="2" t="inlineStr">
        <is>
          <t>Jun. 30, 2020</t>
        </is>
      </c>
      <c r="C1" s="2" t="inlineStr">
        <is>
          <t>Dec. 31, 2019</t>
        </is>
      </c>
    </row>
    <row r="2">
      <c r="A2" s="3" t="inlineStr">
        <is>
          <t>Loans And Allowance For Loan Losses [Line Items]</t>
        </is>
      </c>
    </row>
    <row r="3">
      <c r="A3" s="4" t="inlineStr">
        <is>
          <t>Financing Receivable, Troubled Debt Restructuring</t>
        </is>
      </c>
      <c r="B3" s="6" t="n">
        <v>80215</v>
      </c>
      <c r="C3" s="6" t="n">
        <v>79450</v>
      </c>
    </row>
    <row r="4">
      <c r="A4" s="4" t="inlineStr">
        <is>
          <t>Balance 90 days past due at any time during previous 12 months</t>
        </is>
      </c>
      <c r="B4" s="5" t="n">
        <v>633</v>
      </c>
    </row>
    <row r="5">
      <c r="A5" s="4" t="inlineStr">
        <is>
          <t>Commercial Portfolio Segment [Member] | Business [Member]</t>
        </is>
      </c>
    </row>
    <row r="6">
      <c r="A6" s="3" t="inlineStr">
        <is>
          <t>Loans And Allowance For Loan Losses [Line Items]</t>
        </is>
      </c>
    </row>
    <row r="7">
      <c r="A7" s="4" t="inlineStr">
        <is>
          <t>Financing Receivable, Troubled Debt Restructuring</t>
        </is>
      </c>
      <c r="B7" s="5" t="n">
        <v>27475</v>
      </c>
    </row>
    <row r="8">
      <c r="A8" s="4" t="inlineStr">
        <is>
          <t>Balance 90 days past due at any time during previous 12 months</t>
        </is>
      </c>
      <c r="B8" s="5" t="n">
        <v>0</v>
      </c>
    </row>
    <row r="9">
      <c r="A9" s="4" t="inlineStr">
        <is>
          <t>Commercial Portfolio Segment [Member] | Real Estate - Construction And Land [Member]</t>
        </is>
      </c>
    </row>
    <row r="10">
      <c r="A10" s="3" t="inlineStr">
        <is>
          <t>Loans And Allowance For Loan Losses [Line Items]</t>
        </is>
      </c>
    </row>
    <row r="11">
      <c r="A11" s="4" t="inlineStr">
        <is>
          <t>Financing Receivable, Troubled Debt Restructuring</t>
        </is>
      </c>
      <c r="B11" s="5" t="n">
        <v>42</v>
      </c>
    </row>
    <row r="12">
      <c r="A12" s="4" t="inlineStr">
        <is>
          <t>Balance 90 days past due at any time during previous 12 months</t>
        </is>
      </c>
      <c r="B12" s="5" t="n">
        <v>0</v>
      </c>
    </row>
    <row r="13">
      <c r="A13" s="4" t="inlineStr">
        <is>
          <t>Commercial Portfolio Segment [Member] | Real Estate - Business [Member]</t>
        </is>
      </c>
    </row>
    <row r="14">
      <c r="A14" s="3" t="inlineStr">
        <is>
          <t>Loans And Allowance For Loan Losses [Line Items]</t>
        </is>
      </c>
    </row>
    <row r="15">
      <c r="A15" s="4" t="inlineStr">
        <is>
          <t>Financing Receivable, Troubled Debt Restructuring</t>
        </is>
      </c>
      <c r="B15" s="5" t="n">
        <v>36957</v>
      </c>
    </row>
    <row r="16">
      <c r="A16" s="4" t="inlineStr">
        <is>
          <t>Balance 90 days past due at any time during previous 12 months</t>
        </is>
      </c>
      <c r="B16" s="5" t="n">
        <v>0</v>
      </c>
    </row>
    <row r="17">
      <c r="A17" s="4" t="inlineStr">
        <is>
          <t>Personal Banking Portfolio Segment [Member] | Real Estate - Personal [Member]</t>
        </is>
      </c>
    </row>
    <row r="18">
      <c r="A18" s="3" t="inlineStr">
        <is>
          <t>Loans And Allowance For Loan Losses [Line Items]</t>
        </is>
      </c>
    </row>
    <row r="19">
      <c r="A19" s="4" t="inlineStr">
        <is>
          <t>Financing Receivable, Troubled Debt Restructuring</t>
        </is>
      </c>
      <c r="B19" s="5" t="n">
        <v>3818</v>
      </c>
    </row>
    <row r="20">
      <c r="A20" s="4" t="inlineStr">
        <is>
          <t>Balance 90 days past due at any time during previous 12 months</t>
        </is>
      </c>
      <c r="B20" s="5" t="n">
        <v>256</v>
      </c>
    </row>
    <row r="21">
      <c r="A21" s="4" t="inlineStr">
        <is>
          <t>Personal Banking Portfolio Segment [Member] | Consumer [Member]</t>
        </is>
      </c>
    </row>
    <row r="22">
      <c r="A22" s="3" t="inlineStr">
        <is>
          <t>Loans And Allowance For Loan Losses [Line Items]</t>
        </is>
      </c>
    </row>
    <row r="23">
      <c r="A23" s="4" t="inlineStr">
        <is>
          <t>Financing Receivable, Troubled Debt Restructuring</t>
        </is>
      </c>
      <c r="B23" s="5" t="n">
        <v>3798</v>
      </c>
    </row>
    <row r="24">
      <c r="A24" s="4" t="inlineStr">
        <is>
          <t>Balance 90 days past due at any time during previous 12 months</t>
        </is>
      </c>
      <c r="B24" s="5" t="n">
        <v>45</v>
      </c>
    </row>
    <row r="25">
      <c r="A25" s="4" t="inlineStr">
        <is>
          <t>Personal Banking Portfolio Segment [Member] | Revolving Home Equity [Member]</t>
        </is>
      </c>
    </row>
    <row r="26">
      <c r="A26" s="3" t="inlineStr">
        <is>
          <t>Loans And Allowance For Loan Losses [Line Items]</t>
        </is>
      </c>
    </row>
    <row r="27">
      <c r="A27" s="4" t="inlineStr">
        <is>
          <t>Financing Receivable, Troubled Debt Restructuring</t>
        </is>
      </c>
      <c r="B27" s="5" t="n">
        <v>60</v>
      </c>
    </row>
    <row r="28">
      <c r="A28" s="4" t="inlineStr">
        <is>
          <t>Balance 90 days past due at any time during previous 12 months</t>
        </is>
      </c>
      <c r="B28" s="5" t="n">
        <v>0</v>
      </c>
    </row>
    <row r="29">
      <c r="A29" s="4" t="inlineStr">
        <is>
          <t>Personal Banking Portfolio Segment [Member] | Consumer Credit Card [Member]</t>
        </is>
      </c>
    </row>
    <row r="30">
      <c r="A30" s="3" t="inlineStr">
        <is>
          <t>Loans And Allowance For Loan Losses [Line Items]</t>
        </is>
      </c>
    </row>
    <row r="31">
      <c r="A31" s="4" t="inlineStr">
        <is>
          <t>Financing Receivable, Troubled Debt Restructuring</t>
        </is>
      </c>
      <c r="B31" s="5" t="n">
        <v>8065</v>
      </c>
    </row>
    <row r="32">
      <c r="A32" s="4" t="inlineStr">
        <is>
          <t>Balance 90 days past due at any time during previous 12 months</t>
        </is>
      </c>
      <c r="B32" s="6" t="n">
        <v>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Details) - USD ($) $ in Thousands</t>
        </is>
      </c>
      <c r="B1" s="2" t="inlineStr">
        <is>
          <t>Jun. 30, 2020</t>
        </is>
      </c>
      <c r="C1" s="2" t="inlineStr">
        <is>
          <t>Dec. 31, 2019</t>
        </is>
      </c>
    </row>
    <row r="2">
      <c r="A2" s="3" t="inlineStr">
        <is>
          <t>Receivables [Abstract]</t>
        </is>
      </c>
    </row>
    <row r="3">
      <c r="A3" s="4" t="inlineStr">
        <is>
          <t>Non-accrual loans</t>
        </is>
      </c>
      <c r="B3" s="6" t="n">
        <v>22635</v>
      </c>
      <c r="C3" s="6" t="n">
        <v>10220</v>
      </c>
    </row>
    <row r="4">
      <c r="A4" s="4" t="inlineStr">
        <is>
          <t>Accruing Restructured Loans</t>
        </is>
      </c>
      <c r="C4" s="5" t="n">
        <v>71512</v>
      </c>
    </row>
    <row r="5">
      <c r="A5" s="4" t="inlineStr">
        <is>
          <t>Impaired Financing Receivable, Recorded Investment, Total</t>
        </is>
      </c>
      <c r="C5" s="6" t="n">
        <v>81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Allowance For Loan Losses And Related Loan Balance Disaggregated On The Basis Of Impairment Methodology) (Details) $ in Thousands</t>
        </is>
      </c>
      <c r="B1" s="2" t="inlineStr">
        <is>
          <t>Dec. 31, 2019USD ($)</t>
        </is>
      </c>
    </row>
    <row r="2">
      <c r="A2" s="3" t="inlineStr">
        <is>
          <t>Loans And Allowance For Loan Losses [Line Items]</t>
        </is>
      </c>
    </row>
    <row r="3">
      <c r="A3" s="4" t="inlineStr">
        <is>
          <t>Impaired Financing Receivable, Related Allowance</t>
        </is>
      </c>
      <c r="B3" s="6" t="n">
        <v>2746</v>
      </c>
    </row>
    <row r="4">
      <c r="A4" s="4" t="inlineStr">
        <is>
          <t>Impaired Financing Receivable, Recorded Investment</t>
        </is>
      </c>
      <c r="B4" s="5" t="n">
        <v>81732</v>
      </c>
    </row>
    <row r="5">
      <c r="A5" s="4" t="inlineStr">
        <is>
          <t>Loans and Leases Receivable Allowance Excluding Impaired Financing Receivable Related Allowance</t>
        </is>
      </c>
      <c r="B5" s="5" t="n">
        <v>157936</v>
      </c>
    </row>
    <row r="6">
      <c r="A6" s="4" t="inlineStr">
        <is>
          <t>Loans And Leases Receivable Excluding Impaired Financing Receivables Recorded Investment</t>
        </is>
      </c>
      <c r="B6" s="5" t="n">
        <v>14656085</v>
      </c>
    </row>
    <row r="7">
      <c r="A7" s="4" t="inlineStr">
        <is>
          <t>Commercial Portfolio Segment [Member]</t>
        </is>
      </c>
    </row>
    <row r="8">
      <c r="A8" s="3" t="inlineStr">
        <is>
          <t>Loans And Allowance For Loan Losses [Line Items]</t>
        </is>
      </c>
    </row>
    <row r="9">
      <c r="A9" s="4" t="inlineStr">
        <is>
          <t>Impaired Financing Receivable, Related Allowance</t>
        </is>
      </c>
      <c r="B9" s="5" t="n">
        <v>1629</v>
      </c>
    </row>
    <row r="10">
      <c r="A10" s="4" t="inlineStr">
        <is>
          <t>Impaired Financing Receivable, Recorded Investment</t>
        </is>
      </c>
      <c r="B10" s="5" t="n">
        <v>64500</v>
      </c>
    </row>
    <row r="11">
      <c r="A11" s="4" t="inlineStr">
        <is>
          <t>Loans and Leases Receivable Allowance Excluding Impaired Financing Receivable Related Allowance</t>
        </is>
      </c>
      <c r="B11" s="5" t="n">
        <v>90131</v>
      </c>
    </row>
    <row r="12">
      <c r="A12" s="4" t="inlineStr">
        <is>
          <t>Loans And Leases Receivable Excluding Impaired Financing Receivables Recorded Investment</t>
        </is>
      </c>
      <c r="B12" s="5" t="n">
        <v>9233880</v>
      </c>
    </row>
    <row r="13">
      <c r="A13" s="4" t="inlineStr">
        <is>
          <t>Personal Banking Portfolio Segment [Member]</t>
        </is>
      </c>
    </row>
    <row r="14">
      <c r="A14" s="3" t="inlineStr">
        <is>
          <t>Loans And Allowance For Loan Losses [Line Items]</t>
        </is>
      </c>
    </row>
    <row r="15">
      <c r="A15" s="4" t="inlineStr">
        <is>
          <t>Impaired Financing Receivable, Related Allowance</t>
        </is>
      </c>
      <c r="B15" s="5" t="n">
        <v>1117</v>
      </c>
    </row>
    <row r="16">
      <c r="A16" s="4" t="inlineStr">
        <is>
          <t>Impaired Financing Receivable, Recorded Investment</t>
        </is>
      </c>
      <c r="B16" s="5" t="n">
        <v>17232</v>
      </c>
    </row>
    <row r="17">
      <c r="A17" s="4" t="inlineStr">
        <is>
          <t>Loans and Leases Receivable Allowance Excluding Impaired Financing Receivable Related Allowance</t>
        </is>
      </c>
      <c r="B17" s="5" t="n">
        <v>67805</v>
      </c>
    </row>
    <row r="18">
      <c r="A18" s="4" t="inlineStr">
        <is>
          <t>Loans And Leases Receivable Excluding Impaired Financing Receivables Recorded Investment</t>
        </is>
      </c>
      <c r="B18" s="6" t="n">
        <v>5422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Additional Information About Impaired Loans Held) (Details) $ in Thousands</t>
        </is>
      </c>
      <c r="B1" s="2" t="inlineStr">
        <is>
          <t>Dec. 31, 2019USD ($)</t>
        </is>
      </c>
    </row>
    <row r="2">
      <c r="A2" s="3" t="inlineStr">
        <is>
          <t>Loans And Allowance For Loan Losses [Line Items]</t>
        </is>
      </c>
    </row>
    <row r="3">
      <c r="A3" s="4" t="inlineStr">
        <is>
          <t>Impaired Financing Receivable, Recorded Investment</t>
        </is>
      </c>
      <c r="B3" s="6" t="n">
        <v>81732</v>
      </c>
    </row>
    <row r="4">
      <c r="A4" s="4" t="inlineStr">
        <is>
          <t>Impaired Financing Receivable, Unpaid Principal Balance</t>
        </is>
      </c>
      <c r="B4" s="5" t="n">
        <v>90390</v>
      </c>
    </row>
    <row r="5">
      <c r="A5" s="4" t="inlineStr">
        <is>
          <t>Impaired Financing Receivable, with No Related Allowance, Recorded Investment</t>
        </is>
      </c>
      <c r="B5" s="5" t="n">
        <v>7054</v>
      </c>
    </row>
    <row r="6">
      <c r="A6" s="4" t="inlineStr">
        <is>
          <t>Impaired Financing Receivable, with No Related Allowance, Unpaid Principal Balance</t>
        </is>
      </c>
      <c r="B6" s="5" t="n">
        <v>13738</v>
      </c>
    </row>
    <row r="7">
      <c r="A7" s="4" t="inlineStr">
        <is>
          <t>Impaired Financing Receivable, with No Related Allowance, Allowance</t>
        </is>
      </c>
      <c r="B7" s="5" t="n">
        <v>0</v>
      </c>
    </row>
    <row r="8">
      <c r="A8" s="4" t="inlineStr">
        <is>
          <t>Impaired Financing Receivable, with Related Allowance, Recorded Investment</t>
        </is>
      </c>
      <c r="B8" s="5" t="n">
        <v>74678</v>
      </c>
    </row>
    <row r="9">
      <c r="A9" s="4" t="inlineStr">
        <is>
          <t>Impaired Financing Receivable, with Related Allowance, Unpaid Principal Balance</t>
        </is>
      </c>
      <c r="B9" s="5" t="n">
        <v>76652</v>
      </c>
    </row>
    <row r="10">
      <c r="A10" s="4" t="inlineStr">
        <is>
          <t>Impaired Financing Receivable, Related Allowance</t>
        </is>
      </c>
      <c r="B10" s="5" t="n">
        <v>2746</v>
      </c>
    </row>
    <row r="11">
      <c r="A11" s="4" t="inlineStr">
        <is>
          <t>Business [Member]</t>
        </is>
      </c>
    </row>
    <row r="12">
      <c r="A12" s="3" t="inlineStr">
        <is>
          <t>Loans And Allowance For Loan Losses [Line Items]</t>
        </is>
      </c>
    </row>
    <row r="13">
      <c r="A13" s="4" t="inlineStr">
        <is>
          <t>Impaired Financing Receivable, with No Related Allowance, Recorded Investment</t>
        </is>
      </c>
      <c r="B13" s="5" t="n">
        <v>7054</v>
      </c>
    </row>
    <row r="14">
      <c r="A14" s="4" t="inlineStr">
        <is>
          <t>Impaired Financing Receivable, with No Related Allowance, Unpaid Principal Balance</t>
        </is>
      </c>
      <c r="B14" s="5" t="n">
        <v>13738</v>
      </c>
    </row>
    <row r="15">
      <c r="A15" s="4" t="inlineStr">
        <is>
          <t>Impaired Financing Receivable, with No Related Allowance, Allowance</t>
        </is>
      </c>
      <c r="B15" s="5" t="n">
        <v>0</v>
      </c>
    </row>
    <row r="16">
      <c r="A16" s="4" t="inlineStr">
        <is>
          <t>Impaired Financing Receivable, with Related Allowance, Recorded Investment</t>
        </is>
      </c>
      <c r="B16" s="5" t="n">
        <v>30437</v>
      </c>
    </row>
    <row r="17">
      <c r="A17" s="4" t="inlineStr">
        <is>
          <t>Impaired Financing Receivable, with Related Allowance, Unpaid Principal Balance</t>
        </is>
      </c>
      <c r="B17" s="5" t="n">
        <v>30487</v>
      </c>
    </row>
    <row r="18">
      <c r="A18" s="4" t="inlineStr">
        <is>
          <t>Impaired Financing Receivable, Related Allowance</t>
        </is>
      </c>
      <c r="B18" s="5" t="n">
        <v>837</v>
      </c>
    </row>
    <row r="19">
      <c r="A19" s="4" t="inlineStr">
        <is>
          <t>Real Estate - Construction And Land [Member]</t>
        </is>
      </c>
    </row>
    <row r="20">
      <c r="A20" s="3" t="inlineStr">
        <is>
          <t>Loans And Allowance For Loan Losses [Line Items]</t>
        </is>
      </c>
    </row>
    <row r="21">
      <c r="A21" s="4" t="inlineStr">
        <is>
          <t>Impaired Financing Receivable, with Related Allowance, Recorded Investment</t>
        </is>
      </c>
      <c r="B21" s="5" t="n">
        <v>46</v>
      </c>
    </row>
    <row r="22">
      <c r="A22" s="4" t="inlineStr">
        <is>
          <t>Impaired Financing Receivable, with Related Allowance, Unpaid Principal Balance</t>
        </is>
      </c>
      <c r="B22" s="5" t="n">
        <v>51</v>
      </c>
    </row>
    <row r="23">
      <c r="A23" s="4" t="inlineStr">
        <is>
          <t>Impaired Financing Receivable, Related Allowance</t>
        </is>
      </c>
      <c r="B23" s="5" t="n">
        <v>1</v>
      </c>
    </row>
    <row r="24">
      <c r="A24" s="4" t="inlineStr">
        <is>
          <t>Real Estate - Business [Member]</t>
        </is>
      </c>
    </row>
    <row r="25">
      <c r="A25" s="3" t="inlineStr">
        <is>
          <t>Loans And Allowance For Loan Losses [Line Items]</t>
        </is>
      </c>
    </row>
    <row r="26">
      <c r="A26" s="4" t="inlineStr">
        <is>
          <t>Impaired Financing Receivable, with Related Allowance, Recorded Investment</t>
        </is>
      </c>
      <c r="B26" s="5" t="n">
        <v>26963</v>
      </c>
    </row>
    <row r="27">
      <c r="A27" s="4" t="inlineStr">
        <is>
          <t>Impaired Financing Receivable, with Related Allowance, Unpaid Principal Balance</t>
        </is>
      </c>
      <c r="B27" s="5" t="n">
        <v>27643</v>
      </c>
    </row>
    <row r="28">
      <c r="A28" s="4" t="inlineStr">
        <is>
          <t>Impaired Financing Receivable, Related Allowance</t>
        </is>
      </c>
      <c r="B28" s="5" t="n">
        <v>791</v>
      </c>
    </row>
    <row r="29">
      <c r="A29" s="4" t="inlineStr">
        <is>
          <t>Real Estate - Personal [Member]</t>
        </is>
      </c>
    </row>
    <row r="30">
      <c r="A30" s="3" t="inlineStr">
        <is>
          <t>Loans And Allowance For Loan Losses [Line Items]</t>
        </is>
      </c>
    </row>
    <row r="31">
      <c r="A31" s="4" t="inlineStr">
        <is>
          <t>Impaired Financing Receivable, with Related Allowance, Recorded Investment</t>
        </is>
      </c>
      <c r="B31" s="5" t="n">
        <v>4729</v>
      </c>
    </row>
    <row r="32">
      <c r="A32" s="4" t="inlineStr">
        <is>
          <t>Impaired Financing Receivable, with Related Allowance, Unpaid Principal Balance</t>
        </is>
      </c>
      <c r="B32" s="5" t="n">
        <v>5968</v>
      </c>
    </row>
    <row r="33">
      <c r="A33" s="4" t="inlineStr">
        <is>
          <t>Impaired Financing Receivable, Related Allowance</t>
        </is>
      </c>
      <c r="B33" s="5" t="n">
        <v>258</v>
      </c>
    </row>
    <row r="34">
      <c r="A34" s="4" t="inlineStr">
        <is>
          <t>Consumer [Member]</t>
        </is>
      </c>
    </row>
    <row r="35">
      <c r="A35" s="3" t="inlineStr">
        <is>
          <t>Loans And Allowance For Loan Losses [Line Items]</t>
        </is>
      </c>
    </row>
    <row r="36">
      <c r="A36" s="4" t="inlineStr">
        <is>
          <t>Impaired Financing Receivable, with Related Allowance, Recorded Investment</t>
        </is>
      </c>
      <c r="B36" s="5" t="n">
        <v>4421</v>
      </c>
    </row>
    <row r="37">
      <c r="A37" s="4" t="inlineStr">
        <is>
          <t>Impaired Financing Receivable, with Related Allowance, Unpaid Principal Balance</t>
        </is>
      </c>
      <c r="B37" s="5" t="n">
        <v>4421</v>
      </c>
    </row>
    <row r="38">
      <c r="A38" s="4" t="inlineStr">
        <is>
          <t>Impaired Financing Receivable, Related Allowance</t>
        </is>
      </c>
      <c r="B38" s="5" t="n">
        <v>35</v>
      </c>
    </row>
    <row r="39">
      <c r="A39" s="4" t="inlineStr">
        <is>
          <t>Revolving Home Equity [Member]</t>
        </is>
      </c>
    </row>
    <row r="40">
      <c r="A40" s="3" t="inlineStr">
        <is>
          <t>Loans And Allowance For Loan Losses [Line Items]</t>
        </is>
      </c>
    </row>
    <row r="41">
      <c r="A41" s="4" t="inlineStr">
        <is>
          <t>Impaired Financing Receivable, with Related Allowance, Recorded Investment</t>
        </is>
      </c>
      <c r="B41" s="5" t="n">
        <v>35</v>
      </c>
    </row>
    <row r="42">
      <c r="A42" s="4" t="inlineStr">
        <is>
          <t>Impaired Financing Receivable, with Related Allowance, Unpaid Principal Balance</t>
        </is>
      </c>
      <c r="B42" s="5" t="n">
        <v>35</v>
      </c>
    </row>
    <row r="43">
      <c r="A43" s="4" t="inlineStr">
        <is>
          <t>Impaired Financing Receivable, Related Allowance</t>
        </is>
      </c>
      <c r="B43" s="5" t="n">
        <v>1</v>
      </c>
    </row>
    <row r="44">
      <c r="A44" s="4" t="inlineStr">
        <is>
          <t>Consumer Credit Card [Member]</t>
        </is>
      </c>
    </row>
    <row r="45">
      <c r="A45" s="3" t="inlineStr">
        <is>
          <t>Loans And Allowance For Loan Losses [Line Items]</t>
        </is>
      </c>
    </row>
    <row r="46">
      <c r="A46" s="4" t="inlineStr">
        <is>
          <t>Impaired Financing Receivable, with Related Allowance, Recorded Investment</t>
        </is>
      </c>
      <c r="B46" s="5" t="n">
        <v>8047</v>
      </c>
    </row>
    <row r="47">
      <c r="A47" s="4" t="inlineStr">
        <is>
          <t>Impaired Financing Receivable, with Related Allowance, Unpaid Principal Balance</t>
        </is>
      </c>
      <c r="B47" s="5" t="n">
        <v>8047</v>
      </c>
    </row>
    <row r="48">
      <c r="A48" s="4" t="inlineStr">
        <is>
          <t>Impaired Financing Receivable, Related Allowance</t>
        </is>
      </c>
      <c r="B48" s="6" t="n">
        <v>8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70" customWidth="1" min="1" max="1"/>
    <col width="13" customWidth="1" min="2" max="2"/>
    <col width="50" customWidth="1" min="3" max="3"/>
    <col width="56" customWidth="1" min="4" max="4"/>
    <col width="25" customWidth="1" min="5" max="5"/>
    <col width="80" customWidth="1" min="6" max="6"/>
    <col width="22" customWidth="1" min="7" max="7"/>
    <col width="77" customWidth="1" min="8" max="8"/>
    <col width="25" customWidth="1" min="9" max="9"/>
    <col width="80" customWidth="1" min="10" max="10"/>
    <col width="27" customWidth="1" min="11" max="11"/>
    <col width="76" customWidth="1" min="12" max="12"/>
    <col width="80" customWidth="1" min="13" max="13"/>
    <col width="24" customWidth="1" min="14" max="14"/>
    <col width="79" customWidth="1" min="15" max="15"/>
    <col width="55" customWidth="1" min="16" max="16"/>
    <col width="80" customWidth="1" min="17" max="17"/>
    <col width="34" customWidth="1" min="18" max="18"/>
    <col width="80" customWidth="1" min="19" max="19"/>
  </cols>
  <sheetData>
    <row r="1">
      <c r="A1" s="1" t="inlineStr">
        <is>
          <t>Consolidated Statements Of Changes In Equity - USD ($) $ in Thousands</t>
        </is>
      </c>
      <c r="B1" s="2" t="inlineStr">
        <is>
          <t>Total</t>
        </is>
      </c>
      <c r="C1" s="2" t="inlineStr">
        <is>
          <t>Cumulative Effect, Period of Adoption, Adjustment</t>
        </is>
      </c>
      <c r="D1" s="2" t="inlineStr">
        <is>
          <t>Cumulative Effect, Period of Adoption, Adjusted Balance</t>
        </is>
      </c>
      <c r="E1" s="2" t="inlineStr">
        <is>
          <t>Preferred Stock [Member]</t>
        </is>
      </c>
      <c r="F1" s="2" t="inlineStr">
        <is>
          <t>Preferred Stock [Member]Cumulative Effect, Period of Adoption, Adjusted Balance</t>
        </is>
      </c>
      <c r="G1" s="2" t="inlineStr">
        <is>
          <t>Common Stock [Member]</t>
        </is>
      </c>
      <c r="H1" s="2" t="inlineStr">
        <is>
          <t>Common Stock [Member]Cumulative Effect, Period of Adoption, Adjusted Balance</t>
        </is>
      </c>
      <c r="I1" s="2" t="inlineStr">
        <is>
          <t>Capital Surplus [Member]</t>
        </is>
      </c>
      <c r="J1" s="2" t="inlineStr">
        <is>
          <t>Capital Surplus [Member]Cumulative Effect, Period of Adoption, Adjusted Balance</t>
        </is>
      </c>
      <c r="K1" s="2" t="inlineStr">
        <is>
          <t>Retained Earnings [Member]</t>
        </is>
      </c>
      <c r="L1" s="2" t="inlineStr">
        <is>
          <t>Retained Earnings [Member]Cumulative Effect, Period of Adoption, Adjustment</t>
        </is>
      </c>
      <c r="M1" s="2" t="inlineStr">
        <is>
          <t>Retained Earnings [Member]Cumulative Effect, Period of Adoption, Adjusted Balance</t>
        </is>
      </c>
      <c r="N1" s="2" t="inlineStr">
        <is>
          <t>Treasury Stock [Member]</t>
        </is>
      </c>
      <c r="O1" s="2" t="inlineStr">
        <is>
          <t>Treasury Stock [Member]Cumulative Effect, Period of Adoption, Adjusted Balance</t>
        </is>
      </c>
      <c r="P1" s="2" t="inlineStr">
        <is>
          <t>Accumulated Other Comprehensive Income (Loss) [Member]</t>
        </is>
      </c>
      <c r="Q1" s="2" t="inlineStr">
        <is>
          <t>Accumulated Other Comprehensive Income (Loss) [Member]Cumulative Effect, Period of Adoption, Adjusted Balance</t>
        </is>
      </c>
      <c r="R1" s="2" t="inlineStr">
        <is>
          <t>Non-Controlling Interest [Member]</t>
        </is>
      </c>
      <c r="S1" s="2" t="inlineStr">
        <is>
          <t>Non-Controlling Interest [Member]Cumulative Effect, Period of Adoption, Adjusted Balance</t>
        </is>
      </c>
    </row>
    <row r="2">
      <c r="A2" s="4" t="inlineStr">
        <is>
          <t>Balance at Dec. 31, 2018</t>
        </is>
      </c>
      <c r="B2" s="6" t="n">
        <v>2937149</v>
      </c>
      <c r="E2" s="6" t="n">
        <v>144784</v>
      </c>
      <c r="G2" s="6" t="n">
        <v>559432</v>
      </c>
      <c r="I2" s="6" t="n">
        <v>2084824</v>
      </c>
      <c r="K2" s="6" t="n">
        <v>241163</v>
      </c>
      <c r="N2" s="6" t="n">
        <v>-34236</v>
      </c>
      <c r="P2" s="6" t="n">
        <v>-64669</v>
      </c>
      <c r="R2" s="6" t="n">
        <v>5851</v>
      </c>
    </row>
    <row r="3">
      <c r="A3" s="4" t="inlineStr">
        <is>
          <t>Net income</t>
        </is>
      </c>
      <c r="B3" s="5" t="n">
        <v>205354</v>
      </c>
      <c r="K3" s="5" t="n">
        <v>205109</v>
      </c>
      <c r="R3" s="5" t="n">
        <v>245</v>
      </c>
    </row>
    <row r="4">
      <c r="A4" s="4" t="inlineStr">
        <is>
          <t>Other comprehensive income (loss)</t>
        </is>
      </c>
      <c r="B4" s="5" t="n">
        <v>173567</v>
      </c>
      <c r="P4" s="5" t="n">
        <v>173567</v>
      </c>
    </row>
    <row r="5">
      <c r="A5" s="4" t="inlineStr">
        <is>
          <t>Distributions to non-controlling interest</t>
        </is>
      </c>
      <c r="B5" s="5" t="n">
        <v>-3464</v>
      </c>
      <c r="R5" s="5" t="n">
        <v>-3464</v>
      </c>
    </row>
    <row r="6">
      <c r="A6" s="4" t="inlineStr">
        <is>
          <t>Purchase of treasury stock</t>
        </is>
      </c>
      <c r="B6" s="5" t="n">
        <v>-86079</v>
      </c>
      <c r="N6" s="5" t="n">
        <v>-86079</v>
      </c>
    </row>
    <row r="7">
      <c r="A7" s="4" t="inlineStr">
        <is>
          <t>Issuance of stock, under purchase and equity compensation plans</t>
        </is>
      </c>
      <c r="B7" s="5" t="n">
        <v>-3</v>
      </c>
      <c r="I7" s="5" t="n">
        <v>-14212</v>
      </c>
      <c r="N7" s="5" t="n">
        <v>14209</v>
      </c>
    </row>
    <row r="8">
      <c r="A8" s="4" t="inlineStr">
        <is>
          <t>Stock-based compensation</t>
        </is>
      </c>
      <c r="B8" s="5" t="n">
        <v>6879</v>
      </c>
      <c r="I8" s="5" t="n">
        <v>6879</v>
      </c>
    </row>
    <row r="9">
      <c r="A9" s="4" t="inlineStr">
        <is>
          <t>Cash dividends per share, Common Stock, Cash</t>
        </is>
      </c>
      <c r="B9" s="5" t="n">
        <v>-57540</v>
      </c>
      <c r="K9" s="5" t="n">
        <v>-57540</v>
      </c>
    </row>
    <row r="10">
      <c r="A10" s="4" t="inlineStr">
        <is>
          <t>Dividends per share, Preferred Stock, Cash</t>
        </is>
      </c>
      <c r="B10" s="5" t="n">
        <v>-4500</v>
      </c>
      <c r="K10" s="5" t="n">
        <v>-4500</v>
      </c>
    </row>
    <row r="11">
      <c r="A11" s="4" t="inlineStr">
        <is>
          <t>Balance at Jun. 30, 2019</t>
        </is>
      </c>
      <c r="B11" s="5" t="n">
        <v>3171363</v>
      </c>
      <c r="E11" s="5" t="n">
        <v>144784</v>
      </c>
      <c r="G11" s="5" t="n">
        <v>559432</v>
      </c>
      <c r="I11" s="5" t="n">
        <v>2077491</v>
      </c>
      <c r="K11" s="5" t="n">
        <v>384232</v>
      </c>
      <c r="N11" s="5" t="n">
        <v>-106106</v>
      </c>
      <c r="P11" s="5" t="n">
        <v>108898</v>
      </c>
      <c r="R11" s="5" t="n">
        <v>2632</v>
      </c>
    </row>
    <row r="12">
      <c r="A12" s="4" t="inlineStr">
        <is>
          <t>Balance at Mar. 31, 2019</t>
        </is>
      </c>
      <c r="B12" s="5" t="n">
        <v>3043213</v>
      </c>
      <c r="E12" s="5" t="n">
        <v>144784</v>
      </c>
      <c r="G12" s="5" t="n">
        <v>559432</v>
      </c>
      <c r="I12" s="5" t="n">
        <v>2074912</v>
      </c>
      <c r="K12" s="5" t="n">
        <v>307193</v>
      </c>
      <c r="N12" s="5" t="n">
        <v>-60547</v>
      </c>
      <c r="P12" s="5" t="n">
        <v>11981</v>
      </c>
      <c r="R12" s="5" t="n">
        <v>5458</v>
      </c>
    </row>
    <row r="13">
      <c r="A13" s="4" t="inlineStr">
        <is>
          <t>Net income</t>
        </is>
      </c>
      <c r="B13" s="5" t="n">
        <v>108299</v>
      </c>
      <c r="K13" s="5" t="n">
        <v>107971</v>
      </c>
      <c r="R13" s="5" t="n">
        <v>328</v>
      </c>
    </row>
    <row r="14">
      <c r="A14" s="4" t="inlineStr">
        <is>
          <t>Other comprehensive income (loss)</t>
        </is>
      </c>
      <c r="B14" s="5" t="n">
        <v>96917</v>
      </c>
      <c r="P14" s="5" t="n">
        <v>96917</v>
      </c>
    </row>
    <row r="15">
      <c r="A15" s="4" t="inlineStr">
        <is>
          <t>Distributions to non-controlling interest</t>
        </is>
      </c>
      <c r="B15" s="5" t="n">
        <v>-3154</v>
      </c>
      <c r="R15" s="5" t="n">
        <v>-3154</v>
      </c>
    </row>
    <row r="16">
      <c r="A16" s="4" t="inlineStr">
        <is>
          <t>Purchase of treasury stock</t>
        </is>
      </c>
      <c r="B16" s="5" t="n">
        <v>-46380</v>
      </c>
      <c r="N16" s="5" t="n">
        <v>-46380</v>
      </c>
    </row>
    <row r="17">
      <c r="A17" s="4" t="inlineStr">
        <is>
          <t>Issuance of stock, under purchase and equity compensation plans</t>
        </is>
      </c>
      <c r="B17" s="5" t="n">
        <v>1</v>
      </c>
      <c r="I17" s="5" t="n">
        <v>-820</v>
      </c>
      <c r="N17" s="5" t="n">
        <v>821</v>
      </c>
    </row>
    <row r="18">
      <c r="A18" s="4" t="inlineStr">
        <is>
          <t>Stock-based compensation</t>
        </is>
      </c>
      <c r="B18" s="5" t="n">
        <v>3399</v>
      </c>
      <c r="I18" s="5" t="n">
        <v>3399</v>
      </c>
    </row>
    <row r="19">
      <c r="A19" s="4" t="inlineStr">
        <is>
          <t>Cash dividends per share, Common Stock, Cash</t>
        </is>
      </c>
      <c r="B19" s="5" t="n">
        <v>-28682</v>
      </c>
      <c r="K19" s="5" t="n">
        <v>-28682</v>
      </c>
    </row>
    <row r="20">
      <c r="A20" s="4" t="inlineStr">
        <is>
          <t>Dividends per share, Preferred Stock, Cash</t>
        </is>
      </c>
      <c r="B20" s="5" t="n">
        <v>-2250</v>
      </c>
      <c r="K20" s="5" t="n">
        <v>-2250</v>
      </c>
    </row>
    <row r="21">
      <c r="A21" s="4" t="inlineStr">
        <is>
          <t>Balance at Jun. 30, 2019</t>
        </is>
      </c>
      <c r="B21" s="5" t="n">
        <v>3171363</v>
      </c>
      <c r="E21" s="5" t="n">
        <v>144784</v>
      </c>
      <c r="G21" s="5" t="n">
        <v>559432</v>
      </c>
      <c r="I21" s="5" t="n">
        <v>2077491</v>
      </c>
      <c r="K21" s="5" t="n">
        <v>384232</v>
      </c>
      <c r="N21" s="5" t="n">
        <v>-106106</v>
      </c>
      <c r="P21" s="5" t="n">
        <v>108898</v>
      </c>
      <c r="R21" s="5" t="n">
        <v>2632</v>
      </c>
    </row>
    <row r="22">
      <c r="A22" s="4" t="inlineStr">
        <is>
          <t>Balance at Dec. 31, 2019</t>
        </is>
      </c>
      <c r="B22" s="5" t="n">
        <v>3138472</v>
      </c>
      <c r="C22" s="6" t="n">
        <v>3766</v>
      </c>
      <c r="D22" s="6" t="n">
        <v>3142238</v>
      </c>
      <c r="E22" s="5" t="n">
        <v>144784</v>
      </c>
      <c r="F22" s="6" t="n">
        <v>144784</v>
      </c>
      <c r="G22" s="5" t="n">
        <v>563978</v>
      </c>
      <c r="H22" s="6" t="n">
        <v>563978</v>
      </c>
      <c r="I22" s="5" t="n">
        <v>2151464</v>
      </c>
      <c r="J22" s="6" t="n">
        <v>2151464</v>
      </c>
      <c r="K22" s="5" t="n">
        <v>201562</v>
      </c>
      <c r="L22" s="6" t="n">
        <v>3766</v>
      </c>
      <c r="M22" s="6" t="n">
        <v>205328</v>
      </c>
      <c r="N22" s="5" t="n">
        <v>-37548</v>
      </c>
      <c r="O22" s="6" t="n">
        <v>-37548</v>
      </c>
      <c r="P22" s="5" t="n">
        <v>110444</v>
      </c>
      <c r="Q22" s="6" t="n">
        <v>110444</v>
      </c>
      <c r="R22" s="5" t="n">
        <v>3788</v>
      </c>
      <c r="S22" s="6" t="n">
        <v>3788</v>
      </c>
    </row>
    <row r="23">
      <c r="A23" s="4" t="inlineStr">
        <is>
          <t>Net income</t>
        </is>
      </c>
      <c r="B23" s="5" t="n">
        <v>88334</v>
      </c>
      <c r="K23" s="5" t="n">
        <v>91720</v>
      </c>
      <c r="R23" s="5" t="n">
        <v>-3386</v>
      </c>
    </row>
    <row r="24">
      <c r="A24" s="4" t="inlineStr">
        <is>
          <t>Other comprehensive income (loss)</t>
        </is>
      </c>
      <c r="B24" s="5" t="n">
        <v>238817</v>
      </c>
      <c r="P24" s="5" t="n">
        <v>238817</v>
      </c>
    </row>
    <row r="25">
      <c r="A25" s="4" t="inlineStr">
        <is>
          <t>Distributions to non-controlling interest</t>
        </is>
      </c>
      <c r="B25" s="5" t="n">
        <v>-100</v>
      </c>
      <c r="R25" s="5" t="n">
        <v>-100</v>
      </c>
    </row>
    <row r="26">
      <c r="A26" s="4" t="inlineStr">
        <is>
          <t>Purchase of treasury stock</t>
        </is>
      </c>
      <c r="B26" s="5" t="n">
        <v>-53593</v>
      </c>
      <c r="N26" s="5" t="n">
        <v>-53593</v>
      </c>
    </row>
    <row r="27">
      <c r="A27" s="4" t="inlineStr">
        <is>
          <t>Issuance of stock, under purchase and equity compensation plans</t>
        </is>
      </c>
      <c r="B27" s="5" t="n">
        <v>-27</v>
      </c>
      <c r="I27" s="5" t="n">
        <v>-22056</v>
      </c>
      <c r="N27" s="5" t="n">
        <v>22029</v>
      </c>
    </row>
    <row r="28">
      <c r="A28" s="4" t="inlineStr">
        <is>
          <t>Stock-based compensation</t>
        </is>
      </c>
      <c r="B28" s="5" t="n">
        <v>7466</v>
      </c>
      <c r="I28" s="5" t="n">
        <v>7466</v>
      </c>
    </row>
    <row r="29">
      <c r="A29" s="4" t="inlineStr">
        <is>
          <t>Cash dividends per share, Common Stock, Cash</t>
        </is>
      </c>
      <c r="B29" s="5" t="n">
        <v>-60466</v>
      </c>
      <c r="K29" s="5" t="n">
        <v>-60466</v>
      </c>
    </row>
    <row r="30">
      <c r="A30" s="4" t="inlineStr">
        <is>
          <t>Dividends per share, Preferred Stock, Cash</t>
        </is>
      </c>
      <c r="B30" s="5" t="n">
        <v>-4500</v>
      </c>
      <c r="K30" s="5" t="n">
        <v>-4500</v>
      </c>
    </row>
    <row r="31">
      <c r="A31" s="4" t="inlineStr">
        <is>
          <t>Balance at Jun. 30, 2020</t>
        </is>
      </c>
      <c r="B31" s="5" t="n">
        <v>3358169</v>
      </c>
      <c r="E31" s="5" t="n">
        <v>144784</v>
      </c>
      <c r="G31" s="5" t="n">
        <v>563978</v>
      </c>
      <c r="I31" s="5" t="n">
        <v>2136874</v>
      </c>
      <c r="K31" s="5" t="n">
        <v>232082</v>
      </c>
      <c r="N31" s="5" t="n">
        <v>-69112</v>
      </c>
      <c r="P31" s="5" t="n">
        <v>349261</v>
      </c>
      <c r="R31" s="5" t="n">
        <v>302</v>
      </c>
    </row>
    <row r="32">
      <c r="A32" s="4" t="inlineStr">
        <is>
          <t>Balance at Mar. 31, 2020</t>
        </is>
      </c>
      <c r="B32" s="5" t="n">
        <v>3252464</v>
      </c>
      <c r="E32" s="5" t="n">
        <v>144784</v>
      </c>
      <c r="G32" s="5" t="n">
        <v>563978</v>
      </c>
      <c r="I32" s="5" t="n">
        <v>2133623</v>
      </c>
      <c r="K32" s="5" t="n">
        <v>224643</v>
      </c>
      <c r="N32" s="5" t="n">
        <v>-69149</v>
      </c>
      <c r="P32" s="5" t="n">
        <v>253136</v>
      </c>
      <c r="R32" s="5" t="n">
        <v>1449</v>
      </c>
    </row>
    <row r="33">
      <c r="A33" s="4" t="inlineStr">
        <is>
          <t>Net income</t>
        </is>
      </c>
      <c r="B33" s="5" t="n">
        <v>38731</v>
      </c>
      <c r="K33" s="5" t="n">
        <v>39863</v>
      </c>
      <c r="R33" s="5" t="n">
        <v>-1132</v>
      </c>
    </row>
    <row r="34">
      <c r="A34" s="4" t="inlineStr">
        <is>
          <t>Other comprehensive income (loss)</t>
        </is>
      </c>
      <c r="B34" s="5" t="n">
        <v>96125</v>
      </c>
      <c r="P34" s="5" t="n">
        <v>96125</v>
      </c>
    </row>
    <row r="35">
      <c r="A35" s="4" t="inlineStr">
        <is>
          <t>Distributions to non-controlling interest</t>
        </is>
      </c>
      <c r="B35" s="5" t="n">
        <v>-15</v>
      </c>
      <c r="R35" s="5" t="n">
        <v>-15</v>
      </c>
    </row>
    <row r="36">
      <c r="A36" s="4" t="inlineStr">
        <is>
          <t>Purchase of treasury stock</t>
        </is>
      </c>
      <c r="B36" s="5" t="n">
        <v>-448</v>
      </c>
      <c r="N36" s="5" t="n">
        <v>-448</v>
      </c>
    </row>
    <row r="37">
      <c r="A37" s="4" t="inlineStr">
        <is>
          <t>Issuance of stock, under purchase and equity compensation plans</t>
        </is>
      </c>
      <c r="B37" s="5" t="n">
        <v>-3</v>
      </c>
      <c r="I37" s="5" t="n">
        <v>-488</v>
      </c>
      <c r="N37" s="5" t="n">
        <v>485</v>
      </c>
    </row>
    <row r="38">
      <c r="A38" s="4" t="inlineStr">
        <is>
          <t>Stock-based compensation</t>
        </is>
      </c>
      <c r="B38" s="5" t="n">
        <v>3739</v>
      </c>
      <c r="I38" s="5" t="n">
        <v>3739</v>
      </c>
    </row>
    <row r="39">
      <c r="A39" s="4" t="inlineStr">
        <is>
          <t>Cash dividends per share, Common Stock, Cash</t>
        </is>
      </c>
      <c r="B39" s="5" t="n">
        <v>-30174</v>
      </c>
      <c r="K39" s="5" t="n">
        <v>-30174</v>
      </c>
    </row>
    <row r="40">
      <c r="A40" s="4" t="inlineStr">
        <is>
          <t>Dividends per share, Preferred Stock, Cash</t>
        </is>
      </c>
      <c r="B40" s="5" t="n">
        <v>-2250</v>
      </c>
      <c r="K40" s="5" t="n">
        <v>-2250</v>
      </c>
    </row>
    <row r="41">
      <c r="A41" s="4" t="inlineStr">
        <is>
          <t>Balance at Jun. 30, 2020</t>
        </is>
      </c>
      <c r="B41" s="6" t="n">
        <v>3358169</v>
      </c>
      <c r="E41" s="6" t="n">
        <v>144784</v>
      </c>
      <c r="G41" s="6" t="n">
        <v>563978</v>
      </c>
      <c r="I41" s="6" t="n">
        <v>2136874</v>
      </c>
      <c r="K41" s="6" t="n">
        <v>232082</v>
      </c>
      <c r="N41" s="6" t="n">
        <v>-69112</v>
      </c>
      <c r="P41" s="6" t="n">
        <v>349261</v>
      </c>
      <c r="R41" s="6" t="n">
        <v>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Average Impaired Loans) (Details) - USD ($) $ in Thousands</t>
        </is>
      </c>
      <c r="B1" s="2" t="inlineStr">
        <is>
          <t>3 Months Ended</t>
        </is>
      </c>
      <c r="C1" s="2" t="inlineStr">
        <is>
          <t>6 Months Ended</t>
        </is>
      </c>
    </row>
    <row r="2">
      <c r="B2" s="2" t="inlineStr">
        <is>
          <t>Jun. 30, 2019</t>
        </is>
      </c>
      <c r="C2" s="2" t="inlineStr">
        <is>
          <t>Jun. 30, 2019</t>
        </is>
      </c>
    </row>
    <row r="3">
      <c r="A3" s="3" t="inlineStr">
        <is>
          <t>Financing Receivable, Impaired [Line Items]</t>
        </is>
      </c>
    </row>
    <row r="4">
      <c r="A4" s="4" t="inlineStr">
        <is>
          <t>Non-accrual loans</t>
        </is>
      </c>
      <c r="B4" s="6" t="n">
        <v>11996</v>
      </c>
      <c r="C4" s="6" t="n">
        <v>12157</v>
      </c>
    </row>
    <row r="5">
      <c r="A5" s="4" t="inlineStr">
        <is>
          <t>Restructured loans (accruing)</t>
        </is>
      </c>
      <c r="B5" s="5" t="n">
        <v>53352</v>
      </c>
      <c r="C5" s="5" t="n">
        <v>61155</v>
      </c>
    </row>
    <row r="6">
      <c r="A6" s="4" t="inlineStr">
        <is>
          <t>Average Impaired Loans, Total</t>
        </is>
      </c>
      <c r="B6" s="5" t="n">
        <v>65348</v>
      </c>
      <c r="C6" s="5" t="n">
        <v>73312</v>
      </c>
    </row>
    <row r="7">
      <c r="A7" s="4" t="inlineStr">
        <is>
          <t>Commercial Portfolio Segment [Member]</t>
        </is>
      </c>
    </row>
    <row r="8">
      <c r="A8" s="3" t="inlineStr">
        <is>
          <t>Financing Receivable, Impaired [Line Items]</t>
        </is>
      </c>
    </row>
    <row r="9">
      <c r="A9" s="4" t="inlineStr">
        <is>
          <t>Non-accrual loans</t>
        </is>
      </c>
      <c r="B9" s="5" t="n">
        <v>9649</v>
      </c>
      <c r="C9" s="5" t="n">
        <v>9996</v>
      </c>
    </row>
    <row r="10">
      <c r="A10" s="4" t="inlineStr">
        <is>
          <t>Restructured loans (accruing)</t>
        </is>
      </c>
      <c r="B10" s="5" t="n">
        <v>37621</v>
      </c>
      <c r="C10" s="5" t="n">
        <v>45570</v>
      </c>
    </row>
    <row r="11">
      <c r="A11" s="4" t="inlineStr">
        <is>
          <t>Average Impaired Loans, Total</t>
        </is>
      </c>
      <c r="B11" s="5" t="n">
        <v>47270</v>
      </c>
      <c r="C11" s="5" t="n">
        <v>55566</v>
      </c>
    </row>
    <row r="12">
      <c r="A12" s="4" t="inlineStr">
        <is>
          <t>Personal Banking Portfolio Segment [Member]</t>
        </is>
      </c>
    </row>
    <row r="13">
      <c r="A13" s="3" t="inlineStr">
        <is>
          <t>Financing Receivable, Impaired [Line Items]</t>
        </is>
      </c>
    </row>
    <row r="14">
      <c r="A14" s="4" t="inlineStr">
        <is>
          <t>Non-accrual loans</t>
        </is>
      </c>
      <c r="B14" s="5" t="n">
        <v>2347</v>
      </c>
      <c r="C14" s="5" t="n">
        <v>2161</v>
      </c>
    </row>
    <row r="15">
      <c r="A15" s="4" t="inlineStr">
        <is>
          <t>Restructured loans (accruing)</t>
        </is>
      </c>
      <c r="B15" s="5" t="n">
        <v>15731</v>
      </c>
      <c r="C15" s="5" t="n">
        <v>15585</v>
      </c>
    </row>
    <row r="16">
      <c r="A16" s="4" t="inlineStr">
        <is>
          <t>Average Impaired Loans, Total</t>
        </is>
      </c>
      <c r="B16" s="6" t="n">
        <v>18078</v>
      </c>
      <c r="C16" s="6" t="n">
        <v>177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Interest Income Recognized on Impaired Loans) (Details) - USD ($) $ in Thousands</t>
        </is>
      </c>
      <c r="B1" s="2" t="inlineStr">
        <is>
          <t>3 Months Ended</t>
        </is>
      </c>
      <c r="C1" s="2" t="inlineStr">
        <is>
          <t>6 Months Ended</t>
        </is>
      </c>
    </row>
    <row r="2">
      <c r="B2" s="2" t="inlineStr">
        <is>
          <t>Jun. 30, 2019</t>
        </is>
      </c>
      <c r="C2" s="2" t="inlineStr">
        <is>
          <t>Jun. 30, 2019</t>
        </is>
      </c>
    </row>
    <row r="3">
      <c r="A3" s="3" t="inlineStr">
        <is>
          <t>Loans And Allowance For Loan Losses [Line Items]</t>
        </is>
      </c>
    </row>
    <row r="4">
      <c r="A4" s="4" t="inlineStr">
        <is>
          <t>Interest income recognized</t>
        </is>
      </c>
      <c r="B4" s="6" t="n">
        <v>742</v>
      </c>
      <c r="C4" s="6" t="n">
        <v>1480</v>
      </c>
    </row>
    <row r="5">
      <c r="A5" s="4" t="inlineStr">
        <is>
          <t>Business [Member]</t>
        </is>
      </c>
    </row>
    <row r="6">
      <c r="A6" s="3" t="inlineStr">
        <is>
          <t>Loans And Allowance For Loan Losses [Line Items]</t>
        </is>
      </c>
    </row>
    <row r="7">
      <c r="A7" s="4" t="inlineStr">
        <is>
          <t>Interest income recognized</t>
        </is>
      </c>
      <c r="B7" s="5" t="n">
        <v>341</v>
      </c>
      <c r="C7" s="5" t="n">
        <v>682</v>
      </c>
    </row>
    <row r="8">
      <c r="A8" s="4" t="inlineStr">
        <is>
          <t>Real Estate - Construction And Land [Member]</t>
        </is>
      </c>
    </row>
    <row r="9">
      <c r="A9" s="3" t="inlineStr">
        <is>
          <t>Loans And Allowance For Loan Losses [Line Items]</t>
        </is>
      </c>
    </row>
    <row r="10">
      <c r="A10" s="4" t="inlineStr">
        <is>
          <t>Interest income recognized</t>
        </is>
      </c>
      <c r="B10" s="5" t="n">
        <v>6</v>
      </c>
      <c r="C10" s="5" t="n">
        <v>11</v>
      </c>
    </row>
    <row r="11">
      <c r="A11" s="4" t="inlineStr">
        <is>
          <t>Real Estate - Business [Member]</t>
        </is>
      </c>
    </row>
    <row r="12">
      <c r="A12" s="3" t="inlineStr">
        <is>
          <t>Loans And Allowance For Loan Losses [Line Items]</t>
        </is>
      </c>
    </row>
    <row r="13">
      <c r="A13" s="4" t="inlineStr">
        <is>
          <t>Interest income recognized</t>
        </is>
      </c>
      <c r="B13" s="5" t="n">
        <v>116</v>
      </c>
      <c r="C13" s="5" t="n">
        <v>231</v>
      </c>
    </row>
    <row r="14">
      <c r="A14" s="4" t="inlineStr">
        <is>
          <t>Real Estate - Personal [Member]</t>
        </is>
      </c>
    </row>
    <row r="15">
      <c r="A15" s="3" t="inlineStr">
        <is>
          <t>Loans And Allowance For Loan Losses [Line Items]</t>
        </is>
      </c>
    </row>
    <row r="16">
      <c r="A16" s="4" t="inlineStr">
        <is>
          <t>Interest income recognized</t>
        </is>
      </c>
      <c r="B16" s="5" t="n">
        <v>31</v>
      </c>
      <c r="C16" s="5" t="n">
        <v>62</v>
      </c>
    </row>
    <row r="17">
      <c r="A17" s="4" t="inlineStr">
        <is>
          <t>Consumer [Member]</t>
        </is>
      </c>
    </row>
    <row r="18">
      <c r="A18" s="3" t="inlineStr">
        <is>
          <t>Loans And Allowance For Loan Losses [Line Items]</t>
        </is>
      </c>
    </row>
    <row r="19">
      <c r="A19" s="4" t="inlineStr">
        <is>
          <t>Interest income recognized</t>
        </is>
      </c>
      <c r="B19" s="5" t="n">
        <v>79</v>
      </c>
      <c r="C19" s="5" t="n">
        <v>157</v>
      </c>
    </row>
    <row r="20">
      <c r="A20" s="4" t="inlineStr">
        <is>
          <t>Revolving Home Equity [Member]</t>
        </is>
      </c>
    </row>
    <row r="21">
      <c r="A21" s="3" t="inlineStr">
        <is>
          <t>Loans And Allowance For Loan Losses [Line Items]</t>
        </is>
      </c>
    </row>
    <row r="22">
      <c r="A22" s="4" t="inlineStr">
        <is>
          <t>Interest income recognized</t>
        </is>
      </c>
      <c r="B22" s="5" t="n">
        <v>1</v>
      </c>
      <c r="C22" s="5" t="n">
        <v>2</v>
      </c>
    </row>
    <row r="23">
      <c r="A23" s="4" t="inlineStr">
        <is>
          <t>Consumer Credit Card [Member]</t>
        </is>
      </c>
    </row>
    <row r="24">
      <c r="A24" s="3" t="inlineStr">
        <is>
          <t>Loans And Allowance For Loan Losses [Line Items]</t>
        </is>
      </c>
    </row>
    <row r="25">
      <c r="A25" s="4" t="inlineStr">
        <is>
          <t>Interest income recognized</t>
        </is>
      </c>
      <c r="B25" s="6" t="n">
        <v>168</v>
      </c>
      <c r="C25" s="6" t="n">
        <v>3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Securities (Narrative) (Details) $ in Thousands</t>
        </is>
      </c>
      <c r="B1" s="2" t="inlineStr">
        <is>
          <t>6 Months Ended</t>
        </is>
      </c>
    </row>
    <row r="2">
      <c r="B2" s="2" t="inlineStr">
        <is>
          <t>Jun. 30, 2020USD ($)</t>
        </is>
      </c>
      <c r="C2" s="2" t="inlineStr">
        <is>
          <t>Jun. 30, 2019USD ($)</t>
        </is>
      </c>
      <c r="D2" s="2" t="inlineStr">
        <is>
          <t>Dec. 31, 2019USD ($)</t>
        </is>
      </c>
    </row>
    <row r="3">
      <c r="A3" s="3" t="inlineStr">
        <is>
          <t>Debt Securities, Available-for-sale [Line Items]</t>
        </is>
      </c>
    </row>
    <row r="4">
      <c r="A4" s="4" t="inlineStr">
        <is>
          <t>Percentage decrease requiring a review for impairment</t>
        </is>
      </c>
      <c r="B4" s="4" t="inlineStr">
        <is>
          <t>20.00%</t>
        </is>
      </c>
    </row>
    <row r="5">
      <c r="A5" s="4" t="inlineStr">
        <is>
          <t>Fair value of securities on impairment watch list</t>
        </is>
      </c>
      <c r="B5" s="6" t="n">
        <v>52100</v>
      </c>
      <c r="D5" s="6" t="n">
        <v>51600</v>
      </c>
    </row>
    <row r="6">
      <c r="A6" s="4" t="inlineStr">
        <is>
          <t>Available-for-sale Securities, Continuous Unrealized Loss Position, Fair Value</t>
        </is>
      </c>
      <c r="B6" s="5" t="n">
        <v>554300</v>
      </c>
      <c r="D6" s="6" t="n">
        <v>1700000</v>
      </c>
    </row>
    <row r="7">
      <c r="A7" s="4" t="inlineStr">
        <is>
          <t>Available-for-sale Securities, Continuous Unrealized Loss Position, Accumulated Loss</t>
        </is>
      </c>
      <c r="B7" s="5" t="n">
        <v>13100</v>
      </c>
    </row>
    <row r="8">
      <c r="A8" s="4" t="inlineStr">
        <is>
          <t>AFS securities in loss position at period-end, change in unrealized loss</t>
        </is>
      </c>
      <c r="B8" s="5" t="n">
        <v>197</v>
      </c>
    </row>
    <row r="9">
      <c r="A9" s="4" t="inlineStr">
        <is>
          <t>Securities pledged as collateral</t>
        </is>
      </c>
      <c r="B9" s="5" t="n">
        <v>4600000</v>
      </c>
    </row>
    <row r="10">
      <c r="A10" s="4" t="inlineStr">
        <is>
          <t>Securities pledged as collateral and may be sold or re-pledged</t>
        </is>
      </c>
      <c r="B10" s="6" t="n">
        <v>205600</v>
      </c>
    </row>
    <row r="11">
      <c r="A11" s="4" t="inlineStr">
        <is>
          <t>Number of investments in a single issuer that exceed 10% of stockholder's equity</t>
        </is>
      </c>
      <c r="B11" s="5" t="n">
        <v>0</v>
      </c>
    </row>
    <row r="12">
      <c r="A12" s="4" t="inlineStr">
        <is>
          <t>No investment in a single issuer exceeds this percentage of stockholder's equity</t>
        </is>
      </c>
      <c r="B12" s="4" t="inlineStr">
        <is>
          <t>10.00%</t>
        </is>
      </c>
    </row>
    <row r="13">
      <c r="A13" s="4" t="inlineStr">
        <is>
          <t>U.S. Government and Federal Agency Obligations [Member]</t>
        </is>
      </c>
    </row>
    <row r="14">
      <c r="A14" s="3" t="inlineStr">
        <is>
          <t>Debt Securities, Available-for-sale [Line Items]</t>
        </is>
      </c>
    </row>
    <row r="15">
      <c r="A15" s="4" t="inlineStr">
        <is>
          <t>U.S. Treasury inflation-protected securities held, at fair value</t>
        </is>
      </c>
      <c r="B15" s="6" t="n">
        <v>419900</v>
      </c>
    </row>
    <row r="16">
      <c r="A16" s="4" t="inlineStr">
        <is>
          <t>Private Equity Funds [Member]</t>
        </is>
      </c>
    </row>
    <row r="17">
      <c r="A17" s="3" t="inlineStr">
        <is>
          <t>Debt Securities, Available-for-sale [Line Items]</t>
        </is>
      </c>
    </row>
    <row r="18">
      <c r="A18" s="4" t="inlineStr">
        <is>
          <t>Fair value adjustments, net</t>
        </is>
      </c>
      <c r="B18" s="5" t="n">
        <v>-20500</v>
      </c>
    </row>
    <row r="19">
      <c r="A19" s="4" t="inlineStr">
        <is>
          <t>Equity Securities [Member]</t>
        </is>
      </c>
    </row>
    <row r="20">
      <c r="A20" s="3" t="inlineStr">
        <is>
          <t>Debt Securities, Available-for-sale [Line Items]</t>
        </is>
      </c>
    </row>
    <row r="21">
      <c r="A21" s="4" t="inlineStr">
        <is>
          <t>Equity Securities, FV-NI, Unrealized Gain (Loss)</t>
        </is>
      </c>
      <c r="B21" s="5" t="n">
        <v>-218</v>
      </c>
      <c r="C21" s="6" t="n">
        <v>262</v>
      </c>
    </row>
    <row r="22">
      <c r="A22" s="4" t="inlineStr">
        <is>
          <t>Available-for-sale Securities [Member]</t>
        </is>
      </c>
    </row>
    <row r="23">
      <c r="A23" s="3" t="inlineStr">
        <is>
          <t>Debt Securities, Available-for-sale [Line Items]</t>
        </is>
      </c>
    </row>
    <row r="24">
      <c r="A24" s="4" t="inlineStr">
        <is>
          <t>Available-for-sale Securities, Gains realized on sales</t>
        </is>
      </c>
      <c r="B24" s="6" t="n">
        <v>3291</v>
      </c>
      <c r="C24" s="6" t="n">
        <v>22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Fair Value) (Details) - USD ($) $ in Thousands</t>
        </is>
      </c>
      <c r="B1" s="2" t="inlineStr">
        <is>
          <t>Jun. 30, 2020</t>
        </is>
      </c>
      <c r="C1" s="2" t="inlineStr">
        <is>
          <t>Dec. 31, 2019</t>
        </is>
      </c>
    </row>
    <row r="2">
      <c r="A2" s="3" t="inlineStr">
        <is>
          <t>Investment Securities [Abstract]</t>
        </is>
      </c>
    </row>
    <row r="3">
      <c r="A3" s="4" t="inlineStr">
        <is>
          <t>Debt Securities, Available-for-sale</t>
        </is>
      </c>
      <c r="B3" s="6" t="n">
        <v>10317427</v>
      </c>
      <c r="C3" s="6" t="n">
        <v>8571626</v>
      </c>
    </row>
    <row r="4">
      <c r="A4" s="4" t="inlineStr">
        <is>
          <t>Trading securities</t>
        </is>
      </c>
      <c r="B4" s="5" t="n">
        <v>28813</v>
      </c>
      <c r="C4" s="5" t="n">
        <v>28161</v>
      </c>
    </row>
    <row r="5">
      <c r="A5" s="4" t="inlineStr">
        <is>
          <t>Equity securities with a readily determinable fair value</t>
        </is>
      </c>
      <c r="B5" s="5" t="n">
        <v>2711</v>
      </c>
      <c r="C5" s="5" t="n">
        <v>2929</v>
      </c>
    </row>
    <row r="6">
      <c r="A6" s="4" t="inlineStr">
        <is>
          <t>Equtiy Securities without Readily Determinable Fair Values</t>
        </is>
      </c>
      <c r="B6" s="5" t="n">
        <v>1417</v>
      </c>
      <c r="C6" s="5" t="n">
        <v>1280</v>
      </c>
    </row>
    <row r="7">
      <c r="A7" s="4" t="inlineStr">
        <is>
          <t>Federal Reserve Bank Stock</t>
        </is>
      </c>
      <c r="B7" s="5" t="n">
        <v>33915</v>
      </c>
      <c r="C7" s="5" t="n">
        <v>33770</v>
      </c>
    </row>
    <row r="8">
      <c r="A8" s="4" t="inlineStr">
        <is>
          <t>Federal Home Loan Bank Stock</t>
        </is>
      </c>
      <c r="B8" s="5" t="n">
        <v>10000</v>
      </c>
      <c r="C8" s="5" t="n">
        <v>10000</v>
      </c>
    </row>
    <row r="9">
      <c r="A9" s="4" t="inlineStr">
        <is>
          <t>Private equity investments</t>
        </is>
      </c>
      <c r="B9" s="5" t="n">
        <v>73846</v>
      </c>
      <c r="C9" s="5" t="n">
        <v>94122</v>
      </c>
    </row>
    <row r="10">
      <c r="A10" s="4" t="inlineStr">
        <is>
          <t>Total investment securities</t>
        </is>
      </c>
      <c r="B10" s="5" t="n">
        <v>10468129</v>
      </c>
      <c r="C10" s="6" t="n">
        <v>8741888</v>
      </c>
    </row>
    <row r="11">
      <c r="A11" s="4" t="inlineStr">
        <is>
          <t>Interest Receivable, Current</t>
        </is>
      </c>
      <c r="B11" s="6" t="n">
        <v>36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Summary Of Available For Sale Investment Securities By Maturity Groupings) (Details) - USD ($)</t>
        </is>
      </c>
      <c r="B1" s="2" t="inlineStr">
        <is>
          <t>Jun. 30, 2020</t>
        </is>
      </c>
      <c r="C1" s="2" t="inlineStr">
        <is>
          <t>Dec. 31, 2019</t>
        </is>
      </c>
    </row>
    <row r="2">
      <c r="A2" s="3" t="inlineStr">
        <is>
          <t>Debt Securities, Available-for-sale [Line Items]</t>
        </is>
      </c>
    </row>
    <row r="3">
      <c r="A3" s="4" t="inlineStr">
        <is>
          <t>Debt Securities, Available-for-sale, Amortized Cost</t>
        </is>
      </c>
      <c r="B3" s="6" t="n">
        <v>9961155000</v>
      </c>
      <c r="C3" s="6" t="n">
        <v>8435531000</v>
      </c>
    </row>
    <row r="4">
      <c r="A4" s="4" t="inlineStr">
        <is>
          <t>Debt Securities, Available-for-sale, Fair Value</t>
        </is>
      </c>
      <c r="B4" s="5" t="n">
        <v>10317427000</v>
      </c>
      <c r="C4" s="5" t="n">
        <v>8571626000</v>
      </c>
    </row>
    <row r="5">
      <c r="A5" s="4" t="inlineStr">
        <is>
          <t>U.S. Government and Federal Agency Obligations [Member]</t>
        </is>
      </c>
    </row>
    <row r="6">
      <c r="A6" s="3" t="inlineStr">
        <is>
          <t>Debt Securities, Available-for-sale [Line Items]</t>
        </is>
      </c>
    </row>
    <row r="7">
      <c r="A7" s="4" t="inlineStr">
        <is>
          <t>Debt Securities, Available-for-sale, Amortized Cost</t>
        </is>
      </c>
      <c r="B7" s="5" t="n">
        <v>769463000</v>
      </c>
      <c r="C7" s="5" t="n">
        <v>827861000</v>
      </c>
    </row>
    <row r="8">
      <c r="A8" s="4" t="inlineStr">
        <is>
          <t>Debt Securities, Available-for-sale, Fair Value</t>
        </is>
      </c>
      <c r="B8" s="5" t="n">
        <v>826494000</v>
      </c>
      <c r="C8" s="5" t="n">
        <v>851776000</v>
      </c>
    </row>
    <row r="9">
      <c r="A9" s="4" t="inlineStr">
        <is>
          <t>U.S. Government and Federal Agency Obligations [Member] | Available For Sale Securities Maturity Within1 Year [Member]</t>
        </is>
      </c>
    </row>
    <row r="10">
      <c r="A10" s="3" t="inlineStr">
        <is>
          <t>Debt Securities, Available-for-sale [Line Items]</t>
        </is>
      </c>
    </row>
    <row r="11">
      <c r="A11" s="4" t="inlineStr">
        <is>
          <t>Debt Securities, Available-for-sale, Amortized Cost</t>
        </is>
      </c>
      <c r="B11" s="5" t="n">
        <v>58781000</v>
      </c>
    </row>
    <row r="12">
      <c r="A12" s="4" t="inlineStr">
        <is>
          <t>Debt Securities, Available-for-sale, Fair Value</t>
        </is>
      </c>
      <c r="B12" s="5" t="n">
        <v>59246000</v>
      </c>
    </row>
    <row r="13">
      <c r="A13" s="4" t="inlineStr">
        <is>
          <t>U.S. Government and Federal Agency Obligations [Member] | Available For Sale Securities Maturity After1 But Within5 Years [Member]</t>
        </is>
      </c>
    </row>
    <row r="14">
      <c r="A14" s="3" t="inlineStr">
        <is>
          <t>Debt Securities, Available-for-sale [Line Items]</t>
        </is>
      </c>
    </row>
    <row r="15">
      <c r="A15" s="4" t="inlineStr">
        <is>
          <t>Debt Securities, Available-for-sale, Amortized Cost</t>
        </is>
      </c>
      <c r="B15" s="5" t="n">
        <v>487146000</v>
      </c>
    </row>
    <row r="16">
      <c r="A16" s="4" t="inlineStr">
        <is>
          <t>Debt Securities, Available-for-sale, Fair Value</t>
        </is>
      </c>
      <c r="B16" s="5" t="n">
        <v>521029000</v>
      </c>
    </row>
    <row r="17">
      <c r="A17" s="4" t="inlineStr">
        <is>
          <t>U.S. Government and Federal Agency Obligations [Member] | Available For Sale Securities Maturity After5 But Within10 Years [Member]</t>
        </is>
      </c>
    </row>
    <row r="18">
      <c r="A18" s="3" t="inlineStr">
        <is>
          <t>Debt Securities, Available-for-sale [Line Items]</t>
        </is>
      </c>
    </row>
    <row r="19">
      <c r="A19" s="4" t="inlineStr">
        <is>
          <t>Debt Securities, Available-for-sale, Amortized Cost</t>
        </is>
      </c>
      <c r="B19" s="5" t="n">
        <v>223536000</v>
      </c>
    </row>
    <row r="20">
      <c r="A20" s="4" t="inlineStr">
        <is>
          <t>Debt Securities, Available-for-sale, Fair Value</t>
        </is>
      </c>
      <c r="B20" s="5" t="n">
        <v>246219000</v>
      </c>
    </row>
    <row r="21">
      <c r="A21" s="4" t="inlineStr">
        <is>
          <t>Government-Sponsored Enterprise Obligations [Member]</t>
        </is>
      </c>
    </row>
    <row r="22">
      <c r="A22" s="3" t="inlineStr">
        <is>
          <t>Debt Securities, Available-for-sale [Line Items]</t>
        </is>
      </c>
    </row>
    <row r="23">
      <c r="A23" s="4" t="inlineStr">
        <is>
          <t>Debt Securities, Available-for-sale, Amortized Cost</t>
        </is>
      </c>
      <c r="B23" s="5" t="n">
        <v>106019000</v>
      </c>
      <c r="C23" s="5" t="n">
        <v>138734000</v>
      </c>
    </row>
    <row r="24">
      <c r="A24" s="4" t="inlineStr">
        <is>
          <t>Debt Securities, Available-for-sale, Fair Value</t>
        </is>
      </c>
      <c r="B24" s="5" t="n">
        <v>109883000</v>
      </c>
      <c r="C24" s="5" t="n">
        <v>139277000</v>
      </c>
    </row>
    <row r="25">
      <c r="A25" s="4" t="inlineStr">
        <is>
          <t>Government-Sponsored Enterprise Obligations [Member] | Available For Sale Securities Maturity Within1 Year [Member]</t>
        </is>
      </c>
    </row>
    <row r="26">
      <c r="A26" s="3" t="inlineStr">
        <is>
          <t>Debt Securities, Available-for-sale [Line Items]</t>
        </is>
      </c>
    </row>
    <row r="27">
      <c r="A27" s="4" t="inlineStr">
        <is>
          <t>Debt Securities, Available-for-sale, Amortized Cost</t>
        </is>
      </c>
      <c r="B27" s="5" t="n">
        <v>70193000</v>
      </c>
    </row>
    <row r="28">
      <c r="A28" s="4" t="inlineStr">
        <is>
          <t>Debt Securities, Available-for-sale, Fair Value</t>
        </is>
      </c>
      <c r="B28" s="5" t="n">
        <v>70308000</v>
      </c>
    </row>
    <row r="29">
      <c r="A29" s="4" t="inlineStr">
        <is>
          <t>Government-Sponsored Enterprise Obligations [Member] | Available For Sale Maturity After10 Years [Member]</t>
        </is>
      </c>
    </row>
    <row r="30">
      <c r="A30" s="3" t="inlineStr">
        <is>
          <t>Debt Securities, Available-for-sale [Line Items]</t>
        </is>
      </c>
    </row>
    <row r="31">
      <c r="A31" s="4" t="inlineStr">
        <is>
          <t>Debt Securities, Available-for-sale, Amortized Cost</t>
        </is>
      </c>
      <c r="B31" s="5" t="n">
        <v>35826000</v>
      </c>
    </row>
    <row r="32">
      <c r="A32" s="4" t="inlineStr">
        <is>
          <t>Debt Securities, Available-for-sale, Fair Value</t>
        </is>
      </c>
      <c r="B32" s="5" t="n">
        <v>39575000</v>
      </c>
    </row>
    <row r="33">
      <c r="A33" s="4" t="inlineStr">
        <is>
          <t>State and Municipal Obligations [Member]</t>
        </is>
      </c>
    </row>
    <row r="34">
      <c r="A34" s="3" t="inlineStr">
        <is>
          <t>Debt Securities, Available-for-sale [Line Items]</t>
        </is>
      </c>
    </row>
    <row r="35">
      <c r="A35" s="4" t="inlineStr">
        <is>
          <t>Debt Securities, Available-for-sale, Amortized Cost</t>
        </is>
      </c>
      <c r="B35" s="5" t="n">
        <v>1385113000</v>
      </c>
      <c r="C35" s="5" t="n">
        <v>1225532000</v>
      </c>
    </row>
    <row r="36">
      <c r="A36" s="4" t="inlineStr">
        <is>
          <t>Debt Securities, Available-for-sale, Fair Value</t>
        </is>
      </c>
      <c r="B36" s="5" t="n">
        <v>1448952000</v>
      </c>
      <c r="C36" s="5" t="n">
        <v>1267927000</v>
      </c>
    </row>
    <row r="37">
      <c r="A37" s="4" t="inlineStr">
        <is>
          <t>State and Municipal Obligations [Member] | Available For Sale Securities Maturity Within1 Year [Member]</t>
        </is>
      </c>
    </row>
    <row r="38">
      <c r="A38" s="3" t="inlineStr">
        <is>
          <t>Debt Securities, Available-for-sale [Line Items]</t>
        </is>
      </c>
    </row>
    <row r="39">
      <c r="A39" s="4" t="inlineStr">
        <is>
          <t>Debt Securities, Available-for-sale, Amortized Cost</t>
        </is>
      </c>
      <c r="B39" s="5" t="n">
        <v>52876000</v>
      </c>
    </row>
    <row r="40">
      <c r="A40" s="4" t="inlineStr">
        <is>
          <t>Debt Securities, Available-for-sale, Fair Value</t>
        </is>
      </c>
      <c r="B40" s="5" t="n">
        <v>53255000</v>
      </c>
    </row>
    <row r="41">
      <c r="A41" s="4" t="inlineStr">
        <is>
          <t>State and Municipal Obligations [Member] | Available For Sale Securities Maturity After1 But Within5 Years [Member]</t>
        </is>
      </c>
    </row>
    <row r="42">
      <c r="A42" s="3" t="inlineStr">
        <is>
          <t>Debt Securities, Available-for-sale [Line Items]</t>
        </is>
      </c>
    </row>
    <row r="43">
      <c r="A43" s="4" t="inlineStr">
        <is>
          <t>Debt Securities, Available-for-sale, Amortized Cost</t>
        </is>
      </c>
      <c r="B43" s="5" t="n">
        <v>753093000</v>
      </c>
    </row>
    <row r="44">
      <c r="A44" s="4" t="inlineStr">
        <is>
          <t>Debt Securities, Available-for-sale, Fair Value</t>
        </is>
      </c>
      <c r="B44" s="5" t="n">
        <v>788553000</v>
      </c>
    </row>
    <row r="45">
      <c r="A45" s="4" t="inlineStr">
        <is>
          <t>State and Municipal Obligations [Member] | Available For Sale Securities Maturity After5 But Within10 Years [Member]</t>
        </is>
      </c>
    </row>
    <row r="46">
      <c r="A46" s="3" t="inlineStr">
        <is>
          <t>Debt Securities, Available-for-sale [Line Items]</t>
        </is>
      </c>
    </row>
    <row r="47">
      <c r="A47" s="4" t="inlineStr">
        <is>
          <t>Debt Securities, Available-for-sale, Amortized Cost</t>
        </is>
      </c>
      <c r="B47" s="5" t="n">
        <v>425285000</v>
      </c>
    </row>
    <row r="48">
      <c r="A48" s="4" t="inlineStr">
        <is>
          <t>Debt Securities, Available-for-sale, Fair Value</t>
        </is>
      </c>
      <c r="B48" s="5" t="n">
        <v>450376000</v>
      </c>
    </row>
    <row r="49">
      <c r="A49" s="4" t="inlineStr">
        <is>
          <t>State and Municipal Obligations [Member] | Available For Sale Maturity After10 Years [Member]</t>
        </is>
      </c>
    </row>
    <row r="50">
      <c r="A50" s="3" t="inlineStr">
        <is>
          <t>Debt Securities, Available-for-sale [Line Items]</t>
        </is>
      </c>
    </row>
    <row r="51">
      <c r="A51" s="4" t="inlineStr">
        <is>
          <t>Debt Securities, Available-for-sale, Amortized Cost</t>
        </is>
      </c>
      <c r="B51" s="5" t="n">
        <v>153859000</v>
      </c>
    </row>
    <row r="52">
      <c r="A52" s="4" t="inlineStr">
        <is>
          <t>Debt Securities, Available-for-sale, Fair Value</t>
        </is>
      </c>
      <c r="B52" s="5" t="n">
        <v>156768000</v>
      </c>
    </row>
    <row r="53">
      <c r="A53" s="4" t="inlineStr">
        <is>
          <t>Agency Mortgage-Backed Securities [Member]</t>
        </is>
      </c>
    </row>
    <row r="54">
      <c r="A54" s="3" t="inlineStr">
        <is>
          <t>Debt Securities, Available-for-sale [Line Items]</t>
        </is>
      </c>
    </row>
    <row r="55">
      <c r="A55" s="4" t="inlineStr">
        <is>
          <t>Debt Securities, Available-for-sale, Amortized Cost</t>
        </is>
      </c>
      <c r="B55" s="5" t="n">
        <v>5205895000</v>
      </c>
      <c r="C55" s="5" t="n">
        <v>3893247000</v>
      </c>
    </row>
    <row r="56">
      <c r="A56" s="4" t="inlineStr">
        <is>
          <t>Debt Securities, Available-for-sale, Fair Value</t>
        </is>
      </c>
      <c r="B56" s="5" t="n">
        <v>5382187000</v>
      </c>
      <c r="C56" s="5" t="n">
        <v>3937964000</v>
      </c>
    </row>
    <row r="57">
      <c r="A57" s="4" t="inlineStr">
        <is>
          <t>Non-Agency Mortgage-Backed Securities [Member]</t>
        </is>
      </c>
    </row>
    <row r="58">
      <c r="A58" s="3" t="inlineStr">
        <is>
          <t>Debt Securities, Available-for-sale [Line Items]</t>
        </is>
      </c>
    </row>
    <row r="59">
      <c r="A59" s="4" t="inlineStr">
        <is>
          <t>Debt Securities, Available-for-sale, Amortized Cost</t>
        </is>
      </c>
      <c r="B59" s="5" t="n">
        <v>581257000</v>
      </c>
      <c r="C59" s="5" t="n">
        <v>796451000</v>
      </c>
    </row>
    <row r="60">
      <c r="A60" s="4" t="inlineStr">
        <is>
          <t>Debt Securities, Available-for-sale, Fair Value</t>
        </is>
      </c>
      <c r="B60" s="5" t="n">
        <v>600196000</v>
      </c>
      <c r="C60" s="5" t="n">
        <v>809782000</v>
      </c>
    </row>
    <row r="61">
      <c r="A61" s="4" t="inlineStr">
        <is>
          <t>Asset-Backed Securities [Member]</t>
        </is>
      </c>
    </row>
    <row r="62">
      <c r="A62" s="3" t="inlineStr">
        <is>
          <t>Debt Securities, Available-for-sale [Line Items]</t>
        </is>
      </c>
    </row>
    <row r="63">
      <c r="A63" s="4" t="inlineStr">
        <is>
          <t>Debt Securities, Available-for-sale, Amortized Cost</t>
        </is>
      </c>
      <c r="B63" s="5" t="n">
        <v>1431854000</v>
      </c>
      <c r="C63" s="5" t="n">
        <v>1228151000</v>
      </c>
    </row>
    <row r="64">
      <c r="A64" s="4" t="inlineStr">
        <is>
          <t>Debt Securities, Available-for-sale, Fair Value</t>
        </is>
      </c>
      <c r="B64" s="5" t="n">
        <v>1448225000</v>
      </c>
      <c r="C64" s="5" t="n">
        <v>1233489000</v>
      </c>
    </row>
    <row r="65">
      <c r="A65" s="4" t="inlineStr">
        <is>
          <t>Total Mortgage And Asset-Backed Securities [Member]</t>
        </is>
      </c>
    </row>
    <row r="66">
      <c r="A66" s="3" t="inlineStr">
        <is>
          <t>Debt Securities, Available-for-sale [Line Items]</t>
        </is>
      </c>
    </row>
    <row r="67">
      <c r="A67" s="4" t="inlineStr">
        <is>
          <t>Debt Securities, Available-for-sale, Amortized Cost</t>
        </is>
      </c>
      <c r="B67" s="5" t="n">
        <v>7219006000</v>
      </c>
      <c r="C67" s="5" t="n">
        <v>5917849000</v>
      </c>
    </row>
    <row r="68">
      <c r="A68" s="4" t="inlineStr">
        <is>
          <t>Debt Securities, Available-for-sale, Fair Value</t>
        </is>
      </c>
      <c r="B68" s="5" t="n">
        <v>7430608000</v>
      </c>
      <c r="C68" s="5" t="n">
        <v>5981235000</v>
      </c>
    </row>
    <row r="69">
      <c r="A69" s="4" t="inlineStr">
        <is>
          <t>Other Debt Securities [Member]</t>
        </is>
      </c>
    </row>
    <row r="70">
      <c r="A70" s="3" t="inlineStr">
        <is>
          <t>Debt Securities, Available-for-sale [Line Items]</t>
        </is>
      </c>
    </row>
    <row r="71">
      <c r="A71" s="4" t="inlineStr">
        <is>
          <t>Debt Securities, Available-for-sale, Amortized Cost</t>
        </is>
      </c>
      <c r="B71" s="5" t="n">
        <v>481554000</v>
      </c>
      <c r="C71" s="5" t="n">
        <v>325555000</v>
      </c>
    </row>
    <row r="72">
      <c r="A72" s="4" t="inlineStr">
        <is>
          <t>Debt Securities, Available-for-sale, Fair Value</t>
        </is>
      </c>
      <c r="B72" s="5" t="n">
        <v>501490000</v>
      </c>
      <c r="C72" s="6" t="n">
        <v>331411000</v>
      </c>
    </row>
    <row r="73">
      <c r="A73" s="4" t="inlineStr">
        <is>
          <t>Other Debt Securities [Member] | Available For Sale Securities Maturity Within1 Year [Member]</t>
        </is>
      </c>
    </row>
    <row r="74">
      <c r="A74" s="3" t="inlineStr">
        <is>
          <t>Debt Securities, Available-for-sale [Line Items]</t>
        </is>
      </c>
    </row>
    <row r="75">
      <c r="A75" s="4" t="inlineStr">
        <is>
          <t>Debt Securities, Available-for-sale, Amortized Cost</t>
        </is>
      </c>
      <c r="B75" s="5" t="n">
        <v>31933000</v>
      </c>
    </row>
    <row r="76">
      <c r="A76" s="4" t="inlineStr">
        <is>
          <t>Debt Securities, Available-for-sale, Fair Value</t>
        </is>
      </c>
      <c r="B76" s="5" t="n">
        <v>32056000</v>
      </c>
    </row>
    <row r="77">
      <c r="A77" s="4" t="inlineStr">
        <is>
          <t>Other Debt Securities [Member] | Available For Sale Securities Maturity After1 But Within5 Years [Member]</t>
        </is>
      </c>
    </row>
    <row r="78">
      <c r="A78" s="3" t="inlineStr">
        <is>
          <t>Debt Securities, Available-for-sale [Line Items]</t>
        </is>
      </c>
    </row>
    <row r="79">
      <c r="A79" s="4" t="inlineStr">
        <is>
          <t>Debt Securities, Available-for-sale, Amortized Cost</t>
        </is>
      </c>
      <c r="B79" s="5" t="n">
        <v>248497000</v>
      </c>
    </row>
    <row r="80">
      <c r="A80" s="4" t="inlineStr">
        <is>
          <t>Debt Securities, Available-for-sale, Fair Value</t>
        </is>
      </c>
      <c r="B80" s="5" t="n">
        <v>260309000</v>
      </c>
    </row>
    <row r="81">
      <c r="A81" s="4" t="inlineStr">
        <is>
          <t>Other Debt Securities [Member] | Available For Sale Securities Maturity After5 But Within10 Years [Member]</t>
        </is>
      </c>
    </row>
    <row r="82">
      <c r="A82" s="3" t="inlineStr">
        <is>
          <t>Debt Securities, Available-for-sale [Line Items]</t>
        </is>
      </c>
    </row>
    <row r="83">
      <c r="A83" s="4" t="inlineStr">
        <is>
          <t>Debt Securities, Available-for-sale, Amortized Cost</t>
        </is>
      </c>
      <c r="B83" s="5" t="n">
        <v>166931000</v>
      </c>
    </row>
    <row r="84">
      <c r="A84" s="4" t="inlineStr">
        <is>
          <t>Debt Securities, Available-for-sale, Fair Value</t>
        </is>
      </c>
      <c r="B84" s="5" t="n">
        <v>173677000</v>
      </c>
    </row>
    <row r="85">
      <c r="A85" s="4" t="inlineStr">
        <is>
          <t>Other Debt Securities [Member] | Available For Sale Maturity After10 Years [Member]</t>
        </is>
      </c>
    </row>
    <row r="86">
      <c r="A86" s="3" t="inlineStr">
        <is>
          <t>Debt Securities, Available-for-sale [Line Items]</t>
        </is>
      </c>
    </row>
    <row r="87">
      <c r="A87" s="4" t="inlineStr">
        <is>
          <t>Debt Securities, Available-for-sale, Amortized Cost</t>
        </is>
      </c>
      <c r="B87" s="5" t="n">
        <v>34193000</v>
      </c>
    </row>
    <row r="88">
      <c r="A88" s="4" t="inlineStr">
        <is>
          <t>Debt Securities, Available-for-sale, Fair Value</t>
        </is>
      </c>
      <c r="B88" s="6" t="n">
        <v>3544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Investment Securities (Cash Flow Model Inputs Used To Calculate Credit Losses) (Details)</t>
        </is>
      </c>
      <c r="B1" s="2" t="inlineStr">
        <is>
          <t>Jun. 30, 2020</t>
        </is>
      </c>
    </row>
    <row r="2">
      <c r="A2" s="4" t="inlineStr">
        <is>
          <t>Minimum [Member]</t>
        </is>
      </c>
    </row>
    <row r="3">
      <c r="A3" s="3" t="inlineStr">
        <is>
          <t>Debt Securities, Available-for-sale [Line Items]</t>
        </is>
      </c>
    </row>
    <row r="4">
      <c r="A4" s="4" t="inlineStr">
        <is>
          <t>Prepayment CPR</t>
        </is>
      </c>
      <c r="B4" s="4" t="inlineStr">
        <is>
          <t>0.00%</t>
        </is>
      </c>
    </row>
    <row r="5">
      <c r="A5" s="4" t="inlineStr">
        <is>
          <t>Projected cumulative default</t>
        </is>
      </c>
      <c r="B5" s="4" t="inlineStr">
        <is>
          <t>14.00%</t>
        </is>
      </c>
    </row>
    <row r="6">
      <c r="A6" s="4" t="inlineStr">
        <is>
          <t>Credit support</t>
        </is>
      </c>
      <c r="B6" s="4" t="inlineStr">
        <is>
          <t>0.00%</t>
        </is>
      </c>
    </row>
    <row r="7">
      <c r="A7" s="4" t="inlineStr">
        <is>
          <t>Loss severity</t>
        </is>
      </c>
      <c r="B7" s="4" t="inlineStr">
        <is>
          <t>6.00%</t>
        </is>
      </c>
    </row>
    <row r="8">
      <c r="A8" s="4" t="inlineStr">
        <is>
          <t>Maximum [Member]</t>
        </is>
      </c>
    </row>
    <row r="9">
      <c r="A9" s="3" t="inlineStr">
        <is>
          <t>Debt Securities, Available-for-sale [Line Items]</t>
        </is>
      </c>
    </row>
    <row r="10">
      <c r="A10" s="4" t="inlineStr">
        <is>
          <t>Prepayment CPR</t>
        </is>
      </c>
      <c r="B10" s="4" t="inlineStr">
        <is>
          <t>25.00%</t>
        </is>
      </c>
    </row>
    <row r="11">
      <c r="A11" s="4" t="inlineStr">
        <is>
          <t>Projected cumulative default</t>
        </is>
      </c>
      <c r="B11" s="4" t="inlineStr">
        <is>
          <t>54.00%</t>
        </is>
      </c>
    </row>
    <row r="12">
      <c r="A12" s="4" t="inlineStr">
        <is>
          <t>Credit support</t>
        </is>
      </c>
      <c r="B12" s="4" t="inlineStr">
        <is>
          <t>19.00%</t>
        </is>
      </c>
    </row>
    <row r="13">
      <c r="A13" s="4" t="inlineStr">
        <is>
          <t>Loss severity</t>
        </is>
      </c>
      <c r="B13" s="4" t="inlineStr">
        <is>
          <t>6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Unrealized Losses And Length Of Impairment Period) (Details) - USD ($) $ in Thousands</t>
        </is>
      </c>
      <c r="B1" s="2" t="inlineStr">
        <is>
          <t>Jun. 30, 2020</t>
        </is>
      </c>
      <c r="C1" s="2" t="inlineStr">
        <is>
          <t>Dec. 31, 2019</t>
        </is>
      </c>
    </row>
    <row r="2">
      <c r="A2" s="3" t="inlineStr">
        <is>
          <t>Debt Securities, Available-for-sale [Line Items]</t>
        </is>
      </c>
    </row>
    <row r="3">
      <c r="A3" s="4" t="inlineStr">
        <is>
          <t>Debt Securities, Available-for-sale, Continuous Unrealized Loss Position, Less than 12 Months</t>
        </is>
      </c>
      <c r="B3" s="6" t="n">
        <v>318063</v>
      </c>
      <c r="C3" s="6" t="n">
        <v>1136297</v>
      </c>
    </row>
    <row r="4">
      <c r="A4" s="4" t="inlineStr">
        <is>
          <t>Debt Securities, Available-for-sale, Continuous Unrealized Loss Position, Less than 12 Months, Accumulated Loss</t>
        </is>
      </c>
      <c r="B4" s="5" t="n">
        <v>4678</v>
      </c>
      <c r="C4" s="5" t="n">
        <v>9413</v>
      </c>
    </row>
    <row r="5">
      <c r="A5" s="4" t="inlineStr">
        <is>
          <t>Debt Securities, Available-for-sale, Continuous Unrealized Loss Position, 12 Months or Longer</t>
        </is>
      </c>
      <c r="B5" s="5" t="n">
        <v>236270</v>
      </c>
      <c r="C5" s="5" t="n">
        <v>517817</v>
      </c>
    </row>
    <row r="6">
      <c r="A6" s="4" t="inlineStr">
        <is>
          <t>Debt Securities, Available-for-sale, Continuous Unrealized Loss Position, 12 Months or Longer, Accumulated Loss</t>
        </is>
      </c>
      <c r="B6" s="5" t="n">
        <v>8383</v>
      </c>
      <c r="C6" s="5" t="n">
        <v>3451</v>
      </c>
    </row>
    <row r="7">
      <c r="A7" s="4" t="inlineStr">
        <is>
          <t>Debt Securities, Available-for-sale, Unrealized Loss Position, Total</t>
        </is>
      </c>
      <c r="B7" s="5" t="n">
        <v>554333</v>
      </c>
      <c r="C7" s="5" t="n">
        <v>1654114</v>
      </c>
    </row>
    <row r="8">
      <c r="A8" s="4" t="inlineStr">
        <is>
          <t>Debt Securities, Available-for-sale, Unrealized Loss Position, Accumulated Loss, Total</t>
        </is>
      </c>
      <c r="B8" s="5" t="n">
        <v>13061</v>
      </c>
      <c r="C8" s="5" t="n">
        <v>12864</v>
      </c>
    </row>
    <row r="9">
      <c r="A9" s="4" t="inlineStr">
        <is>
          <t>U.S. Government and Federal Agency Obligations [Member]</t>
        </is>
      </c>
    </row>
    <row r="10">
      <c r="A10" s="3" t="inlineStr">
        <is>
          <t>Debt Securities, Available-for-sale [Line Items]</t>
        </is>
      </c>
    </row>
    <row r="11">
      <c r="A11" s="4" t="inlineStr">
        <is>
          <t>Debt Securities, Available-for-sale, Continuous Unrealized Loss Position, Less than 12 Months</t>
        </is>
      </c>
      <c r="B11" s="5" t="n">
        <v>0</v>
      </c>
      <c r="C11" s="5" t="n">
        <v>31787</v>
      </c>
    </row>
    <row r="12">
      <c r="A12" s="4" t="inlineStr">
        <is>
          <t>Debt Securities, Available-for-sale, Continuous Unrealized Loss Position, Less than 12 Months, Accumulated Loss</t>
        </is>
      </c>
      <c r="B12" s="5" t="n">
        <v>0</v>
      </c>
      <c r="C12" s="5" t="n">
        <v>21</v>
      </c>
    </row>
    <row r="13">
      <c r="A13" s="4" t="inlineStr">
        <is>
          <t>Debt Securities, Available-for-sale, Continuous Unrealized Loss Position, 12 Months or Longer</t>
        </is>
      </c>
      <c r="B13" s="5" t="n">
        <v>0</v>
      </c>
      <c r="C13" s="5" t="n">
        <v>25405</v>
      </c>
    </row>
    <row r="14">
      <c r="A14" s="4" t="inlineStr">
        <is>
          <t>Debt Securities, Available-for-sale, Continuous Unrealized Loss Position, 12 Months or Longer, Accumulated Loss</t>
        </is>
      </c>
      <c r="B14" s="5" t="n">
        <v>0</v>
      </c>
      <c r="C14" s="5" t="n">
        <v>21</v>
      </c>
    </row>
    <row r="15">
      <c r="A15" s="4" t="inlineStr">
        <is>
          <t>Debt Securities, Available-for-sale, Unrealized Loss Position, Total</t>
        </is>
      </c>
      <c r="B15" s="5" t="n">
        <v>0</v>
      </c>
      <c r="C15" s="5" t="n">
        <v>57192</v>
      </c>
    </row>
    <row r="16">
      <c r="A16" s="4" t="inlineStr">
        <is>
          <t>Debt Securities, Available-for-sale, Unrealized Loss Position, Accumulated Loss, Total</t>
        </is>
      </c>
      <c r="B16" s="5" t="n">
        <v>0</v>
      </c>
      <c r="C16" s="5" t="n">
        <v>42</v>
      </c>
    </row>
    <row r="17">
      <c r="A17" s="4" t="inlineStr">
        <is>
          <t>Government-Sponsored Enterprise Obligations [Member]</t>
        </is>
      </c>
    </row>
    <row r="18">
      <c r="A18" s="3" t="inlineStr">
        <is>
          <t>Debt Securities, Available-for-sale [Line Items]</t>
        </is>
      </c>
    </row>
    <row r="19">
      <c r="A19" s="4" t="inlineStr">
        <is>
          <t>Debt Securities, Available-for-sale, Continuous Unrealized Loss Position, Less than 12 Months</t>
        </is>
      </c>
      <c r="B19" s="5" t="n">
        <v>19586</v>
      </c>
      <c r="C19" s="5" t="n">
        <v>6155</v>
      </c>
    </row>
    <row r="20">
      <c r="A20" s="4" t="inlineStr">
        <is>
          <t>Debt Securities, Available-for-sale, Continuous Unrealized Loss Position, Less than 12 Months, Accumulated Loss</t>
        </is>
      </c>
      <c r="B20" s="5" t="n">
        <v>232</v>
      </c>
      <c r="C20" s="5" t="n">
        <v>187</v>
      </c>
    </row>
    <row r="21">
      <c r="A21" s="4" t="inlineStr">
        <is>
          <t>Debt Securities, Available-for-sale, Continuous Unrealized Loss Position, 12 Months or Longer</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Unrealized Loss Position, Total</t>
        </is>
      </c>
      <c r="B23" s="5" t="n">
        <v>19586</v>
      </c>
      <c r="C23" s="5" t="n">
        <v>6155</v>
      </c>
    </row>
    <row r="24">
      <c r="A24" s="4" t="inlineStr">
        <is>
          <t>Debt Securities, Available-for-sale, Unrealized Loss Position, Accumulated Loss, Total</t>
        </is>
      </c>
      <c r="B24" s="5" t="n">
        <v>232</v>
      </c>
      <c r="C24" s="5" t="n">
        <v>187</v>
      </c>
    </row>
    <row r="25">
      <c r="A25" s="4" t="inlineStr">
        <is>
          <t>State and Municipal Obligations [Member]</t>
        </is>
      </c>
    </row>
    <row r="26">
      <c r="A26" s="3" t="inlineStr">
        <is>
          <t>Debt Securities, Available-for-sale [Line Items]</t>
        </is>
      </c>
    </row>
    <row r="27">
      <c r="A27" s="4" t="inlineStr">
        <is>
          <t>Debt Securities, Available-for-sale, Continuous Unrealized Loss Position, Less than 12 Months</t>
        </is>
      </c>
      <c r="B27" s="5" t="n">
        <v>20798</v>
      </c>
      <c r="C27" s="5" t="n">
        <v>6700</v>
      </c>
    </row>
    <row r="28">
      <c r="A28" s="4" t="inlineStr">
        <is>
          <t>Debt Securities, Available-for-sale, Continuous Unrealized Loss Position, Less than 12 Months, Accumulated Loss</t>
        </is>
      </c>
      <c r="B28" s="5" t="n">
        <v>234</v>
      </c>
      <c r="C28" s="5" t="n">
        <v>31</v>
      </c>
    </row>
    <row r="29">
      <c r="A29" s="4" t="inlineStr">
        <is>
          <t>Debt Securities, Available-for-sale, Continuous Unrealized Loss Position, 12 Months or Longer</t>
        </is>
      </c>
      <c r="B29" s="5" t="n">
        <v>0</v>
      </c>
      <c r="C29" s="5" t="n">
        <v>1554</v>
      </c>
    </row>
    <row r="30">
      <c r="A30" s="4" t="inlineStr">
        <is>
          <t>Debt Securities, Available-for-sale, Continuous Unrealized Loss Position, 12 Months or Longer, Accumulated Loss</t>
        </is>
      </c>
      <c r="B30" s="5" t="n">
        <v>0</v>
      </c>
      <c r="C30" s="5" t="n">
        <v>1</v>
      </c>
    </row>
    <row r="31">
      <c r="A31" s="4" t="inlineStr">
        <is>
          <t>Debt Securities, Available-for-sale, Unrealized Loss Position, Total</t>
        </is>
      </c>
      <c r="B31" s="5" t="n">
        <v>20798</v>
      </c>
      <c r="C31" s="5" t="n">
        <v>8254</v>
      </c>
    </row>
    <row r="32">
      <c r="A32" s="4" t="inlineStr">
        <is>
          <t>Debt Securities, Available-for-sale, Unrealized Loss Position, Accumulated Loss, Total</t>
        </is>
      </c>
      <c r="B32" s="5" t="n">
        <v>234</v>
      </c>
      <c r="C32" s="5" t="n">
        <v>32</v>
      </c>
    </row>
    <row r="33">
      <c r="A33" s="4" t="inlineStr">
        <is>
          <t>Agency Mortgage-Backed Securities [Member]</t>
        </is>
      </c>
    </row>
    <row r="34">
      <c r="A34" s="3" t="inlineStr">
        <is>
          <t>Debt Securities, Available-for-sale [Line Items]</t>
        </is>
      </c>
    </row>
    <row r="35">
      <c r="A35" s="4" t="inlineStr">
        <is>
          <t>Debt Securities, Available-for-sale, Continuous Unrealized Loss Position, Less than 12 Months</t>
        </is>
      </c>
      <c r="B35" s="5" t="n">
        <v>66232</v>
      </c>
      <c r="C35" s="5" t="n">
        <v>652352</v>
      </c>
    </row>
    <row r="36">
      <c r="A36" s="4" t="inlineStr">
        <is>
          <t>Debt Securities, Available-for-sale, Continuous Unrealized Loss Position, Less than 12 Months, Accumulated Loss</t>
        </is>
      </c>
      <c r="B36" s="5" t="n">
        <v>149</v>
      </c>
      <c r="C36" s="5" t="n">
        <v>5306</v>
      </c>
    </row>
    <row r="37">
      <c r="A37" s="4" t="inlineStr">
        <is>
          <t>Debt Securities, Available-for-sale, Continuous Unrealized Loss Position, 12 Months or Longer</t>
        </is>
      </c>
      <c r="B37" s="5" t="n">
        <v>12</v>
      </c>
      <c r="C37" s="5" t="n">
        <v>147653</v>
      </c>
    </row>
    <row r="38">
      <c r="A38" s="4" t="inlineStr">
        <is>
          <t>Debt Securities, Available-for-sale, Continuous Unrealized Loss Position, 12 Months or Longer, Accumulated Loss</t>
        </is>
      </c>
      <c r="B38" s="5" t="n">
        <v>0</v>
      </c>
      <c r="C38" s="5" t="n">
        <v>867</v>
      </c>
    </row>
    <row r="39">
      <c r="A39" s="4" t="inlineStr">
        <is>
          <t>Debt Securities, Available-for-sale, Unrealized Loss Position, Total</t>
        </is>
      </c>
      <c r="B39" s="5" t="n">
        <v>66244</v>
      </c>
      <c r="C39" s="5" t="n">
        <v>800005</v>
      </c>
    </row>
    <row r="40">
      <c r="A40" s="4" t="inlineStr">
        <is>
          <t>Debt Securities, Available-for-sale, Unrealized Loss Position, Accumulated Loss, Total</t>
        </is>
      </c>
      <c r="B40" s="5" t="n">
        <v>149</v>
      </c>
      <c r="C40" s="5" t="n">
        <v>6173</v>
      </c>
    </row>
    <row r="41">
      <c r="A41" s="4" t="inlineStr">
        <is>
          <t>Non-Agency Mortgage-Backed Securities [Member]</t>
        </is>
      </c>
    </row>
    <row r="42">
      <c r="A42" s="3" t="inlineStr">
        <is>
          <t>Debt Securities, Available-for-sale [Line Items]</t>
        </is>
      </c>
    </row>
    <row r="43">
      <c r="A43" s="4" t="inlineStr">
        <is>
          <t>Debt Securities, Available-for-sale, Continuous Unrealized Loss Position, Less than 12 Months</t>
        </is>
      </c>
      <c r="B43" s="5" t="n">
        <v>14892</v>
      </c>
      <c r="C43" s="5" t="n">
        <v>102931</v>
      </c>
    </row>
    <row r="44">
      <c r="A44" s="4" t="inlineStr">
        <is>
          <t>Debt Securities, Available-for-sale, Continuous Unrealized Loss Position, Less than 12 Months, Accumulated Loss</t>
        </is>
      </c>
      <c r="B44" s="5" t="n">
        <v>14</v>
      </c>
      <c r="C44" s="5" t="n">
        <v>254</v>
      </c>
    </row>
    <row r="45">
      <c r="A45" s="4" t="inlineStr">
        <is>
          <t>Debt Securities, Available-for-sale, Continuous Unrealized Loss Position, 12 Months or Longer</t>
        </is>
      </c>
      <c r="B45" s="5" t="n">
        <v>10128</v>
      </c>
      <c r="C45" s="5" t="n">
        <v>189747</v>
      </c>
    </row>
    <row r="46">
      <c r="A46" s="4" t="inlineStr">
        <is>
          <t>Debt Securities, Available-for-sale, Continuous Unrealized Loss Position, 12 Months or Longer, Accumulated Loss</t>
        </is>
      </c>
      <c r="B46" s="5" t="n">
        <v>60</v>
      </c>
      <c r="C46" s="5" t="n">
        <v>451</v>
      </c>
    </row>
    <row r="47">
      <c r="A47" s="4" t="inlineStr">
        <is>
          <t>Debt Securities, Available-for-sale, Unrealized Loss Position, Total</t>
        </is>
      </c>
      <c r="B47" s="5" t="n">
        <v>25020</v>
      </c>
      <c r="C47" s="5" t="n">
        <v>292678</v>
      </c>
    </row>
    <row r="48">
      <c r="A48" s="4" t="inlineStr">
        <is>
          <t>Debt Securities, Available-for-sale, Unrealized Loss Position, Accumulated Loss, Total</t>
        </is>
      </c>
      <c r="B48" s="5" t="n">
        <v>74</v>
      </c>
      <c r="C48" s="5" t="n">
        <v>705</v>
      </c>
    </row>
    <row r="49">
      <c r="A49" s="4" t="inlineStr">
        <is>
          <t>Asset-Backed Securities [Member]</t>
        </is>
      </c>
    </row>
    <row r="50">
      <c r="A50" s="3" t="inlineStr">
        <is>
          <t>Debt Securities, Available-for-sale [Line Items]</t>
        </is>
      </c>
    </row>
    <row r="51">
      <c r="A51" s="4" t="inlineStr">
        <is>
          <t>Debt Securities, Available-for-sale, Continuous Unrealized Loss Position, Less than 12 Months</t>
        </is>
      </c>
      <c r="B51" s="5" t="n">
        <v>196555</v>
      </c>
      <c r="C51" s="5" t="n">
        <v>330876</v>
      </c>
    </row>
    <row r="52">
      <c r="A52" s="4" t="inlineStr">
        <is>
          <t>Debt Securities, Available-for-sale, Continuous Unrealized Loss Position, Less than 12 Months, Accumulated Loss</t>
        </is>
      </c>
      <c r="B52" s="5" t="n">
        <v>4049</v>
      </c>
      <c r="C52" s="5" t="n">
        <v>3610</v>
      </c>
    </row>
    <row r="53">
      <c r="A53" s="4" t="inlineStr">
        <is>
          <t>Debt Securities, Available-for-sale, Continuous Unrealized Loss Position, 12 Months or Longer</t>
        </is>
      </c>
      <c r="B53" s="5" t="n">
        <v>226130</v>
      </c>
      <c r="C53" s="5" t="n">
        <v>152461</v>
      </c>
    </row>
    <row r="54">
      <c r="A54" s="4" t="inlineStr">
        <is>
          <t>Debt Securities, Available-for-sale, Continuous Unrealized Loss Position, 12 Months or Longer, Accumulated Loss</t>
        </is>
      </c>
      <c r="B54" s="5" t="n">
        <v>8323</v>
      </c>
      <c r="C54" s="5" t="n">
        <v>2108</v>
      </c>
    </row>
    <row r="55">
      <c r="A55" s="4" t="inlineStr">
        <is>
          <t>Debt Securities, Available-for-sale, Unrealized Loss Position, Total</t>
        </is>
      </c>
      <c r="B55" s="5" t="n">
        <v>422685</v>
      </c>
      <c r="C55" s="5" t="n">
        <v>483337</v>
      </c>
    </row>
    <row r="56">
      <c r="A56" s="4" t="inlineStr">
        <is>
          <t>Debt Securities, Available-for-sale, Unrealized Loss Position, Accumulated Loss, Total</t>
        </is>
      </c>
      <c r="B56" s="5" t="n">
        <v>12372</v>
      </c>
      <c r="C56" s="5" t="n">
        <v>5718</v>
      </c>
    </row>
    <row r="57">
      <c r="A57" s="4" t="inlineStr">
        <is>
          <t>Total Mortgage And Asset-Backed Securities [Member]</t>
        </is>
      </c>
    </row>
    <row r="58">
      <c r="A58" s="3" t="inlineStr">
        <is>
          <t>Debt Securities, Available-for-sale [Line Items]</t>
        </is>
      </c>
    </row>
    <row r="59">
      <c r="A59" s="4" t="inlineStr">
        <is>
          <t>Debt Securities, Available-for-sale, Continuous Unrealized Loss Position, Less than 12 Months</t>
        </is>
      </c>
      <c r="B59" s="5" t="n">
        <v>277679</v>
      </c>
      <c r="C59" s="5" t="n">
        <v>1086159</v>
      </c>
    </row>
    <row r="60">
      <c r="A60" s="4" t="inlineStr">
        <is>
          <t>Debt Securities, Available-for-sale, Continuous Unrealized Loss Position, Less than 12 Months, Accumulated Loss</t>
        </is>
      </c>
      <c r="B60" s="5" t="n">
        <v>4212</v>
      </c>
      <c r="C60" s="5" t="n">
        <v>9170</v>
      </c>
    </row>
    <row r="61">
      <c r="A61" s="4" t="inlineStr">
        <is>
          <t>Debt Securities, Available-for-sale, Continuous Unrealized Loss Position, 12 Months or Longer</t>
        </is>
      </c>
      <c r="B61" s="5" t="n">
        <v>236270</v>
      </c>
      <c r="C61" s="5" t="n">
        <v>489861</v>
      </c>
    </row>
    <row r="62">
      <c r="A62" s="4" t="inlineStr">
        <is>
          <t>Debt Securities, Available-for-sale, Continuous Unrealized Loss Position, 12 Months or Longer, Accumulated Loss</t>
        </is>
      </c>
      <c r="B62" s="5" t="n">
        <v>8383</v>
      </c>
      <c r="C62" s="5" t="n">
        <v>3426</v>
      </c>
    </row>
    <row r="63">
      <c r="A63" s="4" t="inlineStr">
        <is>
          <t>Debt Securities, Available-for-sale, Unrealized Loss Position, Total</t>
        </is>
      </c>
      <c r="B63" s="5" t="n">
        <v>513949</v>
      </c>
      <c r="C63" s="5" t="n">
        <v>1576020</v>
      </c>
    </row>
    <row r="64">
      <c r="A64" s="4" t="inlineStr">
        <is>
          <t>Debt Securities, Available-for-sale, Unrealized Loss Position, Accumulated Loss, Total</t>
        </is>
      </c>
      <c r="B64" s="5" t="n">
        <v>12595</v>
      </c>
      <c r="C64" s="5" t="n">
        <v>12596</v>
      </c>
    </row>
    <row r="65">
      <c r="A65" s="4" t="inlineStr">
        <is>
          <t>Debt Securities [Member]</t>
        </is>
      </c>
    </row>
    <row r="66">
      <c r="A66" s="3" t="inlineStr">
        <is>
          <t>Debt Securities, Available-for-sale [Line Items]</t>
        </is>
      </c>
    </row>
    <row r="67">
      <c r="A67" s="4" t="inlineStr">
        <is>
          <t>Debt Securities, Available-for-sale, Continuous Unrealized Loss Position, Less than 12 Months</t>
        </is>
      </c>
      <c r="B67" s="5" t="n">
        <v>0</v>
      </c>
      <c r="C67" s="5" t="n">
        <v>5496</v>
      </c>
    </row>
    <row r="68">
      <c r="A68" s="4" t="inlineStr">
        <is>
          <t>Debt Securities, Available-for-sale, Continuous Unrealized Loss Position, Less than 12 Months, Accumulated Loss</t>
        </is>
      </c>
      <c r="B68" s="5" t="n">
        <v>0</v>
      </c>
      <c r="C68" s="5" t="n">
        <v>4</v>
      </c>
    </row>
    <row r="69">
      <c r="A69" s="4" t="inlineStr">
        <is>
          <t>Debt Securities, Available-for-sale, Continuous Unrealized Loss Position, 12 Months or Longer</t>
        </is>
      </c>
      <c r="B69" s="5" t="n">
        <v>0</v>
      </c>
      <c r="C69" s="5" t="n">
        <v>997</v>
      </c>
    </row>
    <row r="70">
      <c r="A70" s="4" t="inlineStr">
        <is>
          <t>Debt Securities, Available-for-sale, Continuous Unrealized Loss Position, 12 Months or Longer, Accumulated Loss</t>
        </is>
      </c>
      <c r="B70" s="5" t="n">
        <v>0</v>
      </c>
      <c r="C70" s="5" t="n">
        <v>3</v>
      </c>
    </row>
    <row r="71">
      <c r="A71" s="4" t="inlineStr">
        <is>
          <t>Debt Securities, Available-for-sale, Unrealized Loss Position, Total</t>
        </is>
      </c>
      <c r="B71" s="5" t="n">
        <v>0</v>
      </c>
      <c r="C71" s="5" t="n">
        <v>6493</v>
      </c>
    </row>
    <row r="72">
      <c r="A72" s="4" t="inlineStr">
        <is>
          <t>Debt Securities, Available-for-sale, Unrealized Loss Position, Accumulated Loss, Total</t>
        </is>
      </c>
      <c r="B72" s="6" t="n">
        <v>0</v>
      </c>
      <c r="C72" s="6"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Available For Sale Securities Unrealized Gains And Losses, By Security Type) (Details) - USD ($)</t>
        </is>
      </c>
      <c r="B1" s="2" t="inlineStr">
        <is>
          <t>Jun. 30, 2020</t>
        </is>
      </c>
      <c r="C1" s="2" t="inlineStr">
        <is>
          <t>Dec. 31, 2019</t>
        </is>
      </c>
    </row>
    <row r="2">
      <c r="A2" s="3" t="inlineStr">
        <is>
          <t>Debt Securities, Available-for-sale [Line Items]</t>
        </is>
      </c>
    </row>
    <row r="3">
      <c r="A3" s="4" t="inlineStr">
        <is>
          <t>Debt Securities, Available-for-sale, Amortized Cost</t>
        </is>
      </c>
      <c r="B3" s="6" t="n">
        <v>9961155000</v>
      </c>
      <c r="C3" s="6" t="n">
        <v>8435531000</v>
      </c>
    </row>
    <row r="4">
      <c r="A4" s="4" t="inlineStr">
        <is>
          <t>Available For Sale Securities, Gross Unreailzed Gain at Period End</t>
        </is>
      </c>
      <c r="B4" s="5" t="n">
        <v>369333000</v>
      </c>
      <c r="C4" s="5" t="n">
        <v>148959000</v>
      </c>
    </row>
    <row r="5">
      <c r="A5" s="4" t="inlineStr">
        <is>
          <t>Available For Sale Securities, Gross Unrealized Loss at Period End</t>
        </is>
      </c>
      <c r="B5" s="5" t="n">
        <v>-13061000</v>
      </c>
      <c r="C5" s="5" t="n">
        <v>-12864000</v>
      </c>
    </row>
    <row r="6">
      <c r="A6" s="4" t="inlineStr">
        <is>
          <t>Debt Securities, Available-for-sale, Allowance for Credit Loss</t>
        </is>
      </c>
      <c r="B6" s="5" t="n">
        <v>0</v>
      </c>
      <c r="C6" s="5" t="n">
        <v>0</v>
      </c>
    </row>
    <row r="7">
      <c r="A7" s="4" t="inlineStr">
        <is>
          <t>Debt Securities, Available-for-sale, Fair Value</t>
        </is>
      </c>
      <c r="B7" s="5" t="n">
        <v>10317427000</v>
      </c>
      <c r="C7" s="5" t="n">
        <v>8571626000</v>
      </c>
    </row>
    <row r="8">
      <c r="A8" s="4" t="inlineStr">
        <is>
          <t>U.S. Government and Federal Agency Obligations [Member]</t>
        </is>
      </c>
    </row>
    <row r="9">
      <c r="A9" s="3" t="inlineStr">
        <is>
          <t>Debt Securities, Available-for-sale [Line Items]</t>
        </is>
      </c>
    </row>
    <row r="10">
      <c r="A10" s="4" t="inlineStr">
        <is>
          <t>Debt Securities, Available-for-sale, Amortized Cost</t>
        </is>
      </c>
      <c r="B10" s="5" t="n">
        <v>769463000</v>
      </c>
      <c r="C10" s="5" t="n">
        <v>827861000</v>
      </c>
    </row>
    <row r="11">
      <c r="A11" s="4" t="inlineStr">
        <is>
          <t>Available For Sale Securities, Gross Unreailzed Gain at Period End</t>
        </is>
      </c>
      <c r="B11" s="5" t="n">
        <v>57031000</v>
      </c>
      <c r="C11" s="5" t="n">
        <v>23957000</v>
      </c>
    </row>
    <row r="12">
      <c r="A12" s="4" t="inlineStr">
        <is>
          <t>Available For Sale Securities, Gross Unrealized Loss at Period End</t>
        </is>
      </c>
      <c r="B12" s="5" t="n">
        <v>0</v>
      </c>
      <c r="C12" s="5" t="n">
        <v>-42000</v>
      </c>
    </row>
    <row r="13">
      <c r="A13" s="4" t="inlineStr">
        <is>
          <t>Debt Securities, Available-for-sale, Allowance for Credit Loss</t>
        </is>
      </c>
      <c r="B13" s="5" t="n">
        <v>0</v>
      </c>
    </row>
    <row r="14">
      <c r="A14" s="4" t="inlineStr">
        <is>
          <t>Debt Securities, Available-for-sale, Fair Value</t>
        </is>
      </c>
      <c r="B14" s="5" t="n">
        <v>826494000</v>
      </c>
      <c r="C14" s="5" t="n">
        <v>851776000</v>
      </c>
    </row>
    <row r="15">
      <c r="A15" s="4" t="inlineStr">
        <is>
          <t>Government-Sponsored Enterprise Obligations [Member]</t>
        </is>
      </c>
    </row>
    <row r="16">
      <c r="A16" s="3" t="inlineStr">
        <is>
          <t>Debt Securities, Available-for-sale [Line Items]</t>
        </is>
      </c>
    </row>
    <row r="17">
      <c r="A17" s="4" t="inlineStr">
        <is>
          <t>Debt Securities, Available-for-sale, Amortized Cost</t>
        </is>
      </c>
      <c r="B17" s="5" t="n">
        <v>106019000</v>
      </c>
      <c r="C17" s="5" t="n">
        <v>138734000</v>
      </c>
    </row>
    <row r="18">
      <c r="A18" s="4" t="inlineStr">
        <is>
          <t>Available For Sale Securities, Gross Unreailzed Gain at Period End</t>
        </is>
      </c>
      <c r="B18" s="5" t="n">
        <v>4096000</v>
      </c>
      <c r="C18" s="5" t="n">
        <v>730000</v>
      </c>
    </row>
    <row r="19">
      <c r="A19" s="4" t="inlineStr">
        <is>
          <t>Available For Sale Securities, Gross Unrealized Loss at Period End</t>
        </is>
      </c>
      <c r="B19" s="5" t="n">
        <v>-232000</v>
      </c>
      <c r="C19" s="5" t="n">
        <v>-187000</v>
      </c>
    </row>
    <row r="20">
      <c r="A20" s="4" t="inlineStr">
        <is>
          <t>Debt Securities, Available-for-sale, Allowance for Credit Loss</t>
        </is>
      </c>
      <c r="B20" s="5" t="n">
        <v>0</v>
      </c>
    </row>
    <row r="21">
      <c r="A21" s="4" t="inlineStr">
        <is>
          <t>Debt Securities, Available-for-sale, Fair Value</t>
        </is>
      </c>
      <c r="B21" s="5" t="n">
        <v>109883000</v>
      </c>
      <c r="C21" s="5" t="n">
        <v>139277000</v>
      </c>
    </row>
    <row r="22">
      <c r="A22" s="4" t="inlineStr">
        <is>
          <t>State and Municipal Obligations [Member]</t>
        </is>
      </c>
    </row>
    <row r="23">
      <c r="A23" s="3" t="inlineStr">
        <is>
          <t>Debt Securities, Available-for-sale [Line Items]</t>
        </is>
      </c>
    </row>
    <row r="24">
      <c r="A24" s="4" t="inlineStr">
        <is>
          <t>Debt Securities, Available-for-sale, Amortized Cost</t>
        </is>
      </c>
      <c r="B24" s="5" t="n">
        <v>1385113000</v>
      </c>
      <c r="C24" s="5" t="n">
        <v>1225532000</v>
      </c>
    </row>
    <row r="25">
      <c r="A25" s="4" t="inlineStr">
        <is>
          <t>Available For Sale Securities, Gross Unreailzed Gain at Period End</t>
        </is>
      </c>
      <c r="B25" s="5" t="n">
        <v>64073000</v>
      </c>
      <c r="C25" s="5" t="n">
        <v>42427000</v>
      </c>
    </row>
    <row r="26">
      <c r="A26" s="4" t="inlineStr">
        <is>
          <t>Available For Sale Securities, Gross Unrealized Loss at Period End</t>
        </is>
      </c>
      <c r="B26" s="5" t="n">
        <v>-234000</v>
      </c>
      <c r="C26" s="5" t="n">
        <v>-32000</v>
      </c>
    </row>
    <row r="27">
      <c r="A27" s="4" t="inlineStr">
        <is>
          <t>Debt Securities, Available-for-sale, Allowance for Credit Loss</t>
        </is>
      </c>
      <c r="B27" s="5" t="n">
        <v>0</v>
      </c>
    </row>
    <row r="28">
      <c r="A28" s="4" t="inlineStr">
        <is>
          <t>Debt Securities, Available-for-sale, Fair Value</t>
        </is>
      </c>
      <c r="B28" s="5" t="n">
        <v>1448952000</v>
      </c>
      <c r="C28" s="5" t="n">
        <v>1267927000</v>
      </c>
    </row>
    <row r="29">
      <c r="A29" s="4" t="inlineStr">
        <is>
          <t>Agency Mortgage-Backed Securities [Member]</t>
        </is>
      </c>
    </row>
    <row r="30">
      <c r="A30" s="3" t="inlineStr">
        <is>
          <t>Debt Securities, Available-for-sale [Line Items]</t>
        </is>
      </c>
    </row>
    <row r="31">
      <c r="A31" s="4" t="inlineStr">
        <is>
          <t>Debt Securities, Available-for-sale, Amortized Cost</t>
        </is>
      </c>
      <c r="B31" s="5" t="n">
        <v>5205895000</v>
      </c>
      <c r="C31" s="5" t="n">
        <v>3893247000</v>
      </c>
    </row>
    <row r="32">
      <c r="A32" s="4" t="inlineStr">
        <is>
          <t>Available For Sale Securities, Gross Unreailzed Gain at Period End</t>
        </is>
      </c>
      <c r="B32" s="5" t="n">
        <v>176441000</v>
      </c>
      <c r="C32" s="5" t="n">
        <v>50890000</v>
      </c>
    </row>
    <row r="33">
      <c r="A33" s="4" t="inlineStr">
        <is>
          <t>Available For Sale Securities, Gross Unrealized Loss at Period End</t>
        </is>
      </c>
      <c r="B33" s="5" t="n">
        <v>-149000</v>
      </c>
      <c r="C33" s="5" t="n">
        <v>-6173000</v>
      </c>
    </row>
    <row r="34">
      <c r="A34" s="4" t="inlineStr">
        <is>
          <t>Debt Securities, Available-for-sale, Allowance for Credit Loss</t>
        </is>
      </c>
      <c r="B34" s="5" t="n">
        <v>0</v>
      </c>
    </row>
    <row r="35">
      <c r="A35" s="4" t="inlineStr">
        <is>
          <t>Debt Securities, Available-for-sale, Fair Value</t>
        </is>
      </c>
      <c r="B35" s="5" t="n">
        <v>5382187000</v>
      </c>
      <c r="C35" s="5" t="n">
        <v>3937964000</v>
      </c>
    </row>
    <row r="36">
      <c r="A36" s="4" t="inlineStr">
        <is>
          <t>Non-Agency Mortgage-Backed Securities [Member]</t>
        </is>
      </c>
    </row>
    <row r="37">
      <c r="A37" s="3" t="inlineStr">
        <is>
          <t>Debt Securities, Available-for-sale [Line Items]</t>
        </is>
      </c>
    </row>
    <row r="38">
      <c r="A38" s="4" t="inlineStr">
        <is>
          <t>Debt Securities, Available-for-sale, Amortized Cost</t>
        </is>
      </c>
      <c r="B38" s="5" t="n">
        <v>581257000</v>
      </c>
      <c r="C38" s="5" t="n">
        <v>796451000</v>
      </c>
    </row>
    <row r="39">
      <c r="A39" s="4" t="inlineStr">
        <is>
          <t>Available For Sale Securities, Gross Unreailzed Gain at Period End</t>
        </is>
      </c>
      <c r="B39" s="5" t="n">
        <v>19013000</v>
      </c>
      <c r="C39" s="5" t="n">
        <v>14036000</v>
      </c>
    </row>
    <row r="40">
      <c r="A40" s="4" t="inlineStr">
        <is>
          <t>Available For Sale Securities, Gross Unrealized Loss at Period End</t>
        </is>
      </c>
      <c r="B40" s="5" t="n">
        <v>-74000</v>
      </c>
      <c r="C40" s="5" t="n">
        <v>-705000</v>
      </c>
    </row>
    <row r="41">
      <c r="A41" s="4" t="inlineStr">
        <is>
          <t>Debt Securities, Available-for-sale, Allowance for Credit Loss</t>
        </is>
      </c>
      <c r="B41" s="5" t="n">
        <v>0</v>
      </c>
    </row>
    <row r="42">
      <c r="A42" s="4" t="inlineStr">
        <is>
          <t>Debt Securities, Available-for-sale, Fair Value</t>
        </is>
      </c>
      <c r="B42" s="5" t="n">
        <v>600196000</v>
      </c>
      <c r="C42" s="5" t="n">
        <v>809782000</v>
      </c>
    </row>
    <row r="43">
      <c r="A43" s="4" t="inlineStr">
        <is>
          <t>Asset-Backed Securities [Member]</t>
        </is>
      </c>
    </row>
    <row r="44">
      <c r="A44" s="3" t="inlineStr">
        <is>
          <t>Debt Securities, Available-for-sale [Line Items]</t>
        </is>
      </c>
    </row>
    <row r="45">
      <c r="A45" s="4" t="inlineStr">
        <is>
          <t>Debt Securities, Available-for-sale, Amortized Cost</t>
        </is>
      </c>
      <c r="B45" s="5" t="n">
        <v>1431854000</v>
      </c>
      <c r="C45" s="5" t="n">
        <v>1228151000</v>
      </c>
    </row>
    <row r="46">
      <c r="A46" s="4" t="inlineStr">
        <is>
          <t>Available For Sale Securities, Gross Unreailzed Gain at Period End</t>
        </is>
      </c>
      <c r="B46" s="5" t="n">
        <v>28743000</v>
      </c>
      <c r="C46" s="5" t="n">
        <v>11056000</v>
      </c>
    </row>
    <row r="47">
      <c r="A47" s="4" t="inlineStr">
        <is>
          <t>Available For Sale Securities, Gross Unrealized Loss at Period End</t>
        </is>
      </c>
      <c r="B47" s="5" t="n">
        <v>-12372000</v>
      </c>
      <c r="C47" s="5" t="n">
        <v>-5718000</v>
      </c>
    </row>
    <row r="48">
      <c r="A48" s="4" t="inlineStr">
        <is>
          <t>Debt Securities, Available-for-sale, Allowance for Credit Loss</t>
        </is>
      </c>
      <c r="B48" s="5" t="n">
        <v>0</v>
      </c>
    </row>
    <row r="49">
      <c r="A49" s="4" t="inlineStr">
        <is>
          <t>Debt Securities, Available-for-sale, Fair Value</t>
        </is>
      </c>
      <c r="B49" s="5" t="n">
        <v>1448225000</v>
      </c>
      <c r="C49" s="5" t="n">
        <v>1233489000</v>
      </c>
    </row>
    <row r="50">
      <c r="A50" s="4" t="inlineStr">
        <is>
          <t>Total Mortgage And Asset-Backed Securities [Member]</t>
        </is>
      </c>
    </row>
    <row r="51">
      <c r="A51" s="3" t="inlineStr">
        <is>
          <t>Debt Securities, Available-for-sale [Line Items]</t>
        </is>
      </c>
    </row>
    <row r="52">
      <c r="A52" s="4" t="inlineStr">
        <is>
          <t>Debt Securities, Available-for-sale, Amortized Cost</t>
        </is>
      </c>
      <c r="B52" s="5" t="n">
        <v>7219006000</v>
      </c>
      <c r="C52" s="5" t="n">
        <v>5917849000</v>
      </c>
    </row>
    <row r="53">
      <c r="A53" s="4" t="inlineStr">
        <is>
          <t>Available For Sale Securities, Gross Unreailzed Gain at Period End</t>
        </is>
      </c>
      <c r="B53" s="5" t="n">
        <v>224197000</v>
      </c>
      <c r="C53" s="5" t="n">
        <v>75982000</v>
      </c>
    </row>
    <row r="54">
      <c r="A54" s="4" t="inlineStr">
        <is>
          <t>Available For Sale Securities, Gross Unrealized Loss at Period End</t>
        </is>
      </c>
      <c r="B54" s="5" t="n">
        <v>-12595000</v>
      </c>
      <c r="C54" s="5" t="n">
        <v>-12596000</v>
      </c>
    </row>
    <row r="55">
      <c r="A55" s="4" t="inlineStr">
        <is>
          <t>Debt Securities, Available-for-sale, Allowance for Credit Loss</t>
        </is>
      </c>
      <c r="B55" s="5" t="n">
        <v>0</v>
      </c>
    </row>
    <row r="56">
      <c r="A56" s="4" t="inlineStr">
        <is>
          <t>Debt Securities, Available-for-sale, Fair Value</t>
        </is>
      </c>
      <c r="B56" s="5" t="n">
        <v>7430608000</v>
      </c>
      <c r="C56" s="5" t="n">
        <v>5981235000</v>
      </c>
    </row>
    <row r="57">
      <c r="A57" s="4" t="inlineStr">
        <is>
          <t>Other Debt Securities [Member]</t>
        </is>
      </c>
    </row>
    <row r="58">
      <c r="A58" s="3" t="inlineStr">
        <is>
          <t>Debt Securities, Available-for-sale [Line Items]</t>
        </is>
      </c>
    </row>
    <row r="59">
      <c r="A59" s="4" t="inlineStr">
        <is>
          <t>Debt Securities, Available-for-sale, Amortized Cost</t>
        </is>
      </c>
      <c r="B59" s="5" t="n">
        <v>481554000</v>
      </c>
      <c r="C59" s="5" t="n">
        <v>325555000</v>
      </c>
    </row>
    <row r="60">
      <c r="A60" s="4" t="inlineStr">
        <is>
          <t>Available For Sale Securities, Gross Unreailzed Gain at Period End</t>
        </is>
      </c>
      <c r="B60" s="5" t="n">
        <v>19936000</v>
      </c>
      <c r="C60" s="5" t="n">
        <v>5863000</v>
      </c>
    </row>
    <row r="61">
      <c r="A61" s="4" t="inlineStr">
        <is>
          <t>Available For Sale Securities, Gross Unrealized Loss at Period End</t>
        </is>
      </c>
      <c r="B61" s="5" t="n">
        <v>0</v>
      </c>
      <c r="C61" s="5" t="n">
        <v>-7000</v>
      </c>
    </row>
    <row r="62">
      <c r="A62" s="4" t="inlineStr">
        <is>
          <t>Debt Securities, Available-for-sale, Allowance for Credit Loss</t>
        </is>
      </c>
      <c r="B62" s="5" t="n">
        <v>0</v>
      </c>
    </row>
    <row r="63">
      <c r="A63" s="4" t="inlineStr">
        <is>
          <t>Debt Securities, Available-for-sale, Fair Value</t>
        </is>
      </c>
      <c r="B63" s="6" t="n">
        <v>501490000</v>
      </c>
      <c r="C63" s="6" t="n">
        <v>33141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Investment Securities (Proceeds From Sales Of Securities And Components Of Investment Securities Gains And Losses) (Details) - USD ($) $ in Thousands</t>
        </is>
      </c>
      <c r="C1" s="2" t="inlineStr">
        <is>
          <t>3 Months Ended</t>
        </is>
      </c>
      <c r="E1" s="2" t="inlineStr">
        <is>
          <t>6 Months Ended</t>
        </is>
      </c>
    </row>
    <row r="2">
      <c r="C2" s="2" t="inlineStr">
        <is>
          <t>Jun. 30, 2020</t>
        </is>
      </c>
      <c r="D2" s="2" t="inlineStr">
        <is>
          <t>Jun. 30, 2019</t>
        </is>
      </c>
      <c r="E2" s="2" t="inlineStr">
        <is>
          <t>Jun. 30, 2020</t>
        </is>
      </c>
      <c r="G2" s="2" t="inlineStr">
        <is>
          <t>Jun. 30, 2019</t>
        </is>
      </c>
    </row>
    <row r="3">
      <c r="A3" s="3" t="inlineStr">
        <is>
          <t>Debt Securities, Available-for-sale [Line Items]</t>
        </is>
      </c>
    </row>
    <row r="4">
      <c r="A4" s="4" t="inlineStr">
        <is>
          <t>Proceeds from Sale of Available-for-sale Securities</t>
        </is>
      </c>
      <c r="E4" s="6" t="n">
        <v>174595</v>
      </c>
      <c r="G4" s="6" t="n">
        <v>368219</v>
      </c>
    </row>
    <row r="5">
      <c r="A5" s="4" t="inlineStr">
        <is>
          <t>Proceeds from Sale of Equity Securities</t>
        </is>
      </c>
      <c r="E5" s="5" t="n">
        <v>2</v>
      </c>
      <c r="G5" s="5" t="n">
        <v>0</v>
      </c>
    </row>
    <row r="6">
      <c r="A6" s="4" t="inlineStr">
        <is>
          <t>Proceeds From Sale Of Other Securities</t>
        </is>
      </c>
      <c r="E6" s="5" t="n">
        <v>0</v>
      </c>
      <c r="G6" s="5" t="n">
        <v>7243</v>
      </c>
    </row>
    <row r="7">
      <c r="A7" s="4" t="inlineStr">
        <is>
          <t>Total proceeds</t>
        </is>
      </c>
      <c r="B7" s="4" t="inlineStr">
        <is>
          <t>[1]</t>
        </is>
      </c>
      <c r="E7" s="5" t="n">
        <v>174597</v>
      </c>
      <c r="G7" s="5" t="n">
        <v>375462</v>
      </c>
    </row>
    <row r="8">
      <c r="A8" s="4" t="inlineStr">
        <is>
          <t>Investment securities gains (losses), net</t>
        </is>
      </c>
      <c r="C8" s="6" t="n">
        <v>-4129</v>
      </c>
      <c r="D8" s="6" t="n">
        <v>-110</v>
      </c>
      <c r="E8" s="5" t="n">
        <v>-17430</v>
      </c>
      <c r="F8" s="4" t="inlineStr">
        <is>
          <t>[1]</t>
        </is>
      </c>
      <c r="G8" s="5" t="n">
        <v>-1035</v>
      </c>
      <c r="H8" s="4" t="inlineStr">
        <is>
          <t>[1]</t>
        </is>
      </c>
    </row>
    <row r="9">
      <c r="A9" s="4" t="inlineStr">
        <is>
          <t>Available-for-sale Securities [Member]</t>
        </is>
      </c>
    </row>
    <row r="10">
      <c r="A10" s="3" t="inlineStr">
        <is>
          <t>Debt Securities, Available-for-sale [Line Items]</t>
        </is>
      </c>
    </row>
    <row r="11">
      <c r="A11" s="4" t="inlineStr">
        <is>
          <t>Available-for-sale Securities, Gains realized on sales</t>
        </is>
      </c>
      <c r="E11" s="5" t="n">
        <v>3291</v>
      </c>
      <c r="G11" s="5" t="n">
        <v>2249</v>
      </c>
    </row>
    <row r="12">
      <c r="A12" s="4" t="inlineStr">
        <is>
          <t>Available-for-sale Securities, Losses realized on sales</t>
        </is>
      </c>
      <c r="E12" s="5" t="n">
        <v>0</v>
      </c>
      <c r="G12" s="5" t="n">
        <v>-1559</v>
      </c>
    </row>
    <row r="13">
      <c r="A13" s="4" t="inlineStr">
        <is>
          <t>Other than Temporary Impairment Losses, Investments, Portion Recognized in Earnings, Net</t>
        </is>
      </c>
      <c r="E13" s="5" t="n">
        <v>0</v>
      </c>
      <c r="G13" s="5" t="n">
        <v>-63</v>
      </c>
    </row>
    <row r="14">
      <c r="A14" s="4" t="inlineStr">
        <is>
          <t>Equity Securities [Member]</t>
        </is>
      </c>
    </row>
    <row r="15">
      <c r="A15" s="3" t="inlineStr">
        <is>
          <t>Debt Securities, Available-for-sale [Line Items]</t>
        </is>
      </c>
    </row>
    <row r="16">
      <c r="A16" s="4" t="inlineStr">
        <is>
          <t>Gain realized on sales</t>
        </is>
      </c>
      <c r="E16" s="5" t="n">
        <v>2</v>
      </c>
      <c r="G16" s="5" t="n">
        <v>0</v>
      </c>
    </row>
    <row r="17">
      <c r="A17" s="4" t="inlineStr">
        <is>
          <t>Equity Securities, FV-NI, Unrealized Gain (Loss)</t>
        </is>
      </c>
      <c r="E17" s="5" t="n">
        <v>-218</v>
      </c>
      <c r="G17" s="5" t="n">
        <v>262</v>
      </c>
    </row>
    <row r="18">
      <c r="A18" s="4" t="inlineStr">
        <is>
          <t>Other Investments [Member]</t>
        </is>
      </c>
    </row>
    <row r="19">
      <c r="A19" s="3" t="inlineStr">
        <is>
          <t>Debt Securities, Available-for-sale [Line Items]</t>
        </is>
      </c>
    </row>
    <row r="20">
      <c r="A20" s="4" t="inlineStr">
        <is>
          <t>Other Securities Gain On Sale</t>
        </is>
      </c>
      <c r="E20" s="5" t="n">
        <v>0</v>
      </c>
      <c r="G20" s="5" t="n">
        <v>1094</v>
      </c>
    </row>
    <row r="21">
      <c r="A21" s="4" t="inlineStr">
        <is>
          <t>Fair value adjustments, net</t>
        </is>
      </c>
      <c r="E21" s="6" t="n">
        <v>-20505</v>
      </c>
      <c r="G21" s="6" t="n">
        <v>-3018</v>
      </c>
    </row>
    <row r="22"/>
    <row r="23">
      <c r="A23" s="4" t="inlineStr">
        <is>
          <t>[1]</t>
        </is>
      </c>
      <c r="B23" s="4" t="inlineStr">
        <is>
          <t>Available for sale debt securities, equity securities, and other securities.</t>
        </is>
      </c>
    </row>
  </sheetData>
  <mergeCells count="7">
    <mergeCell ref="A1:B2"/>
    <mergeCell ref="C1:D1"/>
    <mergeCell ref="E1:H1"/>
    <mergeCell ref="E2:F2"/>
    <mergeCell ref="G2:H2"/>
    <mergeCell ref="A22:G22"/>
    <mergeCell ref="B23:G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442</v>
      </c>
      <c r="C4" s="6" t="n">
        <v>373</v>
      </c>
      <c r="D4" s="6" t="n">
        <v>710</v>
      </c>
      <c r="E4" s="6" t="n">
        <v>7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Per Share, Cash Paid</t>
        </is>
      </c>
      <c r="B4" s="8" t="n">
        <v>0.27</v>
      </c>
      <c r="C4" s="8" t="n">
        <v>0.248</v>
      </c>
      <c r="D4" s="8" t="n">
        <v>0.54</v>
      </c>
      <c r="E4" s="8" t="n">
        <v>0.496</v>
      </c>
    </row>
    <row r="5">
      <c r="A5" s="4" t="inlineStr">
        <is>
          <t>Preferred Stock, Dividends, per share, cash paid</t>
        </is>
      </c>
      <c r="B5" s="8" t="n">
        <v>0.375</v>
      </c>
      <c r="C5" s="8" t="n">
        <v>0.375</v>
      </c>
      <c r="D5" s="8" t="n">
        <v>0.75</v>
      </c>
      <c r="E5" s="8" t="n">
        <v>0.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Estimable Useful Lives) (Details) - USD ($) $ in Thousands</t>
        </is>
      </c>
      <c r="B1" s="2" t="inlineStr">
        <is>
          <t>Jun. 30, 2020</t>
        </is>
      </c>
      <c r="C1" s="2" t="inlineStr">
        <is>
          <t>Dec. 31, 2019</t>
        </is>
      </c>
    </row>
    <row r="2">
      <c r="A2" s="3" t="inlineStr">
        <is>
          <t>Finite-Lived Intangible Assets [Line Items]</t>
        </is>
      </c>
    </row>
    <row r="3">
      <c r="A3" s="4" t="inlineStr">
        <is>
          <t>Gross Carrying Amount</t>
        </is>
      </c>
      <c r="B3" s="6" t="n">
        <v>44418</v>
      </c>
      <c r="C3" s="6" t="n">
        <v>44212</v>
      </c>
    </row>
    <row r="4">
      <c r="A4" s="4" t="inlineStr">
        <is>
          <t>Accumulated Amortization</t>
        </is>
      </c>
      <c r="B4" s="5" t="n">
        <v>-35061</v>
      </c>
      <c r="C4" s="5" t="n">
        <v>-34351</v>
      </c>
    </row>
    <row r="5">
      <c r="A5" s="4" t="inlineStr">
        <is>
          <t>Valuation Allowance</t>
        </is>
      </c>
      <c r="B5" s="5" t="n">
        <v>-2178</v>
      </c>
      <c r="C5" s="5" t="n">
        <v>-327</v>
      </c>
    </row>
    <row r="6">
      <c r="A6" s="4" t="inlineStr">
        <is>
          <t>Net Amount</t>
        </is>
      </c>
      <c r="B6" s="5" t="n">
        <v>7179</v>
      </c>
      <c r="C6" s="5" t="n">
        <v>9534</v>
      </c>
    </row>
    <row r="7">
      <c r="A7" s="4" t="inlineStr">
        <is>
          <t>Core Deposit Premium [Member]</t>
        </is>
      </c>
    </row>
    <row r="8">
      <c r="A8" s="3" t="inlineStr">
        <is>
          <t>Finite-Lived Intangible Assets [Line Items]</t>
        </is>
      </c>
    </row>
    <row r="9">
      <c r="A9" s="4" t="inlineStr">
        <is>
          <t>Gross Carrying Amount</t>
        </is>
      </c>
      <c r="B9" s="5" t="n">
        <v>31270</v>
      </c>
      <c r="C9" s="5" t="n">
        <v>31270</v>
      </c>
    </row>
    <row r="10">
      <c r="A10" s="4" t="inlineStr">
        <is>
          <t>Accumulated Amortization</t>
        </is>
      </c>
      <c r="B10" s="5" t="n">
        <v>-29716</v>
      </c>
      <c r="C10" s="5" t="n">
        <v>-29485</v>
      </c>
    </row>
    <row r="11">
      <c r="A11" s="4" t="inlineStr">
        <is>
          <t>Valuation Allowance</t>
        </is>
      </c>
      <c r="B11" s="5" t="n">
        <v>0</v>
      </c>
      <c r="C11" s="5" t="n">
        <v>0</v>
      </c>
    </row>
    <row r="12">
      <c r="A12" s="4" t="inlineStr">
        <is>
          <t>Net Amount</t>
        </is>
      </c>
      <c r="B12" s="5" t="n">
        <v>1554</v>
      </c>
      <c r="C12" s="5" t="n">
        <v>1785</v>
      </c>
    </row>
    <row r="13">
      <c r="A13" s="4" t="inlineStr">
        <is>
          <t>Mortgage Servicing Rights [Member]</t>
        </is>
      </c>
    </row>
    <row r="14">
      <c r="A14" s="3" t="inlineStr">
        <is>
          <t>Finite-Lived Intangible Assets [Line Items]</t>
        </is>
      </c>
    </row>
    <row r="15">
      <c r="A15" s="4" t="inlineStr">
        <is>
          <t>Gross Carrying Amount</t>
        </is>
      </c>
      <c r="B15" s="5" t="n">
        <v>13148</v>
      </c>
      <c r="C15" s="5" t="n">
        <v>12942</v>
      </c>
    </row>
    <row r="16">
      <c r="A16" s="4" t="inlineStr">
        <is>
          <t>Accumulated Amortization</t>
        </is>
      </c>
      <c r="B16" s="5" t="n">
        <v>-5345</v>
      </c>
      <c r="C16" s="5" t="n">
        <v>-4866</v>
      </c>
    </row>
    <row r="17">
      <c r="A17" s="4" t="inlineStr">
        <is>
          <t>Valuation Allowance</t>
        </is>
      </c>
      <c r="B17" s="5" t="n">
        <v>-2178</v>
      </c>
      <c r="C17" s="5" t="n">
        <v>-327</v>
      </c>
    </row>
    <row r="18">
      <c r="A18" s="4" t="inlineStr">
        <is>
          <t>Net Amount</t>
        </is>
      </c>
      <c r="B18" s="6" t="n">
        <v>5625</v>
      </c>
      <c r="C18" s="6" t="n">
        <v>77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nnual Amortization Expense) (Details) $ in Thousands</t>
        </is>
      </c>
      <c r="B1" s="2" t="inlineStr">
        <is>
          <t>Jun. 30, 2020USD ($)</t>
        </is>
      </c>
    </row>
    <row r="2">
      <c r="A2" s="3" t="inlineStr">
        <is>
          <t>Goodwill and Intangible Assets Disclosure [Abstract]</t>
        </is>
      </c>
    </row>
    <row r="3">
      <c r="A3" s="4" t="inlineStr">
        <is>
          <t>2020</t>
        </is>
      </c>
      <c r="B3" s="6" t="n">
        <v>1614</v>
      </c>
    </row>
    <row r="4">
      <c r="A4" s="4" t="inlineStr">
        <is>
          <t>2021</t>
        </is>
      </c>
      <c r="B4" s="5" t="n">
        <v>1168</v>
      </c>
    </row>
    <row r="5">
      <c r="A5" s="4" t="inlineStr">
        <is>
          <t>2022</t>
        </is>
      </c>
      <c r="B5" s="5" t="n">
        <v>950</v>
      </c>
    </row>
    <row r="6">
      <c r="A6" s="4" t="inlineStr">
        <is>
          <t>2023</t>
        </is>
      </c>
      <c r="B6" s="5" t="n">
        <v>784</v>
      </c>
    </row>
    <row r="7">
      <c r="A7" s="4" t="inlineStr">
        <is>
          <t>2024</t>
        </is>
      </c>
      <c r="B7" s="6" t="n">
        <v>6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Schedule Of Changes In Carrying Amount Of Goodwill And Net Other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Roll Forward]</t>
        </is>
      </c>
    </row>
    <row r="4">
      <c r="A4" s="4" t="inlineStr">
        <is>
          <t>Amortization</t>
        </is>
      </c>
      <c r="B4" s="6" t="n">
        <v>442</v>
      </c>
      <c r="C4" s="6" t="n">
        <v>373</v>
      </c>
      <c r="D4" s="6" t="n">
        <v>710</v>
      </c>
      <c r="E4" s="6" t="n">
        <v>715</v>
      </c>
    </row>
    <row r="5">
      <c r="A5" s="4" t="inlineStr">
        <is>
          <t>Goodwill [Member]</t>
        </is>
      </c>
    </row>
    <row r="6">
      <c r="A6" s="3" t="inlineStr">
        <is>
          <t>Goodwill and Intangible Assets [Roll Forward]</t>
        </is>
      </c>
    </row>
    <row r="7">
      <c r="A7" s="4" t="inlineStr">
        <is>
          <t>Originations</t>
        </is>
      </c>
      <c r="D7" s="5" t="n">
        <v>0</v>
      </c>
    </row>
    <row r="8">
      <c r="A8" s="4" t="inlineStr">
        <is>
          <t>Amortization</t>
        </is>
      </c>
      <c r="D8" s="5" t="n">
        <v>0</v>
      </c>
    </row>
    <row r="9">
      <c r="A9" s="4" t="inlineStr">
        <is>
          <t>Impairment reversal</t>
        </is>
      </c>
      <c r="D9" s="5" t="n">
        <v>0</v>
      </c>
    </row>
    <row r="10">
      <c r="A10" s="4" t="inlineStr">
        <is>
          <t>Intangible Assets, Net (Including Goodwill)</t>
        </is>
      </c>
      <c r="B10" s="5" t="n">
        <v>138921</v>
      </c>
      <c r="D10" s="5" t="n">
        <v>138921</v>
      </c>
      <c r="F10" s="6" t="n">
        <v>138921</v>
      </c>
    </row>
    <row r="11">
      <c r="A11" s="4" t="inlineStr">
        <is>
          <t>Core Deposit Premium [Member]</t>
        </is>
      </c>
    </row>
    <row r="12">
      <c r="A12" s="3" t="inlineStr">
        <is>
          <t>Goodwill and Intangible Assets [Roll Forward]</t>
        </is>
      </c>
    </row>
    <row r="13">
      <c r="A13" s="4" t="inlineStr">
        <is>
          <t>Originations</t>
        </is>
      </c>
      <c r="D13" s="5" t="n">
        <v>0</v>
      </c>
    </row>
    <row r="14">
      <c r="A14" s="4" t="inlineStr">
        <is>
          <t>Amortization</t>
        </is>
      </c>
      <c r="D14" s="5" t="n">
        <v>-231</v>
      </c>
    </row>
    <row r="15">
      <c r="A15" s="4" t="inlineStr">
        <is>
          <t>Impairment reversal</t>
        </is>
      </c>
      <c r="D15" s="5" t="n">
        <v>0</v>
      </c>
    </row>
    <row r="16">
      <c r="A16" s="4" t="inlineStr">
        <is>
          <t>Intangible Assets, Net (Including Goodwill)</t>
        </is>
      </c>
      <c r="B16" s="5" t="n">
        <v>1554</v>
      </c>
      <c r="D16" s="5" t="n">
        <v>1554</v>
      </c>
      <c r="F16" s="5" t="n">
        <v>1785</v>
      </c>
    </row>
    <row r="17">
      <c r="A17" s="4" t="inlineStr">
        <is>
          <t>Mortgage Servicing Rights [Member]</t>
        </is>
      </c>
    </row>
    <row r="18">
      <c r="A18" s="3" t="inlineStr">
        <is>
          <t>Goodwill and Intangible Assets [Roll Forward]</t>
        </is>
      </c>
    </row>
    <row r="19">
      <c r="A19" s="4" t="inlineStr">
        <is>
          <t>Originations</t>
        </is>
      </c>
      <c r="D19" s="5" t="n">
        <v>206</v>
      </c>
    </row>
    <row r="20">
      <c r="A20" s="4" t="inlineStr">
        <is>
          <t>Amortization</t>
        </is>
      </c>
      <c r="D20" s="5" t="n">
        <v>-479</v>
      </c>
    </row>
    <row r="21">
      <c r="A21" s="4" t="inlineStr">
        <is>
          <t>Impairment reversal</t>
        </is>
      </c>
      <c r="D21" s="5" t="n">
        <v>-1851</v>
      </c>
    </row>
    <row r="22">
      <c r="A22" s="4" t="inlineStr">
        <is>
          <t>Intangible Assets, Net (Including Goodwill)</t>
        </is>
      </c>
      <c r="B22" s="6" t="n">
        <v>5625</v>
      </c>
      <c r="D22" s="6" t="n">
        <v>5625</v>
      </c>
      <c r="F22" s="6" t="n">
        <v>77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llocated By Operating Segments) (Details) - USD ($) $ in Thousands</t>
        </is>
      </c>
      <c r="B1" s="2" t="inlineStr">
        <is>
          <t>Jun. 30, 2020</t>
        </is>
      </c>
      <c r="C1" s="2" t="inlineStr">
        <is>
          <t>Dec. 31, 2019</t>
        </is>
      </c>
    </row>
    <row r="2">
      <c r="A2" s="3" t="inlineStr">
        <is>
          <t>Goodwill [Line Items]</t>
        </is>
      </c>
    </row>
    <row r="3">
      <c r="A3" s="4" t="inlineStr">
        <is>
          <t>Goodwill</t>
        </is>
      </c>
      <c r="B3" s="6" t="n">
        <v>138921</v>
      </c>
      <c r="C3" s="6" t="n">
        <v>138921</v>
      </c>
    </row>
    <row r="4">
      <c r="A4" s="4" t="inlineStr">
        <is>
          <t>Consumer Segment [Member]</t>
        </is>
      </c>
    </row>
    <row r="5">
      <c r="A5" s="3" t="inlineStr">
        <is>
          <t>Goodwill [Line Items]</t>
        </is>
      </c>
    </row>
    <row r="6">
      <c r="A6" s="4" t="inlineStr">
        <is>
          <t>Goodwill</t>
        </is>
      </c>
      <c r="B6" s="5" t="n">
        <v>70721</v>
      </c>
      <c r="C6" s="5" t="n">
        <v>70721</v>
      </c>
    </row>
    <row r="7">
      <c r="A7" s="4" t="inlineStr">
        <is>
          <t>Commercial Segment [Member]</t>
        </is>
      </c>
    </row>
    <row r="8">
      <c r="A8" s="3" t="inlineStr">
        <is>
          <t>Goodwill [Line Items]</t>
        </is>
      </c>
    </row>
    <row r="9">
      <c r="A9" s="4" t="inlineStr">
        <is>
          <t>Goodwill</t>
        </is>
      </c>
      <c r="B9" s="5" t="n">
        <v>67454</v>
      </c>
      <c r="C9" s="5" t="n">
        <v>67454</v>
      </c>
    </row>
    <row r="10">
      <c r="A10" s="4" t="inlineStr">
        <is>
          <t>Wealth Segment [Member]</t>
        </is>
      </c>
    </row>
    <row r="11">
      <c r="A11" s="3" t="inlineStr">
        <is>
          <t>Goodwill [Line Items]</t>
        </is>
      </c>
    </row>
    <row r="12">
      <c r="A12" s="4" t="inlineStr">
        <is>
          <t>Goodwill</t>
        </is>
      </c>
      <c r="B12" s="6" t="n">
        <v>746</v>
      </c>
      <c r="C12" s="6" t="n">
        <v>7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Guarantees (Details) - USD ($) $ in Thousands</t>
        </is>
      </c>
      <c r="C1" s="2" t="inlineStr">
        <is>
          <t>6 Months Ended</t>
        </is>
      </c>
    </row>
    <row r="2">
      <c r="C2" s="2" t="inlineStr">
        <is>
          <t>Jun. 30, 2020</t>
        </is>
      </c>
      <c r="D2" s="2" t="inlineStr">
        <is>
          <t>Dec. 31, 2019</t>
        </is>
      </c>
    </row>
    <row r="3">
      <c r="A3" s="3" t="inlineStr">
        <is>
          <t>Guarantor Obligations [Line Items]</t>
        </is>
      </c>
    </row>
    <row r="4">
      <c r="A4" s="4" t="inlineStr">
        <is>
          <t>Derivative Liabilities</t>
        </is>
      </c>
      <c r="B4" s="4" t="inlineStr">
        <is>
          <t>[1]</t>
        </is>
      </c>
      <c r="C4" s="6" t="n">
        <v>21373</v>
      </c>
      <c r="D4" s="6" t="n">
        <v>10219</v>
      </c>
    </row>
    <row r="5">
      <c r="A5" s="4" t="inlineStr">
        <is>
          <t>Notional amount of underlying interest rate swaps associated with risk participation agreements</t>
        </is>
      </c>
      <c r="C5" s="5" t="n">
        <v>4607919</v>
      </c>
      <c r="D5" s="6" t="n">
        <v>4525856</v>
      </c>
    </row>
    <row r="6">
      <c r="A6" s="4" t="inlineStr">
        <is>
          <t>Financial Standby Letter Of Credit [Member]</t>
        </is>
      </c>
    </row>
    <row r="7">
      <c r="A7" s="3" t="inlineStr">
        <is>
          <t>Guarantor Obligations [Line Items]</t>
        </is>
      </c>
    </row>
    <row r="8">
      <c r="A8" s="4" t="inlineStr">
        <is>
          <t>Standby letters of credit, net liability</t>
        </is>
      </c>
      <c r="C8" s="5" t="n">
        <v>2400</v>
      </c>
    </row>
    <row r="9">
      <c r="A9" s="4" t="inlineStr">
        <is>
          <t>Contractual amount of letters of credit, guaranteed maximum potential future payments</t>
        </is>
      </c>
      <c r="C9" s="5" t="n">
        <v>428000</v>
      </c>
    </row>
    <row r="10">
      <c r="A10" s="4" t="inlineStr">
        <is>
          <t>Risk Participation Agreement [Member] | Indirect Guarantee Of Indebtedness [Member]</t>
        </is>
      </c>
    </row>
    <row r="11">
      <c r="A11" s="3" t="inlineStr">
        <is>
          <t>Guarantor Obligations [Line Items]</t>
        </is>
      </c>
    </row>
    <row r="12">
      <c r="A12" s="4" t="inlineStr">
        <is>
          <t>Derivative Liabilities</t>
        </is>
      </c>
      <c r="C12" s="5" t="n">
        <v>1100</v>
      </c>
    </row>
    <row r="13">
      <c r="A13" s="4" t="inlineStr">
        <is>
          <t>Notional amount of underlying interest rate swaps associated with risk participation agreements</t>
        </is>
      </c>
      <c r="C13" s="6" t="n">
        <v>294300</v>
      </c>
    </row>
    <row r="14">
      <c r="A14" s="4" t="inlineStr">
        <is>
          <t>Minimum [Member] | Risk Participation Agreement [Member]</t>
        </is>
      </c>
    </row>
    <row r="15">
      <c r="A15" s="3" t="inlineStr">
        <is>
          <t>Guarantor Obligations [Line Items]</t>
        </is>
      </c>
    </row>
    <row r="16">
      <c r="A16" s="4" t="inlineStr">
        <is>
          <t>Term, in years</t>
        </is>
      </c>
      <c r="C16" s="4" t="inlineStr">
        <is>
          <t>1 year</t>
        </is>
      </c>
    </row>
    <row r="17">
      <c r="A17" s="4" t="inlineStr">
        <is>
          <t>Maximum [Member] | Risk Participation Agreement [Member]</t>
        </is>
      </c>
    </row>
    <row r="18">
      <c r="A18" s="3" t="inlineStr">
        <is>
          <t>Guarantor Obligations [Line Items]</t>
        </is>
      </c>
    </row>
    <row r="19">
      <c r="A19" s="4" t="inlineStr">
        <is>
          <t>Term, in years</t>
        </is>
      </c>
      <c r="C19" s="4" t="inlineStr">
        <is>
          <t>11 years</t>
        </is>
      </c>
    </row>
    <row r="20"/>
    <row r="21">
      <c r="A21" s="4" t="inlineStr">
        <is>
          <t>[1]</t>
        </is>
      </c>
      <c r="B21" s="4" t="inlineStr">
        <is>
          <t>* The fair value of each class of derivative is shown in Note 11.</t>
        </is>
      </c>
    </row>
  </sheetData>
  <mergeCells count="3">
    <mergeCell ref="A1:B2"/>
    <mergeCell ref="A20:C20"/>
    <mergeCell ref="B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0</t>
        </is>
      </c>
    </row>
    <row r="2">
      <c r="A2" s="4" t="inlineStr">
        <is>
          <t>Minimum [Member]</t>
        </is>
      </c>
    </row>
    <row r="3">
      <c r="A3" s="3" t="inlineStr">
        <is>
          <t>Lessor, Lease, Description [Line Items]</t>
        </is>
      </c>
    </row>
    <row r="4">
      <c r="A4" s="4" t="inlineStr">
        <is>
          <t>Lessor, Operating Lease, Renewal Term</t>
        </is>
      </c>
      <c r="B4" s="4" t="inlineStr">
        <is>
          <t>1 month</t>
        </is>
      </c>
    </row>
    <row r="5">
      <c r="A5" s="4" t="inlineStr">
        <is>
          <t>Maximum [Member]</t>
        </is>
      </c>
    </row>
    <row r="6">
      <c r="A6" s="3" t="inlineStr">
        <is>
          <t>Lessor, Lease, Description [Line Items]</t>
        </is>
      </c>
    </row>
    <row r="7">
      <c r="A7" s="4" t="inlineStr">
        <is>
          <t>Lessor, Operating Lease, Renewal Term</t>
        </is>
      </c>
      <c r="B7" s="4" t="inlineStr">
        <is>
          <t>7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Leases (Components of Lease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Lease Income [Line Items]</t>
        </is>
      </c>
    </row>
    <row r="4">
      <c r="A4" s="4" t="inlineStr">
        <is>
          <t>Sales-type and Direct Financing Leases, Lease Income</t>
        </is>
      </c>
      <c r="C4" s="6" t="n">
        <v>6304</v>
      </c>
      <c r="D4" s="6" t="n">
        <v>6034</v>
      </c>
      <c r="E4" s="6" t="n">
        <v>12662</v>
      </c>
      <c r="F4" s="6" t="n">
        <v>11896</v>
      </c>
    </row>
    <row r="5">
      <c r="A5" s="4" t="inlineStr">
        <is>
          <t>Operating Lease, Lease Income</t>
        </is>
      </c>
      <c r="B5" s="4" t="inlineStr">
        <is>
          <t>[1]</t>
        </is>
      </c>
      <c r="C5" s="5" t="n">
        <v>2160</v>
      </c>
      <c r="D5" s="5" t="n">
        <v>1926</v>
      </c>
      <c r="E5" s="5" t="n">
        <v>4221</v>
      </c>
      <c r="F5" s="5" t="n">
        <v>3832</v>
      </c>
    </row>
    <row r="6">
      <c r="A6" s="4" t="inlineStr">
        <is>
          <t>Lease Income</t>
        </is>
      </c>
      <c r="C6" s="5" t="n">
        <v>8464</v>
      </c>
      <c r="D6" s="5" t="n">
        <v>7960</v>
      </c>
      <c r="E6" s="5" t="n">
        <v>16883</v>
      </c>
      <c r="F6" s="5" t="n">
        <v>15728</v>
      </c>
    </row>
    <row r="7">
      <c r="A7" s="4" t="inlineStr">
        <is>
          <t>Operating Lease Income from Related Party [Member]</t>
        </is>
      </c>
    </row>
    <row r="8">
      <c r="A8" s="3" t="inlineStr">
        <is>
          <t>Operating Lease Income [Line Items]</t>
        </is>
      </c>
    </row>
    <row r="9">
      <c r="A9" s="4" t="inlineStr">
        <is>
          <t>Operating Lease, Lease Income</t>
        </is>
      </c>
      <c r="C9" s="6" t="n">
        <v>19</v>
      </c>
      <c r="D9" s="6" t="n">
        <v>18</v>
      </c>
      <c r="E9" s="6" t="n">
        <v>38</v>
      </c>
      <c r="F9" s="6" t="n">
        <v>37</v>
      </c>
    </row>
    <row r="10"/>
    <row r="11">
      <c r="A11" s="4" t="inlineStr">
        <is>
          <t>[1]</t>
        </is>
      </c>
      <c r="B11" s="4" t="inlineStr">
        <is>
          <t>(a) Includes rent of $19 thousand and $18 thousand, respectively, from Tower Properties Company, a related party, for the three month periods ended June 30, 2020 and 2019, and  $38 thousand and $37 thousand, respectively, for the six months ended June 30, 2020 and 2019.</t>
        </is>
      </c>
    </row>
  </sheetData>
  <mergeCells count="5">
    <mergeCell ref="A1:B2"/>
    <mergeCell ref="C1:D1"/>
    <mergeCell ref="E1:F1"/>
    <mergeCell ref="A10:E10"/>
    <mergeCell ref="B11:E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Pension Pension (Narrative) (Details)</t>
        </is>
      </c>
      <c r="B1" s="2" t="inlineStr">
        <is>
          <t>6 Months Ended</t>
        </is>
      </c>
    </row>
    <row r="2">
      <c r="B2" s="2" t="inlineStr">
        <is>
          <t>Jun. 30, 2020USD ($)</t>
        </is>
      </c>
    </row>
    <row r="3">
      <c r="A3" s="3" t="inlineStr">
        <is>
          <t>Pension (Narrative) [Abstract]</t>
        </is>
      </c>
    </row>
    <row r="4">
      <c r="A4" s="4" t="inlineStr">
        <is>
          <t>Defined Benefit Plan, Plan Assets, Contributions by Employer</t>
        </is>
      </c>
      <c r="B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ension (Net Pens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nsion [Abstract]</t>
        </is>
      </c>
    </row>
    <row r="4">
      <c r="A4" s="4" t="inlineStr">
        <is>
          <t>Service cost - benefits earned during the period</t>
        </is>
      </c>
      <c r="B4" s="6" t="n">
        <v>101</v>
      </c>
      <c r="C4" s="6" t="n">
        <v>159</v>
      </c>
      <c r="D4" s="6" t="n">
        <v>202</v>
      </c>
      <c r="E4" s="6" t="n">
        <v>318</v>
      </c>
    </row>
    <row r="5">
      <c r="A5" s="4" t="inlineStr">
        <is>
          <t>Interest cost on projected benefit obligation</t>
        </is>
      </c>
      <c r="B5" s="5" t="n">
        <v>823</v>
      </c>
      <c r="C5" s="5" t="n">
        <v>1065</v>
      </c>
      <c r="D5" s="5" t="n">
        <v>1645</v>
      </c>
      <c r="E5" s="5" t="n">
        <v>2130</v>
      </c>
    </row>
    <row r="6">
      <c r="A6" s="4" t="inlineStr">
        <is>
          <t>Expected Return on Plan Assets</t>
        </is>
      </c>
      <c r="B6" s="5" t="n">
        <v>-1297</v>
      </c>
      <c r="C6" s="5" t="n">
        <v>-1197</v>
      </c>
      <c r="D6" s="5" t="n">
        <v>-2594</v>
      </c>
      <c r="E6" s="5" t="n">
        <v>-2393</v>
      </c>
    </row>
    <row r="7">
      <c r="A7" s="4" t="inlineStr">
        <is>
          <t>Amortization of Prior Service Cost</t>
        </is>
      </c>
      <c r="B7" s="5" t="n">
        <v>-68</v>
      </c>
      <c r="C7" s="5" t="n">
        <v>-67</v>
      </c>
      <c r="D7" s="5" t="n">
        <v>-136</v>
      </c>
      <c r="E7" s="5" t="n">
        <v>-135</v>
      </c>
    </row>
    <row r="8">
      <c r="A8" s="4" t="inlineStr">
        <is>
          <t>Defined Benefit Plan, Amortization of (Gain) Loss</t>
        </is>
      </c>
      <c r="B8" s="5" t="n">
        <v>542</v>
      </c>
      <c r="C8" s="5" t="n">
        <v>585</v>
      </c>
      <c r="D8" s="5" t="n">
        <v>1084</v>
      </c>
      <c r="E8" s="5" t="n">
        <v>1171</v>
      </c>
    </row>
    <row r="9">
      <c r="A9" s="4" t="inlineStr">
        <is>
          <t>Net periodic pension cost</t>
        </is>
      </c>
      <c r="B9" s="6" t="n">
        <v>101</v>
      </c>
      <c r="C9" s="6" t="n">
        <v>545</v>
      </c>
      <c r="D9" s="6" t="n">
        <v>201</v>
      </c>
      <c r="E9" s="6" t="n">
        <v>10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Summary Of Components Used To Calculate Basic And Diluted Income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Net income attributable to Commerce Bancshares, Inc.</t>
        </is>
      </c>
      <c r="B4" s="6" t="n">
        <v>39863</v>
      </c>
      <c r="C4" s="6" t="n">
        <v>107971</v>
      </c>
      <c r="D4" s="6" t="n">
        <v>91720</v>
      </c>
      <c r="E4" s="6" t="n">
        <v>205109</v>
      </c>
    </row>
    <row r="5">
      <c r="A5" s="4" t="inlineStr">
        <is>
          <t>Less Preferred Stock Dividends</t>
        </is>
      </c>
      <c r="B5" s="5" t="n">
        <v>2250</v>
      </c>
      <c r="C5" s="5" t="n">
        <v>2250</v>
      </c>
      <c r="D5" s="5" t="n">
        <v>4500</v>
      </c>
      <c r="E5" s="5" t="n">
        <v>4500</v>
      </c>
    </row>
    <row r="6">
      <c r="A6" s="4" t="inlineStr">
        <is>
          <t>Net Income (Loss) Available to Common Stockholders</t>
        </is>
      </c>
      <c r="B6" s="6" t="n">
        <v>37613</v>
      </c>
      <c r="C6" s="6" t="n">
        <v>105721</v>
      </c>
      <c r="D6" s="6" t="n">
        <v>87220</v>
      </c>
      <c r="E6" s="6" t="n">
        <v>200609</v>
      </c>
    </row>
    <row r="7">
      <c r="A7" s="4" t="inlineStr">
        <is>
          <t>Basic income per common share</t>
        </is>
      </c>
      <c r="B7" s="7" t="n">
        <v>0.34</v>
      </c>
      <c r="C7" s="7" t="n">
        <v>0.91</v>
      </c>
      <c r="D7" s="7" t="n">
        <v>0.78</v>
      </c>
      <c r="E7" s="7" t="n">
        <v>1.72</v>
      </c>
    </row>
    <row r="8">
      <c r="A8" s="4" t="inlineStr">
        <is>
          <t>Diluted income per common share</t>
        </is>
      </c>
      <c r="B8" s="7" t="n">
        <v>0.34</v>
      </c>
      <c r="C8" s="7" t="n">
        <v>0.91</v>
      </c>
      <c r="D8" s="7" t="n">
        <v>0.78</v>
      </c>
      <c r="E8" s="7" t="n">
        <v>1.72</v>
      </c>
    </row>
    <row r="9">
      <c r="A9" s="4" t="inlineStr">
        <is>
          <t>Basic Income Per Common Share [Member]</t>
        </is>
      </c>
    </row>
    <row r="10">
      <c r="A10" s="3" t="inlineStr">
        <is>
          <t>Earnings Per Share, Basic, by Common Class, Including Two Class Method [Line Items]</t>
        </is>
      </c>
    </row>
    <row r="11">
      <c r="A11" s="4" t="inlineStr">
        <is>
          <t>Net income attributable to Commerce Bancshares, Inc.</t>
        </is>
      </c>
      <c r="B11" s="6" t="n">
        <v>39863</v>
      </c>
      <c r="C11" s="6" t="n">
        <v>107971</v>
      </c>
      <c r="D11" s="6" t="n">
        <v>91720</v>
      </c>
      <c r="E11" s="6" t="n">
        <v>205109</v>
      </c>
    </row>
    <row r="12">
      <c r="A12" s="4" t="inlineStr">
        <is>
          <t>Less Preferred Stock Dividends</t>
        </is>
      </c>
      <c r="B12" s="5" t="n">
        <v>2250</v>
      </c>
      <c r="C12" s="5" t="n">
        <v>2250</v>
      </c>
      <c r="D12" s="5" t="n">
        <v>4500</v>
      </c>
      <c r="E12" s="5" t="n">
        <v>4500</v>
      </c>
    </row>
    <row r="13">
      <c r="A13" s="4" t="inlineStr">
        <is>
          <t>Net Income (Loss) Available to Common Stockholders</t>
        </is>
      </c>
      <c r="B13" s="5" t="n">
        <v>37613</v>
      </c>
      <c r="C13" s="5" t="n">
        <v>105721</v>
      </c>
      <c r="D13" s="5" t="n">
        <v>87220</v>
      </c>
      <c r="E13" s="5" t="n">
        <v>200609</v>
      </c>
    </row>
    <row r="14">
      <c r="A14" s="4" t="inlineStr">
        <is>
          <t>Less income allocated to nonvested restricted stockholders</t>
        </is>
      </c>
      <c r="B14" s="5" t="n">
        <v>353</v>
      </c>
      <c r="C14" s="5" t="n">
        <v>1012</v>
      </c>
      <c r="D14" s="5" t="n">
        <v>823</v>
      </c>
      <c r="E14" s="5" t="n">
        <v>1956</v>
      </c>
    </row>
    <row r="15">
      <c r="A15" s="4" t="inlineStr">
        <is>
          <t>Net income available to common stockholders</t>
        </is>
      </c>
      <c r="B15" s="6" t="n">
        <v>37260</v>
      </c>
      <c r="C15" s="6" t="n">
        <v>104709</v>
      </c>
      <c r="D15" s="6" t="n">
        <v>86397</v>
      </c>
      <c r="E15" s="6" t="n">
        <v>198653</v>
      </c>
    </row>
    <row r="16">
      <c r="A16" s="4" t="inlineStr">
        <is>
          <t>Weighted average common shares outstanding</t>
        </is>
      </c>
      <c r="B16" s="5" t="n">
        <v>110707</v>
      </c>
      <c r="C16" s="5" t="n">
        <v>114961</v>
      </c>
      <c r="D16" s="5" t="n">
        <v>110913</v>
      </c>
      <c r="E16" s="5" t="n">
        <v>115234</v>
      </c>
    </row>
    <row r="17">
      <c r="A17" s="4" t="inlineStr">
        <is>
          <t>Basic income per common share</t>
        </is>
      </c>
      <c r="B17" s="7" t="n">
        <v>0.34</v>
      </c>
      <c r="C17" s="7" t="n">
        <v>0.91</v>
      </c>
      <c r="D17" s="7" t="n">
        <v>0.78</v>
      </c>
      <c r="E17" s="7" t="n">
        <v>1.72</v>
      </c>
    </row>
    <row r="18">
      <c r="A18" s="4" t="inlineStr">
        <is>
          <t>Diluted Income Per Common Share [Member]</t>
        </is>
      </c>
    </row>
    <row r="19">
      <c r="A19" s="3" t="inlineStr">
        <is>
          <t>Earnings Per Share, Basic, by Common Class, Including Two Class Method [Line Items]</t>
        </is>
      </c>
    </row>
    <row r="20">
      <c r="A20" s="4" t="inlineStr">
        <is>
          <t>Net Income (Loss) Available to Common Stockholders, Diluted</t>
        </is>
      </c>
      <c r="B20" s="6" t="n">
        <v>37613</v>
      </c>
      <c r="C20" s="6" t="n">
        <v>105721</v>
      </c>
      <c r="D20" s="6" t="n">
        <v>87220</v>
      </c>
      <c r="E20" s="6" t="n">
        <v>200609</v>
      </c>
    </row>
    <row r="21">
      <c r="A21" s="4" t="inlineStr">
        <is>
          <t>Less income allocated to nonvested restricted stockholders</t>
        </is>
      </c>
      <c r="B21" s="5" t="n">
        <v>354</v>
      </c>
      <c r="C21" s="5" t="n">
        <v>1009</v>
      </c>
      <c r="D21" s="5" t="n">
        <v>823</v>
      </c>
      <c r="E21" s="5" t="n">
        <v>1952</v>
      </c>
    </row>
    <row r="22">
      <c r="A22" s="4" t="inlineStr">
        <is>
          <t>Net income available to common stockholders</t>
        </is>
      </c>
      <c r="B22" s="6" t="n">
        <v>37259</v>
      </c>
      <c r="C22" s="6" t="n">
        <v>104712</v>
      </c>
      <c r="D22" s="6" t="n">
        <v>86397</v>
      </c>
      <c r="E22" s="6" t="n">
        <v>198657</v>
      </c>
    </row>
    <row r="23">
      <c r="A23" s="4" t="inlineStr">
        <is>
          <t>Weighted average common shares outstanding</t>
        </is>
      </c>
      <c r="B23" s="5" t="n">
        <v>110707</v>
      </c>
      <c r="C23" s="5" t="n">
        <v>114961</v>
      </c>
      <c r="D23" s="5" t="n">
        <v>110913</v>
      </c>
      <c r="E23" s="5" t="n">
        <v>115234</v>
      </c>
    </row>
    <row r="24">
      <c r="A24" s="4" t="inlineStr">
        <is>
          <t>Net effect of the assumed exercise of stock-based awards - based on the treasury stock method using the average market price for the respective periods</t>
        </is>
      </c>
      <c r="B24" s="5" t="n">
        <v>190</v>
      </c>
      <c r="C24" s="5" t="n">
        <v>279</v>
      </c>
      <c r="D24" s="5" t="n">
        <v>223</v>
      </c>
      <c r="E24" s="5" t="n">
        <v>292</v>
      </c>
    </row>
    <row r="25">
      <c r="A25" s="4" t="inlineStr">
        <is>
          <t>Weighted average diluted common shares outstanding</t>
        </is>
      </c>
      <c r="B25" s="5" t="n">
        <v>110897</v>
      </c>
      <c r="C25" s="5" t="n">
        <v>115240</v>
      </c>
      <c r="D25" s="5" t="n">
        <v>111136</v>
      </c>
      <c r="E25" s="5" t="n">
        <v>115526</v>
      </c>
    </row>
    <row r="26">
      <c r="A26" s="4" t="inlineStr">
        <is>
          <t>Diluted income per common share</t>
        </is>
      </c>
      <c r="B26" s="7" t="n">
        <v>0.34</v>
      </c>
      <c r="C26" s="7" t="n">
        <v>0.91</v>
      </c>
      <c r="D26" s="7" t="n">
        <v>0.78</v>
      </c>
      <c r="E26" s="7" t="n">
        <v>1.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OPERATING ACTIVITIES:</t>
        </is>
      </c>
    </row>
    <row r="4">
      <c r="A4" s="4" t="inlineStr">
        <is>
          <t>Net income</t>
        </is>
      </c>
      <c r="C4" s="6" t="n">
        <v>88334</v>
      </c>
      <c r="D4" s="6" t="n">
        <v>205354</v>
      </c>
    </row>
    <row r="5">
      <c r="A5" s="3" t="inlineStr">
        <is>
          <t>Adjustments to reconcile net income to net cash provided by operating activities:</t>
        </is>
      </c>
    </row>
    <row r="6">
      <c r="A6" s="4" t="inlineStr">
        <is>
          <t>Provision for loan losses</t>
        </is>
      </c>
      <c r="C6" s="5" t="n">
        <v>138492</v>
      </c>
      <c r="D6" s="5" t="n">
        <v>24269</v>
      </c>
    </row>
    <row r="7">
      <c r="A7" s="4" t="inlineStr">
        <is>
          <t>Provision for depreciation and amortization</t>
        </is>
      </c>
      <c r="C7" s="5" t="n">
        <v>21320</v>
      </c>
      <c r="D7" s="5" t="n">
        <v>20297</v>
      </c>
    </row>
    <row r="8">
      <c r="A8" s="4" t="inlineStr">
        <is>
          <t>Amortization of investment security premiums, net</t>
        </is>
      </c>
      <c r="C8" s="5" t="n">
        <v>25665</v>
      </c>
      <c r="D8" s="5" t="n">
        <v>12825</v>
      </c>
    </row>
    <row r="9">
      <c r="A9" s="4" t="inlineStr">
        <is>
          <t>Investment securities (gains) losses, net</t>
        </is>
      </c>
      <c r="B9" s="4" t="inlineStr">
        <is>
          <t>[1]</t>
        </is>
      </c>
      <c r="C9" s="5" t="n">
        <v>17430</v>
      </c>
      <c r="D9" s="5" t="n">
        <v>1035</v>
      </c>
    </row>
    <row r="10">
      <c r="A10" s="4" t="inlineStr">
        <is>
          <t>Net gains on sales of loans held for sale</t>
        </is>
      </c>
      <c r="C10" s="5" t="n">
        <v>-1826</v>
      </c>
      <c r="D10" s="5" t="n">
        <v>-4584</v>
      </c>
    </row>
    <row r="11">
      <c r="A11" s="4" t="inlineStr">
        <is>
          <t>Origination of loans held for sale</t>
        </is>
      </c>
      <c r="C11" s="5" t="n">
        <v>-41167</v>
      </c>
      <c r="D11" s="5" t="n">
        <v>-108306</v>
      </c>
    </row>
    <row r="12">
      <c r="A12" s="4" t="inlineStr">
        <is>
          <t>Proceeds from sales and repayments of held for sale</t>
        </is>
      </c>
      <c r="C12" s="5" t="n">
        <v>43877</v>
      </c>
      <c r="D12" s="5" t="n">
        <v>112390</v>
      </c>
    </row>
    <row r="13">
      <c r="A13" s="4" t="inlineStr">
        <is>
          <t>Net (increase) decrease in trading securities</t>
        </is>
      </c>
      <c r="C13" s="5" t="n">
        <v>5249</v>
      </c>
      <c r="D13" s="5" t="n">
        <v>3587</v>
      </c>
    </row>
    <row r="14">
      <c r="A14" s="4" t="inlineStr">
        <is>
          <t>Stock-based compensation</t>
        </is>
      </c>
      <c r="C14" s="5" t="n">
        <v>7466</v>
      </c>
      <c r="D14" s="5" t="n">
        <v>6879</v>
      </c>
    </row>
    <row r="15">
      <c r="A15" s="4" t="inlineStr">
        <is>
          <t>(Increase) decrease in interest receivable</t>
        </is>
      </c>
      <c r="C15" s="5" t="n">
        <v>-3672</v>
      </c>
      <c r="D15" s="5" t="n">
        <v>876</v>
      </c>
    </row>
    <row r="16">
      <c r="A16" s="4" t="inlineStr">
        <is>
          <t>Increase (decrease) in interest payable</t>
        </is>
      </c>
      <c r="C16" s="5" t="n">
        <v>-5145</v>
      </c>
      <c r="D16" s="5" t="n">
        <v>4421</v>
      </c>
    </row>
    <row r="17">
      <c r="A17" s="4" t="inlineStr">
        <is>
          <t>Increase (decrease) in income taxes payable</t>
        </is>
      </c>
      <c r="C17" s="5" t="n">
        <v>12842</v>
      </c>
      <c r="D17" s="5" t="n">
        <v>23590</v>
      </c>
    </row>
    <row r="18">
      <c r="A18" s="4" t="inlineStr">
        <is>
          <t>Other changes, net</t>
        </is>
      </c>
      <c r="C18" s="5" t="n">
        <v>-79137</v>
      </c>
      <c r="D18" s="5" t="n">
        <v>-50899</v>
      </c>
    </row>
    <row r="19">
      <c r="A19" s="4" t="inlineStr">
        <is>
          <t>Net cash provided by (used in) operating activities</t>
        </is>
      </c>
      <c r="C19" s="5" t="n">
        <v>229728</v>
      </c>
      <c r="D19" s="5" t="n">
        <v>251734</v>
      </c>
    </row>
    <row r="20">
      <c r="A20" s="3" t="inlineStr">
        <is>
          <t>INVESTING ACTIVITIES:</t>
        </is>
      </c>
    </row>
    <row r="21">
      <c r="A21" s="4" t="inlineStr">
        <is>
          <t>Proceeds from sales of investment securities (A)</t>
        </is>
      </c>
      <c r="B21" s="4" t="inlineStr">
        <is>
          <t>[1]</t>
        </is>
      </c>
      <c r="C21" s="5" t="n">
        <v>174597</v>
      </c>
      <c r="D21" s="5" t="n">
        <v>375462</v>
      </c>
    </row>
    <row r="22">
      <c r="A22" s="4" t="inlineStr">
        <is>
          <t>Proceeds from maturities/pay downs of investment securities (A)</t>
        </is>
      </c>
      <c r="B22" s="4" t="inlineStr">
        <is>
          <t>[1]</t>
        </is>
      </c>
      <c r="C22" s="5" t="n">
        <v>1224190</v>
      </c>
      <c r="D22" s="5" t="n">
        <v>611223</v>
      </c>
    </row>
    <row r="23">
      <c r="A23" s="4" t="inlineStr">
        <is>
          <t>Purchases of investment securities</t>
        </is>
      </c>
      <c r="B23" s="4" t="inlineStr">
        <is>
          <t>[1]</t>
        </is>
      </c>
      <c r="C23" s="5" t="n">
        <v>-2648074</v>
      </c>
      <c r="D23" s="5" t="n">
        <v>-972274</v>
      </c>
    </row>
    <row r="24">
      <c r="A24" s="4" t="inlineStr">
        <is>
          <t>Net (increase) decrease in loans</t>
        </is>
      </c>
      <c r="C24" s="5" t="n">
        <v>-1676552</v>
      </c>
      <c r="D24" s="5" t="n">
        <v>-143629</v>
      </c>
    </row>
    <row r="25">
      <c r="A25" s="4" t="inlineStr">
        <is>
          <t>Purchases of land, buildings and equipment</t>
        </is>
      </c>
      <c r="C25" s="5" t="n">
        <v>-13677</v>
      </c>
      <c r="D25" s="5" t="n">
        <v>-20289</v>
      </c>
    </row>
    <row r="26">
      <c r="A26" s="4" t="inlineStr">
        <is>
          <t>Sales of land, buildings and equipment</t>
        </is>
      </c>
      <c r="C26" s="5" t="n">
        <v>21</v>
      </c>
      <c r="D26" s="5" t="n">
        <v>1477</v>
      </c>
    </row>
    <row r="27">
      <c r="A27" s="4" t="inlineStr">
        <is>
          <t>Net cash provided by (used in) investing activities</t>
        </is>
      </c>
      <c r="C27" s="5" t="n">
        <v>-2939495</v>
      </c>
      <c r="D27" s="5" t="n">
        <v>-148030</v>
      </c>
    </row>
    <row r="28">
      <c r="A28" s="3" t="inlineStr">
        <is>
          <t>FINANCING ACTIVITIES:</t>
        </is>
      </c>
    </row>
    <row r="29">
      <c r="A29" s="4" t="inlineStr">
        <is>
          <t>Net increase (decrease) in non-interest bearing, savings, interest checking and money market deposits</t>
        </is>
      </c>
      <c r="C29" s="5" t="n">
        <v>3824235</v>
      </c>
      <c r="D29" s="5" t="n">
        <v>-1080769</v>
      </c>
    </row>
    <row r="30">
      <c r="A30" s="4" t="inlineStr">
        <is>
          <t>Net increase in certificates of deposit</t>
        </is>
      </c>
      <c r="C30" s="5" t="n">
        <v>25701</v>
      </c>
      <c r="D30" s="5" t="n">
        <v>443799</v>
      </c>
    </row>
    <row r="31">
      <c r="A31" s="4" t="inlineStr">
        <is>
          <t>Net increase (decrease) in federal funds purchased and securities sold under agreements to repurchase</t>
        </is>
      </c>
      <c r="C31" s="5" t="n">
        <v>-110334</v>
      </c>
      <c r="D31" s="5" t="n">
        <v>437905</v>
      </c>
    </row>
    <row r="32">
      <c r="A32" s="4" t="inlineStr">
        <is>
          <t>Repayment of long-term borrowings</t>
        </is>
      </c>
      <c r="C32" s="5" t="n">
        <v>0</v>
      </c>
      <c r="D32" s="5" t="n">
        <v>-108</v>
      </c>
    </row>
    <row r="33">
      <c r="A33" s="4" t="inlineStr">
        <is>
          <t>Net Increase (Decrease) in Short-Term Borrowings</t>
        </is>
      </c>
      <c r="C33" s="5" t="n">
        <v>-943</v>
      </c>
      <c r="D33" s="5" t="n">
        <v>-4194</v>
      </c>
    </row>
    <row r="34">
      <c r="A34" s="4" t="inlineStr">
        <is>
          <t>Purchases of treasury stock</t>
        </is>
      </c>
      <c r="C34" s="5" t="n">
        <v>-53593</v>
      </c>
      <c r="D34" s="5" t="n">
        <v>-86079</v>
      </c>
    </row>
    <row r="35">
      <c r="A35" s="4" t="inlineStr">
        <is>
          <t>Issuance of stock under equity compensation plans</t>
        </is>
      </c>
      <c r="C35" s="5" t="n">
        <v>-27</v>
      </c>
      <c r="D35" s="5" t="n">
        <v>-3</v>
      </c>
    </row>
    <row r="36">
      <c r="A36" s="4" t="inlineStr">
        <is>
          <t>Cash dividends paid on common stock</t>
        </is>
      </c>
      <c r="C36" s="5" t="n">
        <v>-60466</v>
      </c>
      <c r="D36" s="5" t="n">
        <v>-57540</v>
      </c>
    </row>
    <row r="37">
      <c r="A37" s="4" t="inlineStr">
        <is>
          <t>Cash dividends paid on preferred stock</t>
        </is>
      </c>
      <c r="C37" s="5" t="n">
        <v>-4500</v>
      </c>
      <c r="D37" s="5" t="n">
        <v>-4500</v>
      </c>
    </row>
    <row r="38">
      <c r="A38" s="4" t="inlineStr">
        <is>
          <t>Net cash provided by (used in) financing activities</t>
        </is>
      </c>
      <c r="C38" s="5" t="n">
        <v>3620073</v>
      </c>
      <c r="D38" s="5" t="n">
        <v>-351489</v>
      </c>
    </row>
    <row r="39">
      <c r="A39" s="4" t="inlineStr">
        <is>
          <t>Cash, Cash Equivalents, Restricted Cash and Restricted Cash Equivalents, Period Increase (Decrease)</t>
        </is>
      </c>
      <c r="C39" s="5" t="n">
        <v>910306</v>
      </c>
      <c r="D39" s="5" t="n">
        <v>-247785</v>
      </c>
    </row>
    <row r="40">
      <c r="A40" s="4" t="inlineStr">
        <is>
          <t>Cash, cash equivalents and restricted cash at beginning of year</t>
        </is>
      </c>
      <c r="C40" s="5" t="n">
        <v>907808</v>
      </c>
      <c r="D40" s="5" t="n">
        <v>1209240</v>
      </c>
    </row>
    <row r="41">
      <c r="A41" s="4" t="inlineStr">
        <is>
          <t>Cash, cash equivalents and restricted cash at June 30</t>
        </is>
      </c>
      <c r="C41" s="5" t="n">
        <v>1818114</v>
      </c>
      <c r="D41" s="5" t="n">
        <v>961455</v>
      </c>
    </row>
    <row r="42">
      <c r="A42" s="3" t="inlineStr">
        <is>
          <t>Supplemental Cash Flow Information:</t>
        </is>
      </c>
    </row>
    <row r="43">
      <c r="A43" s="4" t="inlineStr">
        <is>
          <t>Income tax payments, net</t>
        </is>
      </c>
      <c r="C43" s="5" t="n">
        <v>4833</v>
      </c>
      <c r="D43" s="5" t="n">
        <v>26042</v>
      </c>
    </row>
    <row r="44">
      <c r="A44" s="4" t="inlineStr">
        <is>
          <t>Interest paid on deposits and borrowings</t>
        </is>
      </c>
      <c r="C44" s="5" t="n">
        <v>35832</v>
      </c>
      <c r="D44" s="5" t="n">
        <v>46734</v>
      </c>
    </row>
    <row r="45">
      <c r="A45" s="4" t="inlineStr">
        <is>
          <t>Loans transferred to foreclosed real estate</t>
        </is>
      </c>
      <c r="C45" s="6" t="n">
        <v>57</v>
      </c>
      <c r="D45" s="6" t="n">
        <v>558</v>
      </c>
    </row>
    <row r="46"/>
    <row r="47">
      <c r="A47" s="4" t="inlineStr">
        <is>
          <t>[1]</t>
        </is>
      </c>
      <c r="B47" s="4" t="inlineStr">
        <is>
          <t>Available for sale debt securities, equity securities, and other securities.</t>
        </is>
      </c>
    </row>
  </sheetData>
  <mergeCells count="4">
    <mergeCell ref="A1:B2"/>
    <mergeCell ref="C1:D1"/>
    <mergeCell ref="A46:C46"/>
    <mergeCell ref="B47:C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Common Stock (Antidilutive Securities Excluded from Computation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on Stock nonprint [Abstract]</t>
        </is>
      </c>
    </row>
    <row r="4">
      <c r="A4" s="4" t="inlineStr">
        <is>
          <t>Antidilutive Securities Excluded from Computation of Earnings Per Share, Amount</t>
        </is>
      </c>
      <c r="B4" s="5" t="n">
        <v>311</v>
      </c>
      <c r="C4" s="5" t="n">
        <v>380</v>
      </c>
      <c r="D4" s="5" t="n">
        <v>271</v>
      </c>
      <c r="E4" s="5" t="n">
        <v>33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cumulated Other Comprehensive Income (Schedule Of Accumulated Other Comprehensive Income)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row>
    <row r="3">
      <c r="A3" s="4" t="inlineStr">
        <is>
          <t>Accumulated other comprehensive income (loss)</t>
        </is>
      </c>
      <c r="C3" s="6" t="n">
        <v>349261000</v>
      </c>
      <c r="D3" s="6" t="n">
        <v>108898000</v>
      </c>
      <c r="E3" s="6" t="n">
        <v>349261000</v>
      </c>
      <c r="F3" s="6" t="n">
        <v>108898000</v>
      </c>
      <c r="G3" s="6" t="n">
        <v>110444000</v>
      </c>
      <c r="H3" s="6" t="n">
        <v>-64669000</v>
      </c>
    </row>
    <row r="4">
      <c r="A4" s="4" t="inlineStr">
        <is>
          <t>Other Comprehensive Income Before Reclassifications</t>
        </is>
      </c>
      <c r="E4" s="5" t="n">
        <v>322653000</v>
      </c>
      <c r="F4" s="5" t="n">
        <v>229303000</v>
      </c>
    </row>
    <row r="5">
      <c r="A5" s="4" t="inlineStr">
        <is>
          <t>Reclassified from Accumulated Oher Comprehensive Income</t>
        </is>
      </c>
      <c r="E5" s="5" t="n">
        <v>-4231000</v>
      </c>
      <c r="F5" s="5" t="n">
        <v>2118000</v>
      </c>
    </row>
    <row r="6">
      <c r="A6" s="4" t="inlineStr">
        <is>
          <t>Other Comprehensive Income (Loss), before Tax</t>
        </is>
      </c>
      <c r="E6" s="5" t="n">
        <v>318422000</v>
      </c>
      <c r="F6" s="5" t="n">
        <v>231421000</v>
      </c>
    </row>
    <row r="7">
      <c r="A7" s="4" t="inlineStr">
        <is>
          <t>Other Comprehensive Income (Loss), Tax</t>
        </is>
      </c>
      <c r="E7" s="5" t="n">
        <v>-79605000</v>
      </c>
      <c r="F7" s="5" t="n">
        <v>-57854000</v>
      </c>
    </row>
    <row r="8">
      <c r="A8" s="4" t="inlineStr">
        <is>
          <t>Other comprehensive income (loss), net of tax</t>
        </is>
      </c>
      <c r="C8" s="5" t="n">
        <v>96125000</v>
      </c>
      <c r="D8" s="5" t="n">
        <v>96917000</v>
      </c>
      <c r="E8" s="5" t="n">
        <v>238817000</v>
      </c>
      <c r="F8" s="5" t="n">
        <v>173567000</v>
      </c>
    </row>
    <row r="9">
      <c r="A9" s="4" t="inlineStr">
        <is>
          <t>Reclassification Where Impairment Was Not Previously Recognized</t>
        </is>
      </c>
      <c r="F9" s="5" t="n">
        <v>0</v>
      </c>
    </row>
    <row r="10">
      <c r="A10" s="4" t="inlineStr">
        <is>
          <t>Cumulative Effect, Period of Adoption, Adjustment</t>
        </is>
      </c>
    </row>
    <row r="11">
      <c r="A11" s="4" t="inlineStr">
        <is>
          <t>Accumulated other comprehensive income (loss)</t>
        </is>
      </c>
      <c r="G11" s="5" t="n">
        <v>0</v>
      </c>
    </row>
    <row r="12">
      <c r="A12" s="4" t="inlineStr">
        <is>
          <t>Cumulative Effect, Period of Adoption, Adjusted Balance</t>
        </is>
      </c>
    </row>
    <row r="13">
      <c r="A13" s="4" t="inlineStr">
        <is>
          <t>Accumulated other comprehensive income (loss)</t>
        </is>
      </c>
      <c r="G13" s="5" t="n">
        <v>110444000</v>
      </c>
    </row>
    <row r="14">
      <c r="A14" s="4" t="inlineStr">
        <is>
          <t>Unrealized Gain Loss on Securities OTTI [Member]</t>
        </is>
      </c>
    </row>
    <row r="15">
      <c r="A15" s="4" t="inlineStr">
        <is>
          <t>Accumulated other comprehensive income (loss)</t>
        </is>
      </c>
      <c r="B15" s="4" t="inlineStr">
        <is>
          <t>[1]</t>
        </is>
      </c>
      <c r="C15" s="5" t="n">
        <v>0</v>
      </c>
      <c r="D15" s="5" t="n">
        <v>3709000</v>
      </c>
      <c r="E15" s="5" t="n">
        <v>0</v>
      </c>
      <c r="F15" s="5" t="n">
        <v>3709000</v>
      </c>
      <c r="G15" s="5" t="n">
        <v>3264000</v>
      </c>
      <c r="H15" s="5" t="n">
        <v>3861000</v>
      </c>
    </row>
    <row r="16">
      <c r="A16" s="4" t="inlineStr">
        <is>
          <t>Other Comprehensive Income Before Reclassifications</t>
        </is>
      </c>
      <c r="B16" s="4" t="inlineStr">
        <is>
          <t>[1]</t>
        </is>
      </c>
      <c r="E16" s="5" t="n">
        <v>0</v>
      </c>
      <c r="F16" s="5" t="n">
        <v>-312000</v>
      </c>
    </row>
    <row r="17">
      <c r="A17" s="4" t="inlineStr">
        <is>
          <t>Reclassified from Accumulated Oher Comprehensive Income</t>
        </is>
      </c>
      <c r="B17" s="4" t="inlineStr">
        <is>
          <t>[1]</t>
        </is>
      </c>
      <c r="E17" s="5" t="n">
        <v>0</v>
      </c>
      <c r="F17" s="5" t="n">
        <v>63000</v>
      </c>
    </row>
    <row r="18">
      <c r="A18" s="4" t="inlineStr">
        <is>
          <t>Other Comprehensive Income (Loss), before Tax</t>
        </is>
      </c>
      <c r="B18" s="4" t="inlineStr">
        <is>
          <t>[1]</t>
        </is>
      </c>
      <c r="E18" s="5" t="n">
        <v>0</v>
      </c>
      <c r="F18" s="5" t="n">
        <v>-249000</v>
      </c>
    </row>
    <row r="19">
      <c r="A19" s="4" t="inlineStr">
        <is>
          <t>Other Comprehensive Income (Loss), Tax</t>
        </is>
      </c>
      <c r="B19" s="4" t="inlineStr">
        <is>
          <t>[1]</t>
        </is>
      </c>
      <c r="E19" s="5" t="n">
        <v>0</v>
      </c>
      <c r="F19" s="5" t="n">
        <v>62000</v>
      </c>
    </row>
    <row r="20">
      <c r="A20" s="4" t="inlineStr">
        <is>
          <t>Other comprehensive income (loss), net of tax</t>
        </is>
      </c>
      <c r="B20" s="4" t="inlineStr">
        <is>
          <t>[1]</t>
        </is>
      </c>
      <c r="E20" s="5" t="n">
        <v>0</v>
      </c>
      <c r="F20" s="5" t="n">
        <v>-187000</v>
      </c>
    </row>
    <row r="21">
      <c r="A21" s="4" t="inlineStr">
        <is>
          <t>Reclassification Where Impairment Was Not Previously Recognized</t>
        </is>
      </c>
      <c r="F21" s="5" t="n">
        <v>35000</v>
      </c>
    </row>
    <row r="22">
      <c r="A22" s="4" t="inlineStr">
        <is>
          <t>Unrealized Gain Loss on Securities OTTI [Member] | Cumulative Effect, Period of Adoption, Adjustment</t>
        </is>
      </c>
    </row>
    <row r="23">
      <c r="A23" s="4" t="inlineStr">
        <is>
          <t>Accumulated other comprehensive income (loss)</t>
        </is>
      </c>
      <c r="B23" s="4" t="inlineStr">
        <is>
          <t>[1]</t>
        </is>
      </c>
      <c r="G23" s="5" t="n">
        <v>-3264000</v>
      </c>
    </row>
    <row r="24">
      <c r="A24" s="4" t="inlineStr">
        <is>
          <t>Unrealized Gain Loss on Securities OTTI [Member] | Cumulative Effect, Period of Adoption, Adjusted Balance</t>
        </is>
      </c>
    </row>
    <row r="25">
      <c r="A25" s="4" t="inlineStr">
        <is>
          <t>Accumulated other comprehensive income (loss)</t>
        </is>
      </c>
      <c r="G25" s="5" t="n">
        <v>0</v>
      </c>
    </row>
    <row r="26">
      <c r="A26" s="4" t="inlineStr">
        <is>
          <t>Unrealized Gain Loss on Securities Other [Member]</t>
        </is>
      </c>
    </row>
    <row r="27">
      <c r="A27" s="4" t="inlineStr">
        <is>
          <t>Accumulated other comprehensive income (loss)</t>
        </is>
      </c>
      <c r="B27" s="4" t="inlineStr">
        <is>
          <t>[1]</t>
        </is>
      </c>
      <c r="C27" s="5" t="n">
        <v>267207000</v>
      </c>
      <c r="D27" s="5" t="n">
        <v>98078000</v>
      </c>
      <c r="E27" s="5" t="n">
        <v>267207000</v>
      </c>
      <c r="F27" s="5" t="n">
        <v>98078000</v>
      </c>
      <c r="G27" s="5" t="n">
        <v>98809000</v>
      </c>
      <c r="H27" s="5" t="n">
        <v>-52278000</v>
      </c>
    </row>
    <row r="28">
      <c r="A28" s="4" t="inlineStr">
        <is>
          <t>Other Comprehensive Income Before Reclassifications</t>
        </is>
      </c>
      <c r="B28" s="4" t="inlineStr">
        <is>
          <t>[1]</t>
        </is>
      </c>
      <c r="E28" s="5" t="n">
        <v>223470000</v>
      </c>
      <c r="F28" s="5" t="n">
        <v>201210000</v>
      </c>
    </row>
    <row r="29">
      <c r="A29" s="4" t="inlineStr">
        <is>
          <t>Reclassified from Accumulated Oher Comprehensive Income</t>
        </is>
      </c>
      <c r="B29" s="4" t="inlineStr">
        <is>
          <t>[1]</t>
        </is>
      </c>
      <c r="E29" s="5" t="n">
        <v>-3292000</v>
      </c>
      <c r="F29" s="5" t="n">
        <v>-690000</v>
      </c>
    </row>
    <row r="30">
      <c r="A30" s="4" t="inlineStr">
        <is>
          <t>Other Comprehensive Income (Loss), before Tax</t>
        </is>
      </c>
      <c r="B30" s="4" t="inlineStr">
        <is>
          <t>[1]</t>
        </is>
      </c>
      <c r="E30" s="5" t="n">
        <v>220178000</v>
      </c>
      <c r="F30" s="5" t="n">
        <v>200520000</v>
      </c>
    </row>
    <row r="31">
      <c r="A31" s="4" t="inlineStr">
        <is>
          <t>Other Comprehensive Income (Loss), Tax</t>
        </is>
      </c>
      <c r="B31" s="4" t="inlineStr">
        <is>
          <t>[1]</t>
        </is>
      </c>
      <c r="E31" s="5" t="n">
        <v>-55044000</v>
      </c>
      <c r="F31" s="5" t="n">
        <v>-50129000</v>
      </c>
    </row>
    <row r="32">
      <c r="A32" s="4" t="inlineStr">
        <is>
          <t>Other comprehensive income (loss), net of tax</t>
        </is>
      </c>
      <c r="B32" s="4" t="inlineStr">
        <is>
          <t>[1]</t>
        </is>
      </c>
      <c r="E32" s="5" t="n">
        <v>165134000</v>
      </c>
      <c r="F32" s="5" t="n">
        <v>150391000</v>
      </c>
    </row>
    <row r="33">
      <c r="A33" s="4" t="inlineStr">
        <is>
          <t>Reclassification Where Impairment Was Not Previously Recognized</t>
        </is>
      </c>
      <c r="F33" s="5" t="n">
        <v>-35000</v>
      </c>
    </row>
    <row r="34">
      <c r="A34" s="4" t="inlineStr">
        <is>
          <t>Unrealized Gain Loss on Securities Other [Member] | Cumulative Effect, Period of Adoption, Adjustment</t>
        </is>
      </c>
    </row>
    <row r="35">
      <c r="A35" s="4" t="inlineStr">
        <is>
          <t>Accumulated other comprehensive income (loss)</t>
        </is>
      </c>
      <c r="B35" s="4" t="inlineStr">
        <is>
          <t>[1]</t>
        </is>
      </c>
      <c r="G35" s="5" t="n">
        <v>3264000</v>
      </c>
    </row>
    <row r="36">
      <c r="A36" s="4" t="inlineStr">
        <is>
          <t>Unrealized Gain Loss on Securities Other [Member] | Cumulative Effect, Period of Adoption, Adjusted Balance</t>
        </is>
      </c>
    </row>
    <row r="37">
      <c r="A37" s="4" t="inlineStr">
        <is>
          <t>Accumulated other comprehensive income (loss)</t>
        </is>
      </c>
      <c r="G37" s="5" t="n">
        <v>102073000</v>
      </c>
    </row>
    <row r="38">
      <c r="A38" s="4" t="inlineStr">
        <is>
          <t>Pension Loss [Member]</t>
        </is>
      </c>
    </row>
    <row r="39">
      <c r="A39" s="4" t="inlineStr">
        <is>
          <t>Accumulated other comprehensive income (loss)</t>
        </is>
      </c>
      <c r="C39" s="5" t="n">
        <v>-21229000</v>
      </c>
      <c r="D39" s="5" t="n">
        <v>-22330000</v>
      </c>
      <c r="E39" s="5" t="n">
        <v>-21229000</v>
      </c>
      <c r="F39" s="5" t="n">
        <v>-22330000</v>
      </c>
      <c r="G39" s="5" t="n">
        <v>-21940000</v>
      </c>
      <c r="H39" s="5" t="n">
        <v>-23107000</v>
      </c>
    </row>
    <row r="40">
      <c r="A40" s="4" t="inlineStr">
        <is>
          <t>Other Comprehensive Income Before Reclassifications</t>
        </is>
      </c>
      <c r="E40" s="5" t="n">
        <v>0</v>
      </c>
      <c r="F40" s="5" t="n">
        <v>0</v>
      </c>
    </row>
    <row r="41">
      <c r="A41" s="4" t="inlineStr">
        <is>
          <t>Reclassified from Accumulated Oher Comprehensive Income</t>
        </is>
      </c>
      <c r="E41" s="5" t="n">
        <v>948000</v>
      </c>
      <c r="F41" s="5" t="n">
        <v>1036000</v>
      </c>
    </row>
    <row r="42">
      <c r="A42" s="4" t="inlineStr">
        <is>
          <t>Other Comprehensive Income (Loss), before Tax</t>
        </is>
      </c>
      <c r="E42" s="5" t="n">
        <v>948000</v>
      </c>
      <c r="F42" s="5" t="n">
        <v>1036000</v>
      </c>
    </row>
    <row r="43">
      <c r="A43" s="4" t="inlineStr">
        <is>
          <t>Other Comprehensive Income (Loss), Tax</t>
        </is>
      </c>
      <c r="E43" s="5" t="n">
        <v>-237000</v>
      </c>
      <c r="F43" s="5" t="n">
        <v>-259000</v>
      </c>
    </row>
    <row r="44">
      <c r="A44" s="4" t="inlineStr">
        <is>
          <t>Other comprehensive income (loss), net of tax</t>
        </is>
      </c>
      <c r="E44" s="5" t="n">
        <v>711000</v>
      </c>
      <c r="F44" s="5" t="n">
        <v>777000</v>
      </c>
    </row>
    <row r="45">
      <c r="A45" s="4" t="inlineStr">
        <is>
          <t>Reclassification Where Impairment Was Not Previously Recognized</t>
        </is>
      </c>
      <c r="F45" s="5" t="n">
        <v>0</v>
      </c>
    </row>
    <row r="46">
      <c r="A46" s="4" t="inlineStr">
        <is>
          <t>Pension Loss [Member] | Cumulative Effect, Period of Adoption, Adjustment</t>
        </is>
      </c>
    </row>
    <row r="47">
      <c r="A47" s="4" t="inlineStr">
        <is>
          <t>Accumulated other comprehensive income (loss)</t>
        </is>
      </c>
      <c r="G47" s="5" t="n">
        <v>0</v>
      </c>
    </row>
    <row r="48">
      <c r="A48" s="4" t="inlineStr">
        <is>
          <t>Pension Loss [Member] | Cumulative Effect, Period of Adoption, Adjusted Balance</t>
        </is>
      </c>
    </row>
    <row r="49">
      <c r="A49" s="4" t="inlineStr">
        <is>
          <t>Accumulated other comprehensive income (loss)</t>
        </is>
      </c>
      <c r="G49" s="5" t="n">
        <v>-21940000</v>
      </c>
    </row>
    <row r="50">
      <c r="A50" s="4" t="inlineStr">
        <is>
          <t>Accumulated Net Gain (Loss) from Cash Flow Hedges Attributable to Parent [Member]</t>
        </is>
      </c>
    </row>
    <row r="51">
      <c r="A51" s="4" t="inlineStr">
        <is>
          <t>Accumulated other comprehensive income (loss)</t>
        </is>
      </c>
      <c r="B51" s="4" t="inlineStr">
        <is>
          <t>[2]</t>
        </is>
      </c>
      <c r="C51" s="6" t="n">
        <v>103283000</v>
      </c>
      <c r="D51" s="6" t="n">
        <v>29441000</v>
      </c>
      <c r="E51" s="5" t="n">
        <v>103283000</v>
      </c>
      <c r="F51" s="5" t="n">
        <v>29441000</v>
      </c>
      <c r="G51" s="5" t="n">
        <v>30311000</v>
      </c>
      <c r="H51" s="6" t="n">
        <v>6855000</v>
      </c>
    </row>
    <row r="52">
      <c r="A52" s="4" t="inlineStr">
        <is>
          <t>Other Comprehensive Income Before Reclassifications</t>
        </is>
      </c>
      <c r="B52" s="4" t="inlineStr">
        <is>
          <t>[2]</t>
        </is>
      </c>
      <c r="E52" s="5" t="n">
        <v>99183000</v>
      </c>
      <c r="F52" s="5" t="n">
        <v>28405000</v>
      </c>
    </row>
    <row r="53">
      <c r="A53" s="4" t="inlineStr">
        <is>
          <t>Reclassified from Accumulated Oher Comprehensive Income</t>
        </is>
      </c>
      <c r="B53" s="4" t="inlineStr">
        <is>
          <t>[2]</t>
        </is>
      </c>
      <c r="E53" s="5" t="n">
        <v>-1887000</v>
      </c>
      <c r="F53" s="5" t="n">
        <v>1709000</v>
      </c>
    </row>
    <row r="54">
      <c r="A54" s="4" t="inlineStr">
        <is>
          <t>Other Comprehensive Income (Loss), before Tax</t>
        </is>
      </c>
      <c r="B54" s="4" t="inlineStr">
        <is>
          <t>[2]</t>
        </is>
      </c>
      <c r="E54" s="5" t="n">
        <v>97296000</v>
      </c>
      <c r="F54" s="5" t="n">
        <v>30114000</v>
      </c>
    </row>
    <row r="55">
      <c r="A55" s="4" t="inlineStr">
        <is>
          <t>Other Comprehensive Income (Loss), Tax</t>
        </is>
      </c>
      <c r="B55" s="4" t="inlineStr">
        <is>
          <t>[2]</t>
        </is>
      </c>
      <c r="E55" s="5" t="n">
        <v>-24324000</v>
      </c>
      <c r="F55" s="5" t="n">
        <v>-7528000</v>
      </c>
    </row>
    <row r="56">
      <c r="A56" s="4" t="inlineStr">
        <is>
          <t>Other comprehensive income (loss), net of tax</t>
        </is>
      </c>
      <c r="B56" s="4" t="inlineStr">
        <is>
          <t>[2]</t>
        </is>
      </c>
      <c r="E56" s="6" t="n">
        <v>72972000</v>
      </c>
      <c r="F56" s="5" t="n">
        <v>22586000</v>
      </c>
    </row>
    <row r="57">
      <c r="A57" s="4" t="inlineStr">
        <is>
          <t>Reclassification Where Impairment Was Not Previously Recognized</t>
        </is>
      </c>
      <c r="F57" s="6" t="n">
        <v>0</v>
      </c>
    </row>
    <row r="58">
      <c r="A58" s="4" t="inlineStr">
        <is>
          <t>Accumulated Net Gain (Loss) from Cash Flow Hedges Attributable to Parent [Member] | Cumulative Effect, Period of Adoption, Adjustment</t>
        </is>
      </c>
    </row>
    <row r="59">
      <c r="A59" s="4" t="inlineStr">
        <is>
          <t>Accumulated other comprehensive income (loss)</t>
        </is>
      </c>
      <c r="B59" s="4" t="inlineStr">
        <is>
          <t>[2]</t>
        </is>
      </c>
      <c r="G59" s="5" t="n">
        <v>0</v>
      </c>
    </row>
    <row r="60">
      <c r="A60" s="4" t="inlineStr">
        <is>
          <t>Accumulated Net Gain (Loss) from Cash Flow Hedges Attributable to Parent [Member] | Cumulative Effect, Period of Adoption, Adjusted Balance</t>
        </is>
      </c>
    </row>
    <row r="61">
      <c r="A61" s="4" t="inlineStr">
        <is>
          <t>Accumulated other comprehensive income (loss)</t>
        </is>
      </c>
      <c r="G61" s="6" t="n">
        <v>30311000</v>
      </c>
    </row>
    <row r="62"/>
    <row r="63">
      <c r="A63" s="4" t="inlineStr">
        <is>
          <t>[1]</t>
        </is>
      </c>
      <c r="B63" s="4" t="inlineStr">
        <is>
          <t>The pre-tax amounts reclassified from accumulated other comprehensive income to current earnings are included in "investment securities gains (losses), net" in the consolidated statements of income.</t>
        </is>
      </c>
    </row>
    <row r="64">
      <c r="A64" s="4" t="inlineStr">
        <is>
          <t>[2]</t>
        </is>
      </c>
      <c r="B64" s="4" t="inlineStr">
        <is>
          <t>The pre-tax amounts reclassified from accumulated other comprehensive income to current earnings are included in "interest and fees on loans" in the consolidated statements of income.</t>
        </is>
      </c>
    </row>
  </sheetData>
  <mergeCells count="6">
    <mergeCell ref="A1:B2"/>
    <mergeCell ref="C1:D1"/>
    <mergeCell ref="E1:F1"/>
    <mergeCell ref="A62:G62"/>
    <mergeCell ref="B63:G63"/>
    <mergeCell ref="B64:G6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30" customWidth="1" min="2" max="2"/>
    <col width="21" customWidth="1" min="3" max="3"/>
    <col width="48" customWidth="1" min="4" max="4"/>
    <col width="21" customWidth="1" min="5" max="5"/>
  </cols>
  <sheetData>
    <row r="1">
      <c r="A1" s="1" t="inlineStr">
        <is>
          <t>Segments Segments (Narrative) (Details)</t>
        </is>
      </c>
      <c r="B1" s="2" t="inlineStr">
        <is>
          <t>3 Months Ended</t>
        </is>
      </c>
      <c r="D1" s="2" t="inlineStr">
        <is>
          <t>6 Months Ended</t>
        </is>
      </c>
    </row>
    <row r="2">
      <c r="B2" s="2" t="inlineStr">
        <is>
          <t>Jun. 30, 2020USD ($)Locations</t>
        </is>
      </c>
      <c r="C2" s="2" t="inlineStr">
        <is>
          <t>Jun. 30, 2019USD ($)</t>
        </is>
      </c>
      <c r="D2" s="2" t="inlineStr">
        <is>
          <t>Jun. 30, 2020USD ($)LocationsOperating_Segments</t>
        </is>
      </c>
      <c r="E2" s="2" t="inlineStr">
        <is>
          <t>Jun. 30, 2019USD ($)</t>
        </is>
      </c>
    </row>
    <row r="3">
      <c r="A3" s="3" t="inlineStr">
        <is>
          <t>Segments [Abstract]</t>
        </is>
      </c>
    </row>
    <row r="4">
      <c r="A4" s="4" t="inlineStr">
        <is>
          <t>Number of Operating Segments | Operating_Segments</t>
        </is>
      </c>
      <c r="D4" s="5" t="n">
        <v>3</v>
      </c>
    </row>
    <row r="5">
      <c r="A5" s="4" t="inlineStr">
        <is>
          <t>Number Of Locations | Locations</t>
        </is>
      </c>
      <c r="B5" s="5" t="n">
        <v>160</v>
      </c>
      <c r="D5" s="5" t="n">
        <v>160</v>
      </c>
    </row>
    <row r="6">
      <c r="A6" s="4" t="inlineStr">
        <is>
          <t>Segment Reporting Information, Intersegment Revenue | $</t>
        </is>
      </c>
      <c r="B6" s="6" t="n">
        <v>0</v>
      </c>
      <c r="C6" s="6" t="n">
        <v>0</v>
      </c>
      <c r="D6" s="6" t="n">
        <v>0</v>
      </c>
      <c r="E6"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77" customWidth="1" min="2" max="2"/>
    <col width="14" customWidth="1" min="3" max="3"/>
    <col width="15" customWidth="1" min="4" max="4"/>
    <col width="13" customWidth="1" min="5" max="5"/>
    <col width="14" customWidth="1" min="6" max="6"/>
    <col width="13" customWidth="1" min="7" max="7"/>
  </cols>
  <sheetData>
    <row r="1">
      <c r="A1" s="1" t="inlineStr">
        <is>
          <t>Segments (Schedule Of Financial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Segment Reporting Information [Line Items]</t>
        </is>
      </c>
    </row>
    <row r="4">
      <c r="A4" s="4" t="inlineStr">
        <is>
          <t>Net interest income</t>
        </is>
      </c>
      <c r="B4" s="6" t="n">
        <v>203057</v>
      </c>
      <c r="C4" s="6" t="n">
        <v>211634</v>
      </c>
      <c r="D4" s="6" t="n">
        <v>404122</v>
      </c>
      <c r="F4" s="6" t="n">
        <v>415122</v>
      </c>
    </row>
    <row r="5">
      <c r="A5" s="4" t="inlineStr">
        <is>
          <t>Provision for loan losses</t>
        </is>
      </c>
      <c r="B5" s="5" t="n">
        <v>-80539</v>
      </c>
      <c r="C5" s="5" t="n">
        <v>-11806</v>
      </c>
      <c r="D5" s="5" t="n">
        <v>-138492</v>
      </c>
      <c r="F5" s="5" t="n">
        <v>-24269</v>
      </c>
    </row>
    <row r="6">
      <c r="A6" s="4" t="inlineStr">
        <is>
          <t>Non-interest income</t>
        </is>
      </c>
      <c r="B6" s="5" t="n">
        <v>117515</v>
      </c>
      <c r="C6" s="5" t="n">
        <v>127259</v>
      </c>
      <c r="D6" s="5" t="n">
        <v>241178</v>
      </c>
      <c r="F6" s="5" t="n">
        <v>248499</v>
      </c>
    </row>
    <row r="7">
      <c r="A7" s="4" t="inlineStr">
        <is>
          <t>Investment securities gains (losses), net</t>
        </is>
      </c>
      <c r="B7" s="5" t="n">
        <v>-4129</v>
      </c>
      <c r="C7" s="5" t="n">
        <v>-110</v>
      </c>
      <c r="D7" s="5" t="n">
        <v>-17430</v>
      </c>
      <c r="E7" s="4" t="inlineStr">
        <is>
          <t>[1]</t>
        </is>
      </c>
      <c r="F7" s="5" t="n">
        <v>-1035</v>
      </c>
      <c r="G7" s="4" t="inlineStr">
        <is>
          <t>[1]</t>
        </is>
      </c>
    </row>
    <row r="8">
      <c r="A8" s="4" t="inlineStr">
        <is>
          <t>Non-interest expense</t>
        </is>
      </c>
      <c r="B8" s="5" t="n">
        <v>-187512</v>
      </c>
      <c r="C8" s="5" t="n">
        <v>-189779</v>
      </c>
      <c r="D8" s="5" t="n">
        <v>-381210</v>
      </c>
      <c r="F8" s="5" t="n">
        <v>-381204</v>
      </c>
    </row>
    <row r="9">
      <c r="A9" s="4" t="inlineStr">
        <is>
          <t>Income before income taxes</t>
        </is>
      </c>
      <c r="B9" s="5" t="n">
        <v>48392</v>
      </c>
      <c r="C9" s="5" t="n">
        <v>137198</v>
      </c>
      <c r="D9" s="5" t="n">
        <v>108168</v>
      </c>
      <c r="F9" s="5" t="n">
        <v>257113</v>
      </c>
    </row>
    <row r="10">
      <c r="A10" s="4" t="inlineStr">
        <is>
          <t>Consumer Segment [Member]</t>
        </is>
      </c>
    </row>
    <row r="11">
      <c r="A11" s="3" t="inlineStr">
        <is>
          <t>Segment Reporting Information [Line Items]</t>
        </is>
      </c>
    </row>
    <row r="12">
      <c r="A12" s="4" t="inlineStr">
        <is>
          <t>Net interest income</t>
        </is>
      </c>
      <c r="B12" s="5" t="n">
        <v>81270</v>
      </c>
      <c r="C12" s="5" t="n">
        <v>79412</v>
      </c>
      <c r="D12" s="5" t="n">
        <v>160251</v>
      </c>
      <c r="F12" s="5" t="n">
        <v>156104</v>
      </c>
    </row>
    <row r="13">
      <c r="A13" s="4" t="inlineStr">
        <is>
          <t>Provision for loan losses</t>
        </is>
      </c>
      <c r="B13" s="5" t="n">
        <v>-5025</v>
      </c>
      <c r="C13" s="5" t="n">
        <v>-11255</v>
      </c>
      <c r="D13" s="5" t="n">
        <v>-16231</v>
      </c>
      <c r="F13" s="5" t="n">
        <v>-22304</v>
      </c>
    </row>
    <row r="14">
      <c r="A14" s="4" t="inlineStr">
        <is>
          <t>Non-interest income</t>
        </is>
      </c>
      <c r="B14" s="5" t="n">
        <v>36291</v>
      </c>
      <c r="C14" s="5" t="n">
        <v>33620</v>
      </c>
      <c r="D14" s="5" t="n">
        <v>70376</v>
      </c>
      <c r="F14" s="5" t="n">
        <v>62791</v>
      </c>
    </row>
    <row r="15">
      <c r="A15" s="4" t="inlineStr">
        <is>
          <t>Investment securities gains (losses), net</t>
        </is>
      </c>
      <c r="B15" s="5" t="n">
        <v>0</v>
      </c>
      <c r="C15" s="5" t="n">
        <v>0</v>
      </c>
      <c r="D15" s="5" t="n">
        <v>0</v>
      </c>
      <c r="F15" s="5" t="n">
        <v>0</v>
      </c>
    </row>
    <row r="16">
      <c r="A16" s="4" t="inlineStr">
        <is>
          <t>Non-interest expense</t>
        </is>
      </c>
      <c r="B16" s="5" t="n">
        <v>-75498</v>
      </c>
      <c r="C16" s="5" t="n">
        <v>-76054</v>
      </c>
      <c r="D16" s="5" t="n">
        <v>-152717</v>
      </c>
      <c r="F16" s="5" t="n">
        <v>-149483</v>
      </c>
    </row>
    <row r="17">
      <c r="A17" s="4" t="inlineStr">
        <is>
          <t>Income before income taxes</t>
        </is>
      </c>
      <c r="B17" s="5" t="n">
        <v>37038</v>
      </c>
      <c r="C17" s="5" t="n">
        <v>25723</v>
      </c>
      <c r="D17" s="5" t="n">
        <v>61679</v>
      </c>
      <c r="F17" s="5" t="n">
        <v>47108</v>
      </c>
    </row>
    <row r="18">
      <c r="A18" s="4" t="inlineStr">
        <is>
          <t>Commercial Segment [Member]</t>
        </is>
      </c>
    </row>
    <row r="19">
      <c r="A19" s="3" t="inlineStr">
        <is>
          <t>Segment Reporting Information [Line Items]</t>
        </is>
      </c>
    </row>
    <row r="20">
      <c r="A20" s="4" t="inlineStr">
        <is>
          <t>Net interest income</t>
        </is>
      </c>
      <c r="B20" s="5" t="n">
        <v>102793</v>
      </c>
      <c r="C20" s="5" t="n">
        <v>85166</v>
      </c>
      <c r="D20" s="5" t="n">
        <v>188500</v>
      </c>
      <c r="F20" s="5" t="n">
        <v>171247</v>
      </c>
    </row>
    <row r="21">
      <c r="A21" s="4" t="inlineStr">
        <is>
          <t>Provision for loan losses</t>
        </is>
      </c>
      <c r="B21" s="5" t="n">
        <v>-3278</v>
      </c>
      <c r="C21" s="5" t="n">
        <v>-90</v>
      </c>
      <c r="D21" s="5" t="n">
        <v>-2922</v>
      </c>
      <c r="F21" s="5" t="n">
        <v>-708</v>
      </c>
    </row>
    <row r="22">
      <c r="A22" s="4" t="inlineStr">
        <is>
          <t>Non-interest income</t>
        </is>
      </c>
      <c r="B22" s="5" t="n">
        <v>45939</v>
      </c>
      <c r="C22" s="5" t="n">
        <v>50278</v>
      </c>
      <c r="D22" s="5" t="n">
        <v>95827</v>
      </c>
      <c r="F22" s="5" t="n">
        <v>98193</v>
      </c>
    </row>
    <row r="23">
      <c r="A23" s="4" t="inlineStr">
        <is>
          <t>Investment securities gains (losses), net</t>
        </is>
      </c>
      <c r="B23" s="5" t="n">
        <v>0</v>
      </c>
      <c r="C23" s="5" t="n">
        <v>0</v>
      </c>
      <c r="D23" s="5" t="n">
        <v>0</v>
      </c>
      <c r="F23" s="5" t="n">
        <v>0</v>
      </c>
    </row>
    <row r="24">
      <c r="A24" s="4" t="inlineStr">
        <is>
          <t>Non-interest expense</t>
        </is>
      </c>
      <c r="B24" s="5" t="n">
        <v>-78131</v>
      </c>
      <c r="C24" s="5" t="n">
        <v>-78767</v>
      </c>
      <c r="D24" s="5" t="n">
        <v>-159067</v>
      </c>
      <c r="F24" s="5" t="n">
        <v>-155685</v>
      </c>
    </row>
    <row r="25">
      <c r="A25" s="4" t="inlineStr">
        <is>
          <t>Income before income taxes</t>
        </is>
      </c>
      <c r="B25" s="5" t="n">
        <v>67323</v>
      </c>
      <c r="C25" s="5" t="n">
        <v>56587</v>
      </c>
      <c r="D25" s="5" t="n">
        <v>122338</v>
      </c>
      <c r="F25" s="5" t="n">
        <v>113047</v>
      </c>
    </row>
    <row r="26">
      <c r="A26" s="4" t="inlineStr">
        <is>
          <t>Wealth Segment [Member]</t>
        </is>
      </c>
    </row>
    <row r="27">
      <c r="A27" s="3" t="inlineStr">
        <is>
          <t>Segment Reporting Information [Line Items]</t>
        </is>
      </c>
    </row>
    <row r="28">
      <c r="A28" s="4" t="inlineStr">
        <is>
          <t>Net interest income</t>
        </is>
      </c>
      <c r="B28" s="5" t="n">
        <v>13417</v>
      </c>
      <c r="C28" s="5" t="n">
        <v>12411</v>
      </c>
      <c r="D28" s="5" t="n">
        <v>26376</v>
      </c>
      <c r="F28" s="5" t="n">
        <v>24137</v>
      </c>
    </row>
    <row r="29">
      <c r="A29" s="4" t="inlineStr">
        <is>
          <t>Provision for loan losses</t>
        </is>
      </c>
      <c r="B29" s="5" t="n">
        <v>0</v>
      </c>
      <c r="C29" s="5" t="n">
        <v>-1</v>
      </c>
      <c r="D29" s="5" t="n">
        <v>-3</v>
      </c>
      <c r="F29" s="5" t="n">
        <v>32</v>
      </c>
    </row>
    <row r="30">
      <c r="A30" s="4" t="inlineStr">
        <is>
          <t>Non-interest income</t>
        </is>
      </c>
      <c r="B30" s="5" t="n">
        <v>44589</v>
      </c>
      <c r="C30" s="5" t="n">
        <v>44301</v>
      </c>
      <c r="D30" s="5" t="n">
        <v>91999</v>
      </c>
      <c r="F30" s="5" t="n">
        <v>87835</v>
      </c>
    </row>
    <row r="31">
      <c r="A31" s="4" t="inlineStr">
        <is>
          <t>Investment securities gains (losses), net</t>
        </is>
      </c>
      <c r="B31" s="5" t="n">
        <v>0</v>
      </c>
      <c r="C31" s="5" t="n">
        <v>0</v>
      </c>
      <c r="D31" s="5" t="n">
        <v>0</v>
      </c>
      <c r="F31" s="5" t="n">
        <v>0</v>
      </c>
    </row>
    <row r="32">
      <c r="A32" s="4" t="inlineStr">
        <is>
          <t>Non-interest expense</t>
        </is>
      </c>
      <c r="B32" s="5" t="n">
        <v>-30282</v>
      </c>
      <c r="C32" s="5" t="n">
        <v>-30905</v>
      </c>
      <c r="D32" s="5" t="n">
        <v>-62143</v>
      </c>
      <c r="F32" s="5" t="n">
        <v>-61460</v>
      </c>
    </row>
    <row r="33">
      <c r="A33" s="4" t="inlineStr">
        <is>
          <t>Income before income taxes</t>
        </is>
      </c>
      <c r="B33" s="5" t="n">
        <v>27724</v>
      </c>
      <c r="C33" s="5" t="n">
        <v>25806</v>
      </c>
      <c r="D33" s="5" t="n">
        <v>56229</v>
      </c>
      <c r="F33" s="5" t="n">
        <v>50544</v>
      </c>
    </row>
    <row r="34">
      <c r="A34" s="4" t="inlineStr">
        <is>
          <t>Segment Totals [Member]</t>
        </is>
      </c>
    </row>
    <row r="35">
      <c r="A35" s="3" t="inlineStr">
        <is>
          <t>Segment Reporting Information [Line Items]</t>
        </is>
      </c>
    </row>
    <row r="36">
      <c r="A36" s="4" t="inlineStr">
        <is>
          <t>Net interest income</t>
        </is>
      </c>
      <c r="B36" s="5" t="n">
        <v>197480</v>
      </c>
      <c r="C36" s="5" t="n">
        <v>176989</v>
      </c>
      <c r="D36" s="5" t="n">
        <v>375127</v>
      </c>
      <c r="F36" s="5" t="n">
        <v>351488</v>
      </c>
    </row>
    <row r="37">
      <c r="A37" s="4" t="inlineStr">
        <is>
          <t>Provision for loan losses</t>
        </is>
      </c>
      <c r="B37" s="5" t="n">
        <v>-8303</v>
      </c>
      <c r="C37" s="5" t="n">
        <v>-11346</v>
      </c>
      <c r="D37" s="5" t="n">
        <v>-19156</v>
      </c>
      <c r="F37" s="5" t="n">
        <v>-22980</v>
      </c>
    </row>
    <row r="38">
      <c r="A38" s="4" t="inlineStr">
        <is>
          <t>Non-interest income</t>
        </is>
      </c>
      <c r="B38" s="5" t="n">
        <v>126819</v>
      </c>
      <c r="C38" s="5" t="n">
        <v>128199</v>
      </c>
      <c r="D38" s="5" t="n">
        <v>258202</v>
      </c>
      <c r="F38" s="5" t="n">
        <v>248819</v>
      </c>
    </row>
    <row r="39">
      <c r="A39" s="4" t="inlineStr">
        <is>
          <t>Investment securities gains (losses), net</t>
        </is>
      </c>
      <c r="B39" s="5" t="n">
        <v>0</v>
      </c>
      <c r="C39" s="5" t="n">
        <v>0</v>
      </c>
      <c r="D39" s="5" t="n">
        <v>0</v>
      </c>
      <c r="F39" s="5" t="n">
        <v>0</v>
      </c>
    </row>
    <row r="40">
      <c r="A40" s="4" t="inlineStr">
        <is>
          <t>Non-interest expense</t>
        </is>
      </c>
      <c r="B40" s="5" t="n">
        <v>-183911</v>
      </c>
      <c r="C40" s="5" t="n">
        <v>-185726</v>
      </c>
      <c r="D40" s="5" t="n">
        <v>-373927</v>
      </c>
      <c r="F40" s="5" t="n">
        <v>-366628</v>
      </c>
    </row>
    <row r="41">
      <c r="A41" s="4" t="inlineStr">
        <is>
          <t>Income before income taxes</t>
        </is>
      </c>
      <c r="B41" s="5" t="n">
        <v>132085</v>
      </c>
      <c r="C41" s="5" t="n">
        <v>108116</v>
      </c>
      <c r="D41" s="5" t="n">
        <v>240246</v>
      </c>
      <c r="F41" s="5" t="n">
        <v>210699</v>
      </c>
    </row>
    <row r="42">
      <c r="A42" s="4" t="inlineStr">
        <is>
          <t>Other Elimination [Member]</t>
        </is>
      </c>
    </row>
    <row r="43">
      <c r="A43" s="3" t="inlineStr">
        <is>
          <t>Segment Reporting Information [Line Items]</t>
        </is>
      </c>
    </row>
    <row r="44">
      <c r="A44" s="4" t="inlineStr">
        <is>
          <t>Net interest income</t>
        </is>
      </c>
      <c r="B44" s="5" t="n">
        <v>5577</v>
      </c>
      <c r="C44" s="5" t="n">
        <v>34645</v>
      </c>
      <c r="D44" s="5" t="n">
        <v>28995</v>
      </c>
      <c r="F44" s="5" t="n">
        <v>63634</v>
      </c>
    </row>
    <row r="45">
      <c r="A45" s="4" t="inlineStr">
        <is>
          <t>Provision for loan losses</t>
        </is>
      </c>
      <c r="B45" s="5" t="n">
        <v>-72236</v>
      </c>
      <c r="C45" s="5" t="n">
        <v>-460</v>
      </c>
      <c r="D45" s="5" t="n">
        <v>-119336</v>
      </c>
      <c r="F45" s="5" t="n">
        <v>-1289</v>
      </c>
    </row>
    <row r="46">
      <c r="A46" s="4" t="inlineStr">
        <is>
          <t>Non-interest income</t>
        </is>
      </c>
      <c r="B46" s="5" t="n">
        <v>-9304</v>
      </c>
      <c r="C46" s="5" t="n">
        <v>-940</v>
      </c>
      <c r="D46" s="5" t="n">
        <v>-17024</v>
      </c>
      <c r="F46" s="5" t="n">
        <v>-320</v>
      </c>
    </row>
    <row r="47">
      <c r="A47" s="4" t="inlineStr">
        <is>
          <t>Investment securities gains (losses), net</t>
        </is>
      </c>
      <c r="B47" s="5" t="n">
        <v>-4129</v>
      </c>
      <c r="C47" s="5" t="n">
        <v>-110</v>
      </c>
      <c r="D47" s="5" t="n">
        <v>-17430</v>
      </c>
      <c r="F47" s="5" t="n">
        <v>-1035</v>
      </c>
    </row>
    <row r="48">
      <c r="A48" s="4" t="inlineStr">
        <is>
          <t>Non-interest expense</t>
        </is>
      </c>
      <c r="B48" s="5" t="n">
        <v>-3601</v>
      </c>
      <c r="C48" s="5" t="n">
        <v>-4053</v>
      </c>
      <c r="D48" s="5" t="n">
        <v>-7283</v>
      </c>
      <c r="F48" s="5" t="n">
        <v>-14576</v>
      </c>
    </row>
    <row r="49">
      <c r="A49" s="4" t="inlineStr">
        <is>
          <t>Income before income taxes</t>
        </is>
      </c>
      <c r="B49" s="6" t="n">
        <v>-83693</v>
      </c>
      <c r="C49" s="6" t="n">
        <v>29082</v>
      </c>
      <c r="D49" s="6" t="n">
        <v>-132078</v>
      </c>
      <c r="F49" s="6" t="n">
        <v>46414</v>
      </c>
    </row>
    <row r="50"/>
    <row r="51">
      <c r="A51" s="4" t="inlineStr">
        <is>
          <t>[1]</t>
        </is>
      </c>
      <c r="B51" s="4" t="inlineStr">
        <is>
          <t>Available for sale debt securities, equity securities, and other securities.</t>
        </is>
      </c>
    </row>
  </sheetData>
  <mergeCells count="7">
    <mergeCell ref="A1:A2"/>
    <mergeCell ref="B1:C1"/>
    <mergeCell ref="D1:G1"/>
    <mergeCell ref="D2:E2"/>
    <mergeCell ref="F2:G2"/>
    <mergeCell ref="A50:G50"/>
    <mergeCell ref="B51:G5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rivative Instruments Derivative Instruments (Narrative) (Details) - USD ($) $ in Thousands</t>
        </is>
      </c>
      <c r="B1" s="2" t="inlineStr">
        <is>
          <t>6 Months Ended</t>
        </is>
      </c>
    </row>
    <row r="2">
      <c r="B2" s="2" t="inlineStr">
        <is>
          <t>Jun. 30, 2020</t>
        </is>
      </c>
      <c r="C2" s="2" t="inlineStr">
        <is>
          <t>Jul. 01, 2020</t>
        </is>
      </c>
      <c r="D2" s="2" t="inlineStr">
        <is>
          <t>Dec. 31, 2019</t>
        </is>
      </c>
    </row>
    <row r="3">
      <c r="A3" s="3" t="inlineStr">
        <is>
          <t>Derivative [Line Items]</t>
        </is>
      </c>
    </row>
    <row r="4">
      <c r="A4" s="4" t="inlineStr">
        <is>
          <t>Derivative, Notional Amount</t>
        </is>
      </c>
      <c r="B4" s="6" t="n">
        <v>4607919</v>
      </c>
      <c r="D4" s="6" t="n">
        <v>4525856</v>
      </c>
    </row>
    <row r="5">
      <c r="A5" s="4" t="inlineStr">
        <is>
          <t>Interest Rate Floor [Member]</t>
        </is>
      </c>
    </row>
    <row r="6">
      <c r="A6" s="3" t="inlineStr">
        <is>
          <t>Derivative [Line Items]</t>
        </is>
      </c>
    </row>
    <row r="7">
      <c r="A7" s="4" t="inlineStr">
        <is>
          <t>Derivative, Notional Amount</t>
        </is>
      </c>
      <c r="B7" s="5" t="n">
        <v>1500000</v>
      </c>
      <c r="D7" s="5" t="n">
        <v>1500000</v>
      </c>
    </row>
    <row r="8">
      <c r="A8" s="4" t="inlineStr">
        <is>
          <t>Premium paid for interest rate floor cash flow hedge</t>
        </is>
      </c>
      <c r="B8" s="6" t="n">
        <v>31300</v>
      </c>
    </row>
    <row r="9">
      <c r="A9" s="4" t="inlineStr">
        <is>
          <t>Maximum Length of Time Hedged in Interest Rate Cash Flow Hedge</t>
        </is>
      </c>
      <c r="B9" s="4" t="inlineStr">
        <is>
          <t>6 years 6 months</t>
        </is>
      </c>
    </row>
    <row r="10">
      <c r="A10" s="4" t="inlineStr">
        <is>
          <t>Unrealized gain (loss) on interest rate cash flow hedges, net of tax, amount recorded in accumulated other comprehensive income</t>
        </is>
      </c>
      <c r="B10" s="6" t="n">
        <v>137700</v>
      </c>
    </row>
    <row r="11">
      <c r="A11" s="4" t="inlineStr">
        <is>
          <t>Interest Rate Cash Flow Hedge Gain (Loss) to be Reclassified During Next 12 Months, Net</t>
        </is>
      </c>
      <c r="B11" s="6" t="n">
        <v>-4100</v>
      </c>
    </row>
    <row r="12">
      <c r="A12" s="4" t="inlineStr">
        <is>
          <t>Interest Rate Floor [Member] | Interest Rate Floor 1 [Member]</t>
        </is>
      </c>
    </row>
    <row r="13">
      <c r="A13" s="3" t="inlineStr">
        <is>
          <t>Derivative [Line Items]</t>
        </is>
      </c>
    </row>
    <row r="14">
      <c r="A14" s="4" t="inlineStr">
        <is>
          <t>Derivative, Floor Interest Rate</t>
        </is>
      </c>
      <c r="B14" s="4" t="inlineStr">
        <is>
          <t>2.25%</t>
        </is>
      </c>
    </row>
    <row r="15">
      <c r="A15" s="4" t="inlineStr">
        <is>
          <t>Derivative, Effective Date</t>
        </is>
      </c>
      <c r="B15" s="4" t="inlineStr">
        <is>
          <t>Jan. 1,
		2020</t>
        </is>
      </c>
    </row>
    <row r="16">
      <c r="A16" s="4" t="inlineStr">
        <is>
          <t>Derivative, Maturity Date</t>
        </is>
      </c>
      <c r="B16" s="4" t="inlineStr">
        <is>
          <t>Jan. 1,
		2026</t>
        </is>
      </c>
    </row>
    <row r="17">
      <c r="A17" s="4" t="inlineStr">
        <is>
          <t>Interest Rate Floor [Member] | Interest Rate Floor 1 [Member] | Subsequent Event [Member]</t>
        </is>
      </c>
    </row>
    <row r="18">
      <c r="A18" s="3" t="inlineStr">
        <is>
          <t>Derivative [Line Items]</t>
        </is>
      </c>
    </row>
    <row r="19">
      <c r="A19" s="4" t="inlineStr">
        <is>
          <t>Cash Flow Hedge Gain Loss Reclassified Into OCI before Tax</t>
        </is>
      </c>
      <c r="C19" s="6" t="n">
        <v>43500</v>
      </c>
    </row>
    <row r="20">
      <c r="A20" s="4" t="inlineStr">
        <is>
          <t>Interest Rate Floor [Member] | Interest Rate Floor 2 [Member]</t>
        </is>
      </c>
    </row>
    <row r="21">
      <c r="A21" s="3" t="inlineStr">
        <is>
          <t>Derivative [Line Items]</t>
        </is>
      </c>
    </row>
    <row r="22">
      <c r="A22" s="4" t="inlineStr">
        <is>
          <t>Derivative, Floor Interest Rate</t>
        </is>
      </c>
      <c r="B22" s="4" t="inlineStr">
        <is>
          <t>2.50%</t>
        </is>
      </c>
    </row>
    <row r="23">
      <c r="A23" s="4" t="inlineStr">
        <is>
          <t>Derivative, Effective Date</t>
        </is>
      </c>
      <c r="B23" s="4" t="inlineStr">
        <is>
          <t>Jun. 1,
		2020</t>
        </is>
      </c>
    </row>
    <row r="24">
      <c r="A24" s="4" t="inlineStr">
        <is>
          <t>Derivative, Maturity Date</t>
        </is>
      </c>
      <c r="B24" s="4" t="inlineStr">
        <is>
          <t>Jun. 1,
		2026</t>
        </is>
      </c>
    </row>
    <row r="25">
      <c r="A25" s="4" t="inlineStr">
        <is>
          <t>Interest Rate Floor [Member] | Interest Rate Floor 2 [Member] | Subsequent Event [Member]</t>
        </is>
      </c>
    </row>
    <row r="26">
      <c r="A26" s="3" t="inlineStr">
        <is>
          <t>Derivative [Line Items]</t>
        </is>
      </c>
    </row>
    <row r="27">
      <c r="A27" s="4" t="inlineStr">
        <is>
          <t>Cash Flow Hedge Gain Loss Reclassified Into OCI before Tax</t>
        </is>
      </c>
      <c r="C27" s="6" t="n">
        <v>51500</v>
      </c>
    </row>
    <row r="28">
      <c r="A28" s="4" t="inlineStr">
        <is>
          <t>Interest Rate Floor [Member] | Interest Rate Floor 3 [Member]</t>
        </is>
      </c>
    </row>
    <row r="29">
      <c r="A29" s="3" t="inlineStr">
        <is>
          <t>Derivative [Line Items]</t>
        </is>
      </c>
    </row>
    <row r="30">
      <c r="A30" s="4" t="inlineStr">
        <is>
          <t>Derivative, Floor Interest Rate</t>
        </is>
      </c>
      <c r="B30" s="4" t="inlineStr">
        <is>
          <t>2.00%</t>
        </is>
      </c>
    </row>
    <row r="31">
      <c r="A31" s="4" t="inlineStr">
        <is>
          <t>Derivative, Effective Date</t>
        </is>
      </c>
      <c r="B31" s="4" t="inlineStr">
        <is>
          <t>Dec. 15,
		2020</t>
        </is>
      </c>
    </row>
    <row r="32">
      <c r="A32" s="4" t="inlineStr">
        <is>
          <t>Derivative, Maturity Date</t>
        </is>
      </c>
      <c r="B32" s="4" t="inlineStr">
        <is>
          <t>Dec. 15,
		2026</t>
        </is>
      </c>
    </row>
    <row r="33">
      <c r="A33" s="4" t="inlineStr">
        <is>
          <t>Interest Rate Swaps [Member]</t>
        </is>
      </c>
    </row>
    <row r="34">
      <c r="A34" s="3" t="inlineStr">
        <is>
          <t>Derivative [Line Items]</t>
        </is>
      </c>
    </row>
    <row r="35">
      <c r="A35" s="4" t="inlineStr">
        <is>
          <t>Derivative, Notional Amount</t>
        </is>
      </c>
      <c r="B35" s="6" t="n">
        <v>2491862</v>
      </c>
      <c r="D35" s="5" t="n">
        <v>2606181</v>
      </c>
    </row>
    <row r="36">
      <c r="A36" s="4" t="inlineStr">
        <is>
          <t>Variation Margin Impact to Positive Fair Values of Cleared Swaps</t>
        </is>
      </c>
      <c r="B36" s="5" t="n">
        <v>0</v>
      </c>
      <c r="D36" s="5" t="n">
        <v>-617</v>
      </c>
    </row>
    <row r="37">
      <c r="A37" s="4" t="inlineStr">
        <is>
          <t>Variation Margin Impact to Negative Fair Values of Cleared Swaps</t>
        </is>
      </c>
      <c r="B37" s="6" t="n">
        <v>-83400</v>
      </c>
      <c r="D37" s="6" t="n">
        <v>-285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Derivative Instruments) (Details) - USD ($) $ in Thousands</t>
        </is>
      </c>
      <c r="B1" s="2" t="inlineStr">
        <is>
          <t>Jun. 30, 2020</t>
        </is>
      </c>
      <c r="C1" s="2" t="inlineStr">
        <is>
          <t>Dec. 31, 2019</t>
        </is>
      </c>
    </row>
    <row r="2">
      <c r="A2" s="3" t="inlineStr">
        <is>
          <t>Derivative [Line Items]</t>
        </is>
      </c>
    </row>
    <row r="3">
      <c r="A3" s="4" t="inlineStr">
        <is>
          <t>Derivative, Notional Amount</t>
        </is>
      </c>
      <c r="B3" s="6" t="n">
        <v>4607919</v>
      </c>
      <c r="C3" s="6" t="n">
        <v>4525856</v>
      </c>
    </row>
    <row r="4">
      <c r="A4" s="4" t="inlineStr">
        <is>
          <t>Interest Rate Swaps [Member]</t>
        </is>
      </c>
    </row>
    <row r="5">
      <c r="A5" s="3" t="inlineStr">
        <is>
          <t>Derivative [Line Items]</t>
        </is>
      </c>
    </row>
    <row r="6">
      <c r="A6" s="4" t="inlineStr">
        <is>
          <t>Derivative, Notional Amount</t>
        </is>
      </c>
      <c r="B6" s="5" t="n">
        <v>2491862</v>
      </c>
      <c r="C6" s="5" t="n">
        <v>2606181</v>
      </c>
    </row>
    <row r="7">
      <c r="A7" s="4" t="inlineStr">
        <is>
          <t>Interest Rate Floor [Member]</t>
        </is>
      </c>
    </row>
    <row r="8">
      <c r="A8" s="3" t="inlineStr">
        <is>
          <t>Derivative [Line Items]</t>
        </is>
      </c>
    </row>
    <row r="9">
      <c r="A9" s="4" t="inlineStr">
        <is>
          <t>Derivative, Notional Amount</t>
        </is>
      </c>
      <c r="B9" s="5" t="n">
        <v>1500000</v>
      </c>
      <c r="C9" s="5" t="n">
        <v>1500000</v>
      </c>
    </row>
    <row r="10">
      <c r="A10" s="4" t="inlineStr">
        <is>
          <t>Interest Rate Caps [Member]</t>
        </is>
      </c>
    </row>
    <row r="11">
      <c r="A11" s="3" t="inlineStr">
        <is>
          <t>Derivative [Line Items]</t>
        </is>
      </c>
    </row>
    <row r="12">
      <c r="A12" s="4" t="inlineStr">
        <is>
          <t>Derivative, Notional Amount</t>
        </is>
      </c>
      <c r="B12" s="5" t="n">
        <v>126892</v>
      </c>
      <c r="C12" s="5" t="n">
        <v>59316</v>
      </c>
    </row>
    <row r="13">
      <c r="A13" s="4" t="inlineStr">
        <is>
          <t>Credit Risk Participation Agreements [Member]</t>
        </is>
      </c>
    </row>
    <row r="14">
      <c r="A14" s="3" t="inlineStr">
        <is>
          <t>Derivative [Line Items]</t>
        </is>
      </c>
    </row>
    <row r="15">
      <c r="A15" s="4" t="inlineStr">
        <is>
          <t>Derivative, Notional Amount</t>
        </is>
      </c>
      <c r="B15" s="5" t="n">
        <v>387404</v>
      </c>
      <c r="C15" s="5" t="n">
        <v>316225</v>
      </c>
    </row>
    <row r="16">
      <c r="A16" s="4" t="inlineStr">
        <is>
          <t>Foreign Exchange Contracts [Member]</t>
        </is>
      </c>
    </row>
    <row r="17">
      <c r="A17" s="3" t="inlineStr">
        <is>
          <t>Derivative [Line Items]</t>
        </is>
      </c>
    </row>
    <row r="18">
      <c r="A18" s="4" t="inlineStr">
        <is>
          <t>Derivative, Notional Amount</t>
        </is>
      </c>
      <c r="B18" s="5" t="n">
        <v>7359</v>
      </c>
      <c r="C18" s="5" t="n">
        <v>10936</v>
      </c>
    </row>
    <row r="19">
      <c r="A19" s="4" t="inlineStr">
        <is>
          <t>Mortgage Loan Commitments [Member]</t>
        </is>
      </c>
    </row>
    <row r="20">
      <c r="A20" s="3" t="inlineStr">
        <is>
          <t>Derivative [Line Items]</t>
        </is>
      </c>
    </row>
    <row r="21">
      <c r="A21" s="4" t="inlineStr">
        <is>
          <t>Derivative, Notional Amount</t>
        </is>
      </c>
      <c r="B21" s="5" t="n">
        <v>50824</v>
      </c>
      <c r="C21" s="5" t="n">
        <v>13755</v>
      </c>
    </row>
    <row r="22">
      <c r="A22" s="4" t="inlineStr">
        <is>
          <t>Mortgage Loan Forward Sale Contracts [Member]</t>
        </is>
      </c>
    </row>
    <row r="23">
      <c r="A23" s="3" t="inlineStr">
        <is>
          <t>Derivative [Line Items]</t>
        </is>
      </c>
    </row>
    <row r="24">
      <c r="A24" s="4" t="inlineStr">
        <is>
          <t>Derivative, Notional Amount</t>
        </is>
      </c>
      <c r="B24" s="5" t="n">
        <v>578</v>
      </c>
      <c r="C24" s="5" t="n">
        <v>1943</v>
      </c>
    </row>
    <row r="25">
      <c r="A25" s="4" t="inlineStr">
        <is>
          <t>Forward TBA Contracts [Member]</t>
        </is>
      </c>
    </row>
    <row r="26">
      <c r="A26" s="3" t="inlineStr">
        <is>
          <t>Derivative [Line Items]</t>
        </is>
      </c>
    </row>
    <row r="27">
      <c r="A27" s="4" t="inlineStr">
        <is>
          <t>Derivative, Notional Amount</t>
        </is>
      </c>
      <c r="B27" s="6" t="n">
        <v>43000</v>
      </c>
      <c r="C27" s="6" t="n">
        <v>17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Derivative Instruments (Schedule Of Fair Values Of Derivative Instruments) (Details) - USD ($) $ in Thousands</t>
        </is>
      </c>
      <c r="C1" s="2" t="inlineStr">
        <is>
          <t>Jun. 30, 2020</t>
        </is>
      </c>
      <c r="D1" s="2" t="inlineStr">
        <is>
          <t>Dec. 31, 2019</t>
        </is>
      </c>
    </row>
    <row r="2">
      <c r="A2" s="3" t="inlineStr">
        <is>
          <t>Derivatives, Fair Value [Line Items]</t>
        </is>
      </c>
    </row>
    <row r="3">
      <c r="A3" s="4" t="inlineStr">
        <is>
          <t>Derivative Assets</t>
        </is>
      </c>
      <c r="B3" s="4" t="inlineStr">
        <is>
          <t>[1]</t>
        </is>
      </c>
      <c r="C3" s="6" t="n">
        <v>269010</v>
      </c>
      <c r="D3" s="6" t="n">
        <v>105674</v>
      </c>
    </row>
    <row r="4">
      <c r="A4" s="4" t="inlineStr">
        <is>
          <t>Derivative Liabilities</t>
        </is>
      </c>
      <c r="B4" s="4" t="inlineStr">
        <is>
          <t>[1]</t>
        </is>
      </c>
      <c r="C4" s="5" t="n">
        <v>-21373</v>
      </c>
      <c r="D4" s="5" t="n">
        <v>-10219</v>
      </c>
    </row>
    <row r="5">
      <c r="A5" s="4" t="inlineStr">
        <is>
          <t>Designated as Hedging Instrument [Member]</t>
        </is>
      </c>
    </row>
    <row r="6">
      <c r="A6" s="3" t="inlineStr">
        <is>
          <t>Derivatives, Fair Value [Line Items]</t>
        </is>
      </c>
    </row>
    <row r="7">
      <c r="A7" s="4" t="inlineStr">
        <is>
          <t>Derivative Assets</t>
        </is>
      </c>
      <c r="C7" s="5" t="n">
        <v>162426</v>
      </c>
      <c r="D7" s="5" t="n">
        <v>67192</v>
      </c>
    </row>
    <row r="8">
      <c r="A8" s="4" t="inlineStr">
        <is>
          <t>Derivative Liabilities</t>
        </is>
      </c>
      <c r="C8" s="5" t="n">
        <v>0</v>
      </c>
      <c r="D8" s="5" t="n">
        <v>0</v>
      </c>
    </row>
    <row r="9">
      <c r="A9" s="4" t="inlineStr">
        <is>
          <t>Designated as Hedging Instrument [Member] | Interest Rate Floor [Member]</t>
        </is>
      </c>
    </row>
    <row r="10">
      <c r="A10" s="3" t="inlineStr">
        <is>
          <t>Derivatives, Fair Value [Line Items]</t>
        </is>
      </c>
    </row>
    <row r="11">
      <c r="A11" s="4" t="inlineStr">
        <is>
          <t>Derivative Assets</t>
        </is>
      </c>
      <c r="C11" s="5" t="n">
        <v>162426</v>
      </c>
      <c r="D11" s="5" t="n">
        <v>67192</v>
      </c>
    </row>
    <row r="12">
      <c r="A12" s="4" t="inlineStr">
        <is>
          <t>Derivative Liabilities</t>
        </is>
      </c>
      <c r="C12" s="5" t="n">
        <v>0</v>
      </c>
      <c r="D12" s="5" t="n">
        <v>0</v>
      </c>
    </row>
    <row r="13">
      <c r="A13" s="4" t="inlineStr">
        <is>
          <t>Not Designated as Hedging Instrument [Member]</t>
        </is>
      </c>
    </row>
    <row r="14">
      <c r="A14" s="3" t="inlineStr">
        <is>
          <t>Derivatives, Fair Value [Line Items]</t>
        </is>
      </c>
    </row>
    <row r="15">
      <c r="A15" s="4" t="inlineStr">
        <is>
          <t>Derivative Assets</t>
        </is>
      </c>
      <c r="C15" s="5" t="n">
        <v>106584</v>
      </c>
      <c r="D15" s="5" t="n">
        <v>38482</v>
      </c>
    </row>
    <row r="16">
      <c r="A16" s="4" t="inlineStr">
        <is>
          <t>Derivative Liabilities</t>
        </is>
      </c>
      <c r="C16" s="5" t="n">
        <v>-21373</v>
      </c>
      <c r="D16" s="5" t="n">
        <v>-10219</v>
      </c>
    </row>
    <row r="17">
      <c r="A17" s="4" t="inlineStr">
        <is>
          <t>Not Designated as Hedging Instrument [Member] | Interest Rate Swaps [Member]</t>
        </is>
      </c>
    </row>
    <row r="18">
      <c r="A18" s="3" t="inlineStr">
        <is>
          <t>Derivatives, Fair Value [Line Items]</t>
        </is>
      </c>
    </row>
    <row r="19">
      <c r="A19" s="4" t="inlineStr">
        <is>
          <t>Derivative Assets</t>
        </is>
      </c>
      <c r="C19" s="5" t="n">
        <v>103543</v>
      </c>
      <c r="D19" s="5" t="n">
        <v>37774</v>
      </c>
    </row>
    <row r="20">
      <c r="A20" s="4" t="inlineStr">
        <is>
          <t>Derivative Liabilities</t>
        </is>
      </c>
      <c r="C20" s="5" t="n">
        <v>-20053</v>
      </c>
      <c r="D20" s="5" t="n">
        <v>-9916</v>
      </c>
    </row>
    <row r="21">
      <c r="A21" s="4" t="inlineStr">
        <is>
          <t>Not Designated as Hedging Instrument [Member] | Interest Rate Caps [Member]</t>
        </is>
      </c>
    </row>
    <row r="22">
      <c r="A22" s="3" t="inlineStr">
        <is>
          <t>Derivatives, Fair Value [Line Items]</t>
        </is>
      </c>
    </row>
    <row r="23">
      <c r="A23" s="4" t="inlineStr">
        <is>
          <t>Derivative Assets</t>
        </is>
      </c>
      <c r="C23" s="5" t="n">
        <v>28</v>
      </c>
      <c r="D23" s="5" t="n">
        <v>4</v>
      </c>
    </row>
    <row r="24">
      <c r="A24" s="4" t="inlineStr">
        <is>
          <t>Derivative Liabilities</t>
        </is>
      </c>
      <c r="C24" s="5" t="n">
        <v>-28</v>
      </c>
      <c r="D24" s="5" t="n">
        <v>-4</v>
      </c>
    </row>
    <row r="25">
      <c r="A25" s="4" t="inlineStr">
        <is>
          <t>Not Designated as Hedging Instrument [Member] | Credit Risk Participation Agreements [Member]</t>
        </is>
      </c>
    </row>
    <row r="26">
      <c r="A26" s="3" t="inlineStr">
        <is>
          <t>Derivatives, Fair Value [Line Items]</t>
        </is>
      </c>
    </row>
    <row r="27">
      <c r="A27" s="4" t="inlineStr">
        <is>
          <t>Derivative Assets</t>
        </is>
      </c>
      <c r="C27" s="5" t="n">
        <v>435</v>
      </c>
      <c r="D27" s="5" t="n">
        <v>140</v>
      </c>
    </row>
    <row r="28">
      <c r="A28" s="4" t="inlineStr">
        <is>
          <t>Derivative Liabilities</t>
        </is>
      </c>
      <c r="C28" s="5" t="n">
        <v>-1094</v>
      </c>
      <c r="D28" s="5" t="n">
        <v>-230</v>
      </c>
    </row>
    <row r="29">
      <c r="A29" s="4" t="inlineStr">
        <is>
          <t>Not Designated as Hedging Instrument [Member] | Foreign Exchange Contracts [Member]</t>
        </is>
      </c>
    </row>
    <row r="30">
      <c r="A30" s="3" t="inlineStr">
        <is>
          <t>Derivatives, Fair Value [Line Items]</t>
        </is>
      </c>
    </row>
    <row r="31">
      <c r="A31" s="4" t="inlineStr">
        <is>
          <t>Derivative Assets</t>
        </is>
      </c>
      <c r="C31" s="5" t="n">
        <v>26</v>
      </c>
      <c r="D31" s="5" t="n">
        <v>97</v>
      </c>
    </row>
    <row r="32">
      <c r="A32" s="4" t="inlineStr">
        <is>
          <t>Derivative Liabilities</t>
        </is>
      </c>
      <c r="C32" s="5" t="n">
        <v>-43</v>
      </c>
      <c r="D32" s="5" t="n">
        <v>-32</v>
      </c>
    </row>
    <row r="33">
      <c r="A33" s="4" t="inlineStr">
        <is>
          <t>Not Designated as Hedging Instrument [Member] | Mortgage Loan Commitments [Member]</t>
        </is>
      </c>
    </row>
    <row r="34">
      <c r="A34" s="3" t="inlineStr">
        <is>
          <t>Derivatives, Fair Value [Line Items]</t>
        </is>
      </c>
    </row>
    <row r="35">
      <c r="A35" s="4" t="inlineStr">
        <is>
          <t>Derivative Assets</t>
        </is>
      </c>
      <c r="C35" s="5" t="n">
        <v>2547</v>
      </c>
      <c r="D35" s="5" t="n">
        <v>459</v>
      </c>
    </row>
    <row r="36">
      <c r="A36" s="4" t="inlineStr">
        <is>
          <t>Derivative Liabilities</t>
        </is>
      </c>
      <c r="C36" s="5" t="n">
        <v>0</v>
      </c>
      <c r="D36" s="5" t="n">
        <v>0</v>
      </c>
    </row>
    <row r="37">
      <c r="A37" s="4" t="inlineStr">
        <is>
          <t>Not Designated as Hedging Instrument [Member] | Mortgage Loan Forward Sale Contracts [Member]</t>
        </is>
      </c>
    </row>
    <row r="38">
      <c r="A38" s="3" t="inlineStr">
        <is>
          <t>Derivatives, Fair Value [Line Items]</t>
        </is>
      </c>
    </row>
    <row r="39">
      <c r="A39" s="4" t="inlineStr">
        <is>
          <t>Derivative Assets</t>
        </is>
      </c>
      <c r="C39" s="5" t="n">
        <v>3</v>
      </c>
      <c r="D39" s="5" t="n">
        <v>6</v>
      </c>
    </row>
    <row r="40">
      <c r="A40" s="4" t="inlineStr">
        <is>
          <t>Derivative Liabilities</t>
        </is>
      </c>
      <c r="C40" s="5" t="n">
        <v>0</v>
      </c>
      <c r="D40" s="5" t="n">
        <v>-2</v>
      </c>
    </row>
    <row r="41">
      <c r="A41" s="4" t="inlineStr">
        <is>
          <t>Not Designated as Hedging Instrument [Member] | Forward TBA Contracts [Member]</t>
        </is>
      </c>
    </row>
    <row r="42">
      <c r="A42" s="3" t="inlineStr">
        <is>
          <t>Derivatives, Fair Value [Line Items]</t>
        </is>
      </c>
    </row>
    <row r="43">
      <c r="A43" s="4" t="inlineStr">
        <is>
          <t>Derivative Assets</t>
        </is>
      </c>
      <c r="C43" s="5" t="n">
        <v>2</v>
      </c>
      <c r="D43" s="5" t="n">
        <v>2</v>
      </c>
    </row>
    <row r="44">
      <c r="A44" s="4" t="inlineStr">
        <is>
          <t>Derivative Liabilities</t>
        </is>
      </c>
      <c r="C44" s="6" t="n">
        <v>-155</v>
      </c>
      <c r="D44" s="6" t="n">
        <v>-35</v>
      </c>
    </row>
    <row r="45"/>
    <row r="46">
      <c r="A46" s="4" t="inlineStr">
        <is>
          <t>[1]</t>
        </is>
      </c>
      <c r="B46" s="4" t="inlineStr">
        <is>
          <t>* The fair value of each class of derivative is shown in Note 11.</t>
        </is>
      </c>
    </row>
  </sheetData>
  <mergeCells count="3">
    <mergeCell ref="A1:B1"/>
    <mergeCell ref="A45:C45"/>
    <mergeCell ref="B46:C4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Instruments (Summary of Cash Flow Hedge Activity) (Details) - Designated as Hedging Instrumen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Cash Flow Hedge Activity [Line Items]</t>
        </is>
      </c>
    </row>
    <row r="4">
      <c r="A4" s="4" t="inlineStr">
        <is>
          <t>Other Comprehensive Income (Loss), Unrealized Gain (Loss) on Derivatives Arising During Period, before Tax</t>
        </is>
      </c>
      <c r="B4" s="6" t="n">
        <v>14566</v>
      </c>
      <c r="C4" s="6" t="n">
        <v>25378</v>
      </c>
      <c r="D4" s="6" t="n">
        <v>99183</v>
      </c>
      <c r="E4" s="6" t="n">
        <v>28405</v>
      </c>
    </row>
    <row r="5">
      <c r="A5" s="4" t="inlineStr">
        <is>
          <t>Other Comprehensive Income (Loss), Cash Flow Hedge, Gain (Loss), before Reclassification and Tax</t>
        </is>
      </c>
      <c r="B5" s="5" t="n">
        <v>18087</v>
      </c>
      <c r="C5" s="5" t="n">
        <v>35264</v>
      </c>
      <c r="D5" s="5" t="n">
        <v>125708</v>
      </c>
      <c r="E5" s="5" t="n">
        <v>46137</v>
      </c>
    </row>
    <row r="6">
      <c r="A6" s="4" t="inlineStr">
        <is>
          <t>Other Comprehensive Income (Loss), Derivative, Excluded Component, Increase (Decrease), before Adjustments and Tax</t>
        </is>
      </c>
      <c r="B6" s="5" t="n">
        <v>-3521</v>
      </c>
      <c r="C6" s="5" t="n">
        <v>-9886</v>
      </c>
      <c r="D6" s="5" t="n">
        <v>-26525</v>
      </c>
      <c r="E6" s="5" t="n">
        <v>-17732</v>
      </c>
    </row>
    <row r="7">
      <c r="A7" s="4" t="inlineStr">
        <is>
          <t>Other Comprehensive Income (Loss), Reclassification Adjustment from AOCI on Derivatives, before Tax</t>
        </is>
      </c>
      <c r="B7" s="5" t="n">
        <v>2155</v>
      </c>
      <c r="C7" s="5" t="n">
        <v>-1031</v>
      </c>
      <c r="D7" s="5" t="n">
        <v>1887</v>
      </c>
      <c r="E7" s="5" t="n">
        <v>-1709</v>
      </c>
    </row>
    <row r="8">
      <c r="A8" s="4" t="inlineStr">
        <is>
          <t>Other Comprehensive Income (Loss), Cash Flow Hedge, Gain (Loss), Reclassification, before Tax</t>
        </is>
      </c>
      <c r="B8" s="5" t="n">
        <v>3186</v>
      </c>
      <c r="C8" s="5" t="n">
        <v>0</v>
      </c>
      <c r="D8" s="5" t="n">
        <v>3949</v>
      </c>
      <c r="E8" s="5" t="n">
        <v>0</v>
      </c>
    </row>
    <row r="9">
      <c r="A9" s="4" t="inlineStr">
        <is>
          <t>Other Comprehensive Income (Loss), Reclassification Adjustment from AOCI on Derivatives, before Tax</t>
        </is>
      </c>
      <c r="B9" s="5" t="n">
        <v>-1031</v>
      </c>
      <c r="C9" s="5" t="n">
        <v>-1031</v>
      </c>
      <c r="D9" s="5" t="n">
        <v>-2062</v>
      </c>
      <c r="E9" s="5" t="n">
        <v>-1709</v>
      </c>
    </row>
    <row r="10">
      <c r="A10" s="4" t="inlineStr">
        <is>
          <t>Interest Rate Floor [Member]</t>
        </is>
      </c>
    </row>
    <row r="11">
      <c r="A11" s="3" t="inlineStr">
        <is>
          <t>Summary of Cash Flow Hedge Activity [Line Items]</t>
        </is>
      </c>
    </row>
    <row r="12">
      <c r="A12" s="4" t="inlineStr">
        <is>
          <t>Other Comprehensive Income (Loss), Unrealized Gain (Loss) on Derivatives Arising During Period, before Tax</t>
        </is>
      </c>
      <c r="B12" s="5" t="n">
        <v>14566</v>
      </c>
      <c r="C12" s="5" t="n">
        <v>25378</v>
      </c>
      <c r="D12" s="5" t="n">
        <v>99183</v>
      </c>
      <c r="E12" s="5" t="n">
        <v>28405</v>
      </c>
    </row>
    <row r="13">
      <c r="A13" s="4" t="inlineStr">
        <is>
          <t>Other Comprehensive Income (Loss), Cash Flow Hedge, Gain (Loss), before Reclassification and Tax</t>
        </is>
      </c>
      <c r="B13" s="5" t="n">
        <v>18087</v>
      </c>
      <c r="C13" s="5" t="n">
        <v>35264</v>
      </c>
      <c r="D13" s="5" t="n">
        <v>125708</v>
      </c>
      <c r="E13" s="5" t="n">
        <v>46137</v>
      </c>
    </row>
    <row r="14">
      <c r="A14" s="4" t="inlineStr">
        <is>
          <t>Other Comprehensive Income (Loss), Derivative, Excluded Component, Increase (Decrease), before Adjustments and Tax</t>
        </is>
      </c>
      <c r="B14" s="5" t="n">
        <v>-3521</v>
      </c>
      <c r="C14" s="5" t="n">
        <v>-9886</v>
      </c>
      <c r="D14" s="5" t="n">
        <v>-26525</v>
      </c>
      <c r="E14" s="5" t="n">
        <v>-17732</v>
      </c>
    </row>
    <row r="15">
      <c r="A15" s="4" t="inlineStr">
        <is>
          <t>Interest and Fee Income on Loans [Member] | Interest Rate Floor [Member]</t>
        </is>
      </c>
    </row>
    <row r="16">
      <c r="A16" s="3" t="inlineStr">
        <is>
          <t>Summary of Cash Flow Hedge Activity [Line Items]</t>
        </is>
      </c>
    </row>
    <row r="17">
      <c r="A17" s="4" t="inlineStr">
        <is>
          <t>Other Comprehensive Income (Loss), Reclassification Adjustment from AOCI on Derivatives, before Tax</t>
        </is>
      </c>
      <c r="B17" s="5" t="n">
        <v>2155</v>
      </c>
      <c r="C17" s="5" t="n">
        <v>-1031</v>
      </c>
      <c r="D17" s="5" t="n">
        <v>1887</v>
      </c>
      <c r="E17" s="5" t="n">
        <v>-1709</v>
      </c>
    </row>
    <row r="18">
      <c r="A18" s="4" t="inlineStr">
        <is>
          <t>Other Comprehensive Income (Loss), Cash Flow Hedge, Gain (Loss), Reclassification, before Tax</t>
        </is>
      </c>
      <c r="B18" s="5" t="n">
        <v>3186</v>
      </c>
      <c r="C18" s="5" t="n">
        <v>0</v>
      </c>
      <c r="D18" s="5" t="n">
        <v>3949</v>
      </c>
      <c r="E18" s="5" t="n">
        <v>0</v>
      </c>
    </row>
    <row r="19">
      <c r="A19" s="4" t="inlineStr">
        <is>
          <t>Other Comprehensive Income (Loss), Reclassification Adjustment from AOCI on Derivatives, before Tax</t>
        </is>
      </c>
      <c r="B19" s="6" t="n">
        <v>-1031</v>
      </c>
      <c r="C19" s="6" t="n">
        <v>-1031</v>
      </c>
      <c r="D19" s="6" t="n">
        <v>-2062</v>
      </c>
      <c r="E19" s="6" t="n">
        <v>-170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The Effects Of Derivative Instruments On Consolidated Statements Of Income) (Details) - Not Designated as Hedging Instrumen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Derivative Instruments, Net, Pretax</t>
        </is>
      </c>
      <c r="B4" s="6" t="n">
        <v>2643</v>
      </c>
      <c r="C4" s="6" t="n">
        <v>1782</v>
      </c>
      <c r="D4" s="6" t="n">
        <v>2780</v>
      </c>
      <c r="E4" s="6" t="n">
        <v>2166</v>
      </c>
    </row>
    <row r="5">
      <c r="A5" s="4" t="inlineStr">
        <is>
          <t>Other Non-Interest Income [Member] | Interest Rate Swaps [Member]</t>
        </is>
      </c>
    </row>
    <row r="6">
      <c r="A6" s="3" t="inlineStr">
        <is>
          <t>Derivative Instruments, Gain (Loss) [Line Items]</t>
        </is>
      </c>
    </row>
    <row r="7">
      <c r="A7" s="4" t="inlineStr">
        <is>
          <t>Gain (Loss) on Derivative Instruments, Net, Pretax</t>
        </is>
      </c>
      <c r="B7" s="5" t="n">
        <v>22</v>
      </c>
      <c r="C7" s="5" t="n">
        <v>824</v>
      </c>
      <c r="D7" s="5" t="n">
        <v>288</v>
      </c>
      <c r="E7" s="5" t="n">
        <v>1127</v>
      </c>
    </row>
    <row r="8">
      <c r="A8" s="4" t="inlineStr">
        <is>
          <t>Other Non-Interest Income [Member] | Interest Rate Caps [Member]</t>
        </is>
      </c>
    </row>
    <row r="9">
      <c r="A9" s="3" t="inlineStr">
        <is>
          <t>Derivative Instruments, Gain (Loss) [Line Items]</t>
        </is>
      </c>
    </row>
    <row r="10">
      <c r="A10" s="4" t="inlineStr">
        <is>
          <t>Gain (Loss) on Derivative Instruments, Net, Pretax</t>
        </is>
      </c>
      <c r="B10" s="5" t="n">
        <v>0</v>
      </c>
      <c r="C10" s="5" t="n">
        <v>0</v>
      </c>
      <c r="D10" s="5" t="n">
        <v>19</v>
      </c>
      <c r="E10" s="5" t="n">
        <v>0</v>
      </c>
    </row>
    <row r="11">
      <c r="A11" s="4" t="inlineStr">
        <is>
          <t>Other Non-Interest Income [Member] | Credit Risk Participation Agreements [Member]</t>
        </is>
      </c>
    </row>
    <row r="12">
      <c r="A12" s="3" t="inlineStr">
        <is>
          <t>Derivative Instruments, Gain (Loss) [Line Items]</t>
        </is>
      </c>
    </row>
    <row r="13">
      <c r="A13" s="4" t="inlineStr">
        <is>
          <t>Gain (Loss) on Derivative Instruments, Net, Pretax</t>
        </is>
      </c>
      <c r="B13" s="5" t="n">
        <v>267</v>
      </c>
      <c r="C13" s="5" t="n">
        <v>13</v>
      </c>
      <c r="D13" s="5" t="n">
        <v>240</v>
      </c>
      <c r="E13" s="5" t="n">
        <v>41</v>
      </c>
    </row>
    <row r="14">
      <c r="A14" s="4" t="inlineStr">
        <is>
          <t>Other Non-Interest Income [Member] | Foreign Exchange Contracts [Member]</t>
        </is>
      </c>
    </row>
    <row r="15">
      <c r="A15" s="3" t="inlineStr">
        <is>
          <t>Derivative Instruments, Gain (Loss) [Line Items]</t>
        </is>
      </c>
    </row>
    <row r="16">
      <c r="A16" s="4" t="inlineStr">
        <is>
          <t>Gain (Loss) on Derivative Instruments, Net, Pretax</t>
        </is>
      </c>
      <c r="B16" s="5" t="n">
        <v>-44</v>
      </c>
      <c r="C16" s="5" t="n">
        <v>-13</v>
      </c>
      <c r="D16" s="5" t="n">
        <v>-82</v>
      </c>
      <c r="E16" s="5" t="n">
        <v>3</v>
      </c>
    </row>
    <row r="17">
      <c r="A17" s="4" t="inlineStr">
        <is>
          <t>Loans Fees And Sales [Member] | Mortgage Loan Commitments [Member]</t>
        </is>
      </c>
    </row>
    <row r="18">
      <c r="A18" s="3" t="inlineStr">
        <is>
          <t>Derivative Instruments, Gain (Loss) [Line Items]</t>
        </is>
      </c>
    </row>
    <row r="19">
      <c r="A19" s="4" t="inlineStr">
        <is>
          <t>Gain (Loss) on Derivative Instruments, Net, Pretax</t>
        </is>
      </c>
      <c r="B19" s="5" t="n">
        <v>2548</v>
      </c>
      <c r="C19" s="5" t="n">
        <v>112</v>
      </c>
      <c r="D19" s="5" t="n">
        <v>2089</v>
      </c>
      <c r="E19" s="5" t="n">
        <v>399</v>
      </c>
    </row>
    <row r="20">
      <c r="A20" s="4" t="inlineStr">
        <is>
          <t>Loans Fees And Sales [Member] | Mortgage Loan Forward Sale Contracts [Member]</t>
        </is>
      </c>
    </row>
    <row r="21">
      <c r="A21" s="3" t="inlineStr">
        <is>
          <t>Derivative Instruments, Gain (Loss) [Line Items]</t>
        </is>
      </c>
    </row>
    <row r="22">
      <c r="A22" s="4" t="inlineStr">
        <is>
          <t>Gain (Loss) on Derivative Instruments, Net, Pretax</t>
        </is>
      </c>
      <c r="B22" s="5" t="n">
        <v>3</v>
      </c>
      <c r="C22" s="5" t="n">
        <v>-13</v>
      </c>
      <c r="D22" s="5" t="n">
        <v>-1</v>
      </c>
      <c r="E22" s="5" t="n">
        <v>3</v>
      </c>
    </row>
    <row r="23">
      <c r="A23" s="4" t="inlineStr">
        <is>
          <t>Loans Fees And Sales [Member] | Forward TBA Contracts [Member]</t>
        </is>
      </c>
    </row>
    <row r="24">
      <c r="A24" s="3" t="inlineStr">
        <is>
          <t>Derivative Instruments, Gain (Loss) [Line Items]</t>
        </is>
      </c>
    </row>
    <row r="25">
      <c r="A25" s="4" t="inlineStr">
        <is>
          <t>Gain (Loss) on Derivative Instruments, Net, Pretax</t>
        </is>
      </c>
      <c r="B25" s="6" t="n">
        <v>-153</v>
      </c>
      <c r="C25" s="6" t="n">
        <v>859</v>
      </c>
      <c r="D25" s="6" t="n">
        <v>227</v>
      </c>
      <c r="E25" s="6" t="n">
        <v>59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Derivative Instruments Derivative Instruments (Balance Sheet Offsetting) (Details) - USD ($) $ in Thousands</t>
        </is>
      </c>
      <c r="C1" s="2" t="inlineStr">
        <is>
          <t>Jun. 30, 2020</t>
        </is>
      </c>
      <c r="D1" s="2" t="inlineStr">
        <is>
          <t>Dec. 31, 2019</t>
        </is>
      </c>
    </row>
    <row r="2">
      <c r="A2" s="4" t="inlineStr">
        <is>
          <t>Derivative Asset, Fair Value, Gross Asset Including Not Subject to Master Netting Arrangement</t>
        </is>
      </c>
      <c r="C2" s="6" t="n">
        <v>269010</v>
      </c>
      <c r="D2" s="6" t="n">
        <v>105674</v>
      </c>
    </row>
    <row r="3">
      <c r="A3" s="4" t="inlineStr">
        <is>
          <t>Derivative Asset, Amount Offset by Liabiilty</t>
        </is>
      </c>
      <c r="C3" s="5" t="n">
        <v>0</v>
      </c>
      <c r="D3" s="5" t="n">
        <v>0</v>
      </c>
    </row>
    <row r="4">
      <c r="A4" s="4" t="inlineStr">
        <is>
          <t>Derivative Assets</t>
        </is>
      </c>
      <c r="B4" s="4" t="inlineStr">
        <is>
          <t>[1]</t>
        </is>
      </c>
      <c r="C4" s="5" t="n">
        <v>269010</v>
      </c>
      <c r="D4" s="5" t="n">
        <v>105674</v>
      </c>
    </row>
    <row r="5">
      <c r="A5" s="4" t="inlineStr">
        <is>
          <t>Derivative Liability, Fair Value, Gross Liability Including Not Subject to Master Netting Arrangement</t>
        </is>
      </c>
      <c r="C5" s="5" t="n">
        <v>21373</v>
      </c>
      <c r="D5" s="5" t="n">
        <v>10219</v>
      </c>
    </row>
    <row r="6">
      <c r="A6" s="4" t="inlineStr">
        <is>
          <t>Derivative Liability, Amount Offset by Asset</t>
        </is>
      </c>
      <c r="C6" s="5" t="n">
        <v>0</v>
      </c>
      <c r="D6" s="5" t="n">
        <v>0</v>
      </c>
    </row>
    <row r="7">
      <c r="A7" s="4" t="inlineStr">
        <is>
          <t>Derivative Liabilities</t>
        </is>
      </c>
      <c r="B7" s="4" t="inlineStr">
        <is>
          <t>[1]</t>
        </is>
      </c>
      <c r="C7" s="5" t="n">
        <v>21373</v>
      </c>
      <c r="D7" s="5" t="n">
        <v>10219</v>
      </c>
    </row>
    <row r="8">
      <c r="A8" s="4" t="inlineStr">
        <is>
          <t>Derivative Subject to Master Netting Agreement [Member]</t>
        </is>
      </c>
    </row>
    <row r="9">
      <c r="A9" s="4" t="inlineStr">
        <is>
          <t>Derivative Asset, Fair Value, Gross Asset</t>
        </is>
      </c>
      <c r="C9" s="5" t="n">
        <v>266233</v>
      </c>
      <c r="D9" s="5" t="n">
        <v>105147</v>
      </c>
    </row>
    <row r="10">
      <c r="A10" s="4" t="inlineStr">
        <is>
          <t>Derivative Asset, Amount Offset by Liabiilty</t>
        </is>
      </c>
      <c r="C10" s="5" t="n">
        <v>0</v>
      </c>
      <c r="D10" s="5" t="n">
        <v>0</v>
      </c>
    </row>
    <row r="11">
      <c r="A11" s="4" t="inlineStr">
        <is>
          <t>Derivative Asset, Net Amount Presented in the Balance Sheet</t>
        </is>
      </c>
      <c r="C11" s="5" t="n">
        <v>266233</v>
      </c>
      <c r="D11" s="5" t="n">
        <v>105147</v>
      </c>
    </row>
    <row r="12">
      <c r="A12" s="4" t="inlineStr">
        <is>
          <t>Derivative Asset, Not Offset, Policy Election Deduction</t>
        </is>
      </c>
      <c r="C12" s="5" t="n">
        <v>-18112</v>
      </c>
      <c r="D12" s="5" t="n">
        <v>-8104</v>
      </c>
    </row>
    <row r="13">
      <c r="A13" s="4" t="inlineStr">
        <is>
          <t>derivatve asset, fair value of collateral</t>
        </is>
      </c>
      <c r="C13" s="5" t="n">
        <v>-142611</v>
      </c>
      <c r="D13" s="5" t="n">
        <v>-59525</v>
      </c>
    </row>
    <row r="14">
      <c r="A14" s="4" t="inlineStr">
        <is>
          <t>Derivative Asset, Fair Value, Amount Offset Against Collateral</t>
        </is>
      </c>
      <c r="C14" s="5" t="n">
        <v>105510</v>
      </c>
      <c r="D14" s="5" t="n">
        <v>37518</v>
      </c>
    </row>
    <row r="15">
      <c r="A15" s="4" t="inlineStr">
        <is>
          <t>Derivative Liability, Fair Value, Gross Liability</t>
        </is>
      </c>
      <c r="C15" s="5" t="n">
        <v>21017</v>
      </c>
      <c r="D15" s="5" t="n">
        <v>10083</v>
      </c>
    </row>
    <row r="16">
      <c r="A16" s="4" t="inlineStr">
        <is>
          <t>Derivative Liability, Amount Offset by Asset</t>
        </is>
      </c>
      <c r="C16" s="5" t="n">
        <v>0</v>
      </c>
      <c r="D16" s="5" t="n">
        <v>0</v>
      </c>
    </row>
    <row r="17">
      <c r="A17" s="4" t="inlineStr">
        <is>
          <t>Derivative Liability, Net Amount Presented in the Balance Sheet</t>
        </is>
      </c>
      <c r="C17" s="5" t="n">
        <v>21017</v>
      </c>
      <c r="D17" s="5" t="n">
        <v>10083</v>
      </c>
    </row>
    <row r="18">
      <c r="A18" s="4" t="inlineStr">
        <is>
          <t>Derivative Liability, Not Offset, Policy Election Deduction</t>
        </is>
      </c>
      <c r="C18" s="5" t="n">
        <v>-18112</v>
      </c>
      <c r="D18" s="5" t="n">
        <v>-8104</v>
      </c>
    </row>
    <row r="19">
      <c r="A19" s="4" t="inlineStr">
        <is>
          <t>Derivative Liability, Fair Value of Collateral</t>
        </is>
      </c>
      <c r="C19" s="5" t="n">
        <v>-1411</v>
      </c>
      <c r="D19" s="5" t="n">
        <v>-437</v>
      </c>
    </row>
    <row r="20">
      <c r="A20" s="4" t="inlineStr">
        <is>
          <t>Derivative Liability, Fair Value, Amount Offset Against Collateral</t>
        </is>
      </c>
      <c r="C20" s="5" t="n">
        <v>1494</v>
      </c>
      <c r="D20" s="5" t="n">
        <v>1542</v>
      </c>
    </row>
    <row r="21">
      <c r="A21" s="4" t="inlineStr">
        <is>
          <t>Derivative Not Subject to Master Netting Agreement [Member]</t>
        </is>
      </c>
    </row>
    <row r="22">
      <c r="A22" s="4" t="inlineStr">
        <is>
          <t>Derivative Asset, Fair Value, Gross Asset</t>
        </is>
      </c>
      <c r="C22" s="5" t="n">
        <v>2777</v>
      </c>
      <c r="D22" s="5" t="n">
        <v>527</v>
      </c>
    </row>
    <row r="23">
      <c r="A23" s="4" t="inlineStr">
        <is>
          <t>Derivative Asset, Amount Offset by Liabiilty</t>
        </is>
      </c>
      <c r="C23" s="5" t="n">
        <v>0</v>
      </c>
      <c r="D23" s="5" t="n">
        <v>0</v>
      </c>
    </row>
    <row r="24">
      <c r="A24" s="4" t="inlineStr">
        <is>
          <t>Derivative Asset, Not Subject to Master Netting Arrangement</t>
        </is>
      </c>
      <c r="C24" s="5" t="n">
        <v>2777</v>
      </c>
      <c r="D24" s="5" t="n">
        <v>527</v>
      </c>
    </row>
    <row r="25">
      <c r="A25" s="4" t="inlineStr">
        <is>
          <t>Derivative Liability, Fair Value, Gross Liability</t>
        </is>
      </c>
      <c r="C25" s="5" t="n">
        <v>356</v>
      </c>
      <c r="D25" s="5" t="n">
        <v>136</v>
      </c>
    </row>
    <row r="26">
      <c r="A26" s="4" t="inlineStr">
        <is>
          <t>Derivative Liability, Amount Offset by Asset</t>
        </is>
      </c>
      <c r="C26" s="5" t="n">
        <v>0</v>
      </c>
      <c r="D26" s="5" t="n">
        <v>0</v>
      </c>
    </row>
    <row r="27">
      <c r="A27" s="4" t="inlineStr">
        <is>
          <t>Derivative Liability, Not Subject to Master Netting Arrangement</t>
        </is>
      </c>
      <c r="C27" s="6" t="n">
        <v>356</v>
      </c>
      <c r="D27" s="6" t="n">
        <v>136</v>
      </c>
    </row>
    <row r="28"/>
    <row r="29">
      <c r="A29" s="4" t="inlineStr">
        <is>
          <t>[1]</t>
        </is>
      </c>
      <c r="B29" s="4" t="inlineStr">
        <is>
          <t>* The fair value of each class of derivative is shown in Note 11.</t>
        </is>
      </c>
    </row>
  </sheetData>
  <mergeCells count="3">
    <mergeCell ref="A1:B1"/>
    <mergeCell ref="A28:C28"/>
    <mergeCell ref="B29:C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Cash Flow Additional Information - USD ($) $ in Millions</t>
        </is>
      </c>
      <c r="B1" s="2" t="inlineStr">
        <is>
          <t>Jun. 30, 2020</t>
        </is>
      </c>
      <c r="C1" s="2" t="inlineStr">
        <is>
          <t>Jun. 30, 2019</t>
        </is>
      </c>
    </row>
    <row r="2">
      <c r="A2" s="3" t="inlineStr">
        <is>
          <t>Additional Cash Flow Elements and Supplemental Cash Flow Information [Abstract]</t>
        </is>
      </c>
    </row>
    <row r="3">
      <c r="A3" s="4" t="inlineStr">
        <is>
          <t>Restricted Cash and Cash Equivalents</t>
        </is>
      </c>
      <c r="B3" s="9" t="n">
        <v>21.9</v>
      </c>
      <c r="C3" s="9" t="n">
        <v>12.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sale and Repurchase Agreements (Narrative) (Details) - Collateral Swap [Member] - USD ($) $ in Millions</t>
        </is>
      </c>
      <c r="B1" s="2" t="inlineStr">
        <is>
          <t>Jun. 30, 2020</t>
        </is>
      </c>
      <c r="C1" s="2" t="inlineStr">
        <is>
          <t>Dec. 31, 2019</t>
        </is>
      </c>
    </row>
    <row r="2">
      <c r="A2" s="3" t="inlineStr">
        <is>
          <t>Balance Sheet Offsetting [Line Items]</t>
        </is>
      </c>
    </row>
    <row r="3">
      <c r="A3" s="4" t="inlineStr">
        <is>
          <t>Collateral Swap Agreements</t>
        </is>
      </c>
      <c r="B3" s="6" t="n">
        <v>200</v>
      </c>
      <c r="C3" s="6" t="n">
        <v>200</v>
      </c>
    </row>
    <row r="4">
      <c r="A4" s="4" t="inlineStr">
        <is>
          <t>Collateral Already Posted, Aggregate Fair Value</t>
        </is>
      </c>
      <c r="B4" s="10" t="n">
        <v>204.7</v>
      </c>
    </row>
    <row r="5">
      <c r="A5" s="4" t="inlineStr">
        <is>
          <t>Collateral Accepted, Aggregate Fair Value</t>
        </is>
      </c>
      <c r="B5" s="9" t="n">
        <v>20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sale and Repurchase Agreements (Details) - USD ($) $ in Thousands</t>
        </is>
      </c>
      <c r="B1" s="2" t="inlineStr">
        <is>
          <t>Jun. 30, 2020</t>
        </is>
      </c>
      <c r="C1" s="2" t="inlineStr">
        <is>
          <t>Dec. 31, 2019</t>
        </is>
      </c>
    </row>
    <row r="2">
      <c r="A2" s="4" t="inlineStr">
        <is>
          <t>Resale agreement [Member]</t>
        </is>
      </c>
    </row>
    <row r="3">
      <c r="A3" s="3" t="inlineStr">
        <is>
          <t>Balance Sheet Offsetting [Line Items]</t>
        </is>
      </c>
    </row>
    <row r="4">
      <c r="A4" s="4" t="inlineStr">
        <is>
          <t>Securities Purchased under Agreements to Resell, Gross</t>
        </is>
      </c>
      <c r="B4" s="6" t="n">
        <v>1050000</v>
      </c>
      <c r="C4" s="6" t="n">
        <v>1050000</v>
      </c>
    </row>
    <row r="5">
      <c r="A5" s="4" t="inlineStr">
        <is>
          <t>Securities Purchased under Agreements to Resell, Liability</t>
        </is>
      </c>
      <c r="B5" s="5" t="n">
        <v>-200000</v>
      </c>
      <c r="C5" s="5" t="n">
        <v>-200000</v>
      </c>
    </row>
    <row r="6">
      <c r="A6" s="4" t="inlineStr">
        <is>
          <t>Securities purchased under agreements to resell</t>
        </is>
      </c>
      <c r="B6" s="5" t="n">
        <v>850000</v>
      </c>
      <c r="C6" s="5" t="n">
        <v>850000</v>
      </c>
    </row>
    <row r="7">
      <c r="A7" s="4" t="inlineStr">
        <is>
          <t>Securities Purchased under Agreements to Resell, Not Subject to Master Netting Arrangement</t>
        </is>
      </c>
      <c r="B7" s="5" t="n">
        <v>0</v>
      </c>
      <c r="C7" s="5" t="n">
        <v>0</v>
      </c>
    </row>
    <row r="8">
      <c r="A8" s="4" t="inlineStr">
        <is>
          <t>Securities Purchased under Agreements to Resell, Collateral, Obligation to Return Securities</t>
        </is>
      </c>
      <c r="B8" s="5" t="n">
        <v>-850000</v>
      </c>
      <c r="C8" s="5" t="n">
        <v>-850000</v>
      </c>
    </row>
    <row r="9">
      <c r="A9" s="4" t="inlineStr">
        <is>
          <t>Securities Purchased under Agreements to Resell, Amount Offset Against Collateral</t>
        </is>
      </c>
      <c r="B9" s="5" t="n">
        <v>0</v>
      </c>
      <c r="C9" s="5" t="n">
        <v>0</v>
      </c>
    </row>
    <row r="10">
      <c r="A10" s="4" t="inlineStr">
        <is>
          <t>Repurchase agreement [Member]</t>
        </is>
      </c>
    </row>
    <row r="11">
      <c r="A11" s="3" t="inlineStr">
        <is>
          <t>Balance Sheet Offsetting [Line Items]</t>
        </is>
      </c>
    </row>
    <row r="12">
      <c r="A12" s="4" t="inlineStr">
        <is>
          <t>Securities Sold under Agreements to Repurchase, Gross</t>
        </is>
      </c>
      <c r="B12" s="5" t="n">
        <v>1903473</v>
      </c>
      <c r="C12" s="5" t="n">
        <v>2030737</v>
      </c>
    </row>
    <row r="13">
      <c r="A13" s="4" t="inlineStr">
        <is>
          <t>Securities Sold under Agreements to Repurchase, Asset</t>
        </is>
      </c>
      <c r="B13" s="5" t="n">
        <v>-200000</v>
      </c>
      <c r="C13" s="5" t="n">
        <v>-200000</v>
      </c>
    </row>
    <row r="14">
      <c r="A14" s="4" t="inlineStr">
        <is>
          <t>Securities Sold under Agreements to Repurchase</t>
        </is>
      </c>
      <c r="B14" s="5" t="n">
        <v>1703473</v>
      </c>
      <c r="C14" s="5" t="n">
        <v>1830737</v>
      </c>
    </row>
    <row r="15">
      <c r="A15" s="4" t="inlineStr">
        <is>
          <t>Securities Sold under Agreements to Repurchase, Not Subject to Master Netting Arrangement</t>
        </is>
      </c>
      <c r="B15" s="5" t="n">
        <v>0</v>
      </c>
      <c r="C15" s="5" t="n">
        <v>0</v>
      </c>
    </row>
    <row r="16">
      <c r="A16" s="4" t="inlineStr">
        <is>
          <t>Securities Sold under Agreements to Repurchase, Collateral, Right to Reclaim Securities</t>
        </is>
      </c>
      <c r="B16" s="5" t="n">
        <v>-1703473</v>
      </c>
      <c r="C16" s="5" t="n">
        <v>-1830737</v>
      </c>
    </row>
    <row r="17">
      <c r="A17" s="4" t="inlineStr">
        <is>
          <t>Securities Sold under Agreements to Repurchase, Amount Offset Against Collateral</t>
        </is>
      </c>
      <c r="B17" s="6" t="n">
        <v>0</v>
      </c>
      <c r="C17"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maining Contractual Maturities of Repurchase Agreements (Details) - USD ($) $ in Thousands</t>
        </is>
      </c>
      <c r="B1" s="2" t="inlineStr">
        <is>
          <t>Jun. 30, 2020</t>
        </is>
      </c>
      <c r="C1" s="2" t="inlineStr">
        <is>
          <t>Dec. 31, 2019</t>
        </is>
      </c>
    </row>
    <row r="2">
      <c r="A2" s="4" t="inlineStr">
        <is>
          <t>U.S. Government and Federal Agency Obligations [Member] | Maturity Overnight [Member]</t>
        </is>
      </c>
    </row>
    <row r="3">
      <c r="A3" s="3" t="inlineStr">
        <is>
          <t>Assets Sold under Agreements to Repurchase [Line Items]</t>
        </is>
      </c>
    </row>
    <row r="4">
      <c r="A4" s="4" t="inlineStr">
        <is>
          <t>Assets Sold under Agreements to Repurchase, Repurchase Liability</t>
        </is>
      </c>
      <c r="B4" s="6" t="n">
        <v>201944</v>
      </c>
      <c r="C4" s="6" t="n">
        <v>526283</v>
      </c>
    </row>
    <row r="5">
      <c r="A5" s="4" t="inlineStr">
        <is>
          <t>U.S. Government and Federal Agency Obligations [Member] | Maturity up to 90 days [Member]</t>
        </is>
      </c>
    </row>
    <row r="6">
      <c r="A6" s="3" t="inlineStr">
        <is>
          <t>Assets Sold under Agreements to Repurchase [Line Items]</t>
        </is>
      </c>
    </row>
    <row r="7">
      <c r="A7" s="4" t="inlineStr">
        <is>
          <t>Assets Sold under Agreements to Repurchase, Repurchase Liability</t>
        </is>
      </c>
      <c r="B7" s="5" t="n">
        <v>0</v>
      </c>
      <c r="C7" s="5" t="n">
        <v>0</v>
      </c>
    </row>
    <row r="8">
      <c r="A8" s="4" t="inlineStr">
        <is>
          <t>U.S. Government and Federal Agency Obligations [Member] | Maturity over 90 days [Member]</t>
        </is>
      </c>
    </row>
    <row r="9">
      <c r="A9" s="3" t="inlineStr">
        <is>
          <t>Assets Sold under Agreements to Repurchase [Line Items]</t>
        </is>
      </c>
    </row>
    <row r="10">
      <c r="A10" s="4" t="inlineStr">
        <is>
          <t>Assets Sold under Agreements to Repurchase, Repurchase Liability</t>
        </is>
      </c>
      <c r="B10" s="5" t="n">
        <v>0</v>
      </c>
      <c r="C10" s="5" t="n">
        <v>0</v>
      </c>
    </row>
    <row r="11">
      <c r="A11" s="4" t="inlineStr">
        <is>
          <t>U.S. Government and Federal Agency Obligations [Member] | Total Repurchase Agreements [Member] [Domain]</t>
        </is>
      </c>
    </row>
    <row r="12">
      <c r="A12" s="3" t="inlineStr">
        <is>
          <t>Assets Sold under Agreements to Repurchase [Line Items]</t>
        </is>
      </c>
    </row>
    <row r="13">
      <c r="A13" s="4" t="inlineStr">
        <is>
          <t>Assets Sold under Agreements to Repurchase, Repurchase Liability</t>
        </is>
      </c>
      <c r="B13" s="5" t="n">
        <v>201944</v>
      </c>
      <c r="C13" s="5" t="n">
        <v>526283</v>
      </c>
    </row>
    <row r="14">
      <c r="A14" s="4" t="inlineStr">
        <is>
          <t>Government-Sponsored Enterprise Obligations [Member] | Maturity Overnight [Member]</t>
        </is>
      </c>
    </row>
    <row r="15">
      <c r="A15" s="3" t="inlineStr">
        <is>
          <t>Assets Sold under Agreements to Repurchase [Line Items]</t>
        </is>
      </c>
    </row>
    <row r="16">
      <c r="A16" s="4" t="inlineStr">
        <is>
          <t>Assets Sold under Agreements to Repurchase, Repurchase Liability</t>
        </is>
      </c>
      <c r="B16" s="5" t="n">
        <v>36290</v>
      </c>
      <c r="C16" s="5" t="n">
        <v>32575</v>
      </c>
    </row>
    <row r="17">
      <c r="A17" s="4" t="inlineStr">
        <is>
          <t>Government-Sponsored Enterprise Obligations [Member] | Maturity up to 90 days [Member]</t>
        </is>
      </c>
    </row>
    <row r="18">
      <c r="A18" s="3" t="inlineStr">
        <is>
          <t>Assets Sold under Agreements to Repurchase [Line Items]</t>
        </is>
      </c>
    </row>
    <row r="19">
      <c r="A19" s="4" t="inlineStr">
        <is>
          <t>Assets Sold under Agreements to Repurchase, Repurchase Liability</t>
        </is>
      </c>
      <c r="B19" s="5" t="n">
        <v>0</v>
      </c>
      <c r="C19" s="5" t="n">
        <v>0</v>
      </c>
    </row>
    <row r="20">
      <c r="A20" s="4" t="inlineStr">
        <is>
          <t>Government-Sponsored Enterprise Obligations [Member] | Maturity over 90 days [Member]</t>
        </is>
      </c>
    </row>
    <row r="21">
      <c r="A21" s="3" t="inlineStr">
        <is>
          <t>Assets Sold under Agreements to Repurchase [Line Items]</t>
        </is>
      </c>
    </row>
    <row r="22">
      <c r="A22" s="4" t="inlineStr">
        <is>
          <t>Assets Sold under Agreements to Repurchase, Repurchase Liability</t>
        </is>
      </c>
      <c r="B22" s="5" t="n">
        <v>0</v>
      </c>
      <c r="C22" s="5" t="n">
        <v>0</v>
      </c>
    </row>
    <row r="23">
      <c r="A23" s="4" t="inlineStr">
        <is>
          <t>Government-Sponsored Enterprise Obligations [Member] | Total Repurchase Agreements [Member] [Domain]</t>
        </is>
      </c>
    </row>
    <row r="24">
      <c r="A24" s="3" t="inlineStr">
        <is>
          <t>Assets Sold under Agreements to Repurchase [Line Items]</t>
        </is>
      </c>
    </row>
    <row r="25">
      <c r="A25" s="4" t="inlineStr">
        <is>
          <t>Assets Sold under Agreements to Repurchase, Repurchase Liability</t>
        </is>
      </c>
      <c r="B25" s="5" t="n">
        <v>36290</v>
      </c>
      <c r="C25" s="5" t="n">
        <v>32575</v>
      </c>
    </row>
    <row r="26">
      <c r="A26" s="4" t="inlineStr">
        <is>
          <t>Agency Mortgage-Backed Securities [Member] | Maturity Overnight [Member]</t>
        </is>
      </c>
    </row>
    <row r="27">
      <c r="A27" s="3" t="inlineStr">
        <is>
          <t>Assets Sold under Agreements to Repurchase [Line Items]</t>
        </is>
      </c>
    </row>
    <row r="28">
      <c r="A28" s="4" t="inlineStr">
        <is>
          <t>Assets Sold under Agreements to Repurchase, Repurchase Liability</t>
        </is>
      </c>
      <c r="B28" s="5" t="n">
        <v>1108025</v>
      </c>
      <c r="C28" s="5" t="n">
        <v>973774</v>
      </c>
    </row>
    <row r="29">
      <c r="A29" s="4" t="inlineStr">
        <is>
          <t>Agency Mortgage-Backed Securities [Member] | Maturity up to 90 days [Member]</t>
        </is>
      </c>
    </row>
    <row r="30">
      <c r="A30" s="3" t="inlineStr">
        <is>
          <t>Assets Sold under Agreements to Repurchase [Line Items]</t>
        </is>
      </c>
    </row>
    <row r="31">
      <c r="A31" s="4" t="inlineStr">
        <is>
          <t>Assets Sold under Agreements to Repurchase, Repurchase Liability</t>
        </is>
      </c>
      <c r="B31" s="5" t="n">
        <v>50126</v>
      </c>
      <c r="C31" s="5" t="n">
        <v>48517</v>
      </c>
    </row>
    <row r="32">
      <c r="A32" s="4" t="inlineStr">
        <is>
          <t>Agency Mortgage-Backed Securities [Member] | Maturity over 90 days [Member]</t>
        </is>
      </c>
    </row>
    <row r="33">
      <c r="A33" s="3" t="inlineStr">
        <is>
          <t>Assets Sold under Agreements to Repurchase [Line Items]</t>
        </is>
      </c>
    </row>
    <row r="34">
      <c r="A34" s="4" t="inlineStr">
        <is>
          <t>Assets Sold under Agreements to Repurchase, Repurchase Liability</t>
        </is>
      </c>
      <c r="B34" s="5" t="n">
        <v>229484</v>
      </c>
      <c r="C34" s="5" t="n">
        <v>227802</v>
      </c>
    </row>
    <row r="35">
      <c r="A35" s="4" t="inlineStr">
        <is>
          <t>Agency Mortgage-Backed Securities [Member] | Total Repurchase Agreements [Member] [Domain]</t>
        </is>
      </c>
    </row>
    <row r="36">
      <c r="A36" s="3" t="inlineStr">
        <is>
          <t>Assets Sold under Agreements to Repurchase [Line Items]</t>
        </is>
      </c>
    </row>
    <row r="37">
      <c r="A37" s="4" t="inlineStr">
        <is>
          <t>Assets Sold under Agreements to Repurchase, Repurchase Liability</t>
        </is>
      </c>
      <c r="B37" s="5" t="n">
        <v>1387635</v>
      </c>
      <c r="C37" s="5" t="n">
        <v>1250093</v>
      </c>
    </row>
    <row r="38">
      <c r="A38" s="4" t="inlineStr">
        <is>
          <t>Non Agency Mortgage Backed Securities [Member] | Maturity Overnight [Member]</t>
        </is>
      </c>
    </row>
    <row r="39">
      <c r="A39" s="3" t="inlineStr">
        <is>
          <t>Assets Sold under Agreements to Repurchase [Line Items]</t>
        </is>
      </c>
    </row>
    <row r="40">
      <c r="A40" s="4" t="inlineStr">
        <is>
          <t>Assets Sold under Agreements to Repurchase, Repurchase Liability</t>
        </is>
      </c>
      <c r="B40" s="5" t="n">
        <v>125033</v>
      </c>
      <c r="C40" s="5" t="n">
        <v>71399</v>
      </c>
    </row>
    <row r="41">
      <c r="A41" s="4" t="inlineStr">
        <is>
          <t>Non Agency Mortgage Backed Securities [Member] | Maturity up to 90 days [Member]</t>
        </is>
      </c>
    </row>
    <row r="42">
      <c r="A42" s="3" t="inlineStr">
        <is>
          <t>Assets Sold under Agreements to Repurchase [Line Items]</t>
        </is>
      </c>
    </row>
    <row r="43">
      <c r="A43" s="4" t="inlineStr">
        <is>
          <t>Assets Sold under Agreements to Repurchase, Repurchase Liability</t>
        </is>
      </c>
      <c r="B43" s="5" t="n">
        <v>0</v>
      </c>
      <c r="C43" s="5" t="n">
        <v>0</v>
      </c>
    </row>
    <row r="44">
      <c r="A44" s="4" t="inlineStr">
        <is>
          <t>Non Agency Mortgage Backed Securities [Member] | Maturity over 90 days [Member]</t>
        </is>
      </c>
    </row>
    <row r="45">
      <c r="A45" s="3" t="inlineStr">
        <is>
          <t>Assets Sold under Agreements to Repurchase [Line Items]</t>
        </is>
      </c>
    </row>
    <row r="46">
      <c r="A46" s="4" t="inlineStr">
        <is>
          <t>Assets Sold under Agreements to Repurchase, Repurchase Liability</t>
        </is>
      </c>
      <c r="B46" s="5" t="n">
        <v>0</v>
      </c>
      <c r="C46" s="5" t="n">
        <v>0</v>
      </c>
    </row>
    <row r="47">
      <c r="A47" s="4" t="inlineStr">
        <is>
          <t>Non Agency Mortgage Backed Securities [Member] | Total Repurchase Agreements [Member] [Domain]</t>
        </is>
      </c>
    </row>
    <row r="48">
      <c r="A48" s="3" t="inlineStr">
        <is>
          <t>Assets Sold under Agreements to Repurchase [Line Items]</t>
        </is>
      </c>
    </row>
    <row r="49">
      <c r="A49" s="4" t="inlineStr">
        <is>
          <t>Assets Sold under Agreements to Repurchase, Repurchase Liability</t>
        </is>
      </c>
      <c r="B49" s="5" t="n">
        <v>125033</v>
      </c>
      <c r="C49" s="5" t="n">
        <v>71399</v>
      </c>
    </row>
    <row r="50">
      <c r="A50" s="4" t="inlineStr">
        <is>
          <t>Asset-Backed Securities [Member] | Maturity Overnight [Member]</t>
        </is>
      </c>
    </row>
    <row r="51">
      <c r="A51" s="3" t="inlineStr">
        <is>
          <t>Assets Sold under Agreements to Repurchase [Line Items]</t>
        </is>
      </c>
    </row>
    <row r="52">
      <c r="A52" s="4" t="inlineStr">
        <is>
          <t>Assets Sold under Agreements to Repurchase, Repurchase Liability</t>
        </is>
      </c>
      <c r="B52" s="5" t="n">
        <v>100206</v>
      </c>
      <c r="C52" s="5" t="n">
        <v>60012</v>
      </c>
    </row>
    <row r="53">
      <c r="A53" s="4" t="inlineStr">
        <is>
          <t>Asset-Backed Securities [Member] | Maturity up to 90 days [Member]</t>
        </is>
      </c>
    </row>
    <row r="54">
      <c r="A54" s="3" t="inlineStr">
        <is>
          <t>Assets Sold under Agreements to Repurchase [Line Items]</t>
        </is>
      </c>
    </row>
    <row r="55">
      <c r="A55" s="4" t="inlineStr">
        <is>
          <t>Assets Sold under Agreements to Repurchase, Repurchase Liability</t>
        </is>
      </c>
      <c r="B55" s="5" t="n">
        <v>25000</v>
      </c>
      <c r="C55" s="5" t="n">
        <v>40000</v>
      </c>
    </row>
    <row r="56">
      <c r="A56" s="4" t="inlineStr">
        <is>
          <t>Asset-Backed Securities [Member] | Maturity over 90 days [Member]</t>
        </is>
      </c>
    </row>
    <row r="57">
      <c r="A57" s="3" t="inlineStr">
        <is>
          <t>Assets Sold under Agreements to Repurchase [Line Items]</t>
        </is>
      </c>
    </row>
    <row r="58">
      <c r="A58" s="4" t="inlineStr">
        <is>
          <t>Assets Sold under Agreements to Repurchase, Repurchase Liability</t>
        </is>
      </c>
      <c r="B58" s="5" t="n">
        <v>0</v>
      </c>
      <c r="C58" s="5" t="n">
        <v>0</v>
      </c>
    </row>
    <row r="59">
      <c r="A59" s="4" t="inlineStr">
        <is>
          <t>Asset-Backed Securities [Member] | Total Repurchase Agreements [Member] [Domain]</t>
        </is>
      </c>
    </row>
    <row r="60">
      <c r="A60" s="3" t="inlineStr">
        <is>
          <t>Assets Sold under Agreements to Repurchase [Line Items]</t>
        </is>
      </c>
    </row>
    <row r="61">
      <c r="A61" s="4" t="inlineStr">
        <is>
          <t>Assets Sold under Agreements to Repurchase, Repurchase Liability</t>
        </is>
      </c>
      <c r="B61" s="5" t="n">
        <v>125206</v>
      </c>
      <c r="C61" s="5" t="n">
        <v>100012</v>
      </c>
    </row>
    <row r="62">
      <c r="A62" s="4" t="inlineStr">
        <is>
          <t>Other Debt Securities [Member] | Maturity Overnight [Member]</t>
        </is>
      </c>
    </row>
    <row r="63">
      <c r="A63" s="3" t="inlineStr">
        <is>
          <t>Assets Sold under Agreements to Repurchase [Line Items]</t>
        </is>
      </c>
    </row>
    <row r="64">
      <c r="A64" s="4" t="inlineStr">
        <is>
          <t>Assets Sold under Agreements to Repurchase, Repurchase Liability</t>
        </is>
      </c>
      <c r="B64" s="5" t="n">
        <v>27365</v>
      </c>
      <c r="C64" s="5" t="n">
        <v>50375</v>
      </c>
    </row>
    <row r="65">
      <c r="A65" s="4" t="inlineStr">
        <is>
          <t>Other Debt Securities [Member] | Maturity up to 90 days [Member]</t>
        </is>
      </c>
    </row>
    <row r="66">
      <c r="A66" s="3" t="inlineStr">
        <is>
          <t>Assets Sold under Agreements to Repurchase [Line Items]</t>
        </is>
      </c>
    </row>
    <row r="67">
      <c r="A67" s="4" t="inlineStr">
        <is>
          <t>Assets Sold under Agreements to Repurchase, Repurchase Liability</t>
        </is>
      </c>
      <c r="B67" s="5" t="n">
        <v>0</v>
      </c>
      <c r="C67" s="5" t="n">
        <v>0</v>
      </c>
    </row>
    <row r="68">
      <c r="A68" s="4" t="inlineStr">
        <is>
          <t>Other Debt Securities [Member] | Maturity over 90 days [Member]</t>
        </is>
      </c>
    </row>
    <row r="69">
      <c r="A69" s="3" t="inlineStr">
        <is>
          <t>Assets Sold under Agreements to Repurchase [Line Items]</t>
        </is>
      </c>
    </row>
    <row r="70">
      <c r="A70" s="4" t="inlineStr">
        <is>
          <t>Assets Sold under Agreements to Repurchase, Repurchase Liability</t>
        </is>
      </c>
      <c r="B70" s="5" t="n">
        <v>0</v>
      </c>
      <c r="C70" s="5" t="n">
        <v>0</v>
      </c>
    </row>
    <row r="71">
      <c r="A71" s="4" t="inlineStr">
        <is>
          <t>Other Debt Securities [Member] | Total Repurchase Agreements [Member] [Domain]</t>
        </is>
      </c>
    </row>
    <row r="72">
      <c r="A72" s="3" t="inlineStr">
        <is>
          <t>Assets Sold under Agreements to Repurchase [Line Items]</t>
        </is>
      </c>
    </row>
    <row r="73">
      <c r="A73" s="4" t="inlineStr">
        <is>
          <t>Assets Sold under Agreements to Repurchase, Repurchase Liability</t>
        </is>
      </c>
      <c r="B73" s="5" t="n">
        <v>27365</v>
      </c>
      <c r="C73" s="5" t="n">
        <v>50375</v>
      </c>
    </row>
    <row r="74">
      <c r="A74" s="4" t="inlineStr">
        <is>
          <t>Repurchase Agreements [Member] | Maturity Overnight [Member]</t>
        </is>
      </c>
    </row>
    <row r="75">
      <c r="A75" s="3" t="inlineStr">
        <is>
          <t>Assets Sold under Agreements to Repurchase [Line Items]</t>
        </is>
      </c>
    </row>
    <row r="76">
      <c r="A76" s="4" t="inlineStr">
        <is>
          <t>Assets Sold under Agreements to Repurchase, Repurchase Liability</t>
        </is>
      </c>
      <c r="B76" s="5" t="n">
        <v>1598863</v>
      </c>
      <c r="C76" s="5" t="n">
        <v>1714418</v>
      </c>
    </row>
    <row r="77">
      <c r="A77" s="4" t="inlineStr">
        <is>
          <t>Repurchase Agreements [Member] | Maturity up to 90 days [Member]</t>
        </is>
      </c>
    </row>
    <row r="78">
      <c r="A78" s="3" t="inlineStr">
        <is>
          <t>Assets Sold under Agreements to Repurchase [Line Items]</t>
        </is>
      </c>
    </row>
    <row r="79">
      <c r="A79" s="4" t="inlineStr">
        <is>
          <t>Assets Sold under Agreements to Repurchase, Repurchase Liability</t>
        </is>
      </c>
      <c r="B79" s="5" t="n">
        <v>75126</v>
      </c>
      <c r="C79" s="5" t="n">
        <v>88517</v>
      </c>
    </row>
    <row r="80">
      <c r="A80" s="4" t="inlineStr">
        <is>
          <t>Repurchase Agreements [Member] | Maturity over 90 days [Member]</t>
        </is>
      </c>
    </row>
    <row r="81">
      <c r="A81" s="3" t="inlineStr">
        <is>
          <t>Assets Sold under Agreements to Repurchase [Line Items]</t>
        </is>
      </c>
    </row>
    <row r="82">
      <c r="A82" s="4" t="inlineStr">
        <is>
          <t>Assets Sold under Agreements to Repurchase, Repurchase Liability</t>
        </is>
      </c>
      <c r="B82" s="5" t="n">
        <v>229484</v>
      </c>
      <c r="C82" s="5" t="n">
        <v>227802</v>
      </c>
    </row>
    <row r="83">
      <c r="A83" s="4" t="inlineStr">
        <is>
          <t>Repurchase Agreements [Member] | Total Repurchase Agreements [Member] [Domain]</t>
        </is>
      </c>
    </row>
    <row r="84">
      <c r="A84" s="3" t="inlineStr">
        <is>
          <t>Assets Sold under Agreements to Repurchase [Line Items]</t>
        </is>
      </c>
    </row>
    <row r="85">
      <c r="A85" s="4" t="inlineStr">
        <is>
          <t>Assets Sold under Agreements to Repurchase, Repurchase Liability</t>
        </is>
      </c>
      <c r="B85" s="6" t="n">
        <v>1903473</v>
      </c>
      <c r="C85" s="6" t="n">
        <v>20307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 Arrangement, Expense</t>
        </is>
      </c>
      <c r="B4" s="9" t="n">
        <v>3.7</v>
      </c>
      <c r="C4" s="9" t="n">
        <v>3.4</v>
      </c>
      <c r="D4" s="9" t="n">
        <v>7.5</v>
      </c>
      <c r="E4" s="9" t="n">
        <v>6.9</v>
      </c>
    </row>
    <row r="5">
      <c r="A5" s="4" t="inlineStr">
        <is>
          <t>Nonvested Stock Award [Member] | Minimum [Member]</t>
        </is>
      </c>
    </row>
    <row r="6">
      <c r="A6" s="3" t="inlineStr">
        <is>
          <t>Share-based Compensation Arrangement by Share-based Payment Award [Line Items]</t>
        </is>
      </c>
    </row>
    <row r="7">
      <c r="A7" s="4" t="inlineStr">
        <is>
          <t>Vesting period (in years)</t>
        </is>
      </c>
      <c r="D7" s="4" t="inlineStr">
        <is>
          <t>4 years</t>
        </is>
      </c>
    </row>
    <row r="8">
      <c r="A8" s="4" t="inlineStr">
        <is>
          <t>Nonvested Stock Award [Member] | Maximum [Member]</t>
        </is>
      </c>
    </row>
    <row r="9">
      <c r="A9" s="3" t="inlineStr">
        <is>
          <t>Share-based Compensation Arrangement by Share-based Payment Award [Line Items]</t>
        </is>
      </c>
    </row>
    <row r="10">
      <c r="A10" s="4" t="inlineStr">
        <is>
          <t>Vesting period (in years)</t>
        </is>
      </c>
      <c r="D10" s="4" t="inlineStr">
        <is>
          <t>7 years</t>
        </is>
      </c>
    </row>
    <row r="11">
      <c r="A11" s="4" t="inlineStr">
        <is>
          <t>Stock Appreciation Rights (SARs) [Member]</t>
        </is>
      </c>
    </row>
    <row r="12">
      <c r="A12" s="3" t="inlineStr">
        <is>
          <t>Share-based Compensation Arrangement by Share-based Payment Award [Line Items]</t>
        </is>
      </c>
    </row>
    <row r="13">
      <c r="A13" s="4" t="inlineStr">
        <is>
          <t>Vesting period (in years)</t>
        </is>
      </c>
      <c r="D13" s="4" t="inlineStr">
        <is>
          <t>4 years</t>
        </is>
      </c>
    </row>
    <row r="14">
      <c r="A14" s="4" t="inlineStr">
        <is>
          <t>Contractual terms of stock options granted (in years)</t>
        </is>
      </c>
      <c r="D14" s="4" t="inlineStr">
        <is>
          <t>10 years</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The Status Of Nonvested Share Awards) (Details)</t>
        </is>
      </c>
      <c r="B1" s="2" t="inlineStr">
        <is>
          <t>6 Months Ended</t>
        </is>
      </c>
    </row>
    <row r="2">
      <c r="B2" s="2" t="inlineStr">
        <is>
          <t>Jun. 30, 2020$ / sharesshares</t>
        </is>
      </c>
    </row>
    <row r="3">
      <c r="A3" s="3" t="inlineStr">
        <is>
          <t>Nonvested Share Awards [Roll Forward]</t>
        </is>
      </c>
    </row>
    <row r="4">
      <c r="A4" s="4" t="inlineStr">
        <is>
          <t>Nonvested, Shares, Beginning Balance | shares</t>
        </is>
      </c>
      <c r="B4" s="5" t="n">
        <v>1104211</v>
      </c>
    </row>
    <row r="5">
      <c r="A5" s="4" t="inlineStr">
        <is>
          <t>Granted, Shares | shares</t>
        </is>
      </c>
      <c r="B5" s="5" t="n">
        <v>214938</v>
      </c>
    </row>
    <row r="6">
      <c r="A6" s="4" t="inlineStr">
        <is>
          <t>Vested, Shares | shares</t>
        </is>
      </c>
      <c r="B6" s="5" t="n">
        <v>-267472</v>
      </c>
    </row>
    <row r="7">
      <c r="A7" s="4" t="inlineStr">
        <is>
          <t>Forfeited, Shares | shares</t>
        </is>
      </c>
      <c r="B7" s="5" t="n">
        <v>-4886</v>
      </c>
    </row>
    <row r="8">
      <c r="A8" s="4" t="inlineStr">
        <is>
          <t>Nonvested, Shares, Ending Balance | shares</t>
        </is>
      </c>
      <c r="B8" s="5" t="n">
        <v>1046791</v>
      </c>
    </row>
    <row r="9">
      <c r="A9" s="4" t="inlineStr">
        <is>
          <t>Nonvested, Weighted Average Grant Date Fair Value, Beginning Balance | $ / shares</t>
        </is>
      </c>
      <c r="B9" s="7" t="n">
        <v>47.57</v>
      </c>
    </row>
    <row r="10">
      <c r="A10" s="4" t="inlineStr">
        <is>
          <t>Granted , Weighted Average Grant Date Fair Value | $ / shares</t>
        </is>
      </c>
      <c r="B10" s="11" t="n">
        <v>64.31</v>
      </c>
    </row>
    <row r="11">
      <c r="A11" s="4" t="inlineStr">
        <is>
          <t>Vested , Weighted Average Grant Date Fair Value | $ / shares</t>
        </is>
      </c>
      <c r="B11" s="11" t="n">
        <v>33.83</v>
      </c>
    </row>
    <row r="12">
      <c r="A12" s="4" t="inlineStr">
        <is>
          <t>Forfeited , Weighted Average Grant Date Fair Value | $ / shares</t>
        </is>
      </c>
      <c r="B12" s="11" t="n">
        <v>54.77</v>
      </c>
    </row>
    <row r="13">
      <c r="A13" s="4" t="inlineStr">
        <is>
          <t>Nonvested , Weighted Average Grant Date Fair Value, Ending Balance | $ / shares</t>
        </is>
      </c>
      <c r="B13" s="7" t="n">
        <v>54.4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Based Compensation (Current Year Per Share Average Fair Value and Valuation Model Assumptions) (Details)</t>
        </is>
      </c>
      <c r="B1" s="2" t="inlineStr">
        <is>
          <t>6 Months Ended</t>
        </is>
      </c>
    </row>
    <row r="2">
      <c r="B2" s="2" t="inlineStr">
        <is>
          <t>Jun. 30, 2020$ / shares</t>
        </is>
      </c>
    </row>
    <row r="3">
      <c r="A3" s="3" t="inlineStr">
        <is>
          <t>Current Year Per Share Average Fair Value and Valuation Model Assumptions [Abstract]</t>
        </is>
      </c>
    </row>
    <row r="4">
      <c r="A4" s="4" t="inlineStr">
        <is>
          <t>Share-based Compensation Arrangement by Share-based Payment Award, Options, Grants in Period, Weighted Average Grant Date Fair Value</t>
        </is>
      </c>
      <c r="B4" s="7" t="n">
        <v>10.12</v>
      </c>
    </row>
    <row r="5">
      <c r="A5" s="4" t="inlineStr">
        <is>
          <t>Share-based Compensation Arrangement by Share-based Payment Award, Fair Value Assumptions, Expected Dividend Rate</t>
        </is>
      </c>
      <c r="B5" s="4" t="inlineStr">
        <is>
          <t>1.70%</t>
        </is>
      </c>
    </row>
    <row r="6">
      <c r="A6" s="4" t="inlineStr">
        <is>
          <t>Share-based Compensation Arrangement by Share-based Payment Award, Fair Value Assumptions, Expected Volatility Rate</t>
        </is>
      </c>
      <c r="B6" s="4" t="inlineStr">
        <is>
          <t>20.20%</t>
        </is>
      </c>
    </row>
    <row r="7">
      <c r="A7" s="4" t="inlineStr">
        <is>
          <t>Share-based Compensation Arrangement by Share-based Payment Award, Fair Value Assumptions, Risk Free Interest Rate</t>
        </is>
      </c>
      <c r="B7" s="4" t="inlineStr">
        <is>
          <t>1.00%</t>
        </is>
      </c>
    </row>
    <row r="8">
      <c r="A8" s="4" t="inlineStr">
        <is>
          <t>Share-based Compensation Arrangement by Share-based Payment Award, Fair Value Assumptions, Expected Term</t>
        </is>
      </c>
      <c r="B8" s="4" t="inlineStr">
        <is>
          <t>5 years 9 months 18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AR Activity) (Details) - USD ($) $ / shares in Units, $ in Thousands</t>
        </is>
      </c>
      <c r="B1" s="2" t="inlineStr">
        <is>
          <t>6 Months Ended</t>
        </is>
      </c>
    </row>
    <row r="2">
      <c r="B2" s="2" t="inlineStr">
        <is>
          <t>Jun. 30, 2020</t>
        </is>
      </c>
      <c r="C2" s="2" t="inlineStr">
        <is>
          <t>Dec. 31, 2019</t>
        </is>
      </c>
    </row>
    <row r="3">
      <c r="A3" s="3" t="inlineStr">
        <is>
          <t>Stock Appreciation Rights [Roll Forward]</t>
        </is>
      </c>
    </row>
    <row r="4">
      <c r="A4" s="4" t="inlineStr">
        <is>
          <t>Outstanding, Shares</t>
        </is>
      </c>
      <c r="B4" s="5" t="n">
        <v>1004566</v>
      </c>
      <c r="C4" s="5" t="n">
        <v>1049816</v>
      </c>
    </row>
    <row r="5">
      <c r="A5" s="4" t="inlineStr">
        <is>
          <t>Granted, Shares</t>
        </is>
      </c>
      <c r="B5" s="5" t="n">
        <v>103210</v>
      </c>
    </row>
    <row r="6">
      <c r="A6" s="4" t="inlineStr">
        <is>
          <t>Forfeited, Shares</t>
        </is>
      </c>
      <c r="B6" s="5" t="n">
        <v>-2780</v>
      </c>
    </row>
    <row r="7">
      <c r="A7" s="4" t="inlineStr">
        <is>
          <t>Expired, Shares</t>
        </is>
      </c>
      <c r="B7" s="5" t="n">
        <v>-131</v>
      </c>
    </row>
    <row r="8">
      <c r="A8" s="4" t="inlineStr">
        <is>
          <t>Exercised, Shares</t>
        </is>
      </c>
      <c r="B8" s="5" t="n">
        <v>-145549</v>
      </c>
    </row>
    <row r="9">
      <c r="A9" s="4" t="inlineStr">
        <is>
          <t>Outstanding, Weighted Average Exercise Price, Beginning Balance</t>
        </is>
      </c>
      <c r="B9" s="7" t="n">
        <v>43.55</v>
      </c>
    </row>
    <row r="10">
      <c r="A10" s="4" t="inlineStr">
        <is>
          <t>Granted, Weighted Average Exercise Price</t>
        </is>
      </c>
      <c r="B10" s="11" t="n">
        <v>63.18</v>
      </c>
    </row>
    <row r="11">
      <c r="A11" s="4" t="inlineStr">
        <is>
          <t>Forfeited, Weighted Average Exercise Price</t>
        </is>
      </c>
      <c r="B11" s="11" t="n">
        <v>58.36</v>
      </c>
    </row>
    <row r="12">
      <c r="A12" s="4" t="inlineStr">
        <is>
          <t>Expired, Weighted Average Exercise Price</t>
        </is>
      </c>
      <c r="B12" s="11" t="n">
        <v>56.64</v>
      </c>
    </row>
    <row r="13">
      <c r="A13" s="4" t="inlineStr">
        <is>
          <t>Exercised, Weighted Average Exercise Price</t>
        </is>
      </c>
      <c r="B13" s="11" t="n">
        <v>34.49</v>
      </c>
    </row>
    <row r="14">
      <c r="A14" s="4" t="inlineStr">
        <is>
          <t>Outstanding, Weighted Average Exercise Price, Ending Balance</t>
        </is>
      </c>
      <c r="B14" s="7" t="n">
        <v>46.84</v>
      </c>
    </row>
    <row r="15">
      <c r="A15" s="4" t="inlineStr">
        <is>
          <t>Outstanding, Weighted Average Remaining Contractual Term (in years)</t>
        </is>
      </c>
      <c r="B15" s="4" t="inlineStr">
        <is>
          <t>6 years 8 months 12 days</t>
        </is>
      </c>
    </row>
    <row r="16">
      <c r="A16" s="4" t="inlineStr">
        <is>
          <t>Outstanding, Aggregate Intrinsic Value, Ending Balance</t>
        </is>
      </c>
      <c r="B16" s="6" t="n">
        <v>1311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Revenue from Contracts with Customers Revenue from Contracts with Customers (Narrative) (Details)</t>
        </is>
      </c>
      <c r="B1" s="2" t="inlineStr">
        <is>
          <t>6 Months Ended</t>
        </is>
      </c>
    </row>
    <row r="2">
      <c r="B2" s="2" t="inlineStr">
        <is>
          <t>Jun. 30, 2020Rate</t>
        </is>
      </c>
    </row>
    <row r="3">
      <c r="A3" s="3" t="inlineStr">
        <is>
          <t>Revenue from Contract with Customer [Abstract]</t>
        </is>
      </c>
    </row>
    <row r="4">
      <c r="A4" s="4" t="inlineStr">
        <is>
          <t>Percent of Revenue not in scope of ASC 606</t>
        </is>
      </c>
      <c r="B4" s="4" t="inlineStr">
        <is>
          <t>63.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Schedule of Disaggregation of Revenu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Non-interest income</t>
        </is>
      </c>
      <c r="C4" s="6" t="n">
        <v>117515</v>
      </c>
      <c r="D4" s="6" t="n">
        <v>127259</v>
      </c>
      <c r="E4" s="6" t="n">
        <v>241178</v>
      </c>
      <c r="F4" s="6" t="n">
        <v>248499</v>
      </c>
    </row>
    <row r="5">
      <c r="A5" s="4" t="inlineStr">
        <is>
          <t>Revenue from Contracts with Customers In Scope of ASC 606 [Member]</t>
        </is>
      </c>
    </row>
    <row r="6">
      <c r="A6" s="3" t="inlineStr">
        <is>
          <t>Disaggregation of Revenue [Line Items]</t>
        </is>
      </c>
    </row>
    <row r="7">
      <c r="A7" s="4" t="inlineStr">
        <is>
          <t>Non-interest income</t>
        </is>
      </c>
      <c r="C7" s="5" t="n">
        <v>104420</v>
      </c>
      <c r="D7" s="5" t="n">
        <v>117690</v>
      </c>
      <c r="E7" s="5" t="n">
        <v>221048</v>
      </c>
      <c r="F7" s="5" t="n">
        <v>229727</v>
      </c>
    </row>
    <row r="8">
      <c r="A8" s="4" t="inlineStr">
        <is>
          <t>Revenue from Contracts with Customers In Scope of ASC 606 [Member] | Bank Card Transaction Fees [Member]</t>
        </is>
      </c>
    </row>
    <row r="9">
      <c r="A9" s="3" t="inlineStr">
        <is>
          <t>Disaggregation of Revenue [Line Items]</t>
        </is>
      </c>
    </row>
    <row r="10">
      <c r="A10" s="4" t="inlineStr">
        <is>
          <t>Non-interest income</t>
        </is>
      </c>
      <c r="C10" s="5" t="n">
        <v>33745</v>
      </c>
      <c r="D10" s="5" t="n">
        <v>42646</v>
      </c>
      <c r="E10" s="5" t="n">
        <v>73945</v>
      </c>
      <c r="F10" s="5" t="n">
        <v>82290</v>
      </c>
    </row>
    <row r="11">
      <c r="A11" s="4" t="inlineStr">
        <is>
          <t>Revenue from Contracts with Customers In Scope of ASC 606 [Member] | Trust Fees [Member]</t>
        </is>
      </c>
    </row>
    <row r="12">
      <c r="A12" s="3" t="inlineStr">
        <is>
          <t>Disaggregation of Revenue [Line Items]</t>
        </is>
      </c>
    </row>
    <row r="13">
      <c r="A13" s="4" t="inlineStr">
        <is>
          <t>Non-interest income</t>
        </is>
      </c>
      <c r="C13" s="5" t="n">
        <v>37942</v>
      </c>
      <c r="D13" s="5" t="n">
        <v>38375</v>
      </c>
      <c r="E13" s="5" t="n">
        <v>77907</v>
      </c>
      <c r="F13" s="5" t="n">
        <v>75631</v>
      </c>
    </row>
    <row r="14">
      <c r="A14" s="4" t="inlineStr">
        <is>
          <t>Revenue from Contracts with Customers In Scope of ASC 606 [Member] | Deposit Account Charges and Other Fees [Member]</t>
        </is>
      </c>
    </row>
    <row r="15">
      <c r="A15" s="3" t="inlineStr">
        <is>
          <t>Disaggregation of Revenue [Line Items]</t>
        </is>
      </c>
    </row>
    <row r="16">
      <c r="A16" s="4" t="inlineStr">
        <is>
          <t>Non-interest income</t>
        </is>
      </c>
      <c r="C16" s="5" t="n">
        <v>22279</v>
      </c>
      <c r="D16" s="5" t="n">
        <v>23959</v>
      </c>
      <c r="E16" s="5" t="n">
        <v>45956</v>
      </c>
      <c r="F16" s="5" t="n">
        <v>46977</v>
      </c>
    </row>
    <row r="17">
      <c r="A17" s="4" t="inlineStr">
        <is>
          <t>Revenue from Contracts with Customers In Scope of ASC 606 [Member] | Consumer Brokerage Services [Member]</t>
        </is>
      </c>
    </row>
    <row r="18">
      <c r="A18" s="3" t="inlineStr">
        <is>
          <t>Disaggregation of Revenue [Line Items]</t>
        </is>
      </c>
    </row>
    <row r="19">
      <c r="A19" s="4" t="inlineStr">
        <is>
          <t>Non-interest income</t>
        </is>
      </c>
      <c r="C19" s="5" t="n">
        <v>3011</v>
      </c>
      <c r="D19" s="5" t="n">
        <v>3888</v>
      </c>
      <c r="E19" s="5" t="n">
        <v>7088</v>
      </c>
      <c r="F19" s="5" t="n">
        <v>7635</v>
      </c>
    </row>
    <row r="20">
      <c r="A20" s="4" t="inlineStr">
        <is>
          <t>Revenue from Contracts with Customers In Scope of ASC 606 [Member] | Other Non-Interest Income [Member]</t>
        </is>
      </c>
    </row>
    <row r="21">
      <c r="A21" s="3" t="inlineStr">
        <is>
          <t>Disaggregation of Revenue [Line Items]</t>
        </is>
      </c>
    </row>
    <row r="22">
      <c r="A22" s="4" t="inlineStr">
        <is>
          <t>Non-interest income</t>
        </is>
      </c>
      <c r="C22" s="5" t="n">
        <v>7443</v>
      </c>
      <c r="D22" s="5" t="n">
        <v>8822</v>
      </c>
      <c r="E22" s="5" t="n">
        <v>16152</v>
      </c>
      <c r="F22" s="5" t="n">
        <v>17194</v>
      </c>
    </row>
    <row r="23">
      <c r="A23" s="4" t="inlineStr">
        <is>
          <t>Revenue Not In Scope of ASC 606 [Member]</t>
        </is>
      </c>
    </row>
    <row r="24">
      <c r="A24" s="3" t="inlineStr">
        <is>
          <t>Disaggregation of Revenue [Line Items]</t>
        </is>
      </c>
    </row>
    <row r="25">
      <c r="A25" s="4" t="inlineStr">
        <is>
          <t>Non-interest income</t>
        </is>
      </c>
      <c r="B25" s="4" t="inlineStr">
        <is>
          <t>[1]</t>
        </is>
      </c>
      <c r="C25" s="6" t="n">
        <v>13095</v>
      </c>
      <c r="D25" s="6" t="n">
        <v>9569</v>
      </c>
      <c r="E25" s="6" t="n">
        <v>20130</v>
      </c>
      <c r="F25" s="6" t="n">
        <v>18772</v>
      </c>
    </row>
    <row r="26"/>
    <row r="27">
      <c r="A27" s="4" t="inlineStr">
        <is>
          <t>[1]</t>
        </is>
      </c>
      <c r="B27" s="4" t="inlineStr">
        <is>
          <t>This revenue is not within the scope of ASU 2014-09, and includes fees relating to capital market activities, loan fees and sales, derivative instruments, standby letters of credit and various other transactions.</t>
        </is>
      </c>
    </row>
  </sheetData>
  <mergeCells count="5">
    <mergeCell ref="A1:B2"/>
    <mergeCell ref="C1:D1"/>
    <mergeCell ref="E1:F1"/>
    <mergeCell ref="A26:E26"/>
    <mergeCell ref="B27:E2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Revenue from Contracts with Customers (Schedule of Contract with Customer, Asset and Liability) (Details) - USD ($) $ in Thousands</t>
        </is>
      </c>
      <c r="B1" s="2" t="inlineStr">
        <is>
          <t>Jun. 30, 2020</t>
        </is>
      </c>
      <c r="C1" s="2" t="inlineStr">
        <is>
          <t>Dec. 31, 2019</t>
        </is>
      </c>
      <c r="D1" s="2" t="inlineStr">
        <is>
          <t>Jun. 30, 2019</t>
        </is>
      </c>
      <c r="E1" s="2" t="inlineStr">
        <is>
          <t>Dec. 31, 2018</t>
        </is>
      </c>
    </row>
    <row r="2">
      <c r="A2" s="4" t="inlineStr">
        <is>
          <t>Bank Card Transaction Fees [Member]</t>
        </is>
      </c>
    </row>
    <row r="3">
      <c r="A3" s="3" t="inlineStr">
        <is>
          <t>Contract with Customer, Asset and Liability [Line Items]</t>
        </is>
      </c>
    </row>
    <row r="4">
      <c r="A4" s="4" t="inlineStr">
        <is>
          <t>Contract with Customer, Receivable</t>
        </is>
      </c>
      <c r="B4" s="6" t="n">
        <v>10655</v>
      </c>
      <c r="C4" s="6" t="n">
        <v>13915</v>
      </c>
      <c r="D4" s="6" t="n">
        <v>11462</v>
      </c>
      <c r="E4" s="6" t="n">
        <v>13035</v>
      </c>
    </row>
    <row r="5">
      <c r="A5" s="4" t="inlineStr">
        <is>
          <t>Trust Fees [Member]</t>
        </is>
      </c>
    </row>
    <row r="6">
      <c r="A6" s="3" t="inlineStr">
        <is>
          <t>Contract with Customer, Asset and Liability [Line Items]</t>
        </is>
      </c>
    </row>
    <row r="7">
      <c r="A7" s="4" t="inlineStr">
        <is>
          <t>Contract with Customer, Receivable</t>
        </is>
      </c>
      <c r="B7" s="5" t="n">
        <v>2147</v>
      </c>
      <c r="C7" s="5" t="n">
        <v>2093</v>
      </c>
      <c r="D7" s="5" t="n">
        <v>2619</v>
      </c>
      <c r="E7" s="5" t="n">
        <v>2721</v>
      </c>
    </row>
    <row r="8">
      <c r="A8" s="4" t="inlineStr">
        <is>
          <t>Deposit Account Charges and Other Fees [Member]</t>
        </is>
      </c>
    </row>
    <row r="9">
      <c r="A9" s="3" t="inlineStr">
        <is>
          <t>Contract with Customer, Asset and Liability [Line Items]</t>
        </is>
      </c>
    </row>
    <row r="10">
      <c r="A10" s="4" t="inlineStr">
        <is>
          <t>Contract with Customer, Receivable</t>
        </is>
      </c>
      <c r="B10" s="5" t="n">
        <v>6564</v>
      </c>
      <c r="C10" s="5" t="n">
        <v>6523</v>
      </c>
      <c r="D10" s="5" t="n">
        <v>5963</v>
      </c>
      <c r="E10" s="5" t="n">
        <v>6107</v>
      </c>
    </row>
    <row r="11">
      <c r="A11" s="4" t="inlineStr">
        <is>
          <t>Consumer Brokerage Services [Member]</t>
        </is>
      </c>
    </row>
    <row r="12">
      <c r="A12" s="3" t="inlineStr">
        <is>
          <t>Contract with Customer, Asset and Liability [Line Items]</t>
        </is>
      </c>
    </row>
    <row r="13">
      <c r="A13" s="4" t="inlineStr">
        <is>
          <t>Contract with Customer, Receivable</t>
        </is>
      </c>
      <c r="B13" s="6" t="n">
        <v>476</v>
      </c>
      <c r="C13" s="6" t="n">
        <v>596</v>
      </c>
      <c r="D13" s="6" t="n">
        <v>502</v>
      </c>
      <c r="E13" s="6" t="n">
        <v>5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3:19:46Z</dcterms:created>
  <dcterms:modified xmlns:dcterms="http://purl.org/dc/terms/" xmlns:xsi="http://www.w3.org/2001/XMLSchema-instance" xsi:type="dcterms:W3CDTF">2020-08-06T13:19:46Z</dcterms:modified>
</cp:coreProperties>
</file>